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GENERAL INFORMATION" sheetId="8" state="visible" r:id="rId8"/>
    <sheet xmlns:r="http://schemas.openxmlformats.org/officeDocument/2006/relationships" name="SEGMENT INFORMATION" sheetId="9" state="visible" r:id="rId9"/>
    <sheet xmlns:r="http://schemas.openxmlformats.org/officeDocument/2006/relationships" name="OPERATING REVENUE" sheetId="10" state="visible" r:id="rId10"/>
    <sheet xmlns:r="http://schemas.openxmlformats.org/officeDocument/2006/relationships" name="SELLING, GENERAL AND ADMINISTRA" sheetId="11" state="visible" r:id="rId11"/>
    <sheet xmlns:r="http://schemas.openxmlformats.org/officeDocument/2006/relationships" name="OTHER NON-OPERATING GAIN _ (LOS" sheetId="12" state="visible" r:id="rId12"/>
    <sheet xmlns:r="http://schemas.openxmlformats.org/officeDocument/2006/relationships" name="TRADE AND OTHER RECEIVABLES" sheetId="13" state="visible" r:id="rId13"/>
    <sheet xmlns:r="http://schemas.openxmlformats.org/officeDocument/2006/relationships" name="OTHER ASSETS AND LIABILITIES" sheetId="14" state="visible" r:id="rId14"/>
    <sheet xmlns:r="http://schemas.openxmlformats.org/officeDocument/2006/relationships" name="PROVISIONS AND CONTINGENT LIABI" sheetId="15" state="visible" r:id="rId15"/>
    <sheet xmlns:r="http://schemas.openxmlformats.org/officeDocument/2006/relationships" name="INCOME TAXES" sheetId="16" state="visible" r:id="rId16"/>
    <sheet xmlns:r="http://schemas.openxmlformats.org/officeDocument/2006/relationships" name="SIGNIFICANT TRANSACTIONS" sheetId="17" state="visible" r:id="rId17"/>
    <sheet xmlns:r="http://schemas.openxmlformats.org/officeDocument/2006/relationships" name="IMPAIRMENT OF ASSETS"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INVESTMENTS IN SUBSIDIARIES" sheetId="21" state="visible" r:id="rId21"/>
    <sheet xmlns:r="http://schemas.openxmlformats.org/officeDocument/2006/relationships" name="INVESTMENTS, DEBT AND DERIVATIV" sheetId="22" state="visible" r:id="rId22"/>
    <sheet xmlns:r="http://schemas.openxmlformats.org/officeDocument/2006/relationships" name="CASH AND CASH EQUIVALENTS" sheetId="23" state="visible" r:id="rId23"/>
    <sheet xmlns:r="http://schemas.openxmlformats.org/officeDocument/2006/relationships" name="FINANCIAL RISK MANAGEMENT" sheetId="24" state="visible" r:id="rId24"/>
    <sheet xmlns:r="http://schemas.openxmlformats.org/officeDocument/2006/relationships" name="ISSUED CAPITAL AND RESERVES" sheetId="25" state="visible" r:id="rId25"/>
    <sheet xmlns:r="http://schemas.openxmlformats.org/officeDocument/2006/relationships" name="EARNINGS PER SHARE" sheetId="26" state="visible" r:id="rId26"/>
    <sheet xmlns:r="http://schemas.openxmlformats.org/officeDocument/2006/relationships" name="DIVIDENDS PAID AND PROPOSED" sheetId="27" state="visible" r:id="rId27"/>
    <sheet xmlns:r="http://schemas.openxmlformats.org/officeDocument/2006/relationships" name="RELATED PARTIES" sheetId="28" state="visible" r:id="rId28"/>
    <sheet xmlns:r="http://schemas.openxmlformats.org/officeDocument/2006/relationships" name="EVENTS AFTER THE REPORTING PERI" sheetId="29" state="visible" r:id="rId29"/>
    <sheet xmlns:r="http://schemas.openxmlformats.org/officeDocument/2006/relationships" name="BASIS OF PREPARATION OF THE CON" sheetId="30" state="visible" r:id="rId30"/>
    <sheet xmlns:r="http://schemas.openxmlformats.org/officeDocument/2006/relationships" name="SIGNIFICANT ACCOUNTING POLICIES" sheetId="31" state="visible" r:id="rId31"/>
    <sheet xmlns:r="http://schemas.openxmlformats.org/officeDocument/2006/relationships" name="CONDENSED SEPARATE FINANCIAL IN" sheetId="32" state="visible" r:id="rId32"/>
    <sheet xmlns:r="http://schemas.openxmlformats.org/officeDocument/2006/relationships" name="SIGNIFICANT ACCOUNTING POLICI_2" sheetId="33" state="visible" r:id="rId33"/>
    <sheet xmlns:r="http://schemas.openxmlformats.org/officeDocument/2006/relationships" name="SEGMENT INFORMATION (Tables)" sheetId="34" state="visible" r:id="rId34"/>
    <sheet xmlns:r="http://schemas.openxmlformats.org/officeDocument/2006/relationships" name="OPERATING REVENUE (Tables)" sheetId="35" state="visible" r:id="rId35"/>
    <sheet xmlns:r="http://schemas.openxmlformats.org/officeDocument/2006/relationships" name="SELLING, GENERAL AND ADMINIST_2" sheetId="36" state="visible" r:id="rId36"/>
    <sheet xmlns:r="http://schemas.openxmlformats.org/officeDocument/2006/relationships" name="OTHER NON-OPERATING GAIN _ (L_2" sheetId="37" state="visible" r:id="rId37"/>
    <sheet xmlns:r="http://schemas.openxmlformats.org/officeDocument/2006/relationships" name="TRADE AND OTHER RECEIVABLES (Ta" sheetId="38" state="visible" r:id="rId38"/>
    <sheet xmlns:r="http://schemas.openxmlformats.org/officeDocument/2006/relationships" name="OTHER ASSETS AND LIABILITIES (T" sheetId="39" state="visible" r:id="rId39"/>
    <sheet xmlns:r="http://schemas.openxmlformats.org/officeDocument/2006/relationships" name="PROVISIONS AND CONTINGENT LIA_2" sheetId="40" state="visible" r:id="rId40"/>
    <sheet xmlns:r="http://schemas.openxmlformats.org/officeDocument/2006/relationships" name="INCOME TAXES (Tables)" sheetId="41" state="visible" r:id="rId41"/>
    <sheet xmlns:r="http://schemas.openxmlformats.org/officeDocument/2006/relationships" name="SIGNIFICANT TRANSACTIONS (Table" sheetId="42" state="visible" r:id="rId42"/>
    <sheet xmlns:r="http://schemas.openxmlformats.org/officeDocument/2006/relationships" name="IMPAIRMENT OF ASSETS (Tables)" sheetId="43" state="visible" r:id="rId43"/>
    <sheet xmlns:r="http://schemas.openxmlformats.org/officeDocument/2006/relationships" name="PROPERTY AND EQUIPMENT (Tables)" sheetId="44" state="visible" r:id="rId44"/>
    <sheet xmlns:r="http://schemas.openxmlformats.org/officeDocument/2006/relationships" name="INTANGIBLE ASSETS (Tables)" sheetId="45" state="visible" r:id="rId45"/>
    <sheet xmlns:r="http://schemas.openxmlformats.org/officeDocument/2006/relationships" name="INVESTMENTS IN SUBSIDIARIES (Ta" sheetId="46" state="visible" r:id="rId46"/>
    <sheet xmlns:r="http://schemas.openxmlformats.org/officeDocument/2006/relationships" name="INVESTMENTS, DEBT AND DERIVAT_2" sheetId="47" state="visible" r:id="rId47"/>
    <sheet xmlns:r="http://schemas.openxmlformats.org/officeDocument/2006/relationships" name="CASH AND CASH EQUIVALENTS (Tabl" sheetId="48" state="visible" r:id="rId48"/>
    <sheet xmlns:r="http://schemas.openxmlformats.org/officeDocument/2006/relationships" name="FINANCIAL RISK MANAGEMENT (Tabl" sheetId="49" state="visible" r:id="rId49"/>
    <sheet xmlns:r="http://schemas.openxmlformats.org/officeDocument/2006/relationships" name="ISSUED CAPITAL AND RESERVES (Ta" sheetId="50" state="visible" r:id="rId50"/>
    <sheet xmlns:r="http://schemas.openxmlformats.org/officeDocument/2006/relationships" name="EARNINGS PER SHARE (Tables)" sheetId="51" state="visible" r:id="rId51"/>
    <sheet xmlns:r="http://schemas.openxmlformats.org/officeDocument/2006/relationships" name="DIVIDENDS PAID AND PROPOSED (Ta" sheetId="52" state="visible" r:id="rId52"/>
    <sheet xmlns:r="http://schemas.openxmlformats.org/officeDocument/2006/relationships" name="RELATED PARTIES (Tables)" sheetId="53" state="visible" r:id="rId53"/>
    <sheet xmlns:r="http://schemas.openxmlformats.org/officeDocument/2006/relationships" name="SIGNIFICANT ACCOUNTING POLICI_3" sheetId="54" state="visible" r:id="rId54"/>
    <sheet xmlns:r="http://schemas.openxmlformats.org/officeDocument/2006/relationships" name="CONDENSED SEPARATE FINANCIAL _2" sheetId="55" state="visible" r:id="rId55"/>
    <sheet xmlns:r="http://schemas.openxmlformats.org/officeDocument/2006/relationships" name="GENERAL INFORMATION (Details)" sheetId="56" state="visible" r:id="rId56"/>
    <sheet xmlns:r="http://schemas.openxmlformats.org/officeDocument/2006/relationships" name="SEGMENT INFORMATION - Reportabl" sheetId="57" state="visible" r:id="rId57"/>
    <sheet xmlns:r="http://schemas.openxmlformats.org/officeDocument/2006/relationships" name="SEGMENT INFORMATION - Segments " sheetId="58" state="visible" r:id="rId58"/>
    <sheet xmlns:r="http://schemas.openxmlformats.org/officeDocument/2006/relationships" name="SEGMENT INFORMATION - Geographi" sheetId="59" state="visible" r:id="rId59"/>
    <sheet xmlns:r="http://schemas.openxmlformats.org/officeDocument/2006/relationships" name="OPERATING REVENUE - Revenue (De" sheetId="60" state="visible" r:id="rId60"/>
    <sheet xmlns:r="http://schemas.openxmlformats.org/officeDocument/2006/relationships" name="OPERATING REVENUE - Assets and " sheetId="61" state="visible" r:id="rId61"/>
    <sheet xmlns:r="http://schemas.openxmlformats.org/officeDocument/2006/relationships" name="SELLING, GENERAL AND ADMINIST_3" sheetId="62" state="visible" r:id="rId62"/>
    <sheet xmlns:r="http://schemas.openxmlformats.org/officeDocument/2006/relationships" name="OTHER NON-OPERATING GAIN _ (L_3" sheetId="63" state="visible" r:id="rId63"/>
    <sheet xmlns:r="http://schemas.openxmlformats.org/officeDocument/2006/relationships" name="TRADE AND OTHER RECEIVABLES - D" sheetId="64" state="visible" r:id="rId64"/>
    <sheet xmlns:r="http://schemas.openxmlformats.org/officeDocument/2006/relationships" name="TRADE AND OTHER RECEIVABLES - M" sheetId="65" state="visible" r:id="rId65"/>
    <sheet xmlns:r="http://schemas.openxmlformats.org/officeDocument/2006/relationships" name="TRADE AND OTHER RECEIVABLES - A" sheetId="66" state="visible" r:id="rId66"/>
    <sheet xmlns:r="http://schemas.openxmlformats.org/officeDocument/2006/relationships" name="OTHER ASSETS AND LIABILITIES - " sheetId="67" state="visible" r:id="rId67"/>
    <sheet xmlns:r="http://schemas.openxmlformats.org/officeDocument/2006/relationships" name="OTHER ASSETS AND LIABILITIES _2" sheetId="68" state="visible" r:id="rId68"/>
    <sheet xmlns:r="http://schemas.openxmlformats.org/officeDocument/2006/relationships" name="PROVISIONS AND CONTINGENT LIA_3" sheetId="69" state="visible" r:id="rId69"/>
    <sheet xmlns:r="http://schemas.openxmlformats.org/officeDocument/2006/relationships" name="PROVISIONS AND CONTINGENT LIA_4" sheetId="70" state="visible" r:id="rId70"/>
    <sheet xmlns:r="http://schemas.openxmlformats.org/officeDocument/2006/relationships" name="PROVISIONS AND CONTINGENT LIA_5" sheetId="71" state="visible" r:id="rId71"/>
    <sheet xmlns:r="http://schemas.openxmlformats.org/officeDocument/2006/relationships" name="INCOME TAXES - Income tax payab" sheetId="72" state="visible" r:id="rId72"/>
    <sheet xmlns:r="http://schemas.openxmlformats.org/officeDocument/2006/relationships" name="INCOME TAXES - Narrative (Detai" sheetId="73" state="visible" r:id="rId73"/>
    <sheet xmlns:r="http://schemas.openxmlformats.org/officeDocument/2006/relationships" name="INCOME TAXES - Income tax expen" sheetId="74" state="visible" r:id="rId74"/>
    <sheet xmlns:r="http://schemas.openxmlformats.org/officeDocument/2006/relationships" name="INCOME TAXES - Reconciliation b" sheetId="75" state="visible" r:id="rId75"/>
    <sheet xmlns:r="http://schemas.openxmlformats.org/officeDocument/2006/relationships" name="INCOME TAXES - Explanatory note" sheetId="76" state="visible" r:id="rId76"/>
    <sheet xmlns:r="http://schemas.openxmlformats.org/officeDocument/2006/relationships" name="INCOME TAXES - Deferred taxes (" sheetId="77" state="visible" r:id="rId77"/>
    <sheet xmlns:r="http://schemas.openxmlformats.org/officeDocument/2006/relationships" name="INCOME TAXES - Deferred tax ass" sheetId="78" state="visible" r:id="rId78"/>
    <sheet xmlns:r="http://schemas.openxmlformats.org/officeDocument/2006/relationships" name="INCOME TAXES - Tax losses year " sheetId="79" state="visible" r:id="rId79"/>
    <sheet xmlns:r="http://schemas.openxmlformats.org/officeDocument/2006/relationships" name="SIGNIFICANT TRANSACTIONS - Sign" sheetId="80" state="visible" r:id="rId80"/>
    <sheet xmlns:r="http://schemas.openxmlformats.org/officeDocument/2006/relationships" name="SIGNIFICANT TRANSACTIONS - Sale" sheetId="81" state="visible" r:id="rId81"/>
    <sheet xmlns:r="http://schemas.openxmlformats.org/officeDocument/2006/relationships" name="SIGNIFICANT TRANSACTIONS - Exit" sheetId="82" state="visible" r:id="rId82"/>
    <sheet xmlns:r="http://schemas.openxmlformats.org/officeDocument/2006/relationships" name="IMPAIRMENT OF ASSETS - Impairme" sheetId="83" state="visible" r:id="rId83"/>
    <sheet xmlns:r="http://schemas.openxmlformats.org/officeDocument/2006/relationships" name="IMPAIRMENT OF ASSETS - Key assu" sheetId="84" state="visible" r:id="rId84"/>
    <sheet xmlns:r="http://schemas.openxmlformats.org/officeDocument/2006/relationships" name="IMPAIRMENT OF ASSETS - Sensitiv" sheetId="85" state="visible" r:id="rId85"/>
    <sheet xmlns:r="http://schemas.openxmlformats.org/officeDocument/2006/relationships" name="PROPERTY AND EQUIPMENT - Moveme" sheetId="86" state="visible" r:id="rId86"/>
    <sheet xmlns:r="http://schemas.openxmlformats.org/officeDocument/2006/relationships" name="PROPERTY AND EQUIPMENT - Narrat" sheetId="87" state="visible" r:id="rId87"/>
    <sheet xmlns:r="http://schemas.openxmlformats.org/officeDocument/2006/relationships" name="PROPERTY AND EQUIPMENT - Move_2" sheetId="88" state="visible" r:id="rId88"/>
    <sheet xmlns:r="http://schemas.openxmlformats.org/officeDocument/2006/relationships" name="PROPERTY AND EQUIPMENT - Commit" sheetId="89" state="visible" r:id="rId89"/>
    <sheet xmlns:r="http://schemas.openxmlformats.org/officeDocument/2006/relationships" name="PROPERTY AND EQUIPMENT - Useful" sheetId="90" state="visible" r:id="rId90"/>
    <sheet xmlns:r="http://schemas.openxmlformats.org/officeDocument/2006/relationships" name="INTANGIBLE ASSETS - Summary of " sheetId="91" state="visible" r:id="rId91"/>
    <sheet xmlns:r="http://schemas.openxmlformats.org/officeDocument/2006/relationships" name="INTANGIBLE ASSETS - Movement in" sheetId="92" state="visible" r:id="rId92"/>
    <sheet xmlns:r="http://schemas.openxmlformats.org/officeDocument/2006/relationships" name="INTANGIBLE ASSETS - Schedule of" sheetId="93" state="visible" r:id="rId93"/>
    <sheet xmlns:r="http://schemas.openxmlformats.org/officeDocument/2006/relationships" name="INVESTMENTS IN SUBSIDIARIES - I" sheetId="94" state="visible" r:id="rId94"/>
    <sheet xmlns:r="http://schemas.openxmlformats.org/officeDocument/2006/relationships" name="INVESTMENTS IN SUBSIDIARIES - F" sheetId="95" state="visible" r:id="rId95"/>
    <sheet xmlns:r="http://schemas.openxmlformats.org/officeDocument/2006/relationships" name="INVESTMENTS IN SUBSIDIARIES - S" sheetId="96" state="visible" r:id="rId96"/>
    <sheet xmlns:r="http://schemas.openxmlformats.org/officeDocument/2006/relationships" name="INVESTMENTS IN SUBSIDIARIES -_2" sheetId="97" state="visible" r:id="rId97"/>
    <sheet xmlns:r="http://schemas.openxmlformats.org/officeDocument/2006/relationships" name="INVESTMENTS IN SUBSIDIARIES -_3" sheetId="98" state="visible" r:id="rId98"/>
    <sheet xmlns:r="http://schemas.openxmlformats.org/officeDocument/2006/relationships" name="INVESTMENTS, DEBT AND DERIVAT_3" sheetId="99" state="visible" r:id="rId99"/>
    <sheet xmlns:r="http://schemas.openxmlformats.org/officeDocument/2006/relationships" name="INVESTMENTS, DEBT AND DERIVAT_4" sheetId="100" state="visible" r:id="rId100"/>
    <sheet xmlns:r="http://schemas.openxmlformats.org/officeDocument/2006/relationships" name="INVESTMENTS, DEBT AND DERIVAT_5" sheetId="101" state="visible" r:id="rId101"/>
    <sheet xmlns:r="http://schemas.openxmlformats.org/officeDocument/2006/relationships" name="INVESTMENTS, DEBT AND DERIVAT_6" sheetId="102" state="visible" r:id="rId102"/>
    <sheet xmlns:r="http://schemas.openxmlformats.org/officeDocument/2006/relationships" name="INVESTMENTS, DEBT AND DERIVAT_7" sheetId="103" state="visible" r:id="rId103"/>
    <sheet xmlns:r="http://schemas.openxmlformats.org/officeDocument/2006/relationships" name="INVESTMENTS, DEBT AND DERIVAT_8" sheetId="104" state="visible" r:id="rId104"/>
    <sheet xmlns:r="http://schemas.openxmlformats.org/officeDocument/2006/relationships" name="INVESTMENTS, DEBT AND DERIVAT_9" sheetId="105" state="visible" r:id="rId105"/>
    <sheet xmlns:r="http://schemas.openxmlformats.org/officeDocument/2006/relationships" name="INVESTMENTS, DEBT AND DERIVA_10" sheetId="106" state="visible" r:id="rId106"/>
    <sheet xmlns:r="http://schemas.openxmlformats.org/officeDocument/2006/relationships" name="INVESTMENTS, DEBT AND DERIVA_11" sheetId="107" state="visible" r:id="rId107"/>
    <sheet xmlns:r="http://schemas.openxmlformats.org/officeDocument/2006/relationships" name="CASH AND CASH EQUIVALENTS (Deta" sheetId="108" state="visible" r:id="rId108"/>
    <sheet xmlns:r="http://schemas.openxmlformats.org/officeDocument/2006/relationships" name="FINANCIAL RISK MANAGEMENT - Int" sheetId="109" state="visible" r:id="rId109"/>
    <sheet xmlns:r="http://schemas.openxmlformats.org/officeDocument/2006/relationships" name="FINANCIAL RISK MANAGEMENT - For" sheetId="110" state="visible" r:id="rId110"/>
    <sheet xmlns:r="http://schemas.openxmlformats.org/officeDocument/2006/relationships" name="FINANCIAL RISK MANAGEMENT - Liq" sheetId="111" state="visible" r:id="rId111"/>
    <sheet xmlns:r="http://schemas.openxmlformats.org/officeDocument/2006/relationships" name="FINANCIAL RISK MANAGEMENT - L_2" sheetId="112" state="visible" r:id="rId112"/>
    <sheet xmlns:r="http://schemas.openxmlformats.org/officeDocument/2006/relationships" name="FINANCIAL RISK MANAGEMENT - Cap" sheetId="113" state="visible" r:id="rId113"/>
    <sheet xmlns:r="http://schemas.openxmlformats.org/officeDocument/2006/relationships" name="ISSUED CAPITAL AND RESERVES - C" sheetId="114" state="visible" r:id="rId114"/>
    <sheet xmlns:r="http://schemas.openxmlformats.org/officeDocument/2006/relationships" name="ISSUED CAPITAL AND RESERVES - M" sheetId="115" state="visible" r:id="rId115"/>
    <sheet xmlns:r="http://schemas.openxmlformats.org/officeDocument/2006/relationships" name="EARNINGS PER SHARE - Continued " sheetId="116" state="visible" r:id="rId116"/>
    <sheet xmlns:r="http://schemas.openxmlformats.org/officeDocument/2006/relationships" name="EARNINGS PER SHARE - Discontinu" sheetId="117" state="visible" r:id="rId117"/>
    <sheet xmlns:r="http://schemas.openxmlformats.org/officeDocument/2006/relationships" name="DIVIDENDS PAID AND PROPOSED - D" sheetId="118" state="visible" r:id="rId118"/>
    <sheet xmlns:r="http://schemas.openxmlformats.org/officeDocument/2006/relationships" name="DIVIDENDS PAID AND PROPOSED - N" sheetId="119" state="visible" r:id="rId119"/>
    <sheet xmlns:r="http://schemas.openxmlformats.org/officeDocument/2006/relationships" name="RELATED PARTIES - Compensation " sheetId="120" state="visible" r:id="rId120"/>
    <sheet xmlns:r="http://schemas.openxmlformats.org/officeDocument/2006/relationships" name="EVENTS AFTER THE REPORTING PE_2" sheetId="121" state="visible" r:id="rId121"/>
    <sheet xmlns:r="http://schemas.openxmlformats.org/officeDocument/2006/relationships" name="BASIS OF PREPARATION OF THE C_2" sheetId="122" state="visible" r:id="rId122"/>
    <sheet xmlns:r="http://schemas.openxmlformats.org/officeDocument/2006/relationships" name="SIGNIFICANT ACCOUNTING POLICI_4" sheetId="123" state="visible" r:id="rId123"/>
    <sheet xmlns:r="http://schemas.openxmlformats.org/officeDocument/2006/relationships" name="SIGNIFICANT ACCOUNTING POLICI_5" sheetId="124" state="visible" r:id="rId124"/>
    <sheet xmlns:r="http://schemas.openxmlformats.org/officeDocument/2006/relationships" name="CONDENSED SEPARATE FINANCIAL _3" sheetId="125" state="visible" r:id="rId125"/>
    <sheet xmlns:r="http://schemas.openxmlformats.org/officeDocument/2006/relationships" name="CONDENSED SEPARATE FINANCIAL _4" sheetId="126" state="visible" r:id="rId126"/>
    <sheet xmlns:r="http://schemas.openxmlformats.org/officeDocument/2006/relationships" name="CONDENSED SEPARATE FINANCIAL _5" sheetId="127" state="visible" r:id="rId127"/>
    <sheet xmlns:r="http://schemas.openxmlformats.org/officeDocument/2006/relationships" name="CONDENSED SEPARATE FINANCIAL _6" sheetId="128" state="visible" r:id="rId128"/>
    <sheet xmlns:r="http://schemas.openxmlformats.org/officeDocument/2006/relationships" name="CONDENSED SEPARATE FINANCIAL _7" sheetId="129" state="visible" r:id="rId129"/>
    <sheet xmlns:r="http://schemas.openxmlformats.org/officeDocument/2006/relationships" name="Uncategorized Items - vip-20191" sheetId="130" state="visible" r:id="rId130"/>
  </sheets>
  <definedNames/>
  <calcPr calcId="124519" fullCalcOnLoad="1"/>
</workbook>
</file>

<file path=xl/sharedStrings.xml><?xml version="1.0" encoding="utf-8"?>
<sst xmlns="http://schemas.openxmlformats.org/spreadsheetml/2006/main" uniqueCount="1515">
  <si>
    <t>Document and Entity Information</t>
  </si>
  <si>
    <t>12 Months Ended</t>
  </si>
  <si>
    <t>Dec. 31, 2019shares</t>
  </si>
  <si>
    <t>Document and Entity Information [Abstract]</t>
  </si>
  <si>
    <t>Entity Registrant Name</t>
  </si>
  <si>
    <t>VEON Ltd.</t>
  </si>
  <si>
    <t>Entity Central Index Key</t>
  </si>
  <si>
    <t>0001468091</t>
  </si>
  <si>
    <t>Document Type</t>
  </si>
  <si>
    <t>20-F</t>
  </si>
  <si>
    <t>Document Period End Date</t>
  </si>
  <si>
    <t>Dec. 31,
		2019</t>
  </si>
  <si>
    <t>Entity Emerging Growth Company</t>
  </si>
  <si>
    <t>false</t>
  </si>
  <si>
    <t>Amendment Flag</t>
  </si>
  <si>
    <t>Current Fiscal Year End Date</t>
  </si>
  <si>
    <t>--12-31</t>
  </si>
  <si>
    <t>Entity Well-known Seasoned Issuer</t>
  </si>
  <si>
    <t>Yes</t>
  </si>
  <si>
    <t>Entity Voluntary Filers</t>
  </si>
  <si>
    <t>No</t>
  </si>
  <si>
    <t>Entity Current Reporting Status</t>
  </si>
  <si>
    <t>Entity Filer Category</t>
  </si>
  <si>
    <t>Large Accelerated Filer</t>
  </si>
  <si>
    <t>Entity Interactive Data Current</t>
  </si>
  <si>
    <t>Entity Common Stock, Shares Outstanding (in shares)</t>
  </si>
  <si>
    <t>Document Fiscal Year Focus</t>
  </si>
  <si>
    <t>2019</t>
  </si>
  <si>
    <t>Document Fiscal Period Focus</t>
  </si>
  <si>
    <t>FY</t>
  </si>
  <si>
    <t>Entity Shell Company</t>
  </si>
  <si>
    <t>Document Shell Company Report</t>
  </si>
  <si>
    <t>Document Transition Report</t>
  </si>
  <si>
    <t>Document Annual Report</t>
  </si>
  <si>
    <t>true</t>
  </si>
  <si>
    <t>Document Registration Statement</t>
  </si>
  <si>
    <t>CONSOLIDATED INCOME STATEMENT - USD ($) $ in Millions</t>
  </si>
  <si>
    <t>Dec. 31, 2019</t>
  </si>
  <si>
    <t>Dec. 31, 2018</t>
  </si>
  <si>
    <t>Dec. 31, 2017</t>
  </si>
  <si>
    <t>Statement1 [Line Items]</t>
  </si>
  <si>
    <t>Total operating revenues</t>
  </si>
  <si>
    <t>Service costs</t>
  </si>
  <si>
    <t>Cost of equipment and accessories</t>
  </si>
  <si>
    <t>Selling, general and administrative expenses</t>
  </si>
  <si>
    <t>Other operating gain / (loss)</t>
  </si>
  <si>
    <t>Depreciation</t>
  </si>
  <si>
    <t>Amortization</t>
  </si>
  <si>
    <t>Impairment (loss) / reversal</t>
  </si>
  <si>
    <t>Gain / (loss) on disposal of non-current assets</t>
  </si>
  <si>
    <t>Gain / (loss) on disposal of subsidiaries</t>
  </si>
  <si>
    <t>Operating (loss) / profit</t>
  </si>
  <si>
    <t>Finance costs</t>
  </si>
  <si>
    <t>Finance income</t>
  </si>
  <si>
    <t>Other non-operating gain / (loss)</t>
  </si>
  <si>
    <t>Share of profit / (loss) of joint ventures and associates</t>
  </si>
  <si>
    <t>Impairment of joint ventures and associates</t>
  </si>
  <si>
    <t>Net foreign exchange gain / (loss)</t>
  </si>
  <si>
    <t>Profit / (loss) before tax</t>
  </si>
  <si>
    <t>Income tax expense</t>
  </si>
  <si>
    <t>Profit / (loss) from continuing operations</t>
  </si>
  <si>
    <t>Profit / (loss) after tax from discontinued operations</t>
  </si>
  <si>
    <t>Gain / (loss) on disposal of discontinued operations</t>
  </si>
  <si>
    <t>Profit / (loss) for the period</t>
  </si>
  <si>
    <t>[1]</t>
  </si>
  <si>
    <t>Attributable to:</t>
  </si>
  <si>
    <t>The owners of the parent (continuing operations)</t>
  </si>
  <si>
    <t>The owners of the parent (discontinued operations)</t>
  </si>
  <si>
    <t>Non-controlling interest</t>
  </si>
  <si>
    <t>Basic and diluted gain / (loss) per share attributable to ordinary equity holders of the parent:</t>
  </si>
  <si>
    <t>From continuing operations (in dollars per share)</t>
  </si>
  <si>
    <t>From discontinued operations (in dollars per share)</t>
  </si>
  <si>
    <t>Total (in dollars per share)</t>
  </si>
  <si>
    <t>Service revenues</t>
  </si>
  <si>
    <t>Sale of equipment and accessories</t>
  </si>
  <si>
    <t>Other revenues / other income</t>
  </si>
  <si>
    <t>* Certain comparative amounts have been reclassified to conform to the current period presentation, refer to Note 23 for further details.</t>
  </si>
  <si>
    <t>CONSOLIDATED STATEMENT OF COMPREHENSIVE INCOME - USD ($) $ in Millions</t>
  </si>
  <si>
    <t>Statement of comprehensive income [abstract]</t>
  </si>
  <si>
    <t>Profit / (loss)</t>
  </si>
  <si>
    <t>Items that may be reclassified to profit or loss</t>
  </si>
  <si>
    <t>Share of other comprehensive income / (loss) of Italy Joint Venture</t>
  </si>
  <si>
    <t>Foreign currency translation</t>
  </si>
  <si>
    <t>Other</t>
  </si>
  <si>
    <t>Items reclassified to profit or loss</t>
  </si>
  <si>
    <t>Reclassification of accumulated share of other comprehensive income / (loss) of Italy Joint Venture to profit or loss</t>
  </si>
  <si>
    <t>Reclassification of accumulated foreign currency translation reserve to profit or loss</t>
  </si>
  <si>
    <t>Other comprehensive income / (loss) for the period, net of tax</t>
  </si>
  <si>
    <t>Total comprehensive income / (loss)</t>
  </si>
  <si>
    <t>The owners of the parent</t>
  </si>
  <si>
    <t>Non-controlling interests</t>
  </si>
  <si>
    <t>CONSOLIDATED STATEMENT OF FINANCIAL POSITION - USD ($) $ in Millions</t>
  </si>
  <si>
    <t>Non-current assets</t>
  </si>
  <si>
    <t>Property and equipment</t>
  </si>
  <si>
    <t>Intangible assets</t>
  </si>
  <si>
    <t>Investments and derivatives</t>
  </si>
  <si>
    <t>Deferred tax assets</t>
  </si>
  <si>
    <t>Other assets</t>
  </si>
  <si>
    <t>Total non-current assets</t>
  </si>
  <si>
    <t>Current assets</t>
  </si>
  <si>
    <t>Inventories</t>
  </si>
  <si>
    <t>Trade and other receivables</t>
  </si>
  <si>
    <t>Current income tax assets</t>
  </si>
  <si>
    <t>Assets held for sale</t>
  </si>
  <si>
    <t>Cash and cash equivalents</t>
  </si>
  <si>
    <t>Total current assets</t>
  </si>
  <si>
    <t>Total assets</t>
  </si>
  <si>
    <t>Equity</t>
  </si>
  <si>
    <t>Equity attributable to equity owners of the parent</t>
  </si>
  <si>
    <t>Total equity</t>
  </si>
  <si>
    <t>Non-current liabilities</t>
  </si>
  <si>
    <t>Debt and derivatives</t>
  </si>
  <si>
    <t>Provisions</t>
  </si>
  <si>
    <t>Deferred tax liabilities</t>
  </si>
  <si>
    <t>Other liabilities</t>
  </si>
  <si>
    <t>Total non-current liabilities</t>
  </si>
  <si>
    <t>Current liabilities</t>
  </si>
  <si>
    <t>Trade and other payables</t>
  </si>
  <si>
    <t>Current income tax payables</t>
  </si>
  <si>
    <t>Liabilities held for sale</t>
  </si>
  <si>
    <t>Total current liabilities</t>
  </si>
  <si>
    <t>Total equity and liabilities</t>
  </si>
  <si>
    <t>CONSOLIDATED STATEMENT OF CHANGES IN EQUITY - USD ($) $ in Millions</t>
  </si>
  <si>
    <t>Total</t>
  </si>
  <si>
    <t>Issued capital</t>
  </si>
  <si>
    <t>Capital Surplus</t>
  </si>
  <si>
    <t>Other capital reserves</t>
  </si>
  <si>
    <t>Accumulated deficit</t>
  </si>
  <si>
    <t>Number of shares outstanding at beginning of period (in shares) at Dec. 31, 2016</t>
  </si>
  <si>
    <t>Equity at beginning of period at Dec. 31, 2016</t>
  </si>
  <si>
    <t>Other comprehensive income / (loss)</t>
  </si>
  <si>
    <t>Dividends declared</t>
  </si>
  <si>
    <t>Changes in ownership interest in a subsidiary that do not result in a loss of control</t>
  </si>
  <si>
    <t>Share-based payment transactions (in shares)</t>
  </si>
  <si>
    <t>Reallocation to legal reserve in Algeria</t>
  </si>
  <si>
    <t>Number of shares outstanding at end of period (in shares) at Dec. 31, 2017</t>
  </si>
  <si>
    <t>Equity at end of period at Dec. 31, 2017</t>
  </si>
  <si>
    <t>[2]</t>
  </si>
  <si>
    <t>Number of shares outstanding at end of period (in shares) at Dec. 31, 2018</t>
  </si>
  <si>
    <t>Equity at end of period at Dec. 31, 2018</t>
  </si>
  <si>
    <t>[3]</t>
  </si>
  <si>
    <t>Number of shares outstanding at end of period (in shares) at Dec. 31, 2019</t>
  </si>
  <si>
    <t>Equity at end of period at Dec. 31, 2019</t>
  </si>
  <si>
    <t>* Certain of the consolidated entities by VEON Ltd. are restricted from remitting funds in the form of cash dividends or loans by a variety of regulations, contractual or local statutory requirements, refer to Note 25 for further details.</t>
  </si>
  <si>
    <t>CONSOLIDATED STATEMENT OF CASH FLOWS - USD ($) $ in Millions</t>
  </si>
  <si>
    <t>Operating activities</t>
  </si>
  <si>
    <t>Profit / (loss) before tax from continuing operations</t>
  </si>
  <si>
    <t>Non-cash adjustments to reconcile profit before tax to net cash flows</t>
  </si>
  <si>
    <t>Depreciation, amortization and impairment loss / (reversal)</t>
  </si>
  <si>
    <t>(Gain) / loss on disposal of non-current assets</t>
  </si>
  <si>
    <t>(Gain) / loss on disposal of subsidiaries</t>
  </si>
  <si>
    <t>Other non-operating (gain) / loss</t>
  </si>
  <si>
    <t>Share of loss and impairment of joint ventures and associates</t>
  </si>
  <si>
    <t>Net foreign exchange (gain) / loss</t>
  </si>
  <si>
    <t>Changes in trade and other receivables and prepayments</t>
  </si>
  <si>
    <t>Changes in inventories</t>
  </si>
  <si>
    <t>Changes in trade and other payables</t>
  </si>
  <si>
    <t>Changes in provisions, pensions and other</t>
  </si>
  <si>
    <t>Interest paid</t>
  </si>
  <si>
    <t>Interest received</t>
  </si>
  <si>
    <t>Income tax paid</t>
  </si>
  <si>
    <t>Net cash flows from operating activities</t>
  </si>
  <si>
    <t>Investing activities</t>
  </si>
  <si>
    <t>Purchase of property, plant and equipment and intangible assets</t>
  </si>
  <si>
    <t>Payments on deposits</t>
  </si>
  <si>
    <t>Receipts from deposits</t>
  </si>
  <si>
    <t>Proceeds from sale of Italy Joint Venture</t>
  </si>
  <si>
    <t>Receipts from / (investment in) financial assets</t>
  </si>
  <si>
    <t>Other proceeds from investing activities, net</t>
  </si>
  <si>
    <t>Net cash flows from / (used in) investing activities</t>
  </si>
  <si>
    <t>Financing activities</t>
  </si>
  <si>
    <t>Proceeds from borrowings, net of fees paid</t>
  </si>
  <si>
    <t>Repayment of debt</t>
  </si>
  <si>
    <t>Acquisition of non-controlling interest</t>
  </si>
  <si>
    <t>Dividends paid to owners of the parent</t>
  </si>
  <si>
    <t>Dividends paid to non-controlling interests</t>
  </si>
  <si>
    <t>Net cash flows from / (used in) financing activities</t>
  </si>
  <si>
    <t>Net increase / (decrease) in cash and cash equivalents</t>
  </si>
  <si>
    <t>Net foreign exchange difference</t>
  </si>
  <si>
    <t>Cash and cash equivalents at beginning of period</t>
  </si>
  <si>
    <t>Cash and cash equivalents at end of period, net of overdraft</t>
  </si>
  <si>
    <t>* Fees paid for borrowings were US$23 (2018: US$64, 2017: US$56)</t>
  </si>
  <si>
    <t>CONSOLIDATED STATEMENT OF CASH FLOWS (Parenthetical) - USD ($) $ in Millions</t>
  </si>
  <si>
    <t>Statement of cash flows [abstract]</t>
  </si>
  <si>
    <t>Fees paid for borrowings</t>
  </si>
  <si>
    <t>GENERAL INFORMATION</t>
  </si>
  <si>
    <t>General Information</t>
  </si>
  <si>
    <t>GENERAL INFORMATION ABOUT THE GROUP GENERAL INFORMATION VEON Ltd. ( “VEON” , the “Company” , and together with its consolidated subsidiaries, the “Group” or “we” ) was incorporated in Bermuda on June 5, 2009. The registered office of VEON is Victoria Place, 31 Victoria Street, Hamilton HM 10, Bermuda. VEON’s headquarters and the principal place of business are located at Claude Debussylaan 88, 1082 MD Amsterdam, the Netherlands. VEON generates revenue from the provision of voice, data and other telecommunication services through a range of mobile and fixed-line technologies, as well as selling equipment and accessories. VEON’s American Depository Shares (“ ADSs ”) are listed on the NASDAQ Global Select Market and VEON’s common shares are listed on Euronext Amsterdam, the regulated market of Euronext Amsterdam N.V. (“ Euronext Amsterdam ”). The consolidated financial statements were authorized by the Board of Directors for issuance on March 13, 2020 . The Company has the ability to amend and reissue the consolidated financial statements. The consolidated financial statements are presented in United States dollars ( “U.S. dollar” or “US$ ”). In these Notes, U.S. dollar amounts are presented in millions, except for share and per share (or ADS) amounts and as otherwise indicated. Major developments during the year ended December 31, 2019 On January 1, 2019, the Company adopted a new accounting standard – IFRS 16 Leases – using the modified retrospective approach. This means that the cumulative impact of the adoption was recognized in retained earnings as of January 1, 2019 and comparatives were not restated. For further details please refer to Note 24 . In February 2019, the Company announced a revised arrangement with Ericsson to upgrade its core IT systems in several countries in the coming years. The parties have signed binding terms to vary the existing agreements and as a result, VEON received US$ 350 during the first half of 2019. For further details please refer to Note 10 . In August 2019, VEON completed the purchase of 1,914,322,110 shares, representing approximately 40.55% of issued shares of Global Telecom Holding S.A.E. ( "GTH" ). For further details please refer to Note 10 . In October 2019, the Company issued its US$ 700 4% senior unsecured notes ("Notes") due in 2025. The net proceeds of the offering have been used primarily to refinance certain existing outstanding debt and address upcoming debt maturities, including drawings on the revolving credit facility used to fund the mandatory tender offer for GTH, and for general corporate purposes. For further details please refer to Note 15 . On October 31, 2019, VEON announced that the Deferred Prosecution Agreement ( “DPA” ), that VEON entered into with the US Department of Justice in February 2016 concluded. This marks the conclusion of the compliance monitorship, conducted in connection with the DPA and VEON’s settlement with the US Securities and Exchange Commission. For further details please refer to Note 8 . In November 2019, Telenor, one of the Company's main shareholders, announced the sale of the balance of their shares in the VEON Group. Telenor held approximately 157 million shares, representing approximately 8.9% of VEON’s total outstanding equity. With this sale, the free float of the VEON Group has increased from approximately 34.9% to 43.8% . For further details please refer to Note 18 .</t>
  </si>
  <si>
    <t>SEGMENT INFORMATION</t>
  </si>
  <si>
    <t>Disclosure of operating segments [abstract]</t>
  </si>
  <si>
    <t>OPERATING ACTIVITIES OF THE GROUP SEGMENT INFORMATION Management analyzes the Company’s operating segments separately because of different economic environments and stages of development in different geographical areas, requiring different investment and marketing strategies. All the segments are grouped and analyzed as three main markets - our cornerstone, our growth engines and our frontier markets - representing the Company's strategy and capital allocation framework.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and right-of-use assets ( “CAPEX excl. licenses and ROU” ). Management does not analyze assets or liabilities by reportable segments. As of January 1, 2019, the Company adopted the new accounting standard IFRS 16 Leases . Accordingly, operating lease expenses are no longer recorded in the income statement but are instead considered in recording a lease liability in the statement of financial position. The Company applied a modified retrospective approach, which means that prior period comparatives were not restated. Refer to Note 24 for more details. As a result, Adjusted EBITDA in 2019 is not comparable to Adjusted EBITDA in 2018 and 2017. As of December 31, 2019 , management decided to include Kazakhstan as a separate reportable segment due to the increased impact of Kazakhstan operations on the overall business (previously presented within 'Other'). In addition, management decided to show the financial impact of HQ from operating companies. Comparative figures for 2018 and 2017 have been adjusted to reflect this change. Financial information by reportable segment for the periods ended December 31 is presented in the following tables. Inter-segment transactions between segments are not material, and are made on terms which are comparable to transactions with third parties. Total revenue Adjusted EBITDA CAPEX excl licenses and ROU 2019 2018 2017 2019 2018 2017 2019 2018 2017 Our cornerstone Russia 4,481 4,654 4,729 1,957 1,677 1,788 976 742 667 Our growth engines Pakistan 1,321 1,494 1,525 669 714 703 213 199 240 Ukraine 870 688 622 572 387 347 156 115 98 Kazakhstan 486 441 416 270 206 180 108 66 75 Uzbekistan 258 315 513 136 136 261 53 39 63 Our frontier markets Algeria 775 813 915 354 363 426 108 107 132 Bangladesh 537 521 574 222 183 233 82 93 101 Other and eliminations 135 160 180 312 (34 ) (26 ) 38 43 53 HQ — — — (277 ) (359 ) (325 ) 7 11 31 Total segments 8,863 9,086 9,474 4,215 3,273 3,587 1,741 1,415 1,460 The following table provides the reconciliation of consolidated Adjusted EBITDA to consolidated income statement before tax for the years ended December 31 : 2019 2018 2017 Total Segments Adjusted EBITDA 4,215 3,273 3,587 Depreciation (1,652 ) (1,339 ) (1,491 ) Amortization (394 ) (495 ) (537 ) Impairment (loss) / reversal (108 ) (858 ) (66 ) Gain / (loss) on disposal of non-current assets (43 ) (57 ) (26 ) Gain / (loss) on sale of subsidiaries 1 30 — Finance costs (892 ) (816 ) (935 ) Finance income 53 67 95 Other non-operating gain / (loss), net 21 (68 ) (97 ) Share of loss of joint ventures and associates — — (22 ) Impairment of joint ventures and associates — — (110 ) Net foreign exchange gain / (loss) (20 ) 15 (70 ) Profit / (loss) before tax from continuing operations 1,181 (248 ) 328 Geographical information of non-current assets The total of non-current assets (other than financial instruments, investments in subsidiaries and deferred tax assets, which are included in 'HQ and eliminations' along with consolidation eliminations), broken down by location of the assets, is shown in the following tables: 2019 2018 Our cornerstone Russia 6,797 4,794 Our growth engines Pakistan 1,662 1,661 Ukraine 1,022 748 Kazakhstan 554 458 Uzbekistan 217 212 Our frontier markets Algeria 1,926 1,890 Bangladesh 855 773 Other and eliminations 499 438 HQ 28 18 Total segments 13,560 10,992</t>
  </si>
  <si>
    <t>OPERATING REVENUE</t>
  </si>
  <si>
    <t>Revenue [abstract]</t>
  </si>
  <si>
    <t>OPERATING REVENUE VEON generates revenue from the provision of voice, data and other telecommunication services through a range of wireless, fixed and broadband Internet services, as well as selling equipment and accessories. Products and services may be sold separately or in bundled packages. Revenue from contracts with customers The following table provides a breakdown of revenue from contracts with customers by mobile and fixed line for the years ended December 31 : Mobile Fixed Total revenue 2019 2018 2017 2019 2018 2017 2019 2018 2017 Our cornerstone Russia 3,938 4,085 4,053 543 569 676 4,481 4,654 4,729 Our growth engines Pakistan 1,321 1,494 1,525 — — — 1,321 1,494 1,525 Ukraine * 818 644 581 52 44 41 870 688 622 Kazakhstan 419 368 341 67 73 75 486 441 416 Uzbekistan 256 313 510 2 2 3 258 315 513 Our frontier markets Algeria 775 813 915 — — — 775 813 915 Bangladesh 537 521 574 — — — 537 521 574 Other and eliminations 76 128 189 59 32 (9 ) 135 160 180 HQ — — — — — — — — — Total segments 8,140 8,366 8,688 723 720 786 8,863 9,086 9,474 * Includes other revenue of US$ 6 for 2019 (2018: nil , 2017: nil ) Assets and liabilities arising from contracts with customers The following table provides a breakdown of contract balances and capitalized customer acquisition costs. December 31, 2019 December 31, 2018 Contract balances Receivables (billed) 748 672 Contract assets (unbilled) 38 44 Contract liabilities (243 ) (361 ) Capitalized costs Customer acquisition costs 101 83 ACCOUNTING POLICIES Revenue from contracts with customers Service revenue Service revenue includes revenue from airtime charges from contract and prepaid customers, monthly contract fees, interconnect revenue, roaming charges and charges for value added services ( “VAS” ).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the Company acts as an agent of the content providers and gross when the Company acts as the primary obligor of the transaction. Revenue for services with a fixed term, including fixed-term tariff plans and monthly subscriptions, is recognized on a straight-line basis over time. For pay-as-you-use plans, in which the customer is charged based on actual usage, revenue is recognized on a usage basis. Some tariff plans allow customers to rollover unused services to the following period. For such tariff plans, revenue is generally recognized on a usage basis. For contracts which include multiple service components (such as voice, text, data), revenue is allocated based on stand-alone selling price. The stand-alone selling price for these services is usually determined with reference to the price charged per service under a pay-as-you-use plan to similar customers. Upfront fees, including activation or connection fees, are recognized on a straight-line basis over the contract term. For contracts with an indefinite term (for example,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All service revenue is recognized over time.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The vast majority of equipment and accessories sales pertain to mobile handsets and accessories. Revenue for mobile handsets and accessories is recognized when the equipment is sold to a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All revenue from sale of equipment and accessories is recognized at a point in time. Contract balances Receivables and contracts assets mostly relate to amounts due from other operators and postpaid customers. Contract assets, often referred to as ‘Accrued receivables,’ are transferred to Receivables when the rights become unconditional, which usually occur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Short-term deferred revenue’ and ‘Customer advances’ in Note 7 . All current contract liabilities outstanding at the beginning of the year have been recognized as revenue during the year. Customer acquisition costs Certain incremental costs incurred in acquiring a contract with a customer ( “customer acquisition costs” ), are deferred in the consolidated statement of financial position, within 'Other assets' (see Note 7 ). Such costs generally relate to commissions paid to third-party dealers and are amortized on a straight-line basis over the average customer life, within ‘Selling, general and administrative expenses’. The Group applies the practical expedient available for customer acquisition costs for which the amortization would have been shorter than 12 months. Such costs relate primarily to commissions paid to third-parties upon top-up of prepaid credit by customers and sale of top-up cards. SOURCE OF ESTIMATION UNCERTAINTY Average customer life Management estimates the average customer life for revenue (such as upfront fees) from contracts with an indefinite term and for customer acquisition costs. The average customer life is calculated based on historical data, specifically churn rates for different customer segments (such as mobile and fixed line, prepaid and postpaid).</t>
  </si>
  <si>
    <t>SELLING, GENERAL AND ADMINISTRATIVE EXPENSES</t>
  </si>
  <si>
    <t>Selling, general and administrative expense [abstract]</t>
  </si>
  <si>
    <t xml:space="preserve">SELLING, GENERAL AND ADMINISTRATIVE EXPENSES Selling, general and administrative expenses consisted of the following items for the years ended December 31 : 2019 2018 2017 Network and IT costs 791 1,176 1,185 Personnel costs 875 889 927 Customer associated costs 720 867 893 Losses on receivables 66 62 59 Taxes, other than income taxes 158 217 219 Other 355 486 465 Total selling, general and administrative expenses 2,965 3,697 3,748 LEASES On January 1, 2019, the Company adopted IFRS 16 Leases . The Company applied a modified retrospective approach, which means that prior period comparatives were not restated. For further details please refer to Note 24 . Lease expenses are no longer recorded in the income statement but are instead considered in recording a lease liability in the statement of financial position, except for short-term leases and leases for low value items which are immediately expensed as incurred. Total operating lease expense recognized in accordance with IAS 17 Leases in the consolidated income statement, primarily within "Network and IT costs", amounted to US$ 425 in 2018 and US$ 444 in 2017. ACCOUNTING POLICIES Customer associated costs Customer associated costs relate primarily to commissions paid to third-party dealers and marketing expenses. Certain dealer commissions are initially capitalized in the consolidated statement of financial position and subsequently amortized within "Customer associated costs", see Note 3 for further details. </t>
  </si>
  <si>
    <t>OTHER NON-OPERATING GAIN / (LOSS)</t>
  </si>
  <si>
    <t>Other Non-Operating Gain (Loss)</t>
  </si>
  <si>
    <t>OTHER NON-OPERATING GAIN / (LOSS) Other non-operating gains / (losses) consisted of the following for the years ended December 31 : 2019 2018 2017 Loss from early debt redemption — (30 ) (124 ) Change of fair value of other derivatives (17 ) (58 ) (13 ) Other gains / (losses) 38 20 40 Other non-operating gain / (loss), net 21 (68 ) (97 ) Included in ‘Other gains / (losses)' in 2019 is a net gain of US$ 41 pertaining to the Company's hedging activities and money market funds revaluation results.</t>
  </si>
  <si>
    <t>TRADE AND OTHER RECEIVABLES</t>
  </si>
  <si>
    <t>Trade and other current receivables [abstract]</t>
  </si>
  <si>
    <t>TRADE AND OTHER RECEIVABLES Trade and other receivables consisted of the following items as of December 31 : 2019 2018 2017 Trade receivables (gross)* 786 716 798 Expected credit losses (176 ) (171 ) (169 ) Trade receivables (net) 610 545 629 Other receivable, net of expected credit losses allowance 18 32 126 Total trade and other receivables 628 577 755 * Includes contract assets (unbilled receivables), see Note 3 for further details As of December 31, 2019 , an allowance for expected credit losses of US$ 176 ( 2018 : US $ 171 , 2017: US$ 169 ) is recorded against trade receivables. See below the movements in the allowance for expected credit losses: 2019 2018 2017 Balance as of January 1 171 169 160 Adjustment due to new accounting standards — 14 — Accruals for expected credit losses 66 47 36 Recoveries (8 ) (17 ) (9 ) Accounts receivable written off (31 ) (18 ) (13 ) Reclassification (24 ) — — Foreign currency translation adjustment 2 (15 ) (4 ) Other movements — (9 ) (1 ) Balance as of December 31 176 171 169 Set out below is the information about the Group’s trade receivables (including contract assets) using a provision matrix: Days past due December 31, 2019 Contract assets Current &lt; 30 days Between 31 and 120 days &gt; 120 days Total Expected loss rate, % 1.1 % 1.6 % 4.9 % 36.5 % 86.9 % Trade receivables 38 446 82 52 168 786 Expected credit losses — (7 ) (4 ) (19 ) (146 ) (176 ) Trade receivables, net 38 439 78 33 22 610 Days past due December 31, 2018 Contract assets Current &lt; 30 days Between 31 and 120 days &gt; 120 days Total Expected loss rate, % 0.2 % 1.2 % 9.6 % 33.6 % 81.5 % Trade receivables 44 389 61 44 178 716 Expected credit losses (1 ) (5 ) (6 ) (15 ) (144 ) (171 ) Trade receivables, net 43 384 55 29 34 545 ACCOUNTING POLICIES Trade and other receivables Trade and other receivables are measured at amortized cost and include invoiced amounts less appropriate allowances for estimated uncollectible amounts. Expected credit losses The expected credit loss allowance (ECL) is recognized for all receivables measured at amortized cost at each reporting date. This means that an allowance for doubtful debt is recognized for all receivables even though there may not be objective evidence that the trade receivable has been impaired. VEON applies the simplified approach (i.e. provision matrix) for calculating a lifetime ECL for its trade and other receivables, including unbilled receivables (contract assets). The provision matrix is based on the historical credit loss experience over the life of the trade receivables and is adjusted for forward-looking estimates. Forward looking estimates include macro-economic factors such as GDP (for receivables due from legal entities) and unemployment rates (for receivables due from individual customers). The provision matrix is reviewed on a quarterly basis.</t>
  </si>
  <si>
    <t>OTHER ASSETS AND LIABILITIES</t>
  </si>
  <si>
    <t>Other Assets And Liabilities</t>
  </si>
  <si>
    <t>OTHER ASSETS AND LIABILITIES Other assets consisted of the following items as of December 31 : 2019 2018 * Other non-current assets Customer acquisition costs (see Note 3) 101 83 Tax advances (non-income tax) 30 32 Other non-financial assets 32 20 Total other non-current assets 163 135 Other current assets Advances to suppliers 111 151 Input value added tax 158 149 Prepaid taxes 45 39 Other assets 40 28 Total other current assets 354 367 * Certain comparative amounts have been reclassified to conform to the current period presentation, refer to Note 23 for further details. Other liabilities consisted of the following items as of December 31 : 2019 2018 * Other non-current liabilities Long-term deferred revenue (see Note 3) 18 10 Other liabilities 15 43 Total other non-current liabilities 33 53 Other current liabilities Taxes payable (non-income taxes) 411 352 Short-term deferred revenue (see Note 3) 161 151 Customer advances (see Note 3) 64 200 Other payments to authorities 97 86 Due to employees 197 198 Other liabilities 82 79 Total other current liabilities 1,012 1,066 * Certain comparative amounts have been reclassified to conform to the current period presentation, refer to Note 23 for further details.</t>
  </si>
  <si>
    <t>PROVISIONS AND CONTINGENT LIABILITIES</t>
  </si>
  <si>
    <t>Disclosure of other provisions [abstract]</t>
  </si>
  <si>
    <t>PROVISIONS AND CONTINGENT LIABILITIES PROVISIONS The following table summarizes the movement in provisions for the years ended December 31 : Non-income tax provisions Decom-missioning provision Legal provision Other provisions Total * As of January 1, 2018 98 106 49 34 287 Arising during the year 11 4 5 43 63 Reclassified to assets held for sale (1 ) (4 ) — — (5 ) Utilized (11 ) (1 ) (2 ) (15 ) (29 ) Unused amounts reversed — (2 ) (8 ) — (10 ) Transfer and reclassification 65 — — — 65 Discount rate adjustment and imputed interest (change in estimate) — 8 — — 8 Translation adjustments and other (12 ) (18 ) — (5 ) (35 ) As of December 31, 2018 150 93 44 57 344 Non-current — 93 17 — 110 Current 150 — 27 57 234 As of January 1, 2019 150 93 44 57 344 Arising during the year 79 28 3 70 180 Utilized (105 ) (1 ) (6 ) (51 ) (163 ) Unused amounts reversed (4 ) — (15 ) — (19 ) Transfer and reclassification 5 5 (1 ) (2 ) 7 Discount rate adjustment and imputed interest (change in estimate) — 8 — — 8 Translation adjustments and other 1 5 1 (4 ) 3 As of December 31, 2019 126 138 26 70 360 Non-current — 138 — — 138 Current 126 — 26 70 222 * Certain comparative amounts have been reclassified to conform to the current period presentation, refer to Note 23 for further details. The timing of payments in respect of provisions is, with some exceptions, not contractually fixed and cannot be estimated with certainty. In addition, with respect to legal proceedings, given inherent uncertainties, there can be no guarantee that the ultimate outcome will be in line with VEON’s current expectations. See “Sources of estimation uncertainty” below for further details regarding assumptions and sources of uncertainty. The Group has recognized a provision for decommissioning obligations associated with future dismantling of its towers in various jurisdictions. Settlement of GTH Taxes In June 2019, GTH reached agreement with the Egyptian Tax Authority ( "ETA" ) to settle tax liabilities of GTH and its Egyptian subsidiaries for a total amount of US$ 136 (the "GTH Tax Settlement" ). The GTH Tax Settlement is in respect of tax liabilities of GTH and its Egyptian subsidiaries for the tax years 2000 through 2018 was settled following payments made in June 2019 and September 2019. As a result of the GTH Tax Settlement, the Group recorded an increase in non-income tax provisions of US$ 27 , recorded in 'Selling, general and administrative expenses' in the consolidated income statement, and an increase in income tax liabilities of US$ 29 , recorded in 'Income tax expenses' in the consolidated income statement (refer Note 9 ). Investigations by SEC / DOJ / OM During the first quarter of 2016, the Company reached resolutions through agreements with the U.S. Securities and Exchange Commission ( “SEC” ), the U.S. Department of Justice ( “DOJ” ), and the Dutch Public Prosecution Service (Openbaar Ministerie) ( “OM” ) relating to the previously disclosed investigations under the U.S. Foreign Corrupt Practices Act (the “ FCPA ”) and relevant Dutch laws. On February 18, 2016, the United States District Court for the Southern District of New York (the “District Court” ) approved the agreements with the DOJ relating to charges that the Company and its subsidiary violated the anti-bribery, books-and-records and internal controls provisions of the FCPA. These agreements consisted of the deferred prosecution agreement (the “DPA” ), entered into by VEON and the DOJ and a guilty plea by Unitel, a subsidiary of VEON operating in Uzbekistan. VEON also agreed to oversight by an independent compliance monitor to promote continued, and regular, compliance enhancements across the Company and its subsidiaries. On October 31, 2019, VEON announced that the DPA had concluded and the DOJ filed a motion to dismiss the criminal information in the District Court, marking the conclusion of the compliance monitorship required by the DPA and VEON’s settlement with the US Department of Justice and Securities and Exchange Commission. On February 26, 2020, the District Court granted the motion to dismiss with prejudice and closed the case. In 2019 , the Company paid US $6 in legal fees ( 2018 : US $7 ), utilizing this provision. The Company has revised its estimates in respect of this provision, with a reduction of US$ 10 leading to a remaining provision of US $10 as of December 31, 2019 ( 2018 : US $26 ). CONTINGENT LIABILITIES The Group had contingent liabilities as of December 31, 2019 as set out below. VEON - Securities Class Action On November 4, 2015, a class action lawsuit was filed in the United States against VEON and certain of its then current and former officers by Charles Kux-Kardos, on behalf of himself and other investors in the Company alleging certain violations of the U.S. federal securities laws in connection with the Company’s public disclosures relating to its operations in Uzbekistan. On December 4, 2015, a second complaint was filed by Westway Alliance Corp. that asserts essentially the same claims in connection with essentially the same disclosures. On April 27, 2016, the court consolidated the two actions and appointed Westway as lead plaintiff. On May 6, 2016, a motion for reconsideration was filed on the appointment of Westway as lead plaintiff and on September 26, 2016, the court affirmed the selection of Westway as the lead plaintiff. An amended complaint was filed on December 9, 2016. On September 19, 2017, the Court in the Southern District of New York rendered a decision granting in part VEON’s motion to dismiss the Amended Complaint. On February 9, 2018, VEON filed its Answer and Affirmative Defenses to the allegations that remain in the Amended Complaint after the Court’s September 19, 2017 Order. Motions to dismiss were filed by all the individual defendants on February 9, 2018. On April 13, 2018, plaintiff dismissed its claims voluntarily against one of the individual defendants. On August 30, 2018, the Court granted the motions to dismiss by all of the individual defendants remaining in the action, and the time for appeal has now expired. On May 17, 2019, VEON filed a motion for judgment on the pleadings, arguing that Westway lacked standing as a result of the September 19, 2017 order because it had not purchased any securities on or after the date of the earliest alleged misstatement. On May 21, 2019, the Rosen Law Firm submitted a letter to the Court on behalf of Boris Lvov seeking a pre-motion conference for leave to file a motion to intervene and substitute Lvov as lead plaintiff. On May 24, 2019, Westway filed a letter opposing Mr. Lvov’s request, and VEON filed a letter taking no position. Westway filed its opposition to VEON’s motion on June 17, 2019, and VEON filed its reply papers on June 28, 2019. The Court’s ruling on VEON’s motion for judgment on the pleadings is pending. The Company intends to vigorously defend the action at all phases of the proceedings. Canadian action brought by the Catalyst Capital Group Inc. VEON was a defendant in an action brought in 2016 by The Catalyst Capital Group Inc. ( “Catalyst” ) for CAD 1.3 billion (US $1,034 ) alleging breach of contract in the Superior Court of Justice in Ontario, Canada. On April 18, 2018, the Superior Court dismissed Catalyst’s claim as an abuse of process. On May 2, 2019, the Ontario Court of Appeal upheld the dismissal. On November 14, 2019, the Supreme Court of Canada denied Catalyst’s application for leave to appeal the dismissal. There is no further avenue of appeal and Catalyst’s claim is fully terminated. All defendants, including VEON, were awarded legal costs for each level of proceedings. VAT on Replacement SIMs SIM Cards Issued June 2009 to December 2011 On April 1, 2012, the National Board of Revenue ( “NBR” ) issued a demand to Banglalink Digital Communications Limited ( “Banglalink” ) for BDT 7.74 billion (US $94 ) for unpaid SIM tax (VAT and supplementary duty). The NBR alleged that Banglalink evaded SIM tax on new SIM cards by issuing them as replacements. On the basis of 5 random SIM card purchases made by the NBR, the NBR concluded that all SIM card replacements issued by Banglalink between June 2009 and December 2011 ( 7,021,834 in total) were new SIM connections and subject to tax. Similar notices were sent to three other operators in Bangladesh. Banglalink and the other operators filed separate petitions in the High Court, which stayed enforcement of the demands. In an attempt to assist the NBR in resolving the dispute, the Government ordered the NBR to form a Review Committee comprised of the NBR, the Commissioner of Taxes ( “LTU” ), Bangladesh Telecommunication Regulatory Commission ( “BTRC” ), AMTOB and the operators (including Banglalink). The Review Committee identified a methodology to determine the amount of unpaid SIM tax and, after analyzing 1,200 randomly selected SIM cards issued Banglalink, determined that only 4.83% were incorrectly registered as replacements. The Review Committee’s interim report was signed off by all the parties, however, the Convenor of the Review Committee reneged on the interim report and unilaterally published a final report that was not based on the interim report or the findings of the Review Committee. The operators objected to the final report. The NBR Chairman and operators’ representative agreed that the BTRC would prepare further guidelines for verification of SIM users. Although the BTRC submitted its guidelines (under which Bangalink’s exposure was determined to be 8.5% of the original demand), the Convenor of the Review Committee submitted a supplementary report which disregarded the BTRC’s guidelines and assessed Banglalink’s liability for SIM tax to be BDT 7.62 billion (US $92 ). The operators refused to sign the supplementary report. On May 18, 2015, Banglalink received an updated demand from the LTU claiming Banglalink had incorrectly issued 6,887,633 SIM cards as replacement SIM cards between June 2009 and December 2011 and required Banglalink to pay BDT 5.32 billion (US $64 ) in SIM tax. The demand also stated that interest may be payable. Similar demands were sent to the other operators. On June 25, 2015, Banglalink filed an application to the High Court to stay the updated demand, and a stay was granted. On August 13, 2015, Banglalink filed its appeal against the demand before the Appellate Tribunal and deposited 10% of the amount demanded in order to proceed. The other operators also appealed their demands. On May 26, 2016, Banglalink presented its legal arguments and on September 28, 2016, the appeals of all the operators were heard together. The Bangladesh Appellate Tribunal rejected the appeal of Banglalink and all other operators on June 22, 2017. On July 11, 2017, Banglalink filed an appeal of the Appellate Tribunal’s judgment with the High Court Division of the Supreme Court of Bangladesh. An appeal hearing is not yet scheduled. SIM Cards Issued July 2012 to June 2015 On November 20, 2017, the LTU issued a final demand to Banglalink for BDT 1.69 billion (US $20 ) for unpaid tax on SIM card replacements issued by Banglalink between July 2012 and June 2015. On February 20, 2018, Banglalink filed its appeal against this demand before the Appellate Tribunal and deposited 10% of the amount demanded in order to proceed. By its judgment dated February 10, 2020, the Appellate Tribunal rejected Banglalink’s appeal. Banglalink can appeal the decision to the High Court Division within 90 days of the judgment. The operators continue to engage in discussions with the government in an attempt to resolve the dispute. As of December 31, 2019 , the Company has recorded a provision of US $11 ( 2018 : US $11 ). Hearings took place on March 19, 2019 and April 23, 2019. Further appeal hearings are not yet scheduled. Dispute concerning sale of Telecel Globe Limited Global Telecom Holding S.A.E. (“GTH”) and Niel Natural Resources Investments S.A. ("Niel") entered into a Share Purchase Agreement on March 28, 2013, as amended from time to time (the “SPA”) in relation to the proposed purchase by Niel of GTH's majority stake in Telecel Globe Limited ("Telecel") and telecommunications operations in the Central African Republic and Burundi. The parties subsequently entered into three amendments to the original SPA between April and August 2013 due to Niel’s failure to timely close the intended transaction. Pursuant to the terms of the amendments, the parties extended the Longstop Date each time in exchange for payments of deposits by Niel. As Niel ultimately failed to close the intended transaction, the deposits paid to GTH were not refunded, which was in accordance with the terms of the SPA which is no longer in force. GTH completed the sale of Telecel in October 2014, to another purchaser for consideration less than had been agreed with Niel. During 2019, Niel commenced an arbitration at the London Court of International Arbitration (“LCIA”) in relation to the deposit monies retained by GTH and, in the Dutch courts, obtained an ex parte order attaching funds on GTH’s bank accounts in The Netherlands and other pre-award security. Niel consented to the partial lifting of this Dutch court order as to the bank accounts and certain other pre-award security on December 3, 2019. On July 5, 2019, the Tribunal granted GTH’s application for security for costs, pursuant to which Niel deposited GBP 250,000 in escrow with the LCIA. Niel filed its Statement of Claim on July 25, 2019; GTH filed its Statement of Defence and Cross-Claim on September 5, 2019; Niel filed its Statement of Reply and Defence to Cross-Claims on October 1, 2019; GTH filed its Statement of Reply to the Defence to Cross-Claims on October 14, 2019. A hearing is scheduled for September 2020. On February 27, 2020, Niel joined GTH as a party to its claim originally lodged against the FRA and Prime Minister of Egypt in the Egyptian administrative courts on September 5, 2019. Niel is contesting the FRA’s approval of the GTH delisting and sale of assets to VEON Holdings B.V. to avoid any interference with Niel’s ability to enforce a potential award against GTH. On November 16, 2019, the court referred the case to the State Commissioner (a preparatory unit within the administrative court). The next hearing date before the state commissioner is April 6, 2020. GTH plans to continue vigorously contesting Niel’s arbitration claims and otherwise defending against all proceedings and actions in relation to the dispute with Niel. Other contingencies and uncertainties In addition to the individual matters mentioned above, the Company is involved in other disputes, litigation and regulatory inquiries and investigations, both pending and threatened, in the ordinary course of its business. The Company’s dispute with the Pakistan Telecommunication Authority over its license renewal in Pakistan, explained in Note 15 below, is an example of such a matter. The total value of all other individual contingencies that are able to be quantified and are above US $5 , other than disclosed above, amounts to US$ 69 ( 2018 : US $68 ). The Company does not expect any liability arising from these contingencies to have a material effect on the results of operations, liquidity, capital resources or financial position of the Company. Furthermore, the Company believes it has provided for all probable liabilities arising in the ordinary course of its business. For the ongoing matters described above, where the Company has concluded that the potential loss arising from a negative outcome in the matter cannot be estimated, the Company has not recorded an accrual for the potential loss. However, in the event a loss is incurred, it may have an adverse effect on the results of operations, liquidity, capital resources, or financial position of the Company. ACCOUNTING POLICIE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Contingent liabilities are possible obligations arising from past events, whose existence will be confirmed only by the occurrence or non-occurrence of one or more uncertain future events not wholly within the control of the Group. SOURCE OF ESTIMATION UNCERTAINTY The Group is involved in various legal proceedings, disputes and claims, including regulatory discussions related to the Group’s business, licenses, tax positions and investments, and the outcomes of these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for a matter that has not been previously recorded because it was not considered probable. In the ordinary course of business, VEON may be party to various legal and tax proceedings, including as it relates to compliance with the rules of the telecom regulators in the countries in which VEON operates, competition law and anti-bribery and corruption laws, including the U.S. Foreign Corrupt Practices Act ( “FCPA” ). Non-compliance with such rules and laws may cause VEON to be subject to claims, some of which may relate to the developing markets and evolving fiscal and regulatory environments in which VEON operates. In the opinion of management, VEON’s liability, if any, in all pending litigation, other legal proceeding or other matters, other than what is discussed in this Note, will not have a material effect upon the financial condition, results of operations or liquidity of VEON.</t>
  </si>
  <si>
    <t>INCOME TAXES</t>
  </si>
  <si>
    <t>Major components of tax expense (income) [abstract]</t>
  </si>
  <si>
    <t>INCOME TAXES Current income tax is the expected tax expense, payable or receivable on taxable income or loss for the period, using tax rates enacted or substantively enacted at reporting date, and any adjustment to tax payable in respect of previous years. Income tax payable Current income tax payable consisted of the following items as of December 31 : 2019 2018 Current tax payable 36 32 Uncertain tax provisions 66 164 Total income tax payable 102 196 The decrease in uncertain tax provisions during the year was primarily due to tax payments made to Egyptian Tax Authority in relation to GTH tax liabilities, as mentioned in the explanatory notes to the effective tax rate below, and in Note 8 . The balance of uncertain tax provisions is shown net of income tax assets which can be utilized to offset future tax charges should they arise, resulting in a reduction of the current period provision by US$ 51 (gross amount of US$ 117 ). Income tax assets The Company reported both current and non-current income tax assets, totaling US$ 16 (2018: US$ 112 ). These tax assets mainly relate to advance tax payments in our operating companies which can only be offset against income tax liabilities in that relevant jurisdiction, in fiscal periods subsequent to balance sheet date. Income tax expense Income tax expense consisted of the following for the years ended December 31 : 2019 2018 2017 Current income taxes Current year 495 477 397 Adjustments in respect of previous years 5 9 (28 ) Total current income taxes 500 486 369 Deferred income taxes Movement of temporary differences and losses * (36 ) (152 ) (13 ) Changes in tax rates (1 ) 6 10 Changes in recognized deferred tax assets 39 — 20 Adjustments in respect of previous years 3 28 86 Other (7 ) 1 — Total deferred tax expense (2 ) (117 ) 103 Income tax expense 498 369 472 * Certain comparative amounts have been reclassified to conform to the current period presentation, refer to Note 23 for further details. Effective tax rate The table below outlines the reconciliation between the statutory tax rate in the Netherlands ( 25% ) and the effective income tax rates for the Group, together with the corresponding amounts, for the years ended December 31 : 2019 2018 2017 Profit / (loss) before tax from continuing operations 1,181 (248 ) 328 Income tax benefit / (expense) at statutory tax rate (25.0%) (295 ) 62 (82 ) Difference due to the effects of: Different tax rates in different jurisdictions 20 89 84 Non-deductible expenses (90 ) (120 ) (117 ) Non-taxable income 5 49 35 Adjustments in respect of previous years (49 ) (39 ) (52 ) Movements in recognized deferred tax assets (13 ) (354 ) (166 ) Withholding taxes (50 ) 45 (123 ) Uncertain tax positions 6 (17 ) (24 ) Change in income tax rate 1 (6 ) (10 ) Other (33 ) (78 ) (17 ) Income tax benefit / (expense) (498 ) (369 ) (472 ) Effective tax rate 42.2 % -148.8 % 143.9 % Explanatory notes to the effective tax rate Reason Explanation Different tax rates in different jurisdictions Certain jurisdictions in which VEON operates have income tax rates which are different to the Dutch statutory tax rate of 25%. Profitability in countries with higher tax rates (including Pakistan, Algeria and Bangladesh) has a negative impact on the effective tax rate. Non-deductible expenses The Group incurs certain expenses which are non-deductible in the relevant jurisdiction. In 2019, as in previous years, such expenses include impairment losses (unless resulting in a change in temporary differences), certain non-income tax charges(i.e. minimum tax regimes) and some intra-group expenses (i.e. interest on internal loans). Non-taxable income The Group earns non-taxable income primarily in its holding companies, primarily relating to intra-group interest income and certain other income which is non-taxable in the relevant jurisdiction. Adjustments in respect of previous years The effect of prior year adjustments mainly relates to updated tax positions. Movements in recognized deferred tax assets Movements in recognized deferred tax assets are primarily caused by tax losses and other credits for which no deferred tax asset has been recognized. Withholding taxes Withholding taxes are recognized to the extent that dividends from foreign operations are expected to be paid in the foreseeable future. Uncertain tax positions The tax legislation in the markets in which VEON operates is unpredictable and gives rise to significant uncertainties (see ‘Sources of estimation uncertainty’ below). Movements in uncertain tax positions stem from such uncertainties. Change in income tax rate Changes in tax rates impact the valuation of existing temporary differences. Other In 2019, the Group recorded an increase in income tax liabilities of US$29 as a result of the settlement with the Egyptian Tax Authority for outstanding tax liabilities for GTH. Refer to Note 8 for further details. Deferred taxes The Group reported the following deferred tax assets and liabilities in the statement of financial position as of December 31 : 2019 2018 Deferred tax assets 134 197 Deferred tax liability (141 ) (180 ) Net deferred tax position (7 ) 17 The following table shows the movements of net deferred tax positions in 2019 : Movements in deferred taxes Opening balance Net income statement movement Other movements Closing balance Property and equipment (275 ) 5 (18 ) (288 ) Intangible assets (60 ) 22 — (38 ) Trade receivables 32 16 (1 ) 47 Provisions 30 2 (1 ) 31 Accounts payable 113 11 32 156 Withholding tax on undistributed earnings (50 ) (2 ) — (52 ) Tax losses and other balances carried forwards 2,173 (68 ) (79 ) 2,026 Non-recognized deferred tax assets (1,955 ) — 61 (1,894 ) Other 9 12 (16 ) 5 Net deferred tax positions 17 (2 ) (22 ) (7 ) The following table shows the movements of net deferred tax positions in 2018 : Movements in deferred taxes Opening balance Net income statement movement Other movements Closing balance Property and equipment (443 ) 126 42 (275 ) Intangible assets (165 ) 94 11 (60 ) Trade receivables 36 (6 ) 2 32 Provisions 33 2 (5 ) 30 Accounts payable 133 7 (27 ) 113 Withholding tax on undistributed earnings (116 ) 70 (4 ) (50 ) Tax losses and other balances carried forwards 2,434 (191 ) (70 ) 2,173 Non-recognized deferred tax assets (1,980 ) — 25 (1,955 ) Other 28 15 (34 ) 9 Net deferred tax positions (40 ) 117 (60 ) 17 Unused tax losses and other credits carried forwards VEON recognizes a deferred tax asset for unused tax losses and other credits carried forwards, to the extent that it is probable that the deferred tax asset will be utilized. The amount and expiry date of unused tax losses and other carry forwards for which no deferred tax asset is recognized are as follows: As of December 31, 2019 0-5 years 6-10 years More than 10 years Indefinite Total Tax losses expiry Recognized losses — — — (280 ) (280 ) Recognized DTA — — — 73 73 Non-recognized losses (1,292 ) (1,645 ) — (6,486 ) (9,423 ) Non-recognized DTA 279 357 — 1,258 1,894 Other credits carried forwards expiry Recognized credits (13 ) (46 ) — — (59 ) Recognized DTA 13 46 — — 59 Non-recognized credits — — — (143 ) (143 ) Non-recognized DTA — — — 31 31 As of December 31, 2018 0-5 years 6-10 years More than 10 years Indefinite Total Tax losses expiry Recognized losses (83 ) — — (425 ) (508 ) Recognized DTA 17 — — 146 163 Non-recognized losses (968 ) (2,421 ) — (6,346 ) (9,735 ) Non-recognized DTA 198 497 — 1,260 1,955 Other credits carried forwards expiry Recognized credits (30 ) (25 ) — — (55 ) Recognized DTA 30 25 — — 55 Non-recognized credits — — — — — Non-recognized DTA — — — — — Losses mainly relate to our holding entities in Luxembourg ( 2019 : US $6,052 ; 2018 : US $6,135 ) and the Netherlands ( 2019 : US $2,937 ; 2018 : US $2,762 ). VEON reports the tax effect of the existence of undistributed profits that will be distributed in the foreseeable future. The Company has a deferred tax liability of US $52 ( 2018 : US $50 ), relating to the tax effect of the undistributed profits that will be distributed in the foreseeable future, primarily in its Russian, Algerian and Pakistan operations. As of December 31, 2019 , undistributed earnings of VEON’s foreign subsidiaries (outside the Netherlands) which are indefinitely invested and will not be distributed in the foreseeable future, amounted to US $6,194 ( 2018 : US $6,330 ). Accordingly, no deferred tax liability is recognized for this amount of undistributed profits. ACCOUNTING POLICIES 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The Company and the relevant tax authorities may have different interpretations of how regulations should be applied to actual transactions (refer below for details regarding risks and uncertainties). 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 SOURCE OF ESTIMATION UNCERTAINTY Tax risks The tax legislation in the markets in which VEON operates is unpredictable and gives rise to significant uncertainties, which could complicate our tax planning and business decisions. Tax laws in many of the emerging markets in which we operate have been in force for a relatively short period of time as compared to tax laws in more developed market economies. Tax authorities in our markets are often somewhat less advanced in their interpretation of tax laws, as well as in their enforcement and tax collection methods. Any sudden and unforeseen amendments of tax laws or changes in the tax authorities’ interpretations of the respective tax laws and/or double tax treaties, could have a material adverse effect on our future results of operations, cash flows or the amounts of dividends available for distribution to shareholders in a particular period (e.g. introduction of transfer pricing rules, Controlled Foreign Operation ( “CFC” ) legislation and more strict tax residency rules). Management believes that VEON has paid or accrued all taxes that are applicable. Where uncertainty exists, VEON has accrued tax liabilities based on management’s best estimate. From time to time, we may also identify tax contingencies for which we have not recorded an accrual. Such unaccrued tax contingencies could materialize and require us to pay additional amounts of tax. The potential financial effect of such tax contingencies are disclosed in Note 8 , unless not practicable to do so. Recoverability of deferred tax assets Deferred tax assets are recognized to the extent that it is probable that the assets will be realized. Significant judgment is required to determine the amount that can be recognized and depends foremost on the expected timing, level of taxable profits, tax planning strategies and the existence of taxable temporary differences. Estimates made relate primarily to losses carried forward in some of the Group’s foreign operations. When an entity has a history of recent losses, the deferred tax asset arising from unused tax losses is recognized only to the extent that there is convincing evidence that sufficient future taxable profit will be generated. Estimated future taxable profit is not considered such evidence unless that entity has demonstrated the ability by generating significant taxable profit for the current year or there are certain other events providing sufficient evidence of future taxable profit. New transactions and the introduction of new tax rules may also affect judgments due to uncertainty concerning the interpretation of the rules and any transitional rules. Uncertain tax positions Uncertain tax positions are recognized when it is probable that a tax position will not be sustained, and the amount can be reliably measured. The expected resolution of uncertain tax positions is based upon management’s judgment of the likelihood of sustaining a position taken through tax audits, tax courts and/or arbitration, if necessary. Circumstances and interpretations of the amount or likelihood of sustaining a position may change through the settlement process. Furthermore, the resolution of uncertain tax positions is not always within the control of the Group and it is often dependent on the efficiency of the legal processes in the relevant taxing jurisdictions in which the Group operates. Issues can, and often do, take many years to resolve. In 2019, VEON adopted IFRC 23 'Uncertainty over income tax treatments', refer Note 24 for further details.</t>
  </si>
  <si>
    <t>SIGNIFICANT TRANSACTIONS</t>
  </si>
  <si>
    <t>Significant Transactions</t>
  </si>
  <si>
    <t>INVESTING ACTIVITIES OF THE GROUP SIGNIFICANT TRANSACTIONS SIGNIFICANT TRANSACTIONS IN 2019 Mandatory tender offer for shares of GTH In August 2019, VEON completed the purchase of 1,914,322,110 shares, representing approximately 40.55% of GTH’s issued shares, in connection with its Mandatory Tender Offer (“ MTO ”) which had commenced in July 2019. The total price for the purchase of such shares was EGP 9,725 million (approximately US$ 587 ), reflecting the offer price per share of EGP 5.08 . Following the completion of the MTO and as a result of further purchases by GTH, as of December 31, 2019 , VEON and GTH hold approximately 99.54% of GTH's total outstanding equity. The MTO was funded by a combination of cash on hand and utilization of undrawn credit facilities (refer to Note 15 for further details). These transactions represent a purchase of non-controlling interests ( "NCI" ) without a change of control. Consequently, the difference between the book value of NCI (negative value of US$ 1,986 ) and the cost of acquisition (US$ 608 ) was recorded directly within ‘Other capital reserves’ in the statement of changes in equity (loss of US$ 2,594 ). Following the successful completion of the MTO, VEON continued with the restructuring of GTH, which included successful delisting of GTH’s shares from the Egyptian Exchange and the approval by GTH shareholders of VEON’s offer to acquire substantially all of the operating assets of GTH, both of which occurred on September 9, 2019. Following that approval, VEON completed the intragroup transfers of Jazz, Banglalink and Med Cable. The intragroup transfer for Djezzy and Mobilink Bank are continuing. The operating assets of GTH had previously been, and will continue to be, fully consolidated within the balance sheet of the VEON Group, and as such, there is no material impact on these consolidated financial statements stemming from these asset transfers. Revised technology infrastructure partnership with Ericsson In February 2019, the Company announced a revised arrangement with Ericsson to upgrade its core IT systems in several countries in the coming years and to release Ericsson from the development and delivery of the Full Stack Revenue Manager Solution. This revised arrangement enables VEON to continue upgrading IT infrastructure with new digital business support systems (DBSS) using existing software from Ericsson which is already deployed in certain operating companies within VEON. The parties signed binding terms to vary the existing agreements and as a result VEON received US$ 350 during the first half of 2019, which was recorded within ‘ Other operating gain / (loss) ‘ in the income statement. Termination of network sharing in Kazakhstan In April 2019, the Group received a settlement amount of US$ 38 from Kcell Joint Stock Company (“Kcell”), related to the termination of the network sharing agreement between Kcell and our subsidiary in Kazakhstan. This amount has been recorded in "Other income" within the consolidated income statement. SIGNIFICANT TRANSACTIONS IN 2018 AND 2017 Sale of Italy Joint Venture In July 2018, VEON entered into an agreement with CK Hutchison Holdings Ltd for the sale of its 50% stake in the Italy Joint Venture. In September 2018 the transaction was completed, and cash consideration was received in the amount of EUR 2,450 million (US$ 2,830 ). Share of profit / (loss) of the Italy Joint Venture for 2018 and 2017 was reclassified to “ Profit / (loss) after tax from discontinued operations .” The effect of the disposal is detailed below: 2018 Cash consideration received 2,830 Derecognition of assets classified as held for sale (1,599 ) Release cumulative share of other comprehensive income / (loss) of Italy Joint Venture (31 ) Release cumulative foreign currency translation reserve related to Italy Joint Venture * 79 Gain / (loss) on disposal of discontinued operations 1,279 Exit from Euroset Holding N.V. Joint Venture In July 2017, PJSC VimpelCom, a subsidiary of the Company, entered into a Framework Agreement with PJSC MegaFon ( “MegaFon” ) to unwind their retail joint venture, Euroset Holding N.V. ( “Euroset” ). Under the agreement, MegaFon acquired PJSC VimpelCom’s 50% interest in Euroset and PJSC VimpelCom paid RUB 1.2 billion (US $21 ) and acquired rights to 50% of Euroset’s approximately 4,000 retail stores in Russia. The transaction was completed in February 2018 and was accounted for as an asset acquisition, primarily the acquisition of contract-based intangible assets representing the right to use retail stores.</t>
  </si>
  <si>
    <t>IMPAIRMENT OF ASSETS</t>
  </si>
  <si>
    <t>Disclosure of impairment loss and reversal of impairment loss [abstract]</t>
  </si>
  <si>
    <t>IMPAIRMENT OF ASSETS Property and equipment and intangible assets are tested regularly for impairment. The Company assesses, at the end of each reporting period, whether there exist any indicators that an asset may be impaired (i.e. asset becoming idle, damaged or no longer in use). If there are such indicators, the Company estimates the recoverable amount of the asset. Impairment losses of continuing operations are recognized in the income statement in a separate line item. Goodwill is tested for impairment annually (at October 1) or when circumstances indicate the carrying value may be impaired. The Company’s impairment test is primarily based on fair value less cost of disposal calculations (Level 3 in the fair value hierarchy) using a discounted cash flow model, based on cash flow projections from business plans prepared by management. The Company considers the relationship between its market capitalization and its book value, as well as weighted average cost of capital and the quarterly financial performances of each cash-generating units ( “CGU” ) when reviewing for indicators of impairment in interim periods. Impairment losses in 2019 During the third quarter of 2019 , due to operational underperformance of its operations in Kyrgyzstan, the Company revised its previous estimates and assumptions regarding the future cash flows of the Kyrgyzstan CGU. Based on a recoverable value of US$ 42 , the Company recorded an impairment of US$ 90 against the carrying value of the CGU. The impairment loss for Kyrgyzstan was allocated first to the existing carrying value of goodwill (US$ 54 ) and then subsequently to property and equipment (US$ 33 ) and intangible assets (US$ 3 ), based on relative carrying values. Additionally, in regard with the Company’s commitment to network modernization, the Company continuously re-evaluates the plans for its existing network, primarily with respect to equipment purchased but not installed, and consequently recorded an impairment loss of US$ 18 . Impairment losses in 2018 and 2017 Due to operational performance of operating companies, in 2018 and 2017 , respectively, the Company recorded an impairment of US$ 858 and US$ 66 as shown below. Impairment losses were allocated first to the existing carrying value of goodwill, and then subsequently to property and equipment and intangible assets based on relative carrying values. Property and equipment Intangible assets Goodwill Total impairment 2018 Algeria — — 125 125 Armenia 46 10 25 81 Bangladesh 221 230 — 451 Georgia 31 19 — 50 Kyrgyzstan — — 74 74 Other 37 40 — 77 335 299 224 858 2017 Armenia — — 34 34 Kyrgyzstan — — 17 17 Other 15 — — 15 15 — 51 66 KEY ASSUMPTIONS The recoverable amounts of CGUs have been determined based on fair value less costs of disposal calculations, using cash flow projections from business plans prepared by management. The Company bases its impairment calculation on detailed budgets and forecast calculations which are prepared separately for each of the Company’s CGUs. These budgets and forecast calculations are prepared for a period of five years. A long-term growth rate is applied to project future cash flows after the fifth year. The table below shows key assumptions used in fair value less costs of disposal calculations . Discount rate (local currency) Average annual revenue growth rate during forecast period Terminal growth rate 2019 2018 2017 2019 2018 2017 2019 2018 2017 Russia 9.1 % 10.3 % 10.6 % 1.4 % 1.1 % 1.9 % 1.6 % 1.3 % 1.0 % Ukraine 14.6 % 16.3 % 17.1 % 5.6 % 4.4 % 3.9 % 3.2 % 4.0 % 2.0 % Algeria 10.4 % 11.1 % 10.7 % 1.0 % 0.7 % 1.0 % 1.0 % 0.9 % 3.0 % Pakistan 14.5 % 14.4 % 15.0 % 3.9 % 3.5 % 5.0 % 2.7 % 4.0 % 4.0 % Bangladesh 11.4 % 12.2 % 12.7 % 3.2 % 0.6 % 5.0 % 3.3 % 4.0 % 4.6 % Kazakhstan 9.2 % 8.4 % 10.8 % 5.3 % 2.8 % 3.2 % 3.3 % 1.1 % 2.4 % Kyrgyzstan 14.1 % 14.8 % 15.5 % 1.6 % 2.8 % (1.5 )% 5.0 % 5.0 % 3.5 % Uzbekistan 14.5 % 13.1 % 15.3 % 4.1 % 5.5 % 6.9 % 6.0 % 6.3 % 6.5 % Armenia 11.4 % 12.5 % 13.0 % (1.0 )% 0.2 % (1.0 )% 3.0 % 0.8 % 3.0 % Georgia 9.6 % 10.6 % 11.0 % 3.6 % 2.1 % 5.6 % 3.0 % 3.0 % 1.0 % Average operating margin Average CAPEX excl licenses and ROU as a percentage of revenue 2019 2018 2017 2019 2018 2017 Russia 34.7 % 34.6 % 36.4 % 19.9 % 19.8 % 15.7 % Ukraine 59.9 % 54.0 % 49.9 % 18.8 % 16.3 % 15.6 % Algeria 42.6 % 44.0 % 46.2 % 12.5 % 15.1 % 14.8 % Pakistan 47.3 % 47.9 % 43.6 % 17.2 % 16.7 % 15.3 % Bangladesh 36.0 % 35.4 % 38.7 % 15.4 % 14.9 % 14.3 % Kazakhstan 49.9 % 46.5 % 44.5 % 20.0 % 17.7 % 17.9 % Kyrgyzstan 31.4 % 39.9 % 42.0 % 26.9 % 17.2 % 16.4 % Uzbekistan 51.4 % 43.9 % 42.9 % 19.4 % 16.2 % 14.1 % Armenia 23.9 % 23.6 % 29.7 % 23.0 % 21.0 % 19.6 % Georgia 28.9 % 24.5 % 25.2 % 22.0 % 23.8 % 23.3 % Assumption Description Discount rate Discount rates are initially determined in US dollars based on the risk-free rate for 20-year maturity bonds of the United States Treasury, adjusted for a risk premium to reflect both the increased risk of investing in equities and the systematic risk of the specific CGU relative to the market as a whole. “Peer Group” ). Projected revenue growth rates The revenue growth rates vary based on numerous factors, including size of market, GDP (Gross Domestic Product), foreign currency projections, traffic growth, market share and others. Projected average operating margin The Company estimates operating margin based on pre-IFRS 16 Adjusted EBITDA divided by Total Operating Revenue for each CGU and each future year. The forecasted operating margin is based on the budget of the following year and assumes cost optimization initiatives which are part of on-going operations, as well as regulatory and technological changes known to date, such as telecommunication license issues and price regulation among others. Average CAPEX excl licenses and ROU as a percentage of revenue CAPEX excl licenses and ROU is defined as purchases of property and equipment and intangible assets other than licenses and goodwill. The cash flow forecasts for capital expenditure are based on past experience and amounts budgeted for the following year(s) and include the network roll-outs plans and license requirements. Projected license and spectrum payments The cash flow forecasts for license and spectrum payments for each operating company for the initial five years include amounts for expected renewals and newly available spectrum. Beyond that period, a long-run cost of spectrum is assumed. Long-term growth rate A long‑term growth rate into perpetuity is estimated based on a percentage that is lower than or equal to the country long-term inflation forecast, depending on the CGU. SENSITIVITY TO CHANGES IN ASSUMPTIONS The following table illustrates the CGU with limited headroom and potential impairment that would need to be recorded if certain key parameters would adversely change by one percentage point within both the explicit forecast and terminal periods. Any additional adverse changes in the key parameters by more than one percentage point would increase the amount of impairment exposure approximately proportionally. CGU Headroom Discount rate Average growth rate Average operating margin Average CAPEX excl licenses and ROU / revenue Terminal growth rate Algeria 102 (45 ) (80 ) — — (5 ) SOURCE OF ESTIMATION UNCERTAINTY The Group has significant investments in property and equipment, intangible assets, goodwill and other investments.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and equipment, assumptions of future market conditions and the long-term growth rate into perpetuity (terminal value). In doing this, management needs to assume a market participant perspective. Changing the assumptions selected by management, in particular, the discount rate and growth rate assumptions used to estimate the recoverable amounts of assets, could significantly impact the Group’s impairment evaluation and hence results. A significant part of the Group’s operations is in countries with emerging markets. The political and economic situation in these countries may change rapidly and recession may potentially have a significant impact on these countries. On-going recessionary effects in the world economy and increased macroeconomic risks impact our assessment of cash flow forecasts and the discount rates applied. There are significant variations between different markets with respect to growth, mobile penetration, average revenue per user ( “ARPU” ), market share and similar parameters, resulting in differences in operating margins. The future development of operating margins is important in the Group’s impairment assessments, and the long-term estimates of these margins are highly uncertain. This is particularly the case for emerging markets that are not yet in a mature phase.</t>
  </si>
  <si>
    <t>PROPERTY AND EQUIPMENT</t>
  </si>
  <si>
    <t>Property, plant and equipment [abstract]</t>
  </si>
  <si>
    <t>PROPERTY AND EQUIPMENT The following table summarizes the movement in the net book value of property and equipment for the years ended December 31 : Net book value Telecomm-unications equipment Land, Office and other equipment Equipment not installed and assets under construction Right-of-use assets Total As of January 1, 2018 5,132 240 470 395 — 6,237 Additions 52 8 14 1,173 — 1,247 Disposals (51 ) (2 ) (10 ) (5 ) — (68 ) Depreciation charge for the year (1,165 ) (31 ) (143 ) — — (1,339 ) Impairment (280 ) (10 ) (8 ) (37 ) — (335 ) Transfers 979 22 136 (1,137 ) — — Reclassified to assets held for sale (15 ) (1 ) — — — (16 ) Translation adjustment (644 ) (24 ) (66 ) (60 ) — (794 ) As of December 31, 2018 4,008 202 393 329 — 4,932 Adjustment due to IFRS 16 (71 ) — — — 2,023 1,952 Additions 80 — 8 1,453 158 1,699 Disposals (36 ) (1 ) (6 ) (7 ) (35 ) (85 ) Depreciation charge for the year (1,032 ) (33 ) (139 ) — (448 ) (1,652 ) Impairment (30 ) (1 ) (3 ) (17 ) — (51 ) Transfers 1,210 29 131 (1,370 ) — — Modifications of right-of-use assets — — — — 141 141 Translation adjustment 177 20 33 28 146 404 As of December 31, 2019 4,306 216 417 416 1,985 7,340 Cost 11,799 493 1,467 563 2,472 16,794 Accumulated depreciation and impairment (7,493 ) (277 ) (1,050 ) (147 ) (487 ) (9,454 ) There were no material changes in estimates related to property and equipment in 2019 other than the impairment described in Note 11 of US 51 ( 2018 : US $335 ). During 2019 , VEON acquired property and equipment in the amount of US $480 ( 2018 : US $346 ), which were not paid for as of year-end. Property and equipment pledged as security for bank borrowings amounts to US $652 as of December 31, 2019 ( 2018 : US $750 ), and primarily relate to securities for borrowings of Pakistan Mobile Communications Limited ( "PMCL" ). The following table summarizes the movement in the net book value of right-of-use assets ( "ROU" ) for the year ended December 31 : Net book value ROU - Telecommunications Equipment ROU - Land, Buildings and Constructions ROU - Office and Other Equipment Total As of January 1, 2019 1,601 415 7 2,023 Additions 142 16 — 158 Disposals (27 ) (6 ) (2 ) (35 ) Depreciation charge for the year (306 ) (140 ) (2 ) (448 ) Impairment — — — — Transfers 18 (18 ) — — Modifications and reassessments 94 47 — 141 Translation adjustment 116 30 — 146 As of December 31, 2019 1,638 344 3 1,985 Cost 1,980 487 5 2,472 Accumulated depreciation and impairment (342 ) (143 ) (2 ) (487 ) COMMITMENTS Capital commitments for the future purchase of equipment are as follows as of December 31 : 2019 2018 Less than 1 year 677 433 Between 1 and 5 years 19 4 Total commitments 696 437 Capital commitments arising from telecommunications licenses VEON’s ability to generate revenue in the countries it operates is dependent upon the operation of the wireless telecommunications networks authorized under its various licenses for GSM-900/1800, “3G” (UMTS / WCDMA) mobile radiotelephony communications services and “4G” (LTE). Under the license agreements, operating companies are subject to certain commitments, such as territory or population coverage, level of capital expenditures, and number of base stations to be fulfilled within a certain timeframe. If we are found to be involved in practices that do not comply with applicable laws or regulations, we may be exposed to significant fines, the risk of prosecution or the suspension or loss of our licenses, frequency allocations, authorizations or various permissions, any of which could harm our business, financial condition, results of operations, or cash flows. After expiration of the license, our operating companies might be subject to additional payments for renewals, as well as new license capital and other commitments. ACCOUNTING POLICIES Property and equipment is stated at cost, net of any accumulated depreciation and accumulated impairment losses. Depreciation is calculated on a straight-line basis over the estimated useful lives of the assets. The useful of life of VEON's assets generally fall within the following ranges: Class of property and equipment Useful life Telecommunication equipment 3 – 20 years Buildings and constructions 10 – 50 years Office and other equipment 3 – 10 years Right-of-use assets Equivalent lease term Each asset’s residual value, useful life and method of depreciation is reviewed at the end of each financial year and adjusted prospectively, if necessary. SOURCE OF ESTIMATION UNCERTAINTY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our views on the trends and pace of development may change over time. Some of the assets and technologies, in which the Group invested several years ago, are still in use and provide the basis for new technologies. The useful lives of property and equipment and intangible assets are reviewed at least annually, taking into consideration the factors mentioned above and all other relevant factors. Estimated useful lives for similar types of assets may vary between different entities in the Group due to local factors such as growth rate, maturity of the market, historical and expected replacements or transfer of assets and quality of components used.</t>
  </si>
  <si>
    <t>INTANGIBLE ASSETS</t>
  </si>
  <si>
    <t>Disclosure of detailed information about intangible assets [abstract]</t>
  </si>
  <si>
    <t>INTANGIBLE ASSETS The following table summarizes the movement in the net book value of intangible assets for the years ended December 31 : Net book value Telecommuni-cation licenses, frequencies &amp; permissions Software Brands and trademarks Customer relationships Other intangible assets Goodwill Total As of January 1, 2018 1,256 351 262 255 44 4,618 6,786 Additions 526 171 — — 20 — 717 Disposals (6 ) (1 ) — — — — (7 ) Amortization charge for the year (176 ) (179 ) (74 ) (54 ) (12 ) — (495 ) Impairment (251 ) (48 ) — — — (224 ) (523 ) Transfer — 2 — — (2 ) — — Translation adjustment (154 ) (32 ) (10 ) (24 ) (10 ) (578 ) (808 ) As of December 31, 2018 1,195 264 178 177 40 3,816 5,670 Adjustment due to IFRS 16 — — — — (15 ) — (15 ) Additions 50 177 — — 12 — 239 Disposals — — — — (2 ) — (2 ) Amortization charge for the year (159 ) (155 ) (30 ) (42 ) (8 ) — (394 ) Impairment (3 ) — — — — (54 ) (57 ) Transfer — 8 — — (8 ) — — Translation adjustment 17 22 1 7 3 197 247 As of December 31, 2019 1,100 316 149 142 22 3,959 5,688 Cost 2,395 1,157 499 1,716 210 3,959 9,936 Accumulated amortization and impairment (1,295 ) (841 ) (350 ) (1,574 ) (188 ) (4,248 ) During 2019, there were no material change in estimates related to intangible assets other than the impairment described in Note 11 of US$ 57 (2018: US$ 523 , 2017: US$ 51 ). During 2019 , VEON acquired intangible assets in the amount of US $148 ( 2018 : US $100 ), which were not yet paid for as of year-end. GOODWILL During the year, the movement in goodwill for the Group, per CGU , consisted of the following: CGU December 31, Impairment Currency translation December 31, Russia 2,265 — 247 2,018 Algeria 1,167 — (9 ) 1,176 Pakistan 335 — (36 ) 371 Kazakhstan 154 — 1 153 Kyrgyzstan — (54 ) — 54 Uzbekistan 38 — (6 ) 44 Total 3,959 (54 ) 197 3,816 CGU December 31, Impairment Translation adjustment December 31, Russia 2,018 — (416 ) 2,434 Algeria 1,176 (125 ) (39 ) 1,340 Pakistan 371 — (97 ) 468 Kazakhstan 153 — (24 ) 177 Kyrgyzstan 54 (74 ) — 128 Uzbekistan 44 — (2 ) 46 Armenia — (25 ) — 25 Total 3,816 (224 ) (578 ) 4,618 COMMITMENTS Capital commitments for the future purchase of intangible assets are as follows as of December 31 : 2019 2018 Less than 1 year 77 23 Between 1 and 5 years 5 — Total commitments 82 23 ACCOUNTING POLICIES Intangible assets acquired separately are carri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 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see Note 11 for further details. SOURCE OF ESTIMATION UNCERTAINTY Refer also to Note 12 for further details regarding source of estimation uncertainty. Depreciation and amortization of non-current assets Significant estimates in the evaluation of useful lives for intangible assets include, but are not limited to, the estimated average customer relationship based on churn, the remaining license or concession period and the expected developments in technology and markets. The actual economic lives of intangible assets may be different than estimated useful lives, thereby resulting in a different carrying value of intangible assets with finite lives. We continue to evaluate the amortization period for intangible assets with finite lives to determine whether events or circumstances warrant revised amortization periods. A change in estimated useful lives is a change in accounting estimate, and depreciation and amortization charges are adjusted prospectively.</t>
  </si>
  <si>
    <t>INVESTMENTS IN SUBSIDIARIES</t>
  </si>
  <si>
    <t>Disclosure of subsidiaries [abstract]</t>
  </si>
  <si>
    <t xml:space="preserve">INVESTMENTS IN SUBSIDIARIES The Company held investments in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19 2018 VEON Amsterdam B.V. Netherlands Holding 100.0 % 100.0 % VEON Holdings B.V. Netherlands Holding 100.0 % 100.0 % PJSC VimpelCom Russia Operating 100.0 % 100.0 % JSC “Kyivstar” Ukraine Operating 100.0 % 100.0 % LLP “KaR-Tel” Kazakhstan Operating 75.0 % 75.0 % LLC “Unitel” Uzbekistan Operating 100.0 % 100.0 % LLC “VEON Georgia” Georgia Operating 80.0 % 80.0 % CJSC “VEON Armenia” Armenia Operating 100.0 % 100.0 % LLC “Sky Mobile” Kyrgyzstan Operating 50.1 % 50.1 % VEON Luxembourg Holdings S.à r.l. Luxembourg Holding 100.0 % 100.0 % VEON Luxembourg Finance Holdings S.à r.l. Luxembourg Holding 100.0 % 100.0 % VEON Luxembourg Finance S.A. Luxembourg Holding 100.0 % 100.0 % Global Telecom Holding S.A.E Egypt Holding 99.5 % 57.7 % Omnium Telecom Algérie S.p.A.* Algeria Holding 45.4 % 26.3 % Optimum Telecom Algeria S.p.A.* Algeria Operating 45.4 % 26.3 % Pakistan Mobile Communications Limited Pakistan Operating 85.0 % 49.0 % Banglalink Digital Communications Limited Bangladesh Operating 100.0 % 57.7 % * The Group has concluded that it controls Omnium Telecom Algérie S.p.A and Optimum Telecom Algeria S.p.A, see 'Significant accounting judgments' below for further details. Following the completion of the MTO and further purchases by GTH, VEON has increased its shareholding in GTH to 99.54% and consequently its indirect equity interest in its operating companies in Algeria, Pakistan and Bangladesh, refer Note 10 for further details. MATERIAL PARTLY-OWNED SUBSIDIARIES Financial information of subsidiaries that have material non-controlling interests ( “NCIs” ) is provided below: Equity interest Book values of Profit / (loss) attributable to material NCIs Name of significant subsidiary 2019 2018 2019 2018 2019 2018 LLP “KaR-Tel” ( “Kar-Tel” ) 25.0 % 25.0 % 232 228 27 19 LLC “Sky Mobile” ( “Sky Mobile” ) 49.9 % 49.9 % 79 133 (44 ) (32 ) Global Telecom Holding S.A.E ( “GTH” ) 0.5 % 42.3 % 853 (1,190 ) 75 (204 ) Omnium Telecom Algérie S.p.A. ( “OTA” ) 54.4 % 73.7 % 871 1,091 55 1 The summarized financial information of these subsidiaries before intercompany eliminations for the years ended December 31 are detailed below. Summarized income statement Kar-Tel Sky Mobile GTH OTA 2019 2018 2017 2019 2018 2017 2019 2018 2017 2019 2018 2017 Operating revenue 461 410 348 63 81 108 2,051 2,828 3,015 775 813 915 Operating expenses (319 ) (319 ) (296 ) (150 ) (144 ) (97 ) (1,595 ) (2,810 ) (2,421 ) (621 ) (754 ) (703 ) Other (expenses) / income (6 ) 6 (7 ) (1 ) — (2 ) 947 * (377 ) (450 ) (17 ) (11 ) (27 ) Profit / (loss) before tax 136 97 45 (88 ) (63 ) 9 1,403 (359 ) 144 137 48 185 Income tax expense (29 ) (20 ) (13 ) — (1 ) (4 ) (136 ) (124 ) (375 ) (36 ) (47 ) (49 ) Profit / (loss) for the year 107 77 32 (88 ) (64 ) 5 1,267 (483 ) (231 ) 101 1 136 Total comprehensive income / (loss) 107 77 32 (88 ) (64 ) 5 1,267 (483 ) (231 ) 101 1 136 Attributed to NCIs 27 19 8 (44 ) (32 ) 3 75 (204 ) (56 ) 55 1 100 Dividends paid to NCIs — — — — — — 95 80 116 69 76 82 * Included within Other (expenses) / income for GTH is a gain of US$ 1,262 relating to the intragroup transfer of Jazz, Banglalink and Med Cable, refer to Note 10 for further details. Summarized statement of financial position Kar-Tel Sky Mobile GTH * OTA 2019 2018 2019 2018 2019 2018 2019 2018 Property and equipment 271 192 50 76 608 1,652 600 498 Intangible assets 86 69 5 10 160 1,042 158 214 Other non-current assets 185 177 3 55 2,797 1,766 1,187 1,178 Trade and other receivables 18 13 4 3 146 263 34 48 Cash and cash equivalents 39 29 21 43 165 420 67 53 Other current assets 12 15 18 12 97 317 42 88 Debt and derivatives (63 ) — (7 ) — (1,375 ) (2,938 ) (134 ) (63 ) Provisions (6 ) (4 ) (1 ) (2 ) (70 ) (312 ) (22 ) (25 ) Other liabilities (119 ) (85 ) (24 ) (19 ) (585 ) (1,690 ) (334 ) (355 ) Total equity 423 406 69 178 1,943 520 1,598 1,636 Attributed to: Equity holders of the parent 191 178 (10 ) 45 1,090 1,710 727 545 Non-controlling interests 232 228 79 133 853 (1,190 ) 871 1,091 * The total equity of GTH attributed to non-controlling interests includes the total equity which is attributed to non-controlling interests of OTA, GTH’s subsidiary. Summarized statement of cash flows Kar-Tel Sky Mobile GTH OTA 2019 2018 2017 2019 2018 2017 2019 2018 2017 2019 2018 2017 Net operating cash flows 199 148 105 17 29 23 691 900 877 305 245 345 Net investing cash flows (84 ) (42 ) (73 ) (15 ) (18 ) (24 ) (529 ) (695 ) (924 ) (84 ) (118 ) (172 ) Net financing cash flows (104 ) (90 ) (48 ) (24 ) — — (395 ) (110 ) (157 ) (205 ) (193 ) (350 ) Net foreign exchange difference — (3 ) — — — — (23 ) (60 ) (18 ) (1 ) (5 ) (7 ) Net increase / (decrease) in cash equivalents 11 13 (16 ) (22 ) 11 (1 ) (256 ) 35 (222 ) 15 (71 ) (184 ) SIGNIFICANT ACCOUNTING JUDGMENTS Control over subsidiaries Subsidiaries, which are those entities over which the Company is deemed to have control, are consolidated. In certain circumstances, significant judgment is required to assess if the Company is deemed to have control over entities where the Company’s ownership interest does not exceed 50% . The Group has concluded that it controls Omnium Telecom Algérie S.p.A and Optimum Telecom Algeria S.p.A even though its subsidiary, Global Telecom Holding S.A.E. owned less than 50% of the ordinary shares. This is because the Company can exercise operational control through terms of a shareholders’ agreement. </t>
  </si>
  <si>
    <t>INVESTMENTS, DEBT AND DERIVATIVES</t>
  </si>
  <si>
    <t>Disclosure of detailed information about financial instruments [abstract]</t>
  </si>
  <si>
    <t>FINANCING ACTIVITIES OF THE GROUP INVESTMENTS, DEBT AND DERIVATIVES INVESTMENTS AND DERIVATIVE ASSETS The Company holds the following investments and derivatives as of December 31 : Carrying value 2019 2018 At fair value through profit or loss Derivatives not designated as hedges 11 14 Derivatives designated as net investment hedges — 45 Investments in debt instruments * 34 36 Other — 3 45 98 At amortized cost Security deposits and cash collateral 256 31 Other investments 16 17 272 48 Total investments and derivatives 317 146 Non-current 235 58 Current 82 88 * Investments in debt instruments relate to government bonds or bills and are measured at fair value through other comprehensive income (with recycling). Security deposits The ex-Warid license renewal was due in May 2019. Pursuant to directions from the Islamabad High Court, the Pakistan Telecommunication Authority ( “PTA” ) issued a license renewal decision on July 22, 2019 requiring payment of US $40 per MHz for 900 MHz spectrum and US $30 per MHz for 1800 MHz spectrum, equating to an aggregate price of approximately US $450 (excluding applicable taxes of approximately 13% ). On August 17, 2019, Jazz appealed the PTA’s order to the Islamabad High Court. On August 21, 2019, the Islamabad High Court suspended the PTA’s order pending the outcome of the appeal and subject to Jazz making payment in the form of security (under protest) as per the options given in the PTA’s order. In September 2019, Jazz deposited approximately US $225 in order to maintain its appeal in the Islamabad High Court regarding the PTA's underlying decision on the license renewal. There were no specific terms and conditions attached to the deposit. The deposit is recorded as a financial investment asset within the statement of financial position and is presented as "Payments on deposits" within the statement of cash flows. The Islamabad High Court has not yet scheduled a hearing date. DEBT AND DERIVATIVES The Company holds the following outstanding debt and derivatives as of December 31 : Carrying value 2019 2018 At fair value through profit or loss Derivatives not designated as hedges 52 65 Derivatives designated as net investment hedges 161 — Contingent consideration 41 40 Other — 2 254 107 At amortized cost Principal amount outstanding 7,519 7,298 Interest accrued 79 81 Discounts, unamortized fees, hedge basis adjustment (10 ) (13 ) Bank loans and bonds 7,588 7,366 Lease liabilities 2,083 — Put-option liability over non-controlling interest 342 306 Other financial liabilities 77 77 10,090 7,749 Total debt and derivatives 10,344 7,856 Non-current 7,759 6,567 Current 2,585 1,289 Bank loans and bonds The Company had the following principal amounts outstanding for interest-bearing loans and bonds at December 31 : Principal amount outstanding Borrower Type of debt Guarantor Currency Interest rate Maturity 2019 2018 VEON Holdings Loans None RUB 8.75% to 10.0% 2022 2,303 2,051 VEON Holdings Notes None US$ 5.2% to 5.95% 2019 - 2023 529 1,100 VEON Holdings Notes None US$ 3.95% to 4.95% 2021 - 2024 1,133 1,133 VEON Holdings Notes PJSC VimpelCom US$ 7.50% 2022 417 417 VEON Holdings Notes None US$ 4.00 % 2025 700 — GTH Finance B.V. Notes VEON Holdings US$ 6.25% to 7.25% 2020 -2023 1,200 1,200 PJSC VimpelCom, via VIP Finance Ireland Eurobonds None US$ 7.75 % 2021 262 262 PMCL Loans None PKR 6mKIBOR + 2020 -2022 226 256 PMCL Loan EKN * US$ 6mLIBOR + 1.9% 2020 75 137 PMCL Loan None PKR 6mKIBOR + 0.75% 2026 121 — Banglalink Loan None US$ 3mLIBOR + 2.50% 2020 300 — Banglalink Notes None US$ 8.63% 2019 — 300 Banglalink Loans None BDT Average bank deposit rate + 3.0% to 4.25% 2020 - 2022 116 146 Other bank loans and bonds 137 296 Total bank loans and bonds 7,519 7,298 * Exportkreditnämnden (The Swedish Export Credit Agency) SIGNIFICANT CHANGES IN DEBT AND DERIVATIVES Reconciliation of cash flows from financing activities Bank loans and bonds Lease liabilities Total Balance as of January 1, 2018 11,198 — 11,198 Cash flows Proceeds from borrowings, net of fees paid 807 — 807 Repayment of debt (4,122 ) — (4,122 ) Interest paid (736 ) — (736 ) Non-cash movements Interest and fee accruals 738 — 738 Early redemption premium accrued * 44 — 44 Foreign currency translation (573 ) — (573 ) Other non-cash movements 10 — 10 Balance as of December 31, 2018 7,366 — 7,366 Adjustment due to new accounting standards — 1,999 1,999 Balance as of January 1, 2019 7,366 1,999 9,365 Cash flows Proceeds from borrowings, net of fees paid 2,610 — 2,610 Repayment of debt (2,612 ) (366 ) (2,978 ) Interest paid (566 ) (148 ) (714 ) Non-cash movements Interest and fee accruals 599 178 777 Lease additions, disposals, impairment and modifications — 262 262 Foreign currency translation 193 158 351 Other non-cash movements (2 ) — (2 ) Balance as of December 31 7,588 2,083 9,671 * Early redemption premium accrued in respect of the settlement of the cash tender offer for certain outstanding debt securities. The amount accrued relates to the excess of purchase price over the principal amount outstanding, which, together with the release of unamortized debt issuance costs and unamortized fair value hedge basis adjustment, resulted in a loss from early debt redemption of US $30 in 2018. VEON Holdings BV new notes In October 2019, VEON Holdings issued US$ $700 4.00% senior unsecured notes due 2025. The net proceeds of the notes issued have been used primarily to refinance drawings on the revolving credit facility used to fund the MTO for GTH. Pakistan Mobile Communications Limited new bilateral term facility In June 2019, PMCL entered into a bilateral secured PKR 14,369 million (approximately US$ 92 ) term facility with a local bank. The facility has a tenor of 7 years and bears interest at 6-month KIBOR increased by a margin of 0.75% per annum. The security is based on terms comparable with PMCL's existing debt. Pakistan Mobile Communications Limited new syndicated term facility and Islamic facility In June 2019, PMCL entered into a secured syndicated term facility and an Islamic financing facility for a joint amount of up to PKR 45,000 million (approximately US$ 287 ) and a period of up to 7 years . The cost of both facilities corresponds to 6-month KIBOR increased by a margin of 0.75% per annum. The security is based on terms comparable with PMCL's existing debt. Banglalink Digital Communications Limited new syndicated term facility agreement In April 2019, Banglalink entered into a new US$ 300 syndicated term facility agreement with several international banks. The facility is guaranteed by VEON Holdings for nil consideration. The facility has a tenor of 12 months with extension options for another 24 months upon agreement with the lenders, and was used to refinance the principal amount of Banglalink’s US$ 300 bond that matured in May 2019. Lease liabilities On January 1, 2019, the Company adopted IFRS 16 Leases, for further details please refer to Note 24 . In 2019, interest in respect of lease liabilities is presented in "Finance costs" within the consolidated income statement. FAIR VALUES As of December 31, 2019 , the carrying amounts of all financial assets and liabilities are equal to or approximate their respective fair values as shown in the table at the beginning of this note, with the exception of: • 'Bank loans and bonds, including interest accrued', for which fair value is equal to US $7,887 (2018: US $7,430 ); and • 'Lease liabilities', for which fair value has not been determined. As of December 31, 2019 and December 31, 2018 , all of the Group's financial instruments carried at fair value in the statement of financial position were measured based on Level 2 inputs, except for the Contingent consideration, for which fair value is classified as Level 3. All movements in Contingent consideration in the years ended December 31, 2019 and 2018 relate to changes in fair value, which are unrealized, and are recorded in “ Other non-operating gain / (loss) ” within the consolidated income statement. Fair values are estimated based on quoted market prices for our bonds, derived from market prices or by discounting contractual cash flows at the rate applicable for the instruments with similar maturity and risk profile. Observable inputs (Level 2) used in valuation techniques include interbank interest rates, bond yields, swap curves, basis swap spreads, foreign exchange rates and credit default spreads. On a quarterly basis, the Company reviews if there are any indicators for a possible transfer between fair value hierarchy levels. This depends on how the Company is able to obtain the underlying input parameters when assessing the fair valuations. During the years ended December 31, 2019 and 2018 , there were no transfers between Level 1, Level 2 and Level 3 fair value measurements. HEDGE ACCOUNTING The following table sets out the Company’s hedging instruments designated as net investment hedges as of December 31 : Hedging instruments * Designated rate Excluded component Hedged Currency Aggregated designated nominal value of hedged items, million 2019 2018 Foreign currency forward contracts Forward foreign currency basis spread PJSC VimpelCom RUB 88,220 ** 68,639 ** * Refer to the Debt and Derivatives section above in this Note for information regarding the carrying amounts of the hedging instruments. ** Hedging instruments have a weighted average term to maturity of 1 year as of December 31, 2019 ( 2018 : 2 years ). There is an economic relationship between the hedged net investments and the hedging instruments due to the translation risk inherent in the hedged items that matches the foreign exchange risk of the hedging instruments. The hedge ratio for each of the above relationships was set at 1:1 as the underlying risk of the hedging instruments is identical to the hedged risk and the nominal value of hedging instruments has not exceeded the amounts of respective net investments. Hedge ineffectiveness might arise from: • the value of a net investment falling below the related designated nominal value of the hedging instrument, or • counterparties’ credit risk impacting the hedging instrument but not the hedged net investment. During the periods covered by these consolidated financial statements, the amount of ineffectiveness was immaterial. Impact of hedge accounting on equity The below table sets out the reconciliation of each component of equity and the analysis of other comprehensive income (all of which are attributable to the equity owners of the parent): Foreign currency translation reserve Cost of hedging reserve ** As of January 1, 2018 (7,667 ) — Foreign currency revaluation of the foreign operations and other (753 ) — Effective portion of foreign currency revaluation of the hedging instruments * 83 — Change in fair value of foreign currency basis spreads — (4 ) Amortization of time-period related foreign currency basis spreads — 5 Net investment hedge amount reclassified to profit or loss – sale of Italy Joint Venture 80 4 Disposal of subsidiaries – reclassification to profit or loss (159 ) — As of December 31, 2018 (8,416 ) 5 Foreign currency revaluation of the foreign operations 332 — Effective portion of foreign currency revaluation of the hedging instruments * (228 ) — Change in fair value of foreign currency basis spreads — 23 Amortization of time-period related foreign currency basis spreads — (19 ) As of December 31, 2019 (8,312 ) 9 * Amounts represent the changes in fair value of the hedging instruments and closely approximate the changes in value of the hedged items used to recognize hedge ineffectiveness. ** Movements in the cost of hedging reserve are included within "Other" in respective section of statement of other comprehensive income ACCOUNTING POLICIES AND SOURCES OF ESTIMATION UNCERTAINTY Put options over non-controlling interest Put options over non-controlling interest of a subsidiary are accounted for as financial liabilities in the Company’s consolidated financial statements. The put-option redemption liability is measured at the discounted redemption amount. Interest over the put-option redemption liability will accrue in line with the effective interest rate method, until the options have been exercised or are expired. Derivative contracts VEON enters into derivative contracts, including swaps and forward contracts, to manage certain foreign currency and interest rate exposures. Any derivative instruments for which no hedge accounting is applied are recorded at fair value with any fair value changes recognized directly in profit or loss. Although some of the derivatives entered into by the Company have not been designated in hedge accounting relationships, they act as economic hedges and offset the underlying transactions when they occur. 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 Fair value of financial instruments All financial assets and liabilities are measured at amortized cost, except those which are measured at fair value as presented within this Note. Where the fair value of financial assets and liabilities recorded in the statement of financial position cannot be derived from active markets, their fair value is determined using valuation techniques, including discounted cash flows models. The inputs to these models are taken from observable markets, but when this is not possible, a degree of judgment is required in establishing fair values. The judgments include considerations regarding inputs such as liquidity risk, credit risk and volatility. Changes in assumptions about these factors could affect the reported fair value of financial instruments. Measurement of lease liabilities Lease liabilities are measured upon initial recognition at the present value of the future lease and related fixed services payments over the lease term, discounted with the country specific incremental borrowing rate as the rate implicit in the lease is generally not available. Subsequently lease liabilities are measured at amortized cost using the effective interest rate method. A significant portion of the lease contracts included within Company’s lease portfolio includes lease contracts which are extendable through mutual agreement between VEON and the lessor, or lease contracts which are cancelable by the Company immediately or on short notice. The Company includes these cancelable future lease periods within the lease term, which increases the future lease payments used in determining the lease liability upon initial recognition. VEON's determination of the lease term is based on facts and circumstances related to the underlying leased asset and lease contracts.</t>
  </si>
  <si>
    <t>CASH AND CASH EQUIVALENTS</t>
  </si>
  <si>
    <t>Cash and cash equivalents [abstract]</t>
  </si>
  <si>
    <t>CASH AND CASH EQUIVALENTS Cash and cash equivalents are held for the purpose of meeting short-term cash commitments rather than for investment or other purposes. Cash and cash equivalents are comprised of cash at bank and on hand and highly liquid investments that are readily convertible to known amounts of cash, are subject to only an insignificant risk of changes in value and have an original maturity of less than three months. Cash and cash equivalents consisted of the following items as of December 31 : 2019 2018 Cash and cash equivalents at banks and on hand 932 756 Cash equivalents with original maturity of less than three months 318 1,052 Cash and cash equivalents 1,250 1,808 Less overdrafts (46 ) (17 ) Cash and cash equivalents, net of overdrafts, as presented in the consolidated statement of cash flows 1,204 1,791 Cash at bank earns interest at floating rates based on bank deposit rates. Short-term deposits are made for varying periods of between one day and three months, depending on the immediate cash requirements of the Company, and earn interest at the respective short-term deposit rates. The imposition of currency exchange controls or other similar restrictions on currency convertibility in the countries in which VEON operates could limit VEON’s ability to convert local currencies or repatriate local cash in a timely manner or at all, as well as remit dividends from the respective countries. As of December 31, 2019 , there were no restricted cash and cash equivalent balances ( 2018 : nil ). Cash balances include investments in money market funds of US $155 ( 2018 : US $349 ), which are carried at fair value through profit or loss with gains presented within ‘ Other non-operating gain / (loss)’ within the consolidated income statement . As of December 31, 2019 , some bank accounts forming part of a cash pooling program and being an integral part of the Company’s cash management remained overdrawn by US $46 ( 2018 : US $17 ). Even though the total balance of the cash pool remained positive, the Company has no legally enforceable right of set-off and therefore the overdrawn accounts are presented as debt and derivatives within the statement of financial position. At the same time, because the overdrawn accounts are an integral part of the Company’s cash management, they were included as cash and cash equivalents within the statement of cash flows.</t>
  </si>
  <si>
    <t>FINANCIAL RISK MANAGEMENT</t>
  </si>
  <si>
    <t>Disclosure of risk management strategy related to hedge accounting [abstract]</t>
  </si>
  <si>
    <t>FINANCIAL RISK MANAGEMENT The Group’s principal financial liabilities consist of loans and borrowings and trade and other payables. The main purpose of these financial liabilities is to finance the Group’s operations. The Group has trade and other receivables, cash and short-term deposits that are derived directly from its operations. The Group is exposed to market risk, credit risk and liquidity risk. The Company’s Board of Directors manages these risks with support of the treasury function, who proposes the appropriate financial risk governance framework for the Group, identifies and measures financial risks and suggests mitigating actions. The Company’s Board of Directors, supported by its Finance Committee, approves the financial risk management framework and oversees its enforcement. INTEREST RATE RISK The Company is exposed to the risk of changes in market interest rates primarily due to the its long-term debt obligations. The Company manages its interest rate risk exposure through a portfolio of fixed and variable rate borrowings and hedging activities. As of December 31, 2019 , after taking into account the effect of interest rate swaps, approximately 91% of the Company’s borrowings are at a fixed rate of interest ( 2018 : 91% ). The Group is exposed to possible changes in interest rates on variable interest loans and borrowings, partially mitigated through related derivative financial instruments, cash and cash equivalents and current deposits. With all other variables held constant, the Company’s profit before tax is affected through changes in the floating rate of borrowings while the Company’s equity is affected through the impact of a parallel shift of the yield curve on the fair value of hedging derivatives. An increase or decrease of 100 basis points in interest rates would have an immaterial impact on the Company’s income statement and other comprehensive income. FOREIGN CURRENCY RISK The Company’s exposure to the risk of changes in foreign exchange rates relates primarily to the debt denominated in currencies other than the functional currency of the relevant entity, the Company’s operating activities (predominantly capital expenditures at subsidiary level denominated in a different currency from the subsidiary’s functional currency) and the Company’s net investments in foreign subsidiaries. The Company manages its foreign currency risk by selectively hedging committed exposures. The Company hedges part of its exposure to fluctuations on the translation into U.S. dollars of its foreign operations by holding the borrowings in foreign currencies or by foreign exchange swaps and forwards. During the periods covered by these financial statements, the Company used foreign exchange forwards to mitigate foreign currency translation risk related to the Company’s net investment in PJSC VimpelCom. Foreign currency sensitivity The following table demonstrates the sensitivity to a possible change in exchange rates against the US dollar with all other variables held constant. Additional sensitivity changes to the indicated currencies are expected to be approximately proportionate. The table shows the effect on the Company’s profit before tax (due to changes in the value of monetary assets and liabilities, including foreign currency derivatives) and equity (due to application of hedge accounting or existence of quasi equity loans). The Company’s exposure to foreign currency changes for all other currencies is not material. Effect on profit / (loss) before tax Effect on other comprehensive income Change in foreign exchange rate against US$ 10% depreciation 10% appreciation 10% depreciation 10% appreciation 2019 Euro (2) 3 — — Russian Ruble (9) 11 119 (145) Bangladeshi Taka (27) 30 — — Pakistani Rupee (10) 11 — — Georgian Lari (36) 39 — — Other currencies (net) (1) 2 — — 2018 Euro (2) 3 — — Russian Ruble (32) 35 70 (77) Bangladeshi Taka (76) 83 — — Pakistani Rupee (19) 20 — — Georgian Lari (34) 37 — — Other currencies (net) — — — — CREDIT RISK The Company is exposed to credit risk from its operating activities (primarily from trade receivables), and from its treasury activities, including deposits with banks and financial institutions, derivative financial instruments and other financial instruments. See Note 16 for further information on restrictions on cash balances. Trade receivables consist of amounts due from customers for airtime usage and amounts due from dealers and customers for equipment sales. VEON’s credit risk arising from the services the Company provides to customers is mitigated to a large extent due to the majority of its active customers being subscribed to a prepaid service as of December 31, 2019 and 2018 , and accordingly not giving rise to credit risk. For postpaid services, in certain circumstances, VEON requires deposits as collateral for airtime usage. Equipment sales are typically paid in advance of delivery, except for equipment sold to dealers on credit terms. VEON’s credit risk arising from its trade receivables from dealers is mitigated due to the risk being spread across a large number of dealers. Management periodically reviews the history of payments and credit worthiness of the dealers. The Company also has receivables from other local and international operators from interconnect and roaming services provided to their customers, as well as receivables from customers using fixed-line services, such as business services, wholesale services and services to residents. Receivables from other operators for roaming services are settled through clearing houses, which helps to mitigate credit risk in this regard. VEON holds available cash in bank accounts, as well as other financial assets with financial institutions in countries where it operates. To manage credit risk associated with such asset holdings, VEON allocates its available cash to a variety of local banks and local affiliates of international banks within the limits set forth by its treasury policy. Management periodically reviews the creditworthiness of the banks with which it holds assets. In respect of financial instruments used by the Company’s treasury function, the aggregate credit risk the Group may have with one counterparty is managed by reference to, amongst others, the long-term credit ratings assigned for that counterparty by Moody’s, Fitch Ratings and Standard &amp; Poor’s and CDS spreads of that counterparty. The limits are set to minimize the concentration of risks and therefore mitigate financial loss through potential counterparty’s failure. Value Added Tax ( “VAT” ) is recoverable from tax authorities by offsetting it against VAT payable to the tax authorities on VEON’s revenue or direct cash receipts from the tax authorities. Management periodically reviews the recoverability of the balance of input value added tax and believes it is fully recoverable. VEON issues advances to a variety of its vendors of property and equipment for its network development. The contractual arrangements with the most significant vendors provide for equipment financing in respect of certain deliveries of equipment. VEON periodically reviews the financial position of vendors and their compliance with the contract terms. The Company’s maximum exposure to credit risk for the components of the statement of financial position at December 31, 2019 and 2018 is the carrying amount as illustrated in Note 15 , Note 16 and Note 17 . LIQUIDITY RISK The Company monitors its risk to a shortage of funds using a recurring liquidity planning tool. The Company’s objective is to maintain a balance between continuity of funding and flexibility through the use of bonds, bank overdrafts, bank loans and lease contracts. The Company’s policy is to create a balanced debt maturity profile. As of December 31, 2019 , 21% of the Company’s debt ( 2018 : 17% ) will mature in less than one year based on the carrying value of bank loans, bonds and other borrowings reflected in the financial statements. The Company assessed the concentration of risk with respect to refinancing its debt and concluded it to be low based on liquidity in the markets the Company has access to, and recent history of refinancing. The Company believes that access to sources of funding is sufficiently available and the Company’s policy is to diversify the funding sources where possible. Available facilities The Company had the following available facilities as of December 31: Amounts in millions of transactional currency US$ equivalent amounts Final availability period Facility amount Utilized Available Facility amount Utilized Available 2019 VEON Holdings B.V. – Revolving Credit Facility Feb 2022 US$1,688 * — US$1,688 1,688 — 1,688 PMCL - Syndicated Term Facility and Islamic Finance Facility Mar 2020 PKR 45,000 PKR 15,885 PKR 29,115 291 103 188 PMCL - Term Facility Sep 2020 PKR 14,369 PKR 2,963 PKR 11,406 93 19 74 * Facility amount of US $1,688 is available until February 2020. Subsequently a reduced facility amount of US $1,586 is available until February 2021 and further reduced facility amount of US $1,382 is available until February 2022 Amounts in millions of transactional currency US$ equivalent amounts Final availability period Facility amount Utilized Available Facility amount Utilized Available 2018 VEON Holdings B.V. – Revolving Credit Facility Feb 2022 US$1,688 — US$1,688 1,688 — 1,688 PMCL - Syndicated Term Loan Facility Jun 2019 PKR 26,750 PKR 17,000 PKR 9,750 191 122 69 PMCL - Term Loan Facility Jun 2019 PKR 10,000 PKR 5,463 PKR 4,537 72 39 33 * Facility amount of US $1,688 is available until February 2020. Subsequently a reduced facility amount of US $1,586 is available until February 2021. Maturity profile 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19 and 2018 , respectively. The total amounts in the table differ from the carrying amounts as stated in Note 15 as the below table includes both undiscounted principal amounts and interest while the carrying amounts are measured using the effective interest rate method. Less than 1 year 1-3 years 3-5 years More than 5 years Total As of December 31, 2019 Bank loans and bonds 2,100 3,909 2,009 794 8,812 Lease liabilities 581 920 728 420 2,649 Derivative financial liabilities Gross cash inflows (1,150 ) (378 ) — — (1,528 ) Gross cash outflows 1,311 483 — — 1,794 Trade and other payables 1,847 — — — 1,847 Other financial liabilities 41 77 — — 118 Warid non-controlling interest put option liability 342 — — — 342 Total financial liabilities 5,072 5,011 2,737 1,214 14,034 Related derivatives financial assets Gross cash inflows (273 ) — — — (273 ) Gross cash outflows 262 — — — 262 Related derivative financial assets (11 ) — — — (11 ) Total financial liabilities, net of derivative assets 5,061 5,011 2,737 1,214 14,023 Less than 1 year 1-3 years 3-5 years More than 5 years Total As of December 31, 2018 Bank loans and bonds 1,697 3,866 2,642 579 8,784 Derivative financial liabilities Gross cash inflows (368 ) (54 ) — — (422 ) Gross cash outflows 394 68 — — 462 Trade and other payables * 1,624 — — — 1,624 Other financial liabilities — 62 — — 62 Warid non-controlling interest put option liability — 306 — — 306 Total financial liabilities 3,347 4,248 2,642 579 10,816 Related derivatives financial assets Gross cash inflows (300 ) (610 ) (330 ) — (1,240 ) Gross cash outflows 286 634 354 — 1,274 Related derivative financial assets (14 ) 24 24 — 34 Total financial liabilities, net of derivative assets 3,333 4,272 2,666 579 10,850 * Certain comparative amounts have been reclassified to conform to the current period presentation, refer to Note 23 for further details. CAPITAL MANAGEMENT The primary objective of the Company’s capital management is to ensure that it maintains healthy capital ratios, so as to secure access to debt and capital markets at all times and maximize shareholder value. The Company manages its capital structure and makes adjustments to it in light of changes in economic conditions. To maintain or adjust the capital structure, the Company may adjust the dividend payment to shareholders, return capital to shareholders or issue new shares. Current credit ratings of the Company support its capital structure objectives. In September 2019, VEON announced a revised dividend policy that targets paying at least 50% of prior year Equity Free Cash Flow after licenses. There were no other changes made in the Company’s objectives, policies or processes for managing capital during 2019 . The Net Debt to Adjusted EBITDA ratio is an important measure used by the Company to assess its capital structure. Net Debt represents the principal amount of interest-bearing debt less cash and cash equivalents and bank deposits. Adjusted EBITDA is defined as last twelve months earnings before interest, tax, depreciation, amortization and impairment, loss on disposals of non-current assets, other non-operating losses and share of profit / (loss) of joint ventures. For reconciliation of Adjusted EBITDA to Profit / (loss) before tax, refer to Note 2 . VEON's internal target is to keep Net Debt to Adjusted EBITDA at around 2.0x on the basis of the so called "GAAP freeze" principle, i.e. under the IAS 17 framework, which is equivalent to 2.4x on the post-IFRS 16 basis. Further, this ratio is included as a financial covenant in the credit facilities of the Company. For most of our credit facilities the Net Debt to Adjusted EBITDA ratio is calculated at consolidated level of VEON Ltd. and is “pro-forma” adjusted for acquisitions and divestments of any business bought or sold during the relevant period. Under these credit facilities, the Company is required to maintain the Net Debt to Adjusted EBITDA ratio below 3.5x (on the basis of the so called "GAAP freeze" principle). The Company has not breached any financial covenants during the period covered by these financial statements.</t>
  </si>
  <si>
    <t>ISSUED CAPITAL AND RESERVES</t>
  </si>
  <si>
    <t>ISSUED CAPITAL AND RESERVES The following table details the common shares of the Company as of December 31 : 2019 2018 Authorized common shares (nominal value of US$0.001 per share) 1,849,190,670 1,849,190,670 Issued shares, including 7,603,731 shares held by a subsidiary of the Company 1,756,731,135 1,756,731,135 The holders of common shares are, subject to our by-laws and Bermuda law, generally entitled to enjoy all the rights attaching to common shares. As of December 31, 2019 , the Company’s largest shareholders and remaining free float are as follows: Shareholder Common shares % of common and voting shares L1T VIP Holdings S.à r.l. (“LetterOne”) 840,625,001 47.9 % Stichting Administratiekantoor Mobile Telecommunications Investor * 145,947,562 8.3 % Free Float, including 7,603,731 shares held by a subsidiary of the Company 770,158,572 43.8 % Total outstanding common shares 1,756,731,135 100.0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 . Telenor sale of shares During 2019 Telenor East Holding II AS ( “Telenor” ), in a number of transactions, sold its whole shareholding in VEON Ltd. The transactions are in line with Telenor’s previously announced intention to fully divest its holding in VEON. The free float of the VEON Group has increased from approximately 29.6% to 43.8% . Nature and purpose of reserves Other capital reserves are mainly used to recognize the results of transactions that do not result in a change of control with non-controlling interest (see Note 14 ). The foreign currency translation reserve is used to record exchange differences arising from the translation of the financial statements of foreign subsidiaries, net of any related hedging activities (see Note 15 ).</t>
  </si>
  <si>
    <t>EARNINGS PER SHARE</t>
  </si>
  <si>
    <t>Earnings per share [abstract]</t>
  </si>
  <si>
    <t>EARNINGS PER SHARE Earnings per common share for all periods presented has been determined by dividing profit available to common shareholders by the weighted average number of common shares outstanding during the period. The following table sets forth the computation of basic and diluted earnings per share for continuing operations, for the years ended December 31 : Continuing operations 2019 2018 2017 (In millions of U.S. dollars, except share and per share amounts) Numerator: Profit / (loss) for the period attributable to the owners of the parent 621 (397 ) (115 ) Denominator: Weighted average common shares outstanding for basic earnings per share (in millions) 1,749 1,749 1,749 Denominator for diluted earnings per share (in millions) 1,749 1,749 1,749 Basic (loss) / earnings per share $0.36 ($0.23 ) ($0.07 ) Diluted (loss) / earnings per share $0.36 ($0.23 ) ($0.07 ) The following table sets forth the computation of basic and diluted earnings per share for discontinued operations, for the years ended December 31 : Discontinued operations 2019 2018 2017 (In millions of U.S. dollars, except share and per share amounts) Numerator: Profit / (loss) for the period attributable to the owners of the parent — 979 (390 ) Denominator: Weighted average common shares outstanding for basic earnings per share (in millions) 1,749 1,749 1,749 Denominator for diluted earnings per share (in millions) 1,749 1,749 1,749 Basic (loss) / earnings per share $0.00 $0.56 ($0.22 ) Diluted (loss) / earnings per share $0.00 $0.56 ($0.22 )</t>
  </si>
  <si>
    <t>DIVIDENDS PAID AND PROPOSED</t>
  </si>
  <si>
    <t>Dividends Paid And Proposed</t>
  </si>
  <si>
    <t>DIVIDENDS PAID AND PROPOSED Pursuant to Bermuda law, VEON is restricted from declaring or paying a dividend if there are reasonable grounds for believing that (a) VEON is, or would after the payment be, unable to pay its liabilities as they become due, or (b) the realizable value of VEON assets would, as a result of the dividend, be less than the aggregate of VEON liabilities. Following table provides an overview of the dividends announced by VEON for years 2019 and 2018 : Description Dividends declared Dividends paid Dividends, US$ cents per share Final for 2019 February 2020 Expected March 2020 15 Interim for 2019 August 2019 August 2019 13 Final for 2018 February 2019 March 2019 17 Interim for 2018 August 2018 August 2018 12 The Company makes appropriate tax withholdings of up to 15% when the dividends are being paid to the Company’s share depositary, The Bank of New York Mellon. For ordinary shareholders at Euronext Amsterdam, dividends are paid in euro. DIVIDENDS DECLARED TO NON-CONTROLLING INTERESTS During the 2019 , 2018 and 2017 years, certain subsidiaries of the Company declared dividends, of which a portion was paid or payable to non-controlling interests. Name of subsidiary Dividend declared Dividend paid Paid or payable to non-controlling interests Omnium Telecom Algeria S.p.A June 2019 September 2019 69 VIP Kazakhstan Holding AG January 2019 January 2019 24 TNS Plus LLP April 2019 April 2019 12 Rascom CJSC June 2019 August 2019 3 Total for 2019 108 Omnium Telecom Algeria S.p.A June 2018 August 2018 76 TNS Plus LLP April 2018 April 2018 11 TNS Plus LLP April 2018 August 2018 2 Rascom CJSC June 2018 July 2018 2 Buzton LLC July 2018 September 2018 2 Total for 2018 93 VIP Kazakhstan Holding AG October 2017 October 2017 11 Omnium Telecom Algeria S.p.A June 2017 August 2017 82 TNS Plus LLP May 2017 May 2017 12 VIP Kyrgyzstan Holding AG February 2017 February 2017 55 TNS Plus LLP January 2017 January 2017 8 Total for 2017 168 In 2019 , PMCL, a subsidiary of the Company, declared dividends to its shareholders, of which US $24 ( 2018 : US $11 , 2017: US $54 ) was declared to non-controlling shareholders of PMCL. Dividends declared to non-controlling interests of PMCL reduces the principal amount of the put-option liability over non-controlling interest on the date of declaration. As of December 31, 2019 , there is no remaining amount payable to non-controlling interests ( 2018 : US $7 , 2017: US $26 ).</t>
  </si>
  <si>
    <t>RELATED PARTIES</t>
  </si>
  <si>
    <t>Disclosure of transactions between related parties [abstract]</t>
  </si>
  <si>
    <t>ADDITIONAL INFORMATION RELATED PARTIES As of December 31, 2019 , the Company has no ultimate controlling shareholder. See also Note 18 for details regarding ownership structure. COMPENSATION TO DIRECTORS AND SENIOR MANAGERS OF THE COMPANY The following table sets forth the total compensation paid to our directors and senior managers, who are considered to be key management of the company: 2019 2018 2017 Short-term employee benefits 48 33 42 Long-term employee benefits — — 1 Share-based payments 3 — 1 Termination benefits — 2 1 Total compensation to directors and senior management * 51 35 45 * The number of directors and senior managers vary from year to year. Amounts disclosed in previous years for ‘Long-term employee benefits’ represented total nominal values of the grants covering multiple years. Total compensation paid to directors and senior management approximates the amount charged in the consolidated income statement for that year. Under the Company’s bye-laws, the Board of Directors of the Company established a Compensation Committee, which has the overall responsibility for approving and evaluating the compensation and benefit plans, policies and programs of the Company’s directors, officers and employees and for supervising the administration of the Company’s equity incentive plans and other compensation and incentive programs. Compensation of Key Senior Managers The following table sets forth the total remuneration expense and compensation paid to the key senior managers in 2019 and 2018 (gross amounts in whole euro and whole US$ equivalents): In whole euros Ursula Burns Jean-Yves Charlier Trond Westlie Murat Kirkgoz Kjell Johnsen Kaan Terzioglu Sergi Herrero Scott Dresser Group CEO Group CEO Group CFO (v) Deputy Group CFO (v) Group COO (vi) Joint Group COO (vi) Joint Group COO (vi) Group General Counsel 2019 Short-term employee benefits Base salary (i) 5,500,000 — 1,500,000 264,500 1,250,000 220,500 342,036 1,300,000 Annual incentive (ii) 10,461,000 — 1,455,216 211,713 4,184,355 472,151 514,460 2,258,882 Other (iii) 1,146,503 — 24,100 35,750 46,857 105,999 1,560,229 29,100 Long-term employee benefits — — — — — — — — Share-based payments (iv) — — 64,842 8,242 (828,047 ) — — (697,504 ) Termination benefits — — — — — — — — Total remuneration expense 17,107,503 — 3,044,158 520,205 4,653,165 798,650 2,416,725 2,890,478 2019 Short-term employee benefits Base salary (i) 5,500,000 — 1,500,000 264,500 1,250,000 220,500 342,036 1,300,000 Annual incentive (ii) 5,472,400 — 1,412,613 — 3,766,855 — — 2,470,653 Other (iii) 1,146,503 — 24,100 35,750 46,857 105,999 1,560,229 29,100 Long-term employee benefits — — — — — — — — Share-based payments 2,791,290 — — — — — — — Termination benefits — — — — — — — — Total remuneration paid 14,910,193 — 2,936,713 300,250 5,063,712 326,499 1,902,265 3,799,753 2018 Short-term employee benefits Base salary (i) 4,602,902 1,902,600 1,500,000 — 1,425,000 — — 1,233,333 Annual incentive (ii) — 7,717,900 127,313 — — — — 405,899 Other (iii) 104,645 489,070 21,695 — 70,442 — — 927,489 Long-term employee benefits — — — — — — — — Share-based payments — — — — — — — — Termination benefits — 1,340,278 — — — — — — Total remuneration paid 4,707,547 11,449,848 1,649,008 — 1,495,442 — — 2,566,721 In whole US dollars Ursula Burns Jean-Yves Charlier Trond Westlie Murat Kirkgoz Kjell Johnsen Kaan Terzioglu Sergi Herrero Scott Dresser Group CEO Group CEO Group CFO (v) Deputy Group CFO (v) Group COO (vi) Joint Group COO (vi) Joint Group COO (vi) Group General Counsel 2019 Short-term employee benefits Base salary (i) 6,155,568 — 1,678,791 296,027 1,398,993 246,782 382,805 1,454,952 Annual incentive (ii) 11,707,890 — 1,628,669 236,948 4,683,106 528,429 575,781 2,528,128 Other (iii) 1,283,159 — 26,973 40,011 52,442 118,633 1,746,199 32,569 Long-term employee benefits — — — — — — — — Share-based payments (iv) — — 72,571 9,224 (926,745 ) — — (780,642 ) Termination benefits — — — — — — — — Total remuneration expense 19,146,617 — 3,407,004 582,210 5,207,796 893,844 2,704,785 3,235,007 2019 Short-term employee benefits Base salary (i) 6,155,568 — 1,678,791 296,027 1,398,993 246,782 382,800 1,454,952 Annual incentive (ii) 6,124,678 — 1,580,988 — 4,215,842 — — 2,765,140 Other (iii) 1,283,160 — 26,973 40,011 52,442 118,633 1,746,175 32,569 Long-term employee benefits — — — — — — — — Share-based payments 3,123,996 — — — — — — — Termination benefits — — — — — — — — Total remuneration paid 16,687,402 — 3,286,752 336,038 5,667,277 365,415 2,128,975 4,252,661 2018 Short-term employee benefits Base salary (i) 5,429,871 2,244,426 1,769,494 — 1,681,019 — — 1,454,917 Annual incentive (ii) — 9,104,518 150,186 — — — — 478,824 Other (iii) 123,446 576,938 25,593 — 83,098 — — 1,094,124 Long-term employee benefits — — — — — — — — Share-based payments — — — — — — — — Termination benefits — 1,581,076 — — — — — — Total remuneration paid 5,553,317 13,506,958 1,945,273 — 1,764,117 — — 3,027,865 (i) Base salary includes holiday and/or pension allowances pursuant to the terms of an individual’s employment agreement. (ii) Annual incentive expense includes amounts accrued under the short-term incentive in respect of performance during the current year, while annual incentive paid includes amounts paid under the short-term incentive in respect of performance during the previous year. (iii) Other includes certain allowances and support (for example, relocation support). (iv) Share-based payments expense relates to amounts accrued under the value growth cash-based multi-year incentive plans, see below for further details. (v) Trond Westlie stepped down from the role of Group CFO on September 30, 2019. Meanwhile, Murat Kirkgoz commenced duties as Deputy Group CFO on August 1, 2019. (vi) Kjell Johnsen stepped down from the role of Group COO on Noveember 1, 2019. Sergi Herrero and Kaan Terzioglu assumed their roles on September 2, 2019 and November 1, 2019, respectively. Compensation of Board of Directors The following table sets forth the total remuneration expense to the members of the Board of Directors members in 2019 and 2018 (gross amounts in whole euro and whole US dollar equivalents): Retainer Committees Other compensation Total In whole euros 2019 2018 2019 2018 2019 2018 2019 2018 Guillaume Bacuvier 250,000 105,000 53,909 21,000 — — 303,909 126,000 Osama Bedier 250,000 105,000 25,000 10,500 — — 275,000 115,500 Ursula Burns * — — 5,952 — — — 5,952 — Stan Chudnovsky — 145,833 — — — — — 145,833 Mikhail Fridman 40,000 40,000 — — — — 40,000 40,000 Gennady Gazin 250,000 250,000 80,000 65,500 — — 330,000 315,500 Andrei Gusev 40,000 40,000 — — 750,000 — 790,000 40,000 Gunnar Holt 250,000 250,000 69,643 50,000 — — 319,643 300,000 Sir Julian Horn-Smith 250,000 250,000 25,000 10,500 — — 275,000 260,500 Jørn P. Jensen — 163,333 — — — — — 163,333 Robert Jan van de Kraats 250,000 105,000 30,000 12,600 — — 280,000 117,600 Guy Laurence 250,000 250,000 30,000 41,600 — 16,250 280,000 307,850 Alexander Pertsovsky 40,000 40,000 — — — — 40,000 40,000 Kaan Terzioglu 92,708 — 9,063 — — — 101,771 — Total compensation 1,962,708 1,744,166 328,567 211,700 750,000 16,250 3,041,275 1,972,116 Retainer Committees Other compensation Total In whole US dollars 2019 2018 2019 2018 2019 2018 2019 2018 Guillaume Bacuvier 279,799 123,869 60,335 24,774 — — 340,134 148,643 Osama Bedier 279,799 123,869 27,980 12,387 — — 307,779 136,256 Ursula Burns * — — 6,661 — — — 6,661 — Stan Chudnovsky — 172,039 — — — — — 172,039 Mikhail Fridman 44,768 47,188 — — — — 44,768 47,188 Gennady Gazin 279,799 294,925 89,536 77,270 — — 369,335 372,195 Andrei Gusev 44,768 47,188 — — 839,396 — 884,164 47,188 Gunnar Holt 279,799 294,925 77,944 58,985 — — 357,743 353,910 Sir Julian Horn-Smith 279,799 294,925 27,980 12,387 — — 307,779 307,312 Jørn P. Jensen — 192,684 — — — — — 192,684 Robert Jan van de Kraats 279,799 123,869 33,576 14,864 — — 313,375 138,733 Guy Laurence 279,799 294,925 33,576 49,076 — 19,170 313,375 363,171 Alexander Pertsovsky 44,768 47,188 — — — — 44,768 47,188 Kaan Terzioglu 103,758 — 10,143 — — — 113,901 — Total compensation 2,196,655 2,057,594 367,731 249,743 839,396 19,170 3,403,782 2,326,507 * Ursula Burns was appointed Group CEO and Chairman of the VEON Ltd. board of directors on December 12, 2018. Accordingly, her total compensation for 2019 and 2018 has been included in the section “Compensation of Key Senior Managers” above, except for payments received in respect of her role on Board Committees. Members of our Board of Directors are eligible to participate in a value growth cash-based long-term incentive plan discussed below. Value growth cash-based multi-year incentive plans To stimulate and reward leadership efforts that result in sustainable success, value growth cash-based multi-year incentive plan (“ LTI Plans ”) were designed for members of our recognized leadership community. The participants in the LTI Plans may receive cash payouts after the end of each relevant award performance period. For senior management, vesting is based on the attainment of certain Key Performance Indicators (“ KPIs ”) based on an absolute share price performance target. For the Company’s chairman and CEO, vesting is based on total return per share, and may be exercised by the participant at any time during a defined exercise period, subject to the Company’s insider trading policy. As of December 31, 2019 , the total target amount (all unvested) granted for awards launched under the LTI Plan was equal to US $67 ( 2018 : US $107 ). The carrying value of obligations under the LTI Plan as of December 31, 2019 , was equal to US $9 ( 2018 : US $35 ). Included within ‘Selling, general and administrative expenses’ for 2019 is a gain of US $25 ( 2018 : gain of US $18 ) relating to share-based payments under the LTI Plan. Short Term Incentive Scheme The Company’s Short Term Incentive ( “STI” ) Scheme provides cash pay-outs to participating employees based on the achievement of established KPIs over the period of one calendar year. KPIs are set every year at the beginning of the year and evaluated in the first quarter of the next year. The KPIs are partially based on the financial and operational results (such as EBITDA and total operating revenue) of the Company, or the affiliated entity employing the employee, and partially based on individual targets that are agreed upon with the participant at the start of the performance period based on his or her specific role and activities. The weight of each KPI is decided on an individual basis. Pay-out of the STI award is scheduled in March of the year following the assessment year and is subject to continued active employment during the year of assessment (except in limited “good leaver” circumstances in which case there is a pro-rata reduction) and is also subject to a pro-rata reduction if the participant commenced employment after the start of the year of assessment. Pay-out of the STI award is dependent upon final approval by the Compensation Committee.</t>
  </si>
  <si>
    <t>EVENTS AFTER THE REPORTING PERIOD</t>
  </si>
  <si>
    <t>Disclosure of non-adjusting events after reporting period [abstract]</t>
  </si>
  <si>
    <t>EVENTS AFTER THE REPORTING PERIOD New credit facility On March 10, 2020, VEON Holdings B.V. amended and restated the existing facility with JSC Alfa-Bank, increasing its size and utilization from RUB 17.5 billion to RUB 30 billion. Following this amendment and restatement, the final maturity of this facility has been set to March 10, 2025. GTH bonds repayment On February 24, 2020, GTH Finance B.V., the Company’s subsidiary, repaid at par the US$ 500 6.25% bonds finally maturing April 26, 2020. Final 2019 dividend of US 15 cents per share approved by Board of Directors On February 14, 2019, the Company announced that the VEON’s Board of Directors approved a final dividend of US 15 per share for 2019 bringing total 2019 dividends to US 28 cents per share, in line with the Group's dividend policy. The record date for the Company's shareholders entitled to receive the final dividend payment has been set for February 27, 2020. It is expected that the final dividend will be paid in March 2020. The Company will make appropriate tax withholdings of up to 15% when the dividend is paid to the Company’s share depositary, The Bank of New York Mellon. For ordinary shareholders at Euronext Amsterdam, the final dividend of US 15 cents per share will be paid in euro. US$ 300 tap issuance of existing senior notes On January 14, 2020, VEON Holdings B.V., the Company's wholly-owned subsidiary, issued US$ 300 in senior unsecured notes due in 2025, to be consolidated and form a single series with the US$ 700 4.00% senior notes due in 2025 issued by VEON Holdings B.V. on October 9, 2019. VEON intends to use the net proceeds of the tap issuance to refinance certain existing outstanding debt and address upcoming debt maturities and for general corporate purposes.</t>
  </si>
  <si>
    <t>BASIS OF PREPARATION OF THE CONSOLIDATED FINANCIAL STATEMENTS</t>
  </si>
  <si>
    <t>BASIS OF PREPARATION OF THE CONSOLIDATED FINANCIAL STATEMENTS BASIS OF PREPARATION These consolidated financial statements have been prepared in accordance with International Financial Reporting Standards ( “IFRS” ) as issued by the International Accounting Standards Board ,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 The consolidated financial statements have been prepared on a historical cost basis, unless otherwise disclosed. Certain comparative amounts have been reclassified to conform to the current period presentation. Specifically, the following 2018 balances were reclassified in the consolidated statement of financial position: • Goodwill of US$ 3,816 is now presented within Intangible assets (previously within Goodwill); • Income tax provision of US$ 164 is now presented within Current income tax payable (previously within current Provisions); • Certain customer advances of US$ 192 is now presented within current Trade and other payables (previously within current Other liabilities); • Investments and derivatives (non-current) of US$ 58 is now presented separately (previously within non-current Other assets); • Current income tax assets of US$ 112 is now presented separately (previously within current Other assets); • Current income tax payable of US$ 196 is now presented separately (previously within current Other liabilities). BASIS OF CONSOLIDATION The consolidated financial statements comprise the financial statements of the Company and its subsidiaries. Subsidiaries are all entities (including structured entities) over which the Company has control. Please refer to Note 14 for a list of significant subsidiaries. Intercompany transactions, balances and unrealized gains or losses on transactions between Group companies are eliminated. When necessary, amounts reported by subsidiaries have been adjusted to conform with the Group’s accounting policies. When the Group ceases to consolidate a subsidiary due to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d any investment retained is re-measured to its fair value, and this fair value becomes the initial carrying amount for the purposes of subsequently accounting for the retained interest. Any resultant gain or loss is recognized in the income statement. 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Upon consolidation, the assets and liabilities measured in the functional currency are translated into U.S. dollars at exchange rates prevailing on the balance sheet date; whereas income and expenses are generally translated into U.S. dollars at historical monthly average exchange rates. Foreign currency translation adjustments resulting from the process of translating financial statements into U.S. dollars are reported in other comprehensive income and accumulated within a separate component of equity.</t>
  </si>
  <si>
    <t>SIGNIFICANT ACCOUNTING POLICIES THAT RELATE TO THE CONSOLIDATED FINANCIAL STATEMENTS AS A WHOLE</t>
  </si>
  <si>
    <t>Significant Accounting Policies That Relate To The Consolidated Financial Statements As A Whole</t>
  </si>
  <si>
    <t>SIGNIFICANT ACCOUNTING POLICIES SIGNIFICANT ACCOUNTING JUDGMENTS, ESTIMATES AND ASSUMPTIONS The preparation of these consolidated financial statements has required management to apply accounting policies and methodologies based on complex and subjective judgments, as well as estimates based on past experience and assumptions determined to be reasonable and realistic based on the related circumstances. The use of these judgments, estimates and assumptions affects the amounts reported in these consolidated financial statements. The final amounts for items for which estimates and assumptions were made in the consolidated financial statements may differ from those reported in these statements due to the uncertainties that characterize the assumptions and conditions on which the estimates are based. The sources of uncertainty identified by the Group are described together with the applicable Note, as follows: Significant accounting judgment / source of estimation uncertainty Described in Revenue recognition Note 3 Deferred tax assets and uncertain tax positions Note 9 Provisions Note 8 Impairment of non-current assets Note 11 Control over subsidiaries Note 14 Depreciation and amortization of non-current assets Note 12 and Note 13 Fair value of financial instruments Note 15 Measurement of lease liabilities Note 15 NEW STANDARDS AND INTERPRETATIONS Not yet adopted by the Group Certain new accounting standards and interpretations have been published that are not mandatory for December 31, 2019 reporting periods and have not been early adopted by the Group. These standards are not expected to have a material impact on VEON financial statements in current or future reporting periods or on foreseeable future transactions. Adopted in 2019 IFRIC 23 ‘Uncertainty over income tax treatments’ The interpretation clarifies the application of recognition and measurement requirements in IAS 12 ‘Income Taxes’ when there is uncertainty over income tax treatments. The Group has assessed the impact of IFRIC 23, which was not material to the financial statements of the Group upon adoption in 2019. IFRS 16 ‘Leases’ IFRS 16 replaced IAS 17 Leases , the former lease accounting standard and became effective on January 1, 2019. Under the new lease standard, assets leased by the Company are being recognized on the statement of financial position of the Company with a corresponding liability. In 2018, the Group has performed a detailed impact assessment of IFRS 16 and the impact on its adoption was as follows: December 31, 2018 Impact of IFRS 16 January 1, 2019 Assets Non-current assets Property and equipment Property and equipment 4,932 (71 ) 4,861 Right-of-use assets — 2,023 2,023 Intangible assets 1,854 (15 ) 1,839 Goodwill 3,816 — 3,816 Deferred tax assets 197 — 197 Other assets 193 (1 ) 192 Total non-current assets 10,992 1,936 12,928 Current assets Trade and other receivables 577 (61 ) 516 Other current assets 2,516 — 2,516 Total current assets 3,093 (61 ) 3,032 Assets classified as held for sale 17 4 21 Total assets 14,102 1,879 15,981 Equity Equity attributable to equity owners of the parent 3,670 (3 ) 3,667 Non-controlling interest (891 ) (1 ) (892 ) Total equity 2,779 (4 ) 2,775 Non-current liabilities Debt and derivatives 6,567 (45 ) 6,522 Provisions 110 — 110 Lease liabilities — 1,638 1,638 Deferred tax liabilities 180 — 180 Other liabilities 53 (9 ) 44 Total non-current liabilities 6,910 1,584 8,494 Current liabilities Trade and other payables 1,432 (54 ) 1,378 Debt and derivatives 1,289 (6 ) 1,283 Lease liabilities — 361 361 Provisions 398 (3 ) 395 Other liabilities 1,290 (3 ) 1,287 Total current liabilities 4,409 295 4,704 Liabilities associated with assets held for sale 4 4 8 Total equity and liabilities 14,102 1,879 15,981 The Company, as a lessee, recognizes a right-of-use asset and a lease liability on the lease commencement date. Upon initial recognition, the right of use asset is measured as the amount equal to initially measure lease liability adjusted for lease prepayments, initial direct cost, lease incentives and the discounted estimated asset retirement obligation. Subsequently the right of use assets is measured at cost net of any accumulated depreciation and accumulated impairment losses. Depreciation is calculated on a straight-line basis over the shorter estimated useful lives of the right-of-use assets or the lease term. The lease liability was measured upon initial recognition at the present value of the future lease and related fixed services payments over the lease term, discounted with the country specific incremental borrowing rate. Subsequently lease liabilities are measured at amortized cost using the effective interest rate method. Right-of-use assets and lease liabilities will be remeasured subsequently if one of the following events occurs: • Change in lease price due to indexation or rate which has become effective in reporting period • Modifications to the lease contract • Reassessment of the lease term Leases of non-core assets and not related to the main operating activities of the Group, which are short-term in nature (less than 12 months including extension options) and leases of low-value items are expensed in the income statement as incurred. Transition The Company adopted IFRS 16 on the date the standard becomes effective, January 1, 2019. The Group adopted the standard using the modified retrospective approach. This means that the cumulative impact of the adoption was recognized in retained earnings as of January 1, 2019 and that comparatives were not restated. The Group used the following practical expedients when adopting IFRS 16 on its effective date: • IFRS 16 applied only to contracts that were previously assessed as leases in accordance with the previous IFRS standards (IAS 17 Leases and IFRIC 4 Determining whether and Arrangement contains a Lease ); • a single discount rate applied to a portfolio of leases with reasonably similar characteristics as permitted by IFRS 16; • initial direct cost was excluded from the measurement of the right-of-use asset as of January 1, 2019; • the Group's onerous contract provision process used as the impairment assessment of right-of-use assets upon transition. The weighted-average incremental rate applied to lease liabilities recognized on January 1, 2019 was 9.62% . Carrying values of property and equipment and financial liabilities related to finance leases as of December 31, 2018 were reclassified to right-of-use assets and lease liabilities, respectively on January 1, 2019. These carrying values related to finance leases were not remeasured at the transition date. Significant judgments upon adoption IFRS 16 IFRS 16 requires the Company to assess the lease term as the non-cancelable lease term in line with the lease contract together with the period for which the Company has extension options which the Company is reasonably certain to exercise and the periods for which the Company has termination options for which the Company is not reasonably certain to exercise those termination options. A significant portion of the lease contracts included within Company’s lease portfolio includes lease contracts which are extendable through mutual agreement between VEON and the lessor or lease contracts which are cancelable by the Company on immediately or on short notice. In assessing the lease term for the adoption of IFRS 16, the Company concluded that these cancelable future lease periods should be included within the lease term, which represents an increase to the future lease payments used in determining the lease liability upon initial recognition. The reasonably certain period used to determine the lease term is based on facts and circumstances related to the underlying leased asset and lease contracts. The following table reconciles the Company’s operating lease commitments as of December 31, 2018 , to the lease liabilities recognized upon initial application of IFRS 16 on January 1, 2019. US$ Operating lease commitments as of December 31, 2018 (see Note 4 ) 632 Increase in lease commitments of cancelable leases included in reasonably certain lease term 1,846 Use of IFRS 16 practical expedients (old lease accounting continues for exceptions) (4 ) Leases commencing subsequent to transition date committed to as of December 31, 2018 (47 ) Accruals included in the lease liability calculation 59 Other 22 Total undiscounted lease payments which are reasonably certain 2,508 Discounting effect using incremental borrowing rate (559 ) IAS 17 finance lease liabilities recognized on balance sheet as of December 31, 2018 (discounted) 54 IFRS 16 Lease liability recognized on balance sheet as of January 1, 2019 2,003 IFRS 16 lease liability presented as Non-current 1,638 Current 361 Liabilities associated with assets held for sale 4 2,003</t>
  </si>
  <si>
    <t>CONDENSED SEPARATE FINANCIAL INFORMATION OF VEON (Notes)</t>
  </si>
  <si>
    <t>Condensed Financial Information Disclosure [Abstract]</t>
  </si>
  <si>
    <t>CONDENSED SEPARATE FINANCIAL INFORMATION OF VEON</t>
  </si>
  <si>
    <t>CONDENSED SEPARATE FINANCIAL INFORMATION OF VEON Certain of the consolidated entities by VEON Ltd. are restricted from remitting funds in the form of cash dividends or loans by a variety of regulations, contractual or local statutory requirements. Regulation S-X requires that condensed financial information of the registrant shall be filed when the restricted net assets of consolidated subsidiaries exceed 25 percent of consolidated net assets as of the end of the most recently completed fiscal year. For purposes of the above test, restricted net assets of consolidated subsidiaries means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mpany performed a test on the restricted net assets of consolidated subsidiaries and concluded the restricted net assets exceed 25% of the consolidated net assets of the Company as of December 31, 2019 . As of December 31, 2019 , VEON Ltd. had restricted net assets of 58% , compared to 22% in 2018, of total net assets. This was primarily due to the purchase of 41% of GTH’s issued shares, which had the effect of decreasing our shareholder’s equity and thus increasing the share of restricted assets proportional to the amount of shareholder’s equity. Accordingly, separate condensed financial statements of VEON Ltd. have been prepared, in accordance with Rule 5-04 and Rule 12-04 of SEC Regulation S-X. The separate condensed financial statements should be read in conjunction with the Company’s consolidated financial statements and the accompanying notes thereto. The separate condensed financial statements have been prepared in accordance with Title 9 of Book 2 of the Dutch Civil Code. In accordance with the provisions of Article 362, paragraph 8, Title 9 of Book 2 of the Dutch Civil Code the accounting policies used are the same as those explained in the Notes to the Consolidated Financial Statements, prepared under IFRS, except for the accounting policy disclosed below. Subsidiaries Subsidiaries are all entities (including intermediate subsidiaries) over which the Company has control. The Company controls an entity when it is exposed, or has rights, to variable returns from its involvement with the subsidiary and has the ability to affect those returns through its power over the subsidiary. Subsidiaries are recognized from the date on which control is transferred to the Company or its intermediate holding entities. They are derecognized from the date that control ceases. Investments in subsidiaries are measured at net asset value. Net asset value is based on the measurement of assets, provisions and liabilities and determination of profit based on the principles applied in the consolidated financial statements. If the valuation of a subsidiary based on the net asset value is negative, it will be stated at nil. If and insofar as the Company can be held fully or partially liable for the debts of the subsidiary or has the firm intention of enabling the participation to settle its debts, a provision is recognized for this. Newly acquired subsidiaries are initially recognized on the basis of the fair value of their identifiable assets and liabilities at the acquisition date. For subsequent valuations, the principles that apply for these financial statements are used. The amount by which the carrying amount of the subsidiary has changed since the previous financial statements as a result of the net result achieved by the subsidiary is recognized in the income statement. Condensed statement of financial position: As of December 31 2019 2018 2017 Non-current assets Intangible assets 10 9 37 Tangible fixed assets 15 4 7 Financial fixed assets 1,152 3,590 4,236 Total non-current assets 1,177 3,603 4,280 Total current assets 393 435 394 Total assets 1,570 4,038 4,674 Equity 1,226 3,670 4,331 Total liabilities 344 368 343 Total equity and liabilities 1,570 4,038 4,674 Condensed income statement: for the years ended December 31 2019 2018 2017 Selling, general and administrative expenses (160 ) (240 ) (177 ) Other operating gains 350 — — Recharged expenses to group companies 21 47 60 Operating (loss) / profit 211 (193 ) (117 ) Finance income and (costs) 6 4 — Share in result of subsidiaries after tax 404 771 (387 ) Income tax — — (1 ) Total non-operating income and expenses 410 775 (388 ) Profit / (loss) for the year 621 582 (505 ) Condensed statements of comprehensive income: for the years ended December 31 2019 2018 2017 Total comprehensive loss for the year, net of tax 733 (138 ) (1,081 ) Condensed statement of cash flows: for the years ended December 31 2019 2018 2017 Net cash flows from operating activities (213 ) 23 (313 ) Investing activities Receipt of dividends — 571 1,392 Receipt of capital surplus from a subsidiary 650 — — Other cash flows from investing activities 101 (76 ) (17 ) Net cash flows used in investing activities 751 495 1,375 Financing activities Proceeds from borrowings net of fees paid — — 606 Repayment of borrowings — — (1,168 ) Dividends paid to equity owners of the parent (522 ) (505 ) (518 ) Share capital issued and paid — — — Net cash flows generated from/(used in) financing activities (522 ) (505 ) (1,080 ) Net increase (decrease) in cash and cash equivalents 16 13 (18 ) Net foreign exchange difference — 1 (3 ) Cash and cash equivalents at beginning of period 19 5 26 Cash and cash equivalents at end of period 35 19 5 As of December 31, 2019, 2018 and 2017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Amsterdam, March 13, 2020 VEON Ltd.</t>
  </si>
  <si>
    <t>SIGNIFICANT ACCOUNTING POLICIES THAT RELATE TO THE CONSOLIDATED FINANCIAL STATEMENTS AS A WHOLE (Policies)</t>
  </si>
  <si>
    <t>Revenue from contracts with customers</t>
  </si>
  <si>
    <t>Revenue from contracts with customers Service revenue Service revenue includes revenue from airtime charges from contract and prepaid customers, monthly contract fees, interconnect revenue, roaming charges and charges for value added services ( “VAS” ).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the Company acts as an agent of the content providers and gross when the Company acts as the primary obligor of the transaction. Revenue for services with a fixed term, including fixed-term tariff plans and monthly subscriptions, is recognized on a straight-line basis over time. For pay-as-you-use plans, in which the customer is charged based on actual usage, revenue is recognized on a usage basis. Some tariff plans allow customers to rollover unused services to the following period. For such tariff plans, revenue is generally recognized on a usage basis. For contracts which include multiple service components (such as voice, text, data), revenue is allocated based on stand-alone selling price. The stand-alone selling price for these services is usually determined with reference to the price charged per service under a pay-as-you-use plan to similar customers. Upfront fees, including activation or connection fees, are recognized on a straight-line basis over the contract term. For contracts with an indefinite term (for example,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All service revenue is recognized over time.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The vast majority of equipment and accessories sales pertain to mobile handsets and accessories. Revenue for mobile handsets and accessories is recognized when the equipment is sold to a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All revenue from sale of equipment and accessories is recognized at a point in time.</t>
  </si>
  <si>
    <t>Contract balances</t>
  </si>
  <si>
    <t xml:space="preserve">Contract balances Receivables and contracts assets mostly relate to amounts due from other operators and postpaid customers. Contract assets, often referred to as ‘Accrued receivables,’ are transferred to Receivables when the rights become unconditional, which usually occur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Short-term deferred revenue’ and ‘Customer advances’ in Note 7 . All current contract liabilities outstanding at the beginning of the year have been recognized as revenue during the year. </t>
  </si>
  <si>
    <t>Customer acquisition costs</t>
  </si>
  <si>
    <t xml:space="preserve">Customer acquisition costs Certain incremental costs incurred in acquiring a contract with a customer ( “customer acquisition costs” ), are deferred in the consolidated statement of financial position, within 'Other assets' (see Note 7 ). Such costs generally relate to commissions paid to third-party dealers and are amortized on a straight-line basis over the average customer life, within ‘Selling, general and administrative expenses’. The Group applies the practical expedient available for customer acquisition costs for which the amortization would have been shorter than 12 months. Such costs relate primarily to commissions paid to third-parties upon top-up of prepaid credit by customers and sale of top-up cards. Customer associated costs Customer associated costs relate primarily to commissions paid to third-party dealers and marketing expenses. Certain dealer commissions are initially capitalized in the consolidated statement of financial position and subsequently amortized within "Customer associated costs", see Note 3 for further details. </t>
  </si>
  <si>
    <t xml:space="preserve">Trade and other receivables Trade and other receivables are measured at amortized cost and include invoiced amounts less appropriate allowances for estimated uncollectible amounts. </t>
  </si>
  <si>
    <t>Expected credit losses</t>
  </si>
  <si>
    <t xml:space="preserve">Expected credit losses The expected credit loss allowance (ECL) is recognized for all receivables measured at amortized cost at each reporting date. This means that an allowance for doubtful debt is recognized for all receivables even though there may not be objective evidence that the trade receivable has been impaired. VEON applies the simplified approach (i.e. provision matrix) for calculating a lifetime ECL for its trade and other receivables, including unbilled receivables (contract assets). The provision matrix is based on the historical credit loss experience over the life of the trade receivables and is adjusted for forward-looking estimates. Forward looking estimates include macro-economic factors such as GDP (for receivables due from legal entities) and unemployment rates (for receivables due from individual customers). The provision matrix is reviewed on a quarterly basis. </t>
  </si>
  <si>
    <t xml:space="preserve">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Contingent liabilities are possible obligations arising from past events, whose existence will be confirmed only by the occurrence or non-occurrence of one or more uncertain future events not wholly within the control of the Group. </t>
  </si>
  <si>
    <t>Contingent liabilities</t>
  </si>
  <si>
    <t xml:space="preserve">SOURCE OF ESTIMATION UNCERTAINTY The Group is involved in various legal proceedings, disputes and claims, including regulatory discussions related to the Group’s business, licenses, tax positions and investments, and the outcomes of these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for a matter that has not been previously recorded because it was not considered probable. </t>
  </si>
  <si>
    <t>Income taxes</t>
  </si>
  <si>
    <t xml:space="preserve">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t>
  </si>
  <si>
    <t>Uncertain tax positions</t>
  </si>
  <si>
    <t xml:space="preserve">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The Company and the relevant tax authorities may have different interpretations of how regulations should be applied to actual transactions (refer below for details regarding risks and uncertainties). </t>
  </si>
  <si>
    <t>Deferred taxation</t>
  </si>
  <si>
    <t xml:space="preserve">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 </t>
  </si>
  <si>
    <t>Property and equipment is stated at cost, net of any accumulated depreciation and accumulated impairment losses. Depreciation is calculated on a straight-line basis over the estimated useful lives of the assets. The useful of life of VEON's assets generally fall within the following ranges: Class of property and equipment Useful life Telecommunication equipment 3 – 20 years Buildings and constructions 10 – 50 years Office and other equipment 3 – 10 years Right-of-use assets Equivalent lease term Each asset’s residual value, useful life and method of depreciation is reviewed at the end of each financial year and adjusted prospectively, if necessary.</t>
  </si>
  <si>
    <t>Intangible assets acquired separately are carri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t>
  </si>
  <si>
    <t>Goodwill</t>
  </si>
  <si>
    <t xml:space="preserve">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see Note 11 for further details. </t>
  </si>
  <si>
    <t>Control over subsidiaries</t>
  </si>
  <si>
    <t xml:space="preserve">Control over subsidiaries Subsidiaries, which are those entities over which the Company is deemed to have control, are consolidated. In certain circumstances, significant judgment is required to assess if the Company is deemed to have control over entities where the Company’s ownership interest does not exceed 50% . The Group has concluded that it controls Omnium Telecom Algérie S.p.A and Optimum Telecom Algeria S.p.A even though its subsidiary, Global Telecom Holding S.A.E. owned less than 50% of the ordinary shares. This is because the Company can exercise operational control through terms of a shareholders’ agreement. </t>
  </si>
  <si>
    <t>Put options over non-controlling interest</t>
  </si>
  <si>
    <t xml:space="preserve">Put options over non-controlling interest Put options over non-controlling interest of a subsidiary are accounted for as financial liabilities in the Company’s consolidated financial statements. The put-option redemption liability is measured at the discounted redemption amount. Interest over the put-option redemption liability will accrue in line with the effective interest rate method, until the options have been exercised or are expired. </t>
  </si>
  <si>
    <t>Derivative contracts</t>
  </si>
  <si>
    <t>Derivative contracts VEON enters into derivative contracts, including swaps and forward contracts, to manage certain foreign currency and interest rate exposures. Any derivative instruments for which no hedge accounting is applied are recorded at fair value with any fair value changes recognized directly in profit or loss. Although some of the derivatives entered into by the Company have not been designated in hedge accounting relationships, they act as economic hedges and offset the underlying transactions when they occur.</t>
  </si>
  <si>
    <t>Hedges of a net investment</t>
  </si>
  <si>
    <t>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t>
  </si>
  <si>
    <t>Fair value of financial instruments</t>
  </si>
  <si>
    <t xml:space="preserve">Fair value of financial instruments All financial assets and liabilities are measured at amortized cost, except those which are measured at fair value as presented within this Note. Where the fair value of financial assets and liabilities recorded in the statement of financial position cannot be derived from active markets, their fair value is determined using valuation techniques, including discounted cash flows models. The inputs to these models are taken from observable markets, but when this is not possible, a degree of judgment is required in establishing fair values. The judgments include considerations regarding inputs such as liquidity risk, credit risk and volatility. Changes in assumptions about these factors could affect the reported fair value of financial instruments. </t>
  </si>
  <si>
    <t>Measurement of lease liabilities</t>
  </si>
  <si>
    <t xml:space="preserve">Measurement of lease liabilities Lease liabilities are measured upon initial recognition at the present value of the future lease and related fixed services payments over the lease term, discounted with the country specific incremental borrowing rate as the rate implicit in the lease is generally not available. Subsequently lease liabilities are measured at amortized cost using the effective interest rate method. A significant portion of the lease contracts included within Company’s lease portfolio includes lease contracts which are extendable through mutual agreement between VEON and the lessor, or lease contracts which are cancelable by the Company immediately or on short notice. The Company includes these cancelable future lease periods within the lease term, which increases the future lease payments used in determining the lease liability upon initial recognition. VEON's determination of the lease term is based on facts and circumstances related to the underlying leased asset and lease contracts. </t>
  </si>
  <si>
    <t>Basis of preparation</t>
  </si>
  <si>
    <t xml:space="preserve">BASIS OF PREPARATION These consolidated financial statements have been prepared in accordance with International Financial Reporting Standards ( “IFRS” ) as issued by the International Accounting Standards Board ,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 The consolidated financial statements have been prepared on a historical cost basis, unless otherwise disclosed. </t>
  </si>
  <si>
    <t>Basis of consolidation</t>
  </si>
  <si>
    <t>BASIS OF CONSOLIDATION The consolidated financial statements comprise the financial statements of the Company and its subsidiaries. Subsidiaries are all entities (including structured entities) over which the Company has control. Please refer to Note 14 for a list of significant subsidiaries. Intercompany transactions, balances and unrealized gains or losses on transactions between Group companies are eliminated. When necessary, amounts reported by subsidiaries have been adjusted to conform with the Group’s accounting policies. When the Group ceases to consolidate a subsidiary due to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d any investment retained is re-measured to its fair value, and this fair value becomes the initial carrying amount for the purposes of subsequently accounting for the retained interest. Any resultant gain or loss is recognized in the income statement.</t>
  </si>
  <si>
    <t>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Upon consolidation, the assets and liabilities measured in the functional currency are translated into U.S. dollars at exchange rates prevailing on the balance sheet date; whereas income and expenses are generally translated into U.S. dollars at historical monthly average exchange rates. Foreign currency translation adjustments resulting from the process of translating financial statements into U.S. dollars are reported in other comprehensive income and accumulated within a separate component of equity.</t>
  </si>
  <si>
    <t>Changes in accounting policies and disclosures, new standards, interpretations, and amendments not yet adopted by the group</t>
  </si>
  <si>
    <t xml:space="preserve">The Company, as a lessee, recognizes a right-of-use asset and a lease liability on the lease commencement date. Upon initial recognition, the right of use asset is measured as the amount equal to initially measure lease liability adjusted for lease prepayments, initial direct cost, lease incentives and the discounted estimated asset retirement obligation. Subsequently the right of use assets is measured at cost net of any accumulated depreciation and accumulated impairment losses. Depreciation is calculated on a straight-line basis over the shorter estimated useful lives of the right-of-use assets or the lease term. The lease liability was measured upon initial recognition at the present value of the future lease and related fixed services payments over the lease term, discounted with the country specific incremental borrowing rate. Subsequently lease liabilities are measured at amortized cost using the effective interest rate method. Right-of-use assets and lease liabilities will be remeasured subsequently if one of the following events occurs: • Change in lease price due to indexation or rate which has become effective in reporting period • Modifications to the lease contract • Reassessment of the lease term Leases of non-core assets and not related to the main operating activities of the Group, which are short-term in nature (less than 12 months including extension options) and leases of low-value items are expensed in the income statement as incurred. Transition The Company adopted IFRS 16 on the date the standard becomes effective, January 1, 2019. The Group adopted the standard using the modified retrospective approach. This means that the cumulative impact of the adoption was recognized in retained earnings as of January 1, 2019 and that comparatives were not restated. The Group used the following practical expedients when adopting IFRS 16 on its effective date: • IFRS 16 applied only to contracts that were previously assessed as leases in accordance with the previous IFRS standards (IAS 17 Leases and IFRIC 4 Determining whether and Arrangement contains a Lease ); • a single discount rate applied to a portfolio of leases with reasonably similar characteristics as permitted by IFRS 16; • initial direct cost was excluded from the measurement of the right-of-use asset as of January 1, 2019; • the Group's onerous contract provision process used as the impairment assessment of right-of-use assets upon transition. The weighted-average incremental rate applied to lease liabilities recognized on January 1, 2019 was 9.62% . Carrying values of property and equipment and financial liabilities related to finance leases as of December 31, 2018 were reclassified to right-of-use assets and lease liabilities, respectively on January 1, 2019. These carrying values related to finance leases were not remeasured at the transition date. Significant judgments upon adoption IFRS 16 IFRS 16 requires the Company to assess the lease term as the non-cancelable lease term in line with the lease contract together with the period for which the Company has extension options which the Company is reasonably certain to exercise and the periods for which the Company has termination options for which the Company is not reasonably certain to exercise those termination options. A significant portion of the lease contracts included within Company’s lease portfolio includes lease contracts which are extendable through mutual agreement between VEON and the lessor or lease contracts which are cancelable by the Company on immediately or on short notice. In assessing the lease term for the adoption of IFRS 16, the Company concluded that these cancelable future lease periods should be included within the lease term, which represents an increase to the future lease payments used in determining the lease liability upon initial recognition. The reasonably certain period used to determine the lease term is based on facts and circumstances related to the underlying leased asset and lease contracts. NEW STANDARDS AND INTERPRETATIONS Not yet adopted by the Group Certain new accounting standards and interpretations have been published that are not mandatory for December 31, 2019 reporting periods and have not been early adopted by the Group. These standards are not expected to have a material impact on VEON financial statements in current or future reporting periods or on foreseeable future transactions. Adopted in 2019 IFRIC 23 ‘Uncertainty over income tax treatments’ The interpretation clarifies the application of recognition and measurement requirements in IAS 12 ‘Income Taxes’ when there is uncertainty over income tax treatments. The Group has assessed the impact of IFRIC 23, which was not material to the financial statements of the Group upon adoption in 2019. IFRS 16 ‘Leases’ IFRS 16 replaced IAS 17 Leases , the former lease accounting standard and became effective on January 1, 2019. Under the new lease standard, assets leased by the Company are being recognized on the statement of financial position of the Company with a corresponding liability. </t>
  </si>
  <si>
    <t>SEGMENT INFORMATION (Tables)</t>
  </si>
  <si>
    <t>Summary of reportable segments financial information</t>
  </si>
  <si>
    <t>Financial information by reportable segment for the periods ended December 31 is presented in the following tables. Inter-segment transactions between segments are not material, and are made on terms which are comparable to transactions with third parties. Total revenue Adjusted EBITDA CAPEX excl licenses and ROU 2019 2018 2017 2019 2018 2017 2019 2018 2017 Our cornerstone Russia 4,481 4,654 4,729 1,957 1,677 1,788 976 742 667 Our growth engines Pakistan 1,321 1,494 1,525 669 714 703 213 199 240 Ukraine 870 688 622 572 387 347 156 115 98 Kazakhstan 486 441 416 270 206 180 108 66 75 Uzbekistan 258 315 513 136 136 261 53 39 63 Our frontier markets Algeria 775 813 915 354 363 426 108 107 132 Bangladesh 537 521 574 222 183 233 82 93 101 Other and eliminations 135 160 180 312 (34 ) (26 ) 38 43 53 HQ — — — (277 ) (359 ) (325 ) 7 11 31 Total segments 8,863 9,086 9,474 4,215 3,273 3,587 1,741 1,415 1,460</t>
  </si>
  <si>
    <t>Summary of segments reconciliation of consolidated Adjusted EBITDA to consolidated income statement before tax</t>
  </si>
  <si>
    <t>The following table provides the reconciliation of consolidated Adjusted EBITDA to consolidated income statement before tax for the years ended December 31 : 2019 2018 2017 Total Segments Adjusted EBITDA 4,215 3,273 3,587 Depreciation (1,652 ) (1,339 ) (1,491 ) Amortization (394 ) (495 ) (537 ) Impairment (loss) / reversal (108 ) (858 ) (66 ) Gain / (loss) on disposal of non-current assets (43 ) (57 ) (26 ) Gain / (loss) on sale of subsidiaries 1 30 — Finance costs (892 ) (816 ) (935 ) Finance income 53 67 95 Other non-operating gain / (loss), net 21 (68 ) (97 ) Share of loss of joint ventures and associates — — (22 ) Impairment of joint ventures and associates — — (110 ) Net foreign exchange gain / (loss) (20 ) 15 (70 ) Profit / (loss) before tax from continuing operations 1,181 (248 ) 328</t>
  </si>
  <si>
    <t>Summary of geographical information of non-current assets</t>
  </si>
  <si>
    <t>The total of non-current assets (other than financial instruments, investments in subsidiaries and deferred tax assets, which are included in 'HQ and eliminations' along with consolidation eliminations), broken down by location of the assets, is shown in the following tables: 2019 2018 Our cornerstone Russia 6,797 4,794 Our growth engines Pakistan 1,662 1,661 Ukraine 1,022 748 Kazakhstan 554 458 Uzbekistan 217 212 Our frontier markets Algeria 1,926 1,890 Bangladesh 855 773 Other and eliminations 499 438 HQ 28 18 Total segments 13,560 10,992</t>
  </si>
  <si>
    <t>OPERATING REVENUE (Tables)</t>
  </si>
  <si>
    <t>Disaggregation of revenue from contracts with customers</t>
  </si>
  <si>
    <t>The following table provides a breakdown of revenue from contracts with customers by mobile and fixed line for the years ended December 31 : Mobile Fixed Total revenue 2019 2018 2017 2019 2018 2017 2019 2018 2017 Our cornerstone Russia 3,938 4,085 4,053 543 569 676 4,481 4,654 4,729 Our growth engines Pakistan 1,321 1,494 1,525 — — — 1,321 1,494 1,525 Ukraine * 818 644 581 52 44 41 870 688 622 Kazakhstan 419 368 341 67 73 75 486 441 416 Uzbekistan 256 313 510 2 2 3 258 315 513 Our frontier markets Algeria 775 813 915 — — — 775 813 915 Bangladesh 537 521 574 — — — 537 521 574 Other and eliminations 76 128 189 59 32 (9 ) 135 160 180 HQ — — — — — — — — — Total segments 8,140 8,366 8,688 723 720 786 8,863 9,086 9,474 * Includes other revenue of US$ 6 for 2019 (2018: nil , 2017: nil )</t>
  </si>
  <si>
    <t>Summary of breakdown of contract balances</t>
  </si>
  <si>
    <t xml:space="preserve">The following table provides a breakdown of contract balances and capitalized customer acquisition costs. December 31, 2019 December 31, 2018 Contract balances Receivables (billed) 748 672 Contract assets (unbilled) 38 44 Contract liabilities (243 ) (361 ) Capitalized costs Customer acquisition costs 101 83 </t>
  </si>
  <si>
    <t>Summary of capitalized customer acquisition costs</t>
  </si>
  <si>
    <t>SELLING, GENERAL AND ADMINISTRATIVE EXPENSES (Tables)</t>
  </si>
  <si>
    <t>Schedule of selling, general and administrative expenses</t>
  </si>
  <si>
    <t>Selling, general and administrative expenses consisted of the following items for the years ended December 31 : 2019 2018 2017 Network and IT costs 791 1,176 1,185 Personnel costs 875 889 927 Customer associated costs 720 867 893 Losses on receivables 66 62 59 Taxes, other than income taxes 158 217 219 Other 355 486 465 Total selling, general and administrative expenses 2,965 3,697 3,748</t>
  </si>
  <si>
    <t>OTHER NON-OPERATING GAIN / (LOSS) (Tables)</t>
  </si>
  <si>
    <t>Schedule of other non-operating gains / (losses)</t>
  </si>
  <si>
    <t>Other non-operating gains / (losses) consisted of the following for the years ended December 31 : 2019 2018 2017 Loss from early debt redemption — (30 ) (124 ) Change of fair value of other derivatives (17 ) (58 ) (13 ) Other gains / (losses) 38 20 40 Other non-operating gain / (loss), net 21 (68 ) (97 )</t>
  </si>
  <si>
    <t>TRADE AND OTHER RECEIVABLES (Tables)</t>
  </si>
  <si>
    <t>Schedule of trade and other receivables</t>
  </si>
  <si>
    <t>Trade and other receivables consisted of the following items as of December 31 : 2019 2018 2017 Trade receivables (gross)* 786 716 798 Expected credit losses (176 ) (171 ) (169 ) Trade receivables (net) 610 545 629 Other receivable, net of expected credit losses allowance 18 32 126 Total trade and other receivables 628 577 755 * Includes contract assets (unbilled receivables), see Note 3 for further details</t>
  </si>
  <si>
    <t>Schedule of movements in the allowance for expected credit losses</t>
  </si>
  <si>
    <t>As of December 31, 2019 , an allowance for expected credit losses of US$ 176 ( 2018 : US $ 171 , 2017: US$ 169 ) is recorded against trade receivables. See below the movements in the allowance for expected credit losses: 2019 2018 2017 Balance as of January 1 171 169 160 Adjustment due to new accounting standards — 14 — Accruals for expected credit losses 66 47 36 Recoveries (8 ) (17 ) (9 ) Accounts receivable written off (31 ) (18 ) (13 ) Reclassification (24 ) — — Foreign currency translation adjustment 2 (15 ) (4 ) Other movements — (9 ) (1 ) Balance as of December 31 176 171 169</t>
  </si>
  <si>
    <t>Schedule of aging of trade receivables</t>
  </si>
  <si>
    <t>Set out below is the information about the Group’s trade receivables (including contract assets) using a provision matrix: Days past due December 31, 2019 Contract assets Current &lt; 30 days Between 31 and 120 days &gt; 120 days Total Expected loss rate, % 1.1 % 1.6 % 4.9 % 36.5 % 86.9 % Trade receivables 38 446 82 52 168 786 Expected credit losses — (7 ) (4 ) (19 ) (146 ) (176 ) Trade receivables, net 38 439 78 33 22 610 Days past due December 31, 2018 Contract assets Current &lt; 30 days Between 31 and 120 days &gt; 120 days Total Expected loss rate, % 0.2 % 1.2 % 9.6 % 33.6 % 81.5 % Trade receivables 44 389 61 44 178 716 Expected credit losses (1 ) (5 ) (6 ) (15 ) (144 ) (171 ) Trade receivables, net 43 384 55 29 34 545</t>
  </si>
  <si>
    <t>OTHER ASSETS AND LIABILITIES (Tables)</t>
  </si>
  <si>
    <t>Schedule of other non-current assets</t>
  </si>
  <si>
    <t xml:space="preserve">Other assets consisted of the following items as of December 31 : 2019 2018 * Other non-current assets Customer acquisition costs (see Note 3) 101 83 Tax advances (non-income tax) 30 32 Other non-financial assets 32 20 Total other non-current assets 163 135 Other current assets Advances to suppliers 111 151 Input value added tax 158 149 Prepaid taxes 45 39 Other assets 40 28 Total other current assets 354 367 * Certain comparative amounts have been reclassified to conform to the current period presentation, refer to Note 23 for further details. </t>
  </si>
  <si>
    <t>Schedule of other current assets</t>
  </si>
  <si>
    <t>Schedule of other non-current liabilities</t>
  </si>
  <si>
    <t>Other liabilities consisted of the following items as of December 31 : 2019 2018 * Other non-current liabilities Long-term deferred revenue (see Note 3) 18 10 Other liabilities 15 43 Total other non-current liabilities 33 53 Other current liabilities Taxes payable (non-income taxes) 411 352 Short-term deferred revenue (see Note 3) 161 151 Customer advances (see Note 3) 64 200 Other payments to authorities 97 86 Due to employees 197 198 Other liabilities 82 79 Total other current liabilities 1,012 1,066 * Certain comparative amounts have been reclassified to conform to the current period presentation, refer to Note 23 for further details.</t>
  </si>
  <si>
    <t>Schedule of other current liabilities</t>
  </si>
  <si>
    <t>PROVISIONS AND CONTINGENT LIABILITIES (Tables)</t>
  </si>
  <si>
    <t>Schedule of movement in provisions</t>
  </si>
  <si>
    <t>The following table summarizes the movement in provisions for the years ended December 31 : Non-income tax provisions Decom-missioning provision Legal provision Other provisions Total * As of January 1, 2018 98 106 49 34 287 Arising during the year 11 4 5 43 63 Reclassified to assets held for sale (1 ) (4 ) — — (5 ) Utilized (11 ) (1 ) (2 ) (15 ) (29 ) Unused amounts reversed — (2 ) (8 ) — (10 ) Transfer and reclassification 65 — — — 65 Discount rate adjustment and imputed interest (change in estimate) — 8 — — 8 Translation adjustments and other (12 ) (18 ) — (5 ) (35 ) As of December 31, 2018 150 93 44 57 344 Non-current — 93 17 — 110 Current 150 — 27 57 234 As of January 1, 2019 150 93 44 57 344 Arising during the year 79 28 3 70 180 Utilized (105 ) (1 ) (6 ) (51 ) (163 ) Unused amounts reversed (4 ) — (15 ) — (19 ) Transfer and reclassification 5 5 (1 ) (2 ) 7 Discount rate adjustment and imputed interest (change in estimate) — 8 — — 8 Translation adjustments and other 1 5 1 (4 ) 3 As of December 31, 2019 126 138 26 70 360 Non-current — 138 — — 138 Current 126 — 26 70 222 * Certain comparative amounts have been reclassified to conform to the current period presentation, refer to Note 23 for further details.</t>
  </si>
  <si>
    <t>INCOME TAXES (Tables)</t>
  </si>
  <si>
    <t>Summary of income tax payables</t>
  </si>
  <si>
    <t>Current income tax payable consisted of the following items as of December 31 : 2019 2018 Current tax payable 36 32 Uncertain tax provisions 66 164 Total income tax payable 102 196</t>
  </si>
  <si>
    <t>Summary of income tax expense</t>
  </si>
  <si>
    <t xml:space="preserve">Income tax expense consisted of the following for the years ended December 31 : 2019 2018 2017 Current income taxes Current year 495 477 397 Adjustments in respect of previous years 5 9 (28 ) Total current income taxes 500 486 369 Deferred income taxes Movement of temporary differences and losses * (36 ) (152 ) (13 ) Changes in tax rates (1 ) 6 10 Changes in recognized deferred tax assets 39 — 20 Adjustments in respect of previous years 3 28 86 Other (7 ) 1 — Total deferred tax expense (2 ) (117 ) 103 Income tax expense 498 369 472 * Certain comparative amounts have been reclassified to conform to the current period presentation, refer to Note 23 for further details. </t>
  </si>
  <si>
    <t>Summary of reconciliation between statutory and effective income tax</t>
  </si>
  <si>
    <t xml:space="preserve">The table below outlines the reconciliation between the statutory tax rate in the Netherlands ( 25% ) and the effective income tax rates for the Group, together with the corresponding amounts, for the years ended December 31 : 2019 2018 2017 Profit / (loss) before tax from continuing operations 1,181 (248 ) 328 Income tax benefit / (expense) at statutory tax rate (25.0%) (295 ) 62 (82 ) Difference due to the effects of: Different tax rates in different jurisdictions 20 89 84 Non-deductible expenses (90 ) (120 ) (117 ) Non-taxable income 5 49 35 Adjustments in respect of previous years (49 ) (39 ) (52 ) Movements in recognized deferred tax assets (13 ) (354 ) (166 ) Withholding taxes (50 ) 45 (123 ) Uncertain tax positions 6 (17 ) (24 ) Change in income tax rate 1 (6 ) (10 ) Other (33 ) (78 ) (17 ) Income tax benefit / (expense) (498 ) (369 ) (472 ) Effective tax rate 42.2 % -148.8 % 143.9 % Explanatory notes to the effective tax rate Reason Explanation Different tax rates in different jurisdictions Certain jurisdictions in which VEON operates have income tax rates which are different to the Dutch statutory tax rate of 25%. Profitability in countries with higher tax rates (including Pakistan, Algeria and Bangladesh) has a negative impact on the effective tax rate. Non-deductible expenses The Group incurs certain expenses which are non-deductible in the relevant jurisdiction. In 2019, as in previous years, such expenses include impairment losses (unless resulting in a change in temporary differences), certain non-income tax charges(i.e. minimum tax regimes) and some intra-group expenses (i.e. interest on internal loans). Non-taxable income The Group earns non-taxable income primarily in its holding companies, primarily relating to intra-group interest income and certain other income which is non-taxable in the relevant jurisdiction. Adjustments in respect of previous years The effect of prior year adjustments mainly relates to updated tax positions. Movements in recognized deferred tax assets Movements in recognized deferred tax assets are primarily caused by tax losses and other credits for which no deferred tax asset has been recognized. Withholding taxes Withholding taxes are recognized to the extent that dividends from foreign operations are expected to be paid in the foreseeable future. Uncertain tax positions The tax legislation in the markets in which VEON operates is unpredictable and gives rise to significant uncertainties (see ‘Sources of estimation uncertainty’ below). Movements in uncertain tax positions stem from such uncertainties. Change in income tax rate Changes in tax rates impact the valuation of existing temporary differences. Other In 2019, the Group recorded an increase in income tax liabilities of US$29 as a result of the settlement with the Egyptian Tax Authority for outstanding tax liabilities for GTH. Refer to Note 8 for further details. </t>
  </si>
  <si>
    <t>Schedule of deferred tax assets and liabilities in the statement of financial position</t>
  </si>
  <si>
    <t>The Group reported the following deferred tax assets and liabilities in the statement of financial position as of December 31 : 2019 2018 Deferred tax assets 134 197 Deferred tax liability (141 ) (180 ) Net deferred tax position (7 ) 17</t>
  </si>
  <si>
    <t>Summary of movements of deferred tax assets and liabilities</t>
  </si>
  <si>
    <t>The following table shows the movements of net deferred tax positions in 2019 : Movements in deferred taxes Opening balance Net income statement movement Other movements Closing balance Property and equipment (275 ) 5 (18 ) (288 ) Intangible assets (60 ) 22 — (38 ) Trade receivables 32 16 (1 ) 47 Provisions 30 2 (1 ) 31 Accounts payable 113 11 32 156 Withholding tax on undistributed earnings (50 ) (2 ) — (52 ) Tax losses and other balances carried forwards 2,173 (68 ) (79 ) 2,026 Non-recognized deferred tax assets (1,955 ) — 61 (1,894 ) Other 9 12 (16 ) 5 Net deferred tax positions 17 (2 ) (22 ) (7 ) The following table shows the movements of net deferred tax positions in 2018 : Movements in deferred taxes Opening balance Net income statement movement Other movements Closing balance Property and equipment (443 ) 126 42 (275 ) Intangible assets (165 ) 94 11 (60 ) Trade receivables 36 (6 ) 2 32 Provisions 33 2 (5 ) 30 Accounts payable 133 7 (27 ) 113 Withholding tax on undistributed earnings (116 ) 70 (4 ) (50 ) Tax losses and other balances carried forwards 2,434 (191 ) (70 ) 2,173 Non-recognized deferred tax assets (1,980 ) — 25 (1,955 ) Other 28 15 (34 ) 9 Net deferred tax positions (40 ) 117 (60 ) 17</t>
  </si>
  <si>
    <t>Summary of amount and expiry date of deductible temporary differences, unused tax losses and other carry forwards</t>
  </si>
  <si>
    <t xml:space="preserve">VEON recognizes a deferred tax asset for unused tax losses and other credits carried forwards, to the extent that it is probable that the deferred tax asset will be utilized. The amount and expiry date of unused tax losses and other carry forwards for which no deferred tax asset is recognized are as follows: As of December 31, 2019 0-5 years 6-10 years More than 10 years Indefinite Total Tax losses expiry Recognized losses — — — (280 ) (280 ) Recognized DTA — — — 73 73 Non-recognized losses (1,292 ) (1,645 ) — (6,486 ) (9,423 ) Non-recognized DTA 279 357 — 1,258 1,894 Other credits carried forwards expiry Recognized credits (13 ) (46 ) — — (59 ) Recognized DTA 13 46 — — 59 Non-recognized credits — — — (143 ) (143 ) Non-recognized DTA — — — 31 31 As of December 31, 2018 0-5 years 6-10 years More than 10 years Indefinite Total Tax losses expiry Recognized losses (83 ) — — (425 ) (508 ) Recognized DTA 17 — — 146 163 Non-recognized losses (968 ) (2,421 ) — (6,346 ) (9,735 ) Non-recognized DTA 198 497 — 1,260 1,955 Other credits carried forwards expiry Recognized credits (30 ) (25 ) — — (55 ) Recognized DTA 30 25 — — 55 Non-recognized credits — — — — — Non-recognized DTA — — — — — </t>
  </si>
  <si>
    <t>SIGNIFICANT TRANSACTIONS (Tables)</t>
  </si>
  <si>
    <t>Schedule of effect of the disposal</t>
  </si>
  <si>
    <t>The effect of the disposal is detailed below: 2018 Cash consideration received 2,830 Derecognition of assets classified as held for sale (1,599 ) Release cumulative share of other comprehensive income / (loss) of Italy Joint Venture (31 ) Release cumulative foreign currency translation reserve related to Italy Joint Venture * 79 Gain / (loss) on disposal of discontinued operations 1,279</t>
  </si>
  <si>
    <t>IMPAIRMENT OF ASSETS (Tables)</t>
  </si>
  <si>
    <t>Schedule of total amount of the impairment loss allocated to the carrying amounts of assets</t>
  </si>
  <si>
    <t>Due to operational performance of operating companies, in 2018 and 2017 , respectively, the Company recorded an impairment of US$ 858 and US$ 66 as shown below. Impairment losses were allocated first to the existing carrying value of goodwill, and then subsequently to property and equipment and intangible assets based on relative carrying values. Property and equipment Intangible assets Goodwill Total impairment 2018 Algeria — — 125 125 Armenia 46 10 25 81 Bangladesh 221 230 — 451 Georgia 31 19 — 50 Kyrgyzstan — — 74 74 Other 37 40 — 77 335 299 224 858 2017 Armenia — — 34 34 Kyrgyzstan — — 17 17 Other 15 — — 15 15 — 51 66</t>
  </si>
  <si>
    <t>Schedule of key assumptions used in fair value less costs of disposal calculations</t>
  </si>
  <si>
    <t xml:space="preserve">The table below shows key assumptions used in fair value less costs of disposal calculations . Discount rate (local currency) Average annual revenue growth rate during forecast period Terminal growth rate 2019 2018 2017 2019 2018 2017 2019 2018 2017 Russia 9.1 % 10.3 % 10.6 % 1.4 % 1.1 % 1.9 % 1.6 % 1.3 % 1.0 % Ukraine 14.6 % 16.3 % 17.1 % 5.6 % 4.4 % 3.9 % 3.2 % 4.0 % 2.0 % Algeria 10.4 % 11.1 % 10.7 % 1.0 % 0.7 % 1.0 % 1.0 % 0.9 % 3.0 % Pakistan 14.5 % 14.4 % 15.0 % 3.9 % 3.5 % 5.0 % 2.7 % 4.0 % 4.0 % Bangladesh 11.4 % 12.2 % 12.7 % 3.2 % 0.6 % 5.0 % 3.3 % 4.0 % 4.6 % Kazakhstan 9.2 % 8.4 % 10.8 % 5.3 % 2.8 % 3.2 % 3.3 % 1.1 % 2.4 % Kyrgyzstan 14.1 % 14.8 % 15.5 % 1.6 % 2.8 % (1.5 )% 5.0 % 5.0 % 3.5 % Uzbekistan 14.5 % 13.1 % 15.3 % 4.1 % 5.5 % 6.9 % 6.0 % 6.3 % 6.5 % Armenia 11.4 % 12.5 % 13.0 % (1.0 )% 0.2 % (1.0 )% 3.0 % 0.8 % 3.0 % Georgia 9.6 % 10.6 % 11.0 % 3.6 % 2.1 % 5.6 % 3.0 % 3.0 % 1.0 % Average operating margin Average CAPEX excl licenses and ROU as a percentage of revenue 2019 2018 2017 2019 2018 2017 Russia 34.7 % 34.6 % 36.4 % 19.9 % 19.8 % 15.7 % Ukraine 59.9 % 54.0 % 49.9 % 18.8 % 16.3 % 15.6 % Algeria 42.6 % 44.0 % 46.2 % 12.5 % 15.1 % 14.8 % Pakistan 47.3 % 47.9 % 43.6 % 17.2 % 16.7 % 15.3 % Bangladesh 36.0 % 35.4 % 38.7 % 15.4 % 14.9 % 14.3 % Kazakhstan 49.9 % 46.5 % 44.5 % 20.0 % 17.7 % 17.9 % Kyrgyzstan 31.4 % 39.9 % 42.0 % 26.9 % 17.2 % 16.4 % Uzbekistan 51.4 % 43.9 % 42.9 % 19.4 % 16.2 % 14.1 % Armenia 23.9 % 23.6 % 29.7 % 23.0 % 21.0 % 19.6 % Georgia 28.9 % 24.5 % 25.2 % 22.0 % 23.8 % 23.3 % </t>
  </si>
  <si>
    <t>Schedule of key assumptions and inputs used by the Company in determining the recoverable amount</t>
  </si>
  <si>
    <t>Assumption Description Discount rate Discount rates are initially determined in US dollars based on the risk-free rate for 20-year maturity bonds of the United States Treasury, adjusted for a risk premium to reflect both the increased risk of investing in equities and the systematic risk of the specific CGU relative to the market as a whole. “Peer Group” ). Projected revenue growth rates The revenue growth rates vary based on numerous factors, including size of market, GDP (Gross Domestic Product), foreign currency projections, traffic growth, market share and others. Projected average operating margin The Company estimates operating margin based on pre-IFRS 16 Adjusted EBITDA divided by Total Operating Revenue for each CGU and each future year. The forecasted operating margin is based on the budget of the following year and assumes cost optimization initiatives which are part of on-going operations, as well as regulatory and technological changes known to date, such as telecommunication license issues and price regulation among others. Average CAPEX excl licenses and ROU as a percentage of revenue CAPEX excl licenses and ROU is defined as purchases of property and equipment and intangible assets other than licenses and goodwill. The cash flow forecasts for capital expenditure are based on past experience and amounts budgeted for the following year(s) and include the network roll-outs plans and license requirements. Projected license and spectrum payments The cash flow forecasts for license and spectrum payments for each operating company for the initial five years include amounts for expected renewals and newly available spectrum. Beyond that period, a long-run cost of spectrum is assumed. Long-term growth rate A long‑term growth rate into perpetuity is estimated based on a percentage that is lower than or equal to the country long-term inflation forecast, depending on the CGU.</t>
  </si>
  <si>
    <t>Schedule of information for cash-generating units</t>
  </si>
  <si>
    <t>The following table illustrates the CGU with limited headroom and potential impairment that would need to be recorded if certain key parameters would adversely change by one percentage point within both the explicit forecast and terminal periods. Any additional adverse changes in the key parameters by more than one percentage point would increase the amount of impairment exposure approximately proportionally. CGU Headroom Discount rate Average growth rate Average operating margin Average CAPEX excl licenses and ROU / revenue Terminal growth rate Algeria 102 (45 ) (80 ) — — (5 )</t>
  </si>
  <si>
    <t>PROPERTY AND EQUIPMENT (Tables)</t>
  </si>
  <si>
    <t>Disclosure of quantitative information about right-of-use assets [text block]</t>
  </si>
  <si>
    <t xml:space="preserve">The following table summarizes the movement in the net book value of right-of-use assets ( "ROU" ) for the year ended December 31 : Net book value ROU - Telecommunications Equipment ROU - Land, Buildings and Constructions ROU - Office and Other Equipment Total As of January 1, 2019 1,601 415 7 2,023 Additions 142 16 — 158 Disposals (27 ) (6 ) (2 ) (35 ) Depreciation charge for the year (306 ) (140 ) (2 ) (448 ) Impairment — — — — Transfers 18 (18 ) — — Modifications and reassessments 94 47 — 141 Translation adjustment 116 30 — 146 As of December 31, 2019 1,638 344 3 1,985 Cost 1,980 487 5 2,472 Accumulated depreciation and impairment (342 ) (143 ) (2 ) (487 ) </t>
  </si>
  <si>
    <t>Schedule of property and equipment</t>
  </si>
  <si>
    <t xml:space="preserve">The following table summarizes the movement in the net book value of property and equipment for the years ended December 31 : Net book value Telecomm-unications equipment Land, Office and other equipment Equipment not installed and assets under construction Right-of-use assets Total As of January 1, 2018 5,132 240 470 395 — 6,237 Additions 52 8 14 1,173 — 1,247 Disposals (51 ) (2 ) (10 ) (5 ) — (68 ) Depreciation charge for the year (1,165 ) (31 ) (143 ) — — (1,339 ) Impairment (280 ) (10 ) (8 ) (37 ) — (335 ) Transfers 979 22 136 (1,137 ) — — Reclassified to assets held for sale (15 ) (1 ) — — — (16 ) Translation adjustment (644 ) (24 ) (66 ) (60 ) — (794 ) As of December 31, 2018 4,008 202 393 329 — 4,932 Adjustment due to IFRS 16 (71 ) — — — 2,023 1,952 Additions 80 — 8 1,453 158 1,699 Disposals (36 ) (1 ) (6 ) (7 ) (35 ) (85 ) Depreciation charge for the year (1,032 ) (33 ) (139 ) — (448 ) (1,652 ) Impairment (30 ) (1 ) (3 ) (17 ) — (51 ) Transfers 1,210 29 131 (1,370 ) — — Modifications of right-of-use assets — — — — 141 141 Translation adjustment 177 20 33 28 146 404 As of December 31, 2019 4,306 216 417 416 1,985 7,340 Cost 11,799 493 1,467 563 2,472 16,794 Accumulated depreciation and impairment (7,493 ) (277 ) (1,050 ) (147 ) (487 ) (9,454 ) </t>
  </si>
  <si>
    <t>Schedule of capital commitments for the future purchase of equipment</t>
  </si>
  <si>
    <t>Capital commitments for the future purchase of equipment are as follows as of December 31 : 2019 2018 Less than 1 year 677 433 Between 1 and 5 years 19 4 Total commitments 696 437 Capital commitments for the future purchase of intangible assets are as follows as of December 31 : 2019 2018 Less than 1 year 77 23 Between 1 and 5 years 5 — Total commitments 82 23</t>
  </si>
  <si>
    <t>Schedule of estimated useful lives</t>
  </si>
  <si>
    <t>Depreciation is calculated on a straight-line basis over the estimated useful lives of the assets. The useful of life of VEON's assets generally fall within the following ranges: Class of property and equipment Useful life Telecommunication equipment 3 – 20 years Buildings and constructions 10 – 50 years Office and other equipment 3 – 10 years Right-of-use assets Equivalent lease term</t>
  </si>
  <si>
    <t>INTANGIBLE ASSETS (Tables)</t>
  </si>
  <si>
    <t>Schedule of total gross carrying value and accumulated amortization of intangible assets</t>
  </si>
  <si>
    <t xml:space="preserve">The following table summarizes the movement in the net book value of intangible assets for the years ended December 31 : Net book value Telecommuni-cation licenses, frequencies &amp; permissions Software Brands and trademarks Customer relationships Other intangible assets Goodwill Total As of January 1, 2018 1,256 351 262 255 44 4,618 6,786 Additions 526 171 — — 20 — 717 Disposals (6 ) (1 ) — — — — (7 ) Amortization charge for the year (176 ) (179 ) (74 ) (54 ) (12 ) — (495 ) Impairment (251 ) (48 ) — — — (224 ) (523 ) Transfer — 2 — — (2 ) — — Translation adjustment (154 ) (32 ) (10 ) (24 ) (10 ) (578 ) (808 ) As of December 31, 2018 1,195 264 178 177 40 3,816 5,670 Adjustment due to IFRS 16 — — — — (15 ) — (15 ) Additions 50 177 — — 12 — 239 Disposals — — — — (2 ) — (2 ) Amortization charge for the year (159 ) (155 ) (30 ) (42 ) (8 ) — (394 ) Impairment (3 ) — — — — (54 ) (57 ) Transfer — 8 — — (8 ) — — Translation adjustment 17 22 1 7 3 197 247 As of December 31, 2019 1,100 316 149 142 22 3,959 5,688 Cost 2,395 1,157 499 1,716 210 3,959 9,936 Accumulated amortization and impairment (1,295 ) (841 ) (350 ) (1,574 ) (188 ) (4,248 ) </t>
  </si>
  <si>
    <t>Schedule of changes in goodwill per cash-generating unit</t>
  </si>
  <si>
    <t>During the year, the movement in goodwill for the Group, per CGU , consisted of the following: CGU December 31, Impairment Currency translation December 31, Russia 2,265 — 247 2,018 Algeria 1,167 — (9 ) 1,176 Pakistan 335 — (36 ) 371 Kazakhstan 154 — 1 153 Kyrgyzstan — (54 ) — 54 Uzbekistan 38 — (6 ) 44 Total 3,959 (54 ) 197 3,816 CGU December 31, Impairment Translation adjustment December 31, Russia 2,018 — (416 ) 2,434 Algeria 1,176 (125 ) (39 ) 1,340 Pakistan 371 — (97 ) 468 Kazakhstan 153 — (24 ) 177 Kyrgyzstan 54 (74 ) — 128 Uzbekistan 44 — (2 ) 46 Armenia — (25 ) — 25 Total 3,816 (224 ) (578 ) 4,618</t>
  </si>
  <si>
    <t>Schedule of capital commitments for the future purchase of intangible assets</t>
  </si>
  <si>
    <t>INVESTMENTS IN SUBSIDIARIES (Tables)</t>
  </si>
  <si>
    <t>Schedule of information about significant subsidiaries</t>
  </si>
  <si>
    <t xml:space="preserve">The Company held investments in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19 2018 VEON Amsterdam B.V. Netherlands Holding 100.0 % 100.0 % VEON Holdings B.V. Netherlands Holding 100.0 % 100.0 % PJSC VimpelCom Russia Operating 100.0 % 100.0 % JSC “Kyivstar” Ukraine Operating 100.0 % 100.0 % LLP “KaR-Tel” Kazakhstan Operating 75.0 % 75.0 % LLC “Unitel” Uzbekistan Operating 100.0 % 100.0 % LLC “VEON Georgia” Georgia Operating 80.0 % 80.0 % CJSC “VEON Armenia” Armenia Operating 100.0 % 100.0 % LLC “Sky Mobile” Kyrgyzstan Operating 50.1 % 50.1 % VEON Luxembourg Holdings S.à r.l. Luxembourg Holding 100.0 % 100.0 % VEON Luxembourg Finance Holdings S.à r.l. Luxembourg Holding 100.0 % 100.0 % VEON Luxembourg Finance S.A. Luxembourg Holding 100.0 % 100.0 % Global Telecom Holding S.A.E Egypt Holding 99.5 % 57.7 % Omnium Telecom Algérie S.p.A.* Algeria Holding 45.4 % 26.3 % Optimum Telecom Algeria S.p.A.* Algeria Operating 45.4 % 26.3 % Pakistan Mobile Communications Limited Pakistan Operating 85.0 % 49.0 % Banglalink Digital Communications Limited Bangladesh Operating 100.0 % 57.7 % * The Group has concluded that it controls Omnium Telecom Algérie S.p.A and Optimum Telecom Algeria S.p.A, see 'Significant accounting judgments' below for further details. </t>
  </si>
  <si>
    <t>Schedule of information about materially partly-owned subsidiaries</t>
  </si>
  <si>
    <t xml:space="preserve">Financial information of subsidiaries that have material non-controlling interests ( “NCIs” ) is provided below: Equity interest Book values of Profit / (loss) attributable to material NCIs Name of significant subsidiary 2019 2018 2019 2018 2019 2018 LLP “KaR-Tel” ( “Kar-Tel” ) 25.0 % 25.0 % 232 228 27 19 LLC “Sky Mobile” ( “Sky Mobile” ) 49.9 % 49.9 % 79 133 (44 ) (32 ) Global Telecom Holding S.A.E ( “GTH” ) 0.5 % 42.3 % 853 (1,190 ) 75 (204 ) Omnium Telecom Algérie S.p.A. ( “OTA” ) 54.4 % 73.7 % 871 1,091 55 1 </t>
  </si>
  <si>
    <t>Schedule of summarized income statement of subsidiaries before inter-company eliminations</t>
  </si>
  <si>
    <t xml:space="preserve">Summarized income statement Kar-Tel Sky Mobile GTH OTA 2019 2018 2017 2019 2018 2017 2019 2018 2017 2019 2018 2017 Operating revenue 461 410 348 63 81 108 2,051 2,828 3,015 775 813 915 Operating expenses (319 ) (319 ) (296 ) (150 ) (144 ) (97 ) (1,595 ) (2,810 ) (2,421 ) (621 ) (754 ) (703 ) Other (expenses) / income (6 ) 6 (7 ) (1 ) — (2 ) 947 * (377 ) (450 ) (17 ) (11 ) (27 ) Profit / (loss) before tax 136 97 45 (88 ) (63 ) 9 1,403 (359 ) 144 137 48 185 Income tax expense (29 ) (20 ) (13 ) — (1 ) (4 ) (136 ) (124 ) (375 ) (36 ) (47 ) (49 ) Profit / (loss) for the year 107 77 32 (88 ) (64 ) 5 1,267 (483 ) (231 ) 101 1 136 Total comprehensive income / (loss) 107 77 32 (88 ) (64 ) 5 1,267 (483 ) (231 ) 101 1 136 Attributed to NCIs 27 19 8 (44 ) (32 ) 3 75 (204 ) (56 ) 55 1 100 Dividends paid to NCIs — — — — — — 95 80 116 69 76 82 * Included within Other (expenses) / income for GTH is a gain of US$ 1,262 relating to the intragroup transfer of Jazz, Banglalink and Med Cable, refer to Note 10 for further details. </t>
  </si>
  <si>
    <t>Schedule of summarized financial position of subsidiaries before inter-company eliminations</t>
  </si>
  <si>
    <t xml:space="preserve">Summarized statement of financial position Kar-Tel Sky Mobile GTH * OTA 2019 2018 2019 2018 2019 2018 2019 2018 Property and equipment 271 192 50 76 608 1,652 600 498 Intangible assets 86 69 5 10 160 1,042 158 214 Other non-current assets 185 177 3 55 2,797 1,766 1,187 1,178 Trade and other receivables 18 13 4 3 146 263 34 48 Cash and cash equivalents 39 29 21 43 165 420 67 53 Other current assets 12 15 18 12 97 317 42 88 Debt and derivatives (63 ) — (7 ) — (1,375 ) (2,938 ) (134 ) (63 ) Provisions (6 ) (4 ) (1 ) (2 ) (70 ) (312 ) (22 ) (25 ) Other liabilities (119 ) (85 ) (24 ) (19 ) (585 ) (1,690 ) (334 ) (355 ) Total equity 423 406 69 178 1,943 520 1,598 1,636 Attributed to: Equity holders of the parent 191 178 (10 ) 45 1,090 1,710 727 545 Non-controlling interests 232 228 79 133 853 (1,190 ) 871 1,091 * The total equity of GTH attributed to non-controlling interests includes the total equity which is attributed to non-controlling interests of OTA, GTH’s subsidiary. </t>
  </si>
  <si>
    <t>Schedule of summarized cash flow statement of subsidiaries before inter-company eliminations</t>
  </si>
  <si>
    <t>Summarized statement of cash flows Kar-Tel Sky Mobile GTH OTA 2019 2018 2017 2019 2018 2017 2019 2018 2017 2019 2018 2017 Net operating cash flows 199 148 105 17 29 23 691 900 877 305 245 345 Net investing cash flows (84 ) (42 ) (73 ) (15 ) (18 ) (24 ) (529 ) (695 ) (924 ) (84 ) (118 ) (172 ) Net financing cash flows (104 ) (90 ) (48 ) (24 ) — — (395 ) (110 ) (157 ) (205 ) (193 ) (350 ) Net foreign exchange difference — (3 ) — — — — (23 ) (60 ) (18 ) (1 ) (5 ) (7 ) Net increase / (decrease) in cash equivalents 11 13 (16 ) (22 ) 11 (1 ) (256 ) 35 (222 ) 15 (71 ) (184 )</t>
  </si>
  <si>
    <t>INVESTMENTS, DEBT AND DERIVATIVES (Tables)</t>
  </si>
  <si>
    <t>Schedule of financial assets</t>
  </si>
  <si>
    <t>The Company holds the following investments and derivatives as of December 31 : Carrying value 2019 2018 At fair value through profit or loss Derivatives not designated as hedges 11 14 Derivatives designated as net investment hedges — 45 Investments in debt instruments * 34 36 Other — 3 45 98 At amortized cost Security deposits and cash collateral 256 31 Other investments 16 17 272 48 Total investments and derivatives 317 146 Non-current 235 58 Current 82 88 * Investments in debt instruments relate to government bonds or bills and are measured at fair value through other comprehensive income (with recycling).</t>
  </si>
  <si>
    <t>Schedule of financial liabilities</t>
  </si>
  <si>
    <t xml:space="preserve">The Company holds the following outstanding debt and derivatives as of December 31 : Carrying value 2019 2018 At fair value through profit or loss Derivatives not designated as hedges 52 65 Derivatives designated as net investment hedges 161 — Contingent consideration 41 40 Other — 2 254 107 At amortized cost Principal amount outstanding 7,519 7,298 Interest accrued 79 81 Discounts, unamortized fees, hedge basis adjustment (10 ) (13 ) Bank loans and bonds 7,588 7,366 Lease liabilities 2,083 — Put-option liability over non-controlling interest 342 306 Other financial liabilities 77 77 10,090 7,749 Total debt and derivatives 10,344 7,856 Non-current 7,759 6,567 Current 2,585 1,289 </t>
  </si>
  <si>
    <t>Schedule of principal amounts outstanding for interest-bearing loans and bonds</t>
  </si>
  <si>
    <t>The Company had the following principal amounts outstanding for interest-bearing loans and bonds at December 31 : Principal amount outstanding Borrower Type of debt Guarantor Currency Interest rate Maturity 2019 2018 VEON Holdings Loans None RUB 8.75% to 10.0% 2022 2,303 2,051 VEON Holdings Notes None US$ 5.2% to 5.95% 2019 - 2023 529 1,100 VEON Holdings Notes None US$ 3.95% to 4.95% 2021 - 2024 1,133 1,133 VEON Holdings Notes PJSC VimpelCom US$ 7.50% 2022 417 417 VEON Holdings Notes None US$ 4.00 % 2025 700 — GTH Finance B.V. Notes VEON Holdings US$ 6.25% to 7.25% 2020 -2023 1,200 1,200 PJSC VimpelCom, via VIP Finance Ireland Eurobonds None US$ 7.75 % 2021 262 262 PMCL Loans None PKR 6mKIBOR + 2020 -2022 226 256 PMCL Loan EKN * US$ 6mLIBOR + 1.9% 2020 75 137 PMCL Loan None PKR 6mKIBOR + 0.75% 2026 121 — Banglalink Loan None US$ 3mLIBOR + 2.50% 2020 300 — Banglalink Notes None US$ 8.63% 2019 — 300 Banglalink Loans None BDT Average bank deposit rate + 3.0% to 4.25% 2020 - 2022 116 146 Other bank loans and bonds 137 296 Total bank loans and bonds 7,519 7,298 * Exportkreditnämnden (The Swedish Export Credit Agency)</t>
  </si>
  <si>
    <t>Schedule of reconciliation of cash flows from financing activities</t>
  </si>
  <si>
    <t xml:space="preserve"> Bank loans and bonds Lease liabilities Total Balance as of January 1, 2018 11,198 — 11,198 Cash flows Proceeds from borrowings, net of fees paid 807 — 807 Repayment of debt (4,122 ) — (4,122 ) Interest paid (736 ) — (736 ) Non-cash movements Interest and fee accruals 738 — 738 Early redemption premium accrued * 44 — 44 Foreign currency translation (573 ) — (573 ) Other non-cash movements 10 — 10 Balance as of December 31, 2018 7,366 — 7,366 Adjustment due to new accounting standards — 1,999 1,999 Balance as of January 1, 2019 7,366 1,999 9,365 Cash flows Proceeds from borrowings, net of fees paid 2,610 — 2,610 Repayment of debt (2,612 ) (366 ) (2,978 ) Interest paid (566 ) (148 ) (714 ) Non-cash movements Interest and fee accruals 599 178 777 Lease additions, disposals, impairment and modifications — 262 262 Foreign currency translation 193 158 351 Other non-cash movements (2 ) — (2 ) Balance as of December 31 7,588 2,083 9,671 * Early redemption premium accrued in respect of the settlement of the cash tender offer for certain outstanding debt securities. The amount accrued relates to the excess of purchase price over the principal amount outstanding, which, together with the release of unamortized debt issuance costs and unamortized fair value hedge basis adjustment, resulted in a loss from early debt redemption of US $30 in 2018. </t>
  </si>
  <si>
    <t>Schedule of hedge accounting with derivatives as hedging items</t>
  </si>
  <si>
    <t xml:space="preserve">The following table sets out the Company’s hedging instruments designated as net investment hedges as of December 31 : Hedging instruments * Designated rate Excluded component Hedged Currency Aggregated designated nominal value of hedged items, million 2019 2018 Foreign currency forward contracts Forward foreign currency basis spread PJSC VimpelCom RUB 88,220 ** 68,639 ** * Refer to the Debt and Derivatives section above in this Note for information regarding the carrying amounts of the hedging instruments. ** Hedging instruments have a weighted average term to maturity of 1 year as of December 31, 2019 ( 2018 : 2 years ). The below table sets out the reconciliation of each component of equity and the analysis of other comprehensive income (all of which are attributable to the equity owners of the parent): Foreign currency translation reserve Cost of hedging reserve ** As of January 1, 2018 (7,667 ) — Foreign currency revaluation of the foreign operations and other (753 ) — Effective portion of foreign currency revaluation of the hedging instruments * 83 — Change in fair value of foreign currency basis spreads — (4 ) Amortization of time-period related foreign currency basis spreads — 5 Net investment hedge amount reclassified to profit or loss – sale of Italy Joint Venture 80 4 Disposal of subsidiaries – reclassification to profit or loss (159 ) — As of December 31, 2018 (8,416 ) 5 Foreign currency revaluation of the foreign operations 332 — Effective portion of foreign currency revaluation of the hedging instruments * (228 ) — Change in fair value of foreign currency basis spreads — 23 Amortization of time-period related foreign currency basis spreads — (19 ) As of December 31, 2019 (8,312 ) 9 * Amounts represent the changes in fair value of the hedging instruments and closely approximate the changes in value of the hedged items used to recognize hedge ineffectiveness. ** Movements in the cost of hedging reserve are included within "Other" in respective section of statement of other comprehensive income </t>
  </si>
  <si>
    <t>CASH AND CASH EQUIVALENTS (Tables)</t>
  </si>
  <si>
    <t>Schedule of cash and cash equivalents</t>
  </si>
  <si>
    <t>Cash and cash equivalents consisted of the following items as of December 31 : 2019 2018 Cash and cash equivalents at banks and on hand 932 756 Cash equivalents with original maturity of less than three months 318 1,052 Cash and cash equivalents 1,250 1,808 Less overdrafts (46 ) (17 ) Cash and cash equivalents, net of overdrafts, as presented in the consolidated statement of cash flows 1,204 1,791</t>
  </si>
  <si>
    <t>FINANCIAL RISK MANAGEMENT (Tables)</t>
  </si>
  <si>
    <t>Schedule of sensitivity analysis</t>
  </si>
  <si>
    <t xml:space="preserve"> Effect on profit / (loss) before tax Effect on other comprehensive income Change in foreign exchange rate against US$ 10% depreciation 10% appreciation 10% depreciation 10% appreciation 2019 Euro (2) 3 — — Russian Ruble (9) 11 119 (145) Bangladeshi Taka (27) 30 — — Pakistani Rupee (10) 11 — — Georgian Lari (36) 39 — — Other currencies (net) (1) 2 — — 2018 Euro (2) 3 — — Russian Ruble (32) 35 70 (77) Bangladeshi Taka (76) 83 — — Pakistani Rupee (19) 20 — — Georgian Lari (34) 37 — — Other currencies (net) — — — — </t>
  </si>
  <si>
    <t>Schedule of available facilities for liquidity risk</t>
  </si>
  <si>
    <t>The Company had the following available facilities as of December 31: Amounts in millions of transactional currency US$ equivalent amounts Final availability period Facility amount Utilized Available Facility amount Utilized Available 2019 VEON Holdings B.V. – Revolving Credit Facility Feb 2022 US$1,688 * — US$1,688 1,688 — 1,688 PMCL - Syndicated Term Facility and Islamic Finance Facility Mar 2020 PKR 45,000 PKR 15,885 PKR 29,115 291 103 188 PMCL - Term Facility Sep 2020 PKR 14,369 PKR 2,963 PKR 11,406 93 19 74 * Facility amount of US $1,688 is available until February 2020. Subsequently a reduced facility amount of US $1,586 is available until February 2021 and further reduced facility amount of US $1,382 is available until February 2022 Amounts in millions of transactional currency US$ equivalent amounts Final availability period Facility amount Utilized Available Facility amount Utilized Available 2018 VEON Holdings B.V. – Revolving Credit Facility Feb 2022 US$1,688 — US$1,688 1,688 — 1,688 PMCL - Syndicated Term Loan Facility Jun 2019 PKR 26,750 PKR 17,000 PKR 9,750 191 122 69 PMCL - Term Loan Facility Jun 2019 PKR 10,000 PKR 5,463 PKR 4,537 72 39 33 * Facility amount of US $1,688 is available until February 2020. Subsequently a reduced facility amount of US $1,586 is available until February 2021.</t>
  </si>
  <si>
    <t>Schedule of maturity analysis of financial liabilities</t>
  </si>
  <si>
    <t xml:space="preserve">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19 and 2018 , respectively. The total amounts in the table differ from the carrying amounts as stated in Note 15 as the below table includes both undiscounted principal amounts and interest while the carrying amounts are measured using the effective interest rate method. Less than 1 year 1-3 years 3-5 years More than 5 years Total As of December 31, 2019 Bank loans and bonds 2,100 3,909 2,009 794 8,812 Lease liabilities 581 920 728 420 2,649 Derivative financial liabilities Gross cash inflows (1,150 ) (378 ) — — (1,528 ) Gross cash outflows 1,311 483 — — 1,794 Trade and other payables 1,847 — — — 1,847 Other financial liabilities 41 77 — — 118 Warid non-controlling interest put option liability 342 — — — 342 Total financial liabilities 5,072 5,011 2,737 1,214 14,034 Related derivatives financial assets Gross cash inflows (273 ) — — — (273 ) Gross cash outflows 262 — — — 262 Related derivative financial assets (11 ) — — — (11 ) Total financial liabilities, net of derivative assets 5,061 5,011 2,737 1,214 14,023 Less than 1 year 1-3 years 3-5 years More than 5 years Total As of December 31, 2018 Bank loans and bonds 1,697 3,866 2,642 579 8,784 Derivative financial liabilities Gross cash inflows (368 ) (54 ) — — (422 ) Gross cash outflows 394 68 — — 462 Trade and other payables * 1,624 — — — 1,624 Other financial liabilities — 62 — — 62 Warid non-controlling interest put option liability — 306 — — 306 Total financial liabilities 3,347 4,248 2,642 579 10,816 Related derivatives financial assets Gross cash inflows (300 ) (610 ) (330 ) — (1,240 ) Gross cash outflows 286 634 354 — 1,274 Related derivative financial assets (14 ) 24 24 — 34 Total financial liabilities, net of derivative assets 3,333 4,272 2,666 579 10,850 * Certain comparative amounts have been reclassified to conform to the current period presentation, refer to Note 23 for further details. </t>
  </si>
  <si>
    <t>ISSUED CAPITAL AND RESERVES (Tables)</t>
  </si>
  <si>
    <t>Summary of common shares</t>
  </si>
  <si>
    <t xml:space="preserve">The following table details the common shares of the Company as of December 31 : 2019 2018 Authorized common shares (nominal value of US$0.001 per share) 1,849,190,670 1,849,190,670 Issued shares, including 7,603,731 shares held by a subsidiary of the Company 1,756,731,135 1,756,731,135 </t>
  </si>
  <si>
    <t>Summary of major shareholders</t>
  </si>
  <si>
    <t>As of December 31, 2019 , the Company’s largest shareholders and remaining free float are as follows: Shareholder Common shares % of common and voting shares L1T VIP Holdings S.à r.l. (“LetterOne”) 840,625,001 47.9 % Stichting Administratiekantoor Mobile Telecommunications Investor * 145,947,562 8.3 % Free Float, including 7,603,731 shares held by a subsidiary of the Company 770,158,572 43.8 % Total outstanding common shares 1,756,731,135 100.0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 .</t>
  </si>
  <si>
    <t>EARNINGS PER SHARE (Tables)</t>
  </si>
  <si>
    <t>Schedule of earnings per share for continuing operations</t>
  </si>
  <si>
    <t>The following table sets forth the computation of basic and diluted earnings per share for continuing operations, for the years ended December 31 : Continuing operations 2019 2018 2017 (In millions of U.S. dollars, except share and per share amounts) Numerator: Profit / (loss) for the period attributable to the owners of the parent 621 (397 ) (115 ) Denominator: Weighted average common shares outstanding for basic earnings per share (in millions) 1,749 1,749 1,749 Denominator for diluted earnings per share (in millions) 1,749 1,749 1,749 Basic (loss) / earnings per share $0.36 ($0.23 ) ($0.07 ) Diluted (loss) / earnings per share $0.36 ($0.23 ) ($0.07 )</t>
  </si>
  <si>
    <t>Schedule of earnings per share for discontinued operations</t>
  </si>
  <si>
    <t>The following table sets forth the computation of basic and diluted earnings per share for discontinued operations, for the years ended December 31 : Discontinued operations 2019 2018 2017 (In millions of U.S. dollars, except share and per share amounts) Numerator: Profit / (loss) for the period attributable to the owners of the parent — 979 (390 ) Denominator: Weighted average common shares outstanding for basic earnings per share (in millions) 1,749 1,749 1,749 Denominator for diluted earnings per share (in millions) 1,749 1,749 1,749 Basic (loss) / earnings per share $0.00 $0.56 ($0.22 ) Diluted (loss) / earnings per share $0.00 $0.56 ($0.22 )</t>
  </si>
  <si>
    <t>DIVIDENDS PAID AND PROPOSED (Tables)</t>
  </si>
  <si>
    <t>Schedule of dividends</t>
  </si>
  <si>
    <t xml:space="preserve">Following table provides an overview of the dividends announced by VEON for years 2019 and 2018 : Description Dividends declared Dividends paid Dividends, US$ cents per share Final for 2019 February 2020 Expected March 2020 15 Interim for 2019 August 2019 August 2019 13 Final for 2018 February 2019 March 2019 17 Interim for 2018 August 2018 August 2018 12 </t>
  </si>
  <si>
    <t>Schedule of declared dividends paid or payable to non-controlling interests</t>
  </si>
  <si>
    <t>During the 2019 , 2018 and 2017 years, certain subsidiaries of the Company declared dividends, of which a portion was paid or payable to non-controlling interests. Name of subsidiary Dividend declared Dividend paid Paid or payable to non-controlling interests Omnium Telecom Algeria S.p.A June 2019 September 2019 69 VIP Kazakhstan Holding AG January 2019 January 2019 24 TNS Plus LLP April 2019 April 2019 12 Rascom CJSC June 2019 August 2019 3 Total for 2019 108 Omnium Telecom Algeria S.p.A June 2018 August 2018 76 TNS Plus LLP April 2018 April 2018 11 TNS Plus LLP April 2018 August 2018 2 Rascom CJSC June 2018 July 2018 2 Buzton LLC July 2018 September 2018 2 Total for 2018 93 VIP Kazakhstan Holding AG October 2017 October 2017 11 Omnium Telecom Algeria S.p.A June 2017 August 2017 82 TNS Plus LLP May 2017 May 2017 12 VIP Kyrgyzstan Holding AG February 2017 February 2017 55 TNS Plus LLP January 2017 January 2017 8 Total for 2017 168</t>
  </si>
  <si>
    <t>RELATED PARTIES (Tables)</t>
  </si>
  <si>
    <t>Schedule of compensation paid to key management personnel</t>
  </si>
  <si>
    <t>The following table sets forth the total compensation paid to our directors and senior managers, who are considered to be key management of the company: 2019 2018 2017 Short-term employee benefits 48 33 42 Long-term employee benefits — — 1 Share-based payments 3 — 1 Termination benefits — 2 1 Total compensation to directors and senior management * 51 35 45 * The number of directors and senior managers vary from year to year. Amounts disclosed in previous years for ‘Long-term employee benefits’ represented total nominal values of the grants covering multiple years. Total compensation paid to directors and senior management approximates the amount charged in the consolidated income statement for that year.</t>
  </si>
  <si>
    <t>Schedule of compensation paid to key management board members</t>
  </si>
  <si>
    <t xml:space="preserve">The following table sets forth the total remuneration expense and compensation paid to the key senior managers in 2019 and 2018 (gross amounts in whole euro and whole US$ equivalents): In whole euros Ursula Burns Jean-Yves Charlier Trond Westlie Murat Kirkgoz Kjell Johnsen Kaan Terzioglu Sergi Herrero Scott Dresser Group CEO Group CEO Group CFO (v) Deputy Group CFO (v) Group COO (vi) Joint Group COO (vi) Joint Group COO (vi) Group General Counsel 2019 Short-term employee benefits Base salary (i) 5,500,000 — 1,500,000 264,500 1,250,000 220,500 342,036 1,300,000 Annual incentive (ii) 10,461,000 — 1,455,216 211,713 4,184,355 472,151 514,460 2,258,882 Other (iii) 1,146,503 — 24,100 35,750 46,857 105,999 1,560,229 29,100 Long-term employee benefits — — — — — — — — Share-based payments (iv) — — 64,842 8,242 (828,047 ) — — (697,504 ) Termination benefits — — — — — — — — Total remuneration expense 17,107,503 — 3,044,158 520,205 4,653,165 798,650 2,416,725 2,890,478 2019 Short-term employee benefits Base salary (i) 5,500,000 — 1,500,000 264,500 1,250,000 220,500 342,036 1,300,000 Annual incentive (ii) 5,472,400 — 1,412,613 — 3,766,855 — — 2,470,653 Other (iii) 1,146,503 — 24,100 35,750 46,857 105,999 1,560,229 29,100 Long-term employee benefits — — — — — — — — Share-based payments 2,791,290 — — — — — — — Termination benefits — — — — — — — — Total remuneration paid 14,910,193 — 2,936,713 300,250 5,063,712 326,499 1,902,265 3,799,753 2018 Short-term employee benefits Base salary (i) 4,602,902 1,902,600 1,500,000 — 1,425,000 — — 1,233,333 Annual incentive (ii) — 7,717,900 127,313 — — — — 405,899 Other (iii) 104,645 489,070 21,695 — 70,442 — — 927,489 Long-term employee benefits — — — — — — — — Share-based payments — — — — — — — — Termination benefits — 1,340,278 — — — — — — Total remuneration paid 4,707,547 11,449,848 1,649,008 — 1,495,442 — — 2,566,721 In whole US dollars Ursula Burns Jean-Yves Charlier Trond Westlie Murat Kirkgoz Kjell Johnsen Kaan Terzioglu Sergi Herrero Scott Dresser Group CEO Group CEO Group CFO (v) Deputy Group CFO (v) Group COO (vi) Joint Group COO (vi) Joint Group COO (vi) Group General Counsel 2019 Short-term employee benefits Base salary (i) 6,155,568 — 1,678,791 296,027 1,398,993 246,782 382,805 1,454,952 Annual incentive (ii) 11,707,890 — 1,628,669 236,948 4,683,106 528,429 575,781 2,528,128 Other (iii) 1,283,159 — 26,973 40,011 52,442 118,633 1,746,199 32,569 Long-term employee benefits — — — — — — — — Share-based payments (iv) — — 72,571 9,224 (926,745 ) — — (780,642 ) Termination benefits — — — — — — — — Total remuneration expense 19,146,617 — 3,407,004 582,210 5,207,796 893,844 2,704,785 3,235,007 2019 Short-term employee benefits Base salary (i) 6,155,568 — 1,678,791 296,027 1,398,993 246,782 382,800 1,454,952 Annual incentive (ii) 6,124,678 — 1,580,988 — 4,215,842 — — 2,765,140 Other (iii) 1,283,160 — 26,973 40,011 52,442 118,633 1,746,175 32,569 Long-term employee benefits — — — — — — — — Share-based payments 3,123,996 — — — — — — — Termination benefits — — — — — — — — Total remuneration paid 16,687,402 — 3,286,752 336,038 5,667,277 365,415 2,128,975 4,252,661 2018 Short-term employee benefits Base salary (i) 5,429,871 2,244,426 1,769,494 — 1,681,019 — — 1,454,917 Annual incentive (ii) — 9,104,518 150,186 — — — — 478,824 Other (iii) 123,446 576,938 25,593 — 83,098 — — 1,094,124 Long-term employee benefits — — — — — — — — Share-based payments — — — — — — — — Termination benefits — 1,581,076 — — — — — — Total remuneration paid 5,553,317 13,506,958 1,945,273 — 1,764,117 — — 3,027,865 (i) Base salary includes holiday and/or pension allowances pursuant to the terms of an individual’s employment agreement. (ii) Annual incentive expense includes amounts accrued under the short-term incentive in respect of performance during the current year, while annual incentive paid includes amounts paid under the short-term incentive in respect of performance during the previous year. (iii) Other includes certain allowances and support (for example, relocation support). (iv) Share-based payments expense relates to amounts accrued under the value growth cash-based multi-year incentive plans, see below for further details. (v) Trond Westlie stepped down from the role of Group CFO on September 30, 2019. Meanwhile, Murat Kirkgoz commenced duties as Deputy Group CFO on August 1, 2019. (vi) Kjell Johnsen stepped down from the role of Group COO on Noveember 1, 2019. Sergi Herrero and Kaan Terzioglu assumed their roles on September 2, 2019 and November 1, 2019, respectively. </t>
  </si>
  <si>
    <t>Schedule of compensation paid to supervisory board members</t>
  </si>
  <si>
    <t>The following table sets forth the total remuneration expense to the members of the Board of Directors members in 2019 and 2018 (gross amounts in whole euro and whole US dollar equivalents): Retainer Committees Other compensation Total In whole euros 2019 2018 2019 2018 2019 2018 2019 2018 Guillaume Bacuvier 250,000 105,000 53,909 21,000 — — 303,909 126,000 Osama Bedier 250,000 105,000 25,000 10,500 — — 275,000 115,500 Ursula Burns * — — 5,952 — — — 5,952 — Stan Chudnovsky — 145,833 — — — — — 145,833 Mikhail Fridman 40,000 40,000 — — — — 40,000 40,000 Gennady Gazin 250,000 250,000 80,000 65,500 — — 330,000 315,500 Andrei Gusev 40,000 40,000 — — 750,000 — 790,000 40,000 Gunnar Holt 250,000 250,000 69,643 50,000 — — 319,643 300,000 Sir Julian Horn-Smith 250,000 250,000 25,000 10,500 — — 275,000 260,500 Jørn P. Jensen — 163,333 — — — — — 163,333 Robert Jan van de Kraats 250,000 105,000 30,000 12,600 — — 280,000 117,600 Guy Laurence 250,000 250,000 30,000 41,600 — 16,250 280,000 307,850 Alexander Pertsovsky 40,000 40,000 — — — — 40,000 40,000 Kaan Terzioglu 92,708 — 9,063 — — — 101,771 — Total compensation 1,962,708 1,744,166 328,567 211,700 750,000 16,250 3,041,275 1,972,116 Retainer Committees Other compensation Total In whole US dollars 2019 2018 2019 2018 2019 2018 2019 2018 Guillaume Bacuvier 279,799 123,869 60,335 24,774 — — 340,134 148,643 Osama Bedier 279,799 123,869 27,980 12,387 — — 307,779 136,256 Ursula Burns * — — 6,661 — — — 6,661 — Stan Chudnovsky — 172,039 — — — — — 172,039 Mikhail Fridman 44,768 47,188 — — — — 44,768 47,188 Gennady Gazin 279,799 294,925 89,536 77,270 — — 369,335 372,195 Andrei Gusev 44,768 47,188 — — 839,396 — 884,164 47,188 Gunnar Holt 279,799 294,925 77,944 58,985 — — 357,743 353,910 Sir Julian Horn-Smith 279,799 294,925 27,980 12,387 — — 307,779 307,312 Jørn P. Jensen — 192,684 — — — — — 192,684 Robert Jan van de Kraats 279,799 123,869 33,576 14,864 — — 313,375 138,733 Guy Laurence 279,799 294,925 33,576 49,076 — 19,170 313,375 363,171 Alexander Pertsovsky 44,768 47,188 — — — — 44,768 47,188 Kaan Terzioglu 103,758 — 10,143 — — — 113,901 — Total compensation 2,196,655 2,057,594 367,731 249,743 839,396 19,170 3,403,782 2,326,507 * Ursula Burns was appointed Group CEO and Chairman of the VEON Ltd. board of directors on December 12, 2018. Accordingly, her total compensation for 2019 and 2018 has been included in the section “Compensation of Key Senior Managers” above, except for payments received in respect of her role on Board Committees.</t>
  </si>
  <si>
    <t>SIGNIFICANT ACCOUNTING POLICIES THAT RELATE TO THE CONSOLIDATED FINANCIAL STATEMENTS AS A WHOLE (Tables)</t>
  </si>
  <si>
    <t>Disclosure of significant accounting judgments, estimates and assumptions</t>
  </si>
  <si>
    <t>The sources of uncertainty identified by the Group are described together with the applicable Note, as follows: Significant accounting judgment / source of estimation uncertainty Described in Revenue recognition Note 3 Deferred tax assets and uncertain tax positions Note 9 Provisions Note 8 Impairment of non-current assets Note 11 Control over subsidiaries Note 14 Depreciation and amortization of non-current assets Note 12 and Note 13 Fair value of financial instruments Note 15 Measurement of lease liabilities Note 15</t>
  </si>
  <si>
    <t>Disclosure of initial application of standards or interpretations</t>
  </si>
  <si>
    <t>In 2018, the Group has performed a detailed impact assessment of IFRS 16 and the impact on its adoption was as follows: December 31, 2018 Impact of IFRS 16 January 1, 2019 Assets Non-current assets Property and equipment Property and equipment 4,932 (71 ) 4,861 Right-of-use assets — 2,023 2,023 Intangible assets 1,854 (15 ) 1,839 Goodwill 3,816 — 3,816 Deferred tax assets 197 — 197 Other assets 193 (1 ) 192 Total non-current assets 10,992 1,936 12,928 Current assets Trade and other receivables 577 (61 ) 516 Other current assets 2,516 — 2,516 Total current assets 3,093 (61 ) 3,032 Assets classified as held for sale 17 4 21 Total assets 14,102 1,879 15,981 Equity Equity attributable to equity owners of the parent 3,670 (3 ) 3,667 Non-controlling interest (891 ) (1 ) (892 ) Total equity 2,779 (4 ) 2,775 Non-current liabilities Debt and derivatives 6,567 (45 ) 6,522 Provisions 110 — 110 Lease liabilities — 1,638 1,638 Deferred tax liabilities 180 — 180 Other liabilities 53 (9 ) 44 Total non-current liabilities 6,910 1,584 8,494 Current liabilities Trade and other payables 1,432 (54 ) 1,378 Debt and derivatives 1,289 (6 ) 1,283 Lease liabilities — 361 361 Provisions 398 (3 ) 395 Other liabilities 1,290 (3 ) 1,287 Total current liabilities 4,409 295 4,704 Liabilities associated with assets held for sale 4 4 8 Total equity and liabilities 14,102 1,879 15,981</t>
  </si>
  <si>
    <t>Explanation of difference between operating lease commitments disclosed applying IAS 17 and lease liabilities recognised at date of initial application of IFRS 16 [text block]</t>
  </si>
  <si>
    <t>The following table reconciles the Company’s operating lease commitments as of December 31, 2018 , to the lease liabilities recognized upon initial application of IFRS 16 on January 1, 2019. US$ Operating lease commitments as of December 31, 2018 (see Note 4 ) 632 Increase in lease commitments of cancelable leases included in reasonably certain lease term 1,846 Use of IFRS 16 practical expedients (old lease accounting continues for exceptions) (4 ) Leases commencing subsequent to transition date committed to as of December 31, 2018 (47 ) Accruals included in the lease liability calculation 59 Other 22 Total undiscounted lease payments which are reasonably certain 2,508 Discounting effect using incremental borrowing rate (559 ) IAS 17 finance lease liabilities recognized on balance sheet as of December 31, 2018 (discounted) 54 IFRS 16 Lease liability recognized on balance sheet as of January 1, 2019 2,003 IFRS 16 lease liability presented as Non-current 1,638 Current 361 Liabilities associated with assets held for sale 4 2,003</t>
  </si>
  <si>
    <t>CONDENSED SEPARATE FINANCIAL INFORMATION OF VEON (Tables)</t>
  </si>
  <si>
    <t>Condensed statement of financial position</t>
  </si>
  <si>
    <t>Condensed statement of financial position: As of December 31 2019 2018 2017 Non-current assets Intangible assets 10 9 37 Tangible fixed assets 15 4 7 Financial fixed assets 1,152 3,590 4,236 Total non-current assets 1,177 3,603 4,280 Total current assets 393 435 394 Total assets 1,570 4,038 4,674 Equity 1,226 3,670 4,331 Total liabilities 344 368 343 Total equity and liabilities 1,570 4,038 4,674</t>
  </si>
  <si>
    <t>Condensed income statement</t>
  </si>
  <si>
    <t>Condensed income statement: for the years ended December 31 2019 2018 2017 Selling, general and administrative expenses (160 ) (240 ) (177 ) Other operating gains 350 — — Recharged expenses to group companies 21 47 60 Operating (loss) / profit 211 (193 ) (117 ) Finance income and (costs) 6 4 — Share in result of subsidiaries after tax 404 771 (387 ) Income tax — — (1 ) Total non-operating income and expenses 410 775 (388 ) Profit / (loss) for the year 621 582 (505 )</t>
  </si>
  <si>
    <t>Condensed statements of comprehensive income</t>
  </si>
  <si>
    <t>Condensed statements of comprehensive income: for the years ended December 31 2019 2018 2017 Total comprehensive loss for the year, net of tax 733 (138 ) (1,081 )</t>
  </si>
  <si>
    <t>Condensed statement of cash flows</t>
  </si>
  <si>
    <t>Condensed statement of cash flows: for the years ended December 31 2019 2018 2017 Net cash flows from operating activities (213 ) 23 (313 ) Investing activities Receipt of dividends — 571 1,392 Receipt of capital surplus from a subsidiary 650 — — Other cash flows from investing activities 101 (76 ) (17 ) Net cash flows used in investing activities 751 495 1,375 Financing activities Proceeds from borrowings net of fees paid — — 606 Repayment of borrowings — — (1,168 ) Dividends paid to equity owners of the parent (522 ) (505 ) (518 ) Share capital issued and paid — — — Net cash flows generated from/(used in) financing activities (522 ) (505 ) (1,080 ) Net increase (decrease) in cash and cash equivalents 16 13 (18 ) Net foreign exchange difference — 1 (3 ) Cash and cash equivalents at beginning of period 19 5 26 Cash and cash equivalents at end of period 35 19 5</t>
  </si>
  <si>
    <t>GENERAL INFORMATION (Details) - USD ($)</t>
  </si>
  <si>
    <t>1 Months Ended</t>
  </si>
  <si>
    <t>6 Months Ended</t>
  </si>
  <si>
    <t>Aug. 31, 2019</t>
  </si>
  <si>
    <t>Jun. 30, 2019</t>
  </si>
  <si>
    <t>Nov. 30, 2019</t>
  </si>
  <si>
    <t>Oct. 31, 2019</t>
  </si>
  <si>
    <t>Oct. 09, 2019</t>
  </si>
  <si>
    <t>General information</t>
  </si>
  <si>
    <t>Other operating gains</t>
  </si>
  <si>
    <t>Interest rate</t>
  </si>
  <si>
    <t>4.00%</t>
  </si>
  <si>
    <t>Free Float percentage</t>
  </si>
  <si>
    <t>43.80%</t>
  </si>
  <si>
    <t>29.60%</t>
  </si>
  <si>
    <t>34.90%</t>
  </si>
  <si>
    <t>GTH</t>
  </si>
  <si>
    <t>Number of shares acquired (in shares)</t>
  </si>
  <si>
    <t>Percentage of voting equity interests acquired</t>
  </si>
  <si>
    <t>40.55%</t>
  </si>
  <si>
    <t>41.00%</t>
  </si>
  <si>
    <t>Notes 4%</t>
  </si>
  <si>
    <t>Facility amount</t>
  </si>
  <si>
    <t>Common shares | Telenor East Holding II AS (Telenor)</t>
  </si>
  <si>
    <t>Number of shares outstanding including treasury shares (in shares)</t>
  </si>
  <si>
    <t>Proportion of common and voting shares including proportion of treasury shares, in percentage</t>
  </si>
  <si>
    <t>8.90%</t>
  </si>
  <si>
    <t>Ericsson</t>
  </si>
  <si>
    <t>SEGMENT INFORMATION - Reportable Segments (Details) - USD ($) $ in Millions</t>
  </si>
  <si>
    <t>Disclosure of operating segments [line items]</t>
  </si>
  <si>
    <t>Total revenue</t>
  </si>
  <si>
    <t>Adjusted EBITDA</t>
  </si>
  <si>
    <t>Reportable segments</t>
  </si>
  <si>
    <t>Capital expenditures excluding licenses</t>
  </si>
  <si>
    <t>Reportable segments | Russia</t>
  </si>
  <si>
    <t>Reportable segments | Pakistan</t>
  </si>
  <si>
    <t>Reportable segments | Ukraine</t>
  </si>
  <si>
    <t>Reportable segments | Kazakhstan</t>
  </si>
  <si>
    <t>Reportable segments | Uzbekistan</t>
  </si>
  <si>
    <t>Reportable segments | Algeria</t>
  </si>
  <si>
    <t>Reportable segments | Bangladesh</t>
  </si>
  <si>
    <t>Reportable segments | Other and eliminations</t>
  </si>
  <si>
    <t>Reportable segments | HQ</t>
  </si>
  <si>
    <t>SEGMENT INFORMATION - Segments Adjusted EBITDA (Details) - USD ($) $ in Millions</t>
  </si>
  <si>
    <t>Revenue</t>
  </si>
  <si>
    <t>Total Segments Adjusted EBITDA</t>
  </si>
  <si>
    <t>Other non-operating gain / (loss), net</t>
  </si>
  <si>
    <t>Share of loss of joint ventures and associates</t>
  </si>
  <si>
    <t>SEGMENT INFORMATION - Geographical information of non-current assets (Details) - USD ($) $ in Millions</t>
  </si>
  <si>
    <t>Jan. 01, 2019</t>
  </si>
  <si>
    <t>Geographical information of non-current assets</t>
  </si>
  <si>
    <t>Russia</t>
  </si>
  <si>
    <t>Pakistan</t>
  </si>
  <si>
    <t>Ukraine</t>
  </si>
  <si>
    <t>Kazakhstan</t>
  </si>
  <si>
    <t>Uzbekistan</t>
  </si>
  <si>
    <t>Algeria</t>
  </si>
  <si>
    <t>Bangladesh</t>
  </si>
  <si>
    <t>Other and eliminations</t>
  </si>
  <si>
    <t>HQ</t>
  </si>
  <si>
    <t>OPERATING REVENUE - Revenue (Details) - USD ($)</t>
  </si>
  <si>
    <t>Revenue from rendering of telecommunication services [abstract]</t>
  </si>
  <si>
    <t>Russia | Reportable segments</t>
  </si>
  <si>
    <t>Pakistan | Reportable segments</t>
  </si>
  <si>
    <t>Ukraine | Reportable segments</t>
  </si>
  <si>
    <t>Other revenue</t>
  </si>
  <si>
    <t>Kazakhstan | Reportable segments</t>
  </si>
  <si>
    <t>Uzbekistan | Reportable segments</t>
  </si>
  <si>
    <t>Algeria | Reportable segments</t>
  </si>
  <si>
    <t>Bangladesh | Reportable segments</t>
  </si>
  <si>
    <t>Other and eliminations | Reportable segments</t>
  </si>
  <si>
    <t>HQ | Reportable segments</t>
  </si>
  <si>
    <t>Mobile | Reportable segments</t>
  </si>
  <si>
    <t>Mobile | Russia | Reportable segments</t>
  </si>
  <si>
    <t>Mobile | Pakistan | Reportable segments</t>
  </si>
  <si>
    <t>Mobile | Ukraine | Reportable segments</t>
  </si>
  <si>
    <t>Mobile | Kazakhstan | Reportable segments</t>
  </si>
  <si>
    <t>Mobile | Uzbekistan | Reportable segments</t>
  </si>
  <si>
    <t>Mobile | Algeria | Reportable segments</t>
  </si>
  <si>
    <t>Mobile | Bangladesh | Reportable segments</t>
  </si>
  <si>
    <t>Mobile | Other and eliminations | Reportable segments</t>
  </si>
  <si>
    <t>Mobile | HQ | Reportable segments</t>
  </si>
  <si>
    <t>Fixed | Reportable segments</t>
  </si>
  <si>
    <t>Fixed | Russia | Reportable segments</t>
  </si>
  <si>
    <t>Fixed | Pakistan | Reportable segments</t>
  </si>
  <si>
    <t>Fixed | Ukraine | Reportable segments</t>
  </si>
  <si>
    <t>Fixed | Kazakhstan | Reportable segments</t>
  </si>
  <si>
    <t>Fixed | Uzbekistan | Reportable segments</t>
  </si>
  <si>
    <t>Fixed | Algeria | Reportable segments</t>
  </si>
  <si>
    <t>Fixed | Bangladesh | Reportable segments</t>
  </si>
  <si>
    <t>Fixed | Other and eliminations | Reportable segments</t>
  </si>
  <si>
    <t>Fixed | HQ | Reportable segments</t>
  </si>
  <si>
    <t>OPERATING REVENUE - Assets and liabilities arising from contracts with customers (Details) - USD ($) $ in Millions</t>
  </si>
  <si>
    <t>Receivables (billed)</t>
  </si>
  <si>
    <t>Contract assets (unbilled)</t>
  </si>
  <si>
    <t>Contract liabilities</t>
  </si>
  <si>
    <t>SELLING, GENERAL AND ADMINISTRATIVE EXPENSES (Details) - USD ($) $ in Millions</t>
  </si>
  <si>
    <t>Network and IT costs</t>
  </si>
  <si>
    <t>Personnel costs</t>
  </si>
  <si>
    <t>Customer associated costs</t>
  </si>
  <si>
    <t>Losses on receivables</t>
  </si>
  <si>
    <t>Taxes, other than income taxes</t>
  </si>
  <si>
    <t>Total selling, general and administrative expenses</t>
  </si>
  <si>
    <t>Rental expense</t>
  </si>
  <si>
    <t>OTHER NON-OPERATING GAIN / (LOSS) (Details) - USD ($) $ in Millions</t>
  </si>
  <si>
    <t>Loss from early debt redemption</t>
  </si>
  <si>
    <t>Change of fair value of other derivatives</t>
  </si>
  <si>
    <t>Other gains / (losses)</t>
  </si>
  <si>
    <t>Gain on hedging activities and money market funds revaluation</t>
  </si>
  <si>
    <t>TRADE AND OTHER RECEIVABLES - Detail of trade and other receivables (Details) - USD ($) $ in Millions</t>
  </si>
  <si>
    <t>Disclosure of reconciliation of changes in loss allowance and explanation of changes in gross carrying amount for financial instruments [line items]</t>
  </si>
  <si>
    <t>Trade receivables</t>
  </si>
  <si>
    <t>Other receivable, net of expected credit losses allowance</t>
  </si>
  <si>
    <t>Total trade and other receivables</t>
  </si>
  <si>
    <t>Gross</t>
  </si>
  <si>
    <t>TRADE AND OTHER RECEIVABLES - Movements in the allowance for expected credit losses (Details) - USD ($) $ in Millions</t>
  </si>
  <si>
    <t>Reconciliation of changes in allowance account for credit losses of financial assets [abstract]</t>
  </si>
  <si>
    <t>Balance as of January 1</t>
  </si>
  <si>
    <t>Adjustment due to new accounting standards</t>
  </si>
  <si>
    <t>Accruals for expected credit losses</t>
  </si>
  <si>
    <t>Recoveries</t>
  </si>
  <si>
    <t>Accounts receivable written off</t>
  </si>
  <si>
    <t>Reclassification</t>
  </si>
  <si>
    <t>Foreign currency translation adjustment</t>
  </si>
  <si>
    <t>Other movements</t>
  </si>
  <si>
    <t>December 31</t>
  </si>
  <si>
    <t>TRADE AND OTHER RECEIVABLES - Aging of trade receivables (Details) - USD ($) $ in Millions</t>
  </si>
  <si>
    <t>Aging of trade receivables</t>
  </si>
  <si>
    <t>Trade receivables (including contract assets)</t>
  </si>
  <si>
    <t>Contract assets</t>
  </si>
  <si>
    <t>Expected loss rate, %</t>
  </si>
  <si>
    <t>1.10%</t>
  </si>
  <si>
    <t>0.20%</t>
  </si>
  <si>
    <t>Contract assets | Cost</t>
  </si>
  <si>
    <t>Contract assets | Expected credit losses</t>
  </si>
  <si>
    <t>Trade receivables | Current</t>
  </si>
  <si>
    <t>1.60%</t>
  </si>
  <si>
    <t>1.20%</t>
  </si>
  <si>
    <t>Trade receivables | Less than 30 days past due</t>
  </si>
  <si>
    <t>4.90%</t>
  </si>
  <si>
    <t>9.60%</t>
  </si>
  <si>
    <t>Trade receivables | Between 30 and 120 days past due</t>
  </si>
  <si>
    <t>36.50%</t>
  </si>
  <si>
    <t>33.60%</t>
  </si>
  <si>
    <t>Trade receivables | Greater than 120 days past due</t>
  </si>
  <si>
    <t>86.90%</t>
  </si>
  <si>
    <t>81.50%</t>
  </si>
  <si>
    <t>Trade receivables | Cost | Current</t>
  </si>
  <si>
    <t>Trade receivables | Cost | Less than 30 days past due</t>
  </si>
  <si>
    <t>Trade receivables | Cost | Between 30 and 120 days past due</t>
  </si>
  <si>
    <t>Trade receivables | Cost | Greater than 120 days past due</t>
  </si>
  <si>
    <t>Trade receivables | Expected credit losses | Current</t>
  </si>
  <si>
    <t>Trade receivables | Expected credit losses | Less than 30 days past due</t>
  </si>
  <si>
    <t>Trade receivables | Expected credit losses | Between 30 and 120 days past due</t>
  </si>
  <si>
    <t>Trade receivables | Expected credit losses | Greater than 120 days past due</t>
  </si>
  <si>
    <t>Trade receivables and contract assets</t>
  </si>
  <si>
    <t>Trade receivables and contract assets | Cost</t>
  </si>
  <si>
    <t>Trade receivables and contract assets | Expected credit losses</t>
  </si>
  <si>
    <t>OTHER ASSETS AND LIABILITIES - Other assets (Details) - USD ($) $ in Millions</t>
  </si>
  <si>
    <t>Customer acquisition costs (see Note 3)</t>
  </si>
  <si>
    <t>Tax advances (non-income tax)</t>
  </si>
  <si>
    <t>Other non-financial assets</t>
  </si>
  <si>
    <t>Total other non-current assets</t>
  </si>
  <si>
    <t>Advances to suppliers</t>
  </si>
  <si>
    <t>Input value added tax</t>
  </si>
  <si>
    <t>Prepaid taxes</t>
  </si>
  <si>
    <t>Total other current assets</t>
  </si>
  <si>
    <t>OTHER ASSETS AND LIABILITIES - Other liabilities (Details) - USD ($) $ in Millions</t>
  </si>
  <si>
    <t>Long-term deferred revenue (see Note 3)</t>
  </si>
  <si>
    <t>Total other non-current liabilities</t>
  </si>
  <si>
    <t>Taxes payable (non-income taxes)</t>
  </si>
  <si>
    <t>Short-term deferred revenue (see Note 3)</t>
  </si>
  <si>
    <t>Customer advances (see Note 3)</t>
  </si>
  <si>
    <t>Other payments to authorities</t>
  </si>
  <si>
    <t>Due to employees</t>
  </si>
  <si>
    <t>Total other current liabilities</t>
  </si>
  <si>
    <t>PROVISIONS AND CONTINGENT LIABILITIES - Movement in provisions (Details) - USD ($) $ in Millions</t>
  </si>
  <si>
    <t>Disclosure of other provisions [line items]</t>
  </si>
  <si>
    <t>Balance at beginning of the year</t>
  </si>
  <si>
    <t>Arising during the year</t>
  </si>
  <si>
    <t>Reclassified to assets held for sale</t>
  </si>
  <si>
    <t>Utilized</t>
  </si>
  <si>
    <t>Unused amounts reversed</t>
  </si>
  <si>
    <t>Transfer and reclassification</t>
  </si>
  <si>
    <t>Discount rate adjustment and imputed interest (change in estimate)</t>
  </si>
  <si>
    <t>Translation adjustments and other</t>
  </si>
  <si>
    <t>Balance at end of the year</t>
  </si>
  <si>
    <t>Non-current</t>
  </si>
  <si>
    <t>Current</t>
  </si>
  <si>
    <t>Non-income tax provisions</t>
  </si>
  <si>
    <t>Decom-missioning provision</t>
  </si>
  <si>
    <t>Legal provision</t>
  </si>
  <si>
    <t>Other provisions</t>
  </si>
  <si>
    <t>PROVISIONS AND CONTINGENT LIABILITIES - Provisions narrative (Details) - USD ($) $ in Millions</t>
  </si>
  <si>
    <t>New provisions, other provisions</t>
  </si>
  <si>
    <t>DPA, the guilty plea, DSA and SEC</t>
  </si>
  <si>
    <t>Legal fees paid utilizing provision</t>
  </si>
  <si>
    <t>Decrease in legal provision by change in estimate</t>
  </si>
  <si>
    <t>Legal provisions</t>
  </si>
  <si>
    <t>GTH | Egyptian Tax Authority | GTH Tax Settlement</t>
  </si>
  <si>
    <t>Litigation settlement awarded to other party</t>
  </si>
  <si>
    <t>Non-income tax provisions | GTH | Egyptian Tax Authority | GTH Tax Settlement</t>
  </si>
  <si>
    <t>PROVISIONS AND CONTINGENT LIABILITIES - Contingent liabilities narrative (Details) ৳ in Millions, $ in Millions, $ in Billions</t>
  </si>
  <si>
    <t>Nov. 20, 2017USD ($)</t>
  </si>
  <si>
    <t>Apr. 27, 2016action</t>
  </si>
  <si>
    <t>Aug. 13, 2015</t>
  </si>
  <si>
    <t>May 18, 2015USD ($)card</t>
  </si>
  <si>
    <t>Apr. 01, 2012USD ($)operatorcard</t>
  </si>
  <si>
    <t>Aug. 31, 2017amendment</t>
  </si>
  <si>
    <t>Dec. 31, 2016USD ($)</t>
  </si>
  <si>
    <t>Dec. 31, 2016CAD ($)</t>
  </si>
  <si>
    <t>Dec. 31, 2019USD ($)</t>
  </si>
  <si>
    <t>Jul. 05, 2019GBP (£)</t>
  </si>
  <si>
    <t>Dec. 31, 2018USD ($)</t>
  </si>
  <si>
    <t>Nov. 20, 2017BDT (৳)</t>
  </si>
  <si>
    <t>May 18, 2015BDT (৳)</t>
  </si>
  <si>
    <t>Apr. 01, 2012BDT (৳)</t>
  </si>
  <si>
    <t>Threshold value of other individual contingencies for disclosure | $</t>
  </si>
  <si>
    <t>Total value of all other individual contingencies above threshold other than amounts already disclosed | $</t>
  </si>
  <si>
    <t>VEON - Securities Class Action</t>
  </si>
  <si>
    <t>Number of class action lawsuits filed against the company | action</t>
  </si>
  <si>
    <t>Catalyst</t>
  </si>
  <si>
    <t>Damages sought alleging breach of contract</t>
  </si>
  <si>
    <t>VAT on Replacement SIMs | Banglalink Digital Communications Limited</t>
  </si>
  <si>
    <t>Legal provisions | $</t>
  </si>
  <si>
    <t>Dispute Concerning Sale of Telecel Global Limited [Member]</t>
  </si>
  <si>
    <t>Number of amendments to SPA | amendment</t>
  </si>
  <si>
    <t>NBR | VAT on Replacement SIMs | Banglalink Digital Communications Limited</t>
  </si>
  <si>
    <t>Unpaid SIM tax</t>
  </si>
  <si>
    <t>Number of random SIM cards purchased by NBR</t>
  </si>
  <si>
    <t>Total number of SIM cards issued</t>
  </si>
  <si>
    <t>Number of other operators that received notices | operator</t>
  </si>
  <si>
    <t>Percentage of exposure of the original demand</t>
  </si>
  <si>
    <t>8.50%</t>
  </si>
  <si>
    <t>Assessed SIM tax liability</t>
  </si>
  <si>
    <t>LTU | VAT on Replacement SIMs | Banglalink Digital Communications Limited</t>
  </si>
  <si>
    <t>Number of random SIM cards purchased by Review Committee</t>
  </si>
  <si>
    <t>Percentage of incorrectly registered SIM cards</t>
  </si>
  <si>
    <t>4.83%</t>
  </si>
  <si>
    <t>Number of SIM cards incorrectly issued</t>
  </si>
  <si>
    <t>SIM tax payable on incorrectly issued SIM cards</t>
  </si>
  <si>
    <t>Percentage of SIM tax deposited</t>
  </si>
  <si>
    <t>10.00%</t>
  </si>
  <si>
    <t>Niel Natural Resources Investments S.A. | Dispute Concerning Sale of Telecel Global Limited [Member]</t>
  </si>
  <si>
    <t>Escrow deposit | £</t>
  </si>
  <si>
    <t>INCOME TAXES - Income tax payable (Details) - USD ($) $ in Millions</t>
  </si>
  <si>
    <t>Current tax payable</t>
  </si>
  <si>
    <t>Uncertain tax provisions</t>
  </si>
  <si>
    <t>Total income tax payable</t>
  </si>
  <si>
    <t>INCOME TAXES - Narrative (Details) - USD ($) $ in Millions</t>
  </si>
  <si>
    <t>Reduction in uncertain tax provisions</t>
  </si>
  <si>
    <t>Reduction in uncertain tax provisions, gross</t>
  </si>
  <si>
    <t>Current and non-current income tax assets</t>
  </si>
  <si>
    <t>Non-recognized losses</t>
  </si>
  <si>
    <t>Deferred tax liability</t>
  </si>
  <si>
    <t>Luxembourg</t>
  </si>
  <si>
    <t>Netherlands</t>
  </si>
  <si>
    <t>Russian, Algerian and Pakistan</t>
  </si>
  <si>
    <t>Foreign subsidiaries outside Netherlands</t>
  </si>
  <si>
    <t>Undistributed earnings of VEON's foreign subsidiaries</t>
  </si>
  <si>
    <t>INCOME TAXES - Income tax expense (Details) - USD ($) $ in Millions</t>
  </si>
  <si>
    <t>Current income taxes</t>
  </si>
  <si>
    <t>Current year</t>
  </si>
  <si>
    <t>Adjustments in respect of previous years</t>
  </si>
  <si>
    <t>Total current income taxes</t>
  </si>
  <si>
    <t>Deferred income taxes</t>
  </si>
  <si>
    <t>Movement of temporary differences and losses</t>
  </si>
  <si>
    <t>Changes in tax rates</t>
  </si>
  <si>
    <t>Changes in recognized deferred tax assets</t>
  </si>
  <si>
    <t>Total deferred tax expense</t>
  </si>
  <si>
    <t>INCOME TAXES - Reconciliation between statutory and effective income tax (Details) - USD ($) $ in Millions</t>
  </si>
  <si>
    <t>Effective income tax rate reconciliation, difference due to tax effects</t>
  </si>
  <si>
    <t>Netherlands corporate tax rate</t>
  </si>
  <si>
    <t>25.00%</t>
  </si>
  <si>
    <t>Income tax benefit / (expense) at statutory tax rate (25.0%)</t>
  </si>
  <si>
    <t>Different tax rates in different jurisdictions</t>
  </si>
  <si>
    <t>Non-deductible expenses</t>
  </si>
  <si>
    <t>Non-taxable income</t>
  </si>
  <si>
    <t>Movements in recognized deferred tax assets</t>
  </si>
  <si>
    <t>Withholding taxes</t>
  </si>
  <si>
    <t>Change in income tax rate</t>
  </si>
  <si>
    <t>Income tax benefit / (expense)</t>
  </si>
  <si>
    <t>Effective tax rate</t>
  </si>
  <si>
    <t>42.20%</t>
  </si>
  <si>
    <t>(148.80%)</t>
  </si>
  <si>
    <t>143.90%</t>
  </si>
  <si>
    <t>INCOME TAXES - Explanatory notes to the effective tax rate (Details) - USD ($) $ in Millions</t>
  </si>
  <si>
    <t>Disclosure of temporary difference, unused tax losses and unused tax credits [line items]</t>
  </si>
  <si>
    <t>Applicable tax rate</t>
  </si>
  <si>
    <t>Egyptian Tax Authority | GTH</t>
  </si>
  <si>
    <t>INCOME TAXES - Deferred taxes (Details) - USD ($) $ in Millions</t>
  </si>
  <si>
    <t>Deferred tax assets and liabilities</t>
  </si>
  <si>
    <t>Net deferred tax liabilities</t>
  </si>
  <si>
    <t>Net deferred tax assets</t>
  </si>
  <si>
    <t>INCOME TAXES - Deferred tax assets and liabilities (Details) - USD ($) $ in Millions</t>
  </si>
  <si>
    <t>Reconciliation of changes in deferred tax liability (asset) [abstract]</t>
  </si>
  <si>
    <t>Opening balance - liabilities</t>
  </si>
  <si>
    <t>Opening balance - assets</t>
  </si>
  <si>
    <t>Net income statement movement</t>
  </si>
  <si>
    <t>Ending balance - liabilities</t>
  </si>
  <si>
    <t>Ending balance - assets</t>
  </si>
  <si>
    <t>Accounts payable</t>
  </si>
  <si>
    <t>Withholding tax on undistributed earnings</t>
  </si>
  <si>
    <t>Tax losses and other balances carried forwards</t>
  </si>
  <si>
    <t>Non-recognized deferred tax assets</t>
  </si>
  <si>
    <t>INCOME TAXES - Tax losses year of expiration (Details) - USD ($) $ in Millions</t>
  </si>
  <si>
    <t>Recognized losses</t>
  </si>
  <si>
    <t>Recognized DTA</t>
  </si>
  <si>
    <t>Non-recognized DTA</t>
  </si>
  <si>
    <t>Recognized credits</t>
  </si>
  <si>
    <t>Non-recognized credits</t>
  </si>
  <si>
    <t>0-5 years</t>
  </si>
  <si>
    <t>6-10 years</t>
  </si>
  <si>
    <t>More than 10 years</t>
  </si>
  <si>
    <t>Indefinite</t>
  </si>
  <si>
    <t>SIGNIFICANT TRANSACTIONS - Significant Transactions in 2019 (Details) ج.م. / shares in Units, ج.م. in Millions, $ in Millions</t>
  </si>
  <si>
    <t>Aug. 31, 2019USD ($)shares</t>
  </si>
  <si>
    <t>Aug. 31, 2019EGP (ج.م.)shares</t>
  </si>
  <si>
    <t>Apr. 30, 2019USD ($)</t>
  </si>
  <si>
    <t>Jun. 30, 2019USD ($)</t>
  </si>
  <si>
    <t>Dec. 31, 2017USD ($)</t>
  </si>
  <si>
    <t>Aug. 31, 2019ج.م. / shares</t>
  </si>
  <si>
    <t>Investments in subsidiaries</t>
  </si>
  <si>
    <t>Global Telecom Holding S.A.E</t>
  </si>
  <si>
    <t>Proportion of ownership interest in subsidiary</t>
  </si>
  <si>
    <t>99.54%</t>
  </si>
  <si>
    <t>57.70%</t>
  </si>
  <si>
    <t>Book values of material NCIs</t>
  </si>
  <si>
    <t>Cost of acquisition of non-controlling interest</t>
  </si>
  <si>
    <t>Global Telecom Holding S.A.E | Other capital reserves</t>
  </si>
  <si>
    <t>Number of shares acquired (in shares) | shares</t>
  </si>
  <si>
    <t>Consideration paid (received)</t>
  </si>
  <si>
    <t>ج.م. 9,725</t>
  </si>
  <si>
    <t>Mandatory tender offer, price per share (in EGP per share) | ج.م. / shares</t>
  </si>
  <si>
    <t>ج.م. 5.08</t>
  </si>
  <si>
    <t>Kazakhstan | Kcell Joint Stock Company</t>
  </si>
  <si>
    <t>Settlement received due to termination of network sharing agreement</t>
  </si>
  <si>
    <t>SIGNIFICANT TRANSACTIONS - Sale of Italy Joint Venture  (Details) € in Millions, $ in Millions</t>
  </si>
  <si>
    <t>Sep. 30, 2018USD ($)</t>
  </si>
  <si>
    <t>Sep. 30, 2018EUR (€)</t>
  </si>
  <si>
    <t>Jul. 31, 2018</t>
  </si>
  <si>
    <t>Disclosure of joint ventures [line items]</t>
  </si>
  <si>
    <t>Italy Joint Venture | Discontinued operations</t>
  </si>
  <si>
    <t>Proportion of ownership interest in joint venture</t>
  </si>
  <si>
    <t>50.00%</t>
  </si>
  <si>
    <t>Cash consideration received</t>
  </si>
  <si>
    <t>Derecognition of assets classified as held for sale</t>
  </si>
  <si>
    <t>Release cumulative share of other comprehensive income / (loss) of Italy Joint Venture</t>
  </si>
  <si>
    <t>Release cumulative foreign currency translation reserve related to Italy Joint Venture</t>
  </si>
  <si>
    <t>SIGNIFICANT TRANSACTIONS - Exit from Euroset Holding B.V. Joint Venture (Details) - 1 months ended Jul. 31, 2017 - PJSC VimpelCom - Euroset store in Thousands, $ in Millions, ₽ in Billions</t>
  </si>
  <si>
    <t>USD ($)store</t>
  </si>
  <si>
    <t>RUB (₽)store</t>
  </si>
  <si>
    <t>Megafon</t>
  </si>
  <si>
    <t>Consideration paid</t>
  </si>
  <si>
    <t>Number of retail stores rights acquired</t>
  </si>
  <si>
    <t>IMPAIRMENT OF ASSETS - Impairment losses (Details) - USD ($) $ in Millions</t>
  </si>
  <si>
    <t>3 Months Ended</t>
  </si>
  <si>
    <t>Sep. 30, 2019</t>
  </si>
  <si>
    <t>Impairment losses</t>
  </si>
  <si>
    <t>Impairment loss</t>
  </si>
  <si>
    <t>Algeria | Property and equipment</t>
  </si>
  <si>
    <t>Algeria | Intangible assets</t>
  </si>
  <si>
    <t>Algeria | Goodwill</t>
  </si>
  <si>
    <t>Armenia</t>
  </si>
  <si>
    <t>Armenia | Property and equipment</t>
  </si>
  <si>
    <t>Armenia | Intangible assets</t>
  </si>
  <si>
    <t>Armenia | Goodwill</t>
  </si>
  <si>
    <t>Bangladesh | Property and equipment</t>
  </si>
  <si>
    <t>Bangladesh | Intangible assets</t>
  </si>
  <si>
    <t>Bangladesh | Goodwill</t>
  </si>
  <si>
    <t>Georgia</t>
  </si>
  <si>
    <t>Georgia | Property and equipment</t>
  </si>
  <si>
    <t>Georgia | Intangible assets</t>
  </si>
  <si>
    <t>Georgia | Goodwill</t>
  </si>
  <si>
    <t>Kyrgyzstan</t>
  </si>
  <si>
    <t>Recoverable amount</t>
  </si>
  <si>
    <t>Kyrgyzstan | Property and equipment</t>
  </si>
  <si>
    <t>Kyrgyzstan | Intangible assets</t>
  </si>
  <si>
    <t>Kyrgyzstan | Goodwill</t>
  </si>
  <si>
    <t>Other | Property and equipment</t>
  </si>
  <si>
    <t>Other | Intangible assets</t>
  </si>
  <si>
    <t>Other | Goodwill</t>
  </si>
  <si>
    <t>Land and buildings and construction in progress</t>
  </si>
  <si>
    <t>IMPAIRMENT OF ASSETS - Key assumptions (Details)</t>
  </si>
  <si>
    <t>Key assumptions for determining the recoverable amount</t>
  </si>
  <si>
    <t>Maturity period for an United States Treasury bond</t>
  </si>
  <si>
    <t>20 years</t>
  </si>
  <si>
    <t>Percentage of equity market risk premium</t>
  </si>
  <si>
    <t>5.60%</t>
  </si>
  <si>
    <t>5.40%</t>
  </si>
  <si>
    <t>6.00%</t>
  </si>
  <si>
    <t>Median historical capital structure</t>
  </si>
  <si>
    <t>5 years</t>
  </si>
  <si>
    <t>Cash flow forecasts for license and spectrum payments</t>
  </si>
  <si>
    <t>Discount rate (local currency)</t>
  </si>
  <si>
    <t>9.10%</t>
  </si>
  <si>
    <t>10.30%</t>
  </si>
  <si>
    <t>10.60%</t>
  </si>
  <si>
    <t>Average annual revenue growth rate during forecast period</t>
  </si>
  <si>
    <t>1.40%</t>
  </si>
  <si>
    <t>1.90%</t>
  </si>
  <si>
    <t>Terminal growth rate</t>
  </si>
  <si>
    <t>1.30%</t>
  </si>
  <si>
    <t>1.00%</t>
  </si>
  <si>
    <t>Average operating margin</t>
  </si>
  <si>
    <t>34.70%</t>
  </si>
  <si>
    <t>34.60%</t>
  </si>
  <si>
    <t>36.40%</t>
  </si>
  <si>
    <t>Average CAPEX excl licenses and ROU as a percentage of revenue</t>
  </si>
  <si>
    <t>19.90%</t>
  </si>
  <si>
    <t>19.80%</t>
  </si>
  <si>
    <t>15.70%</t>
  </si>
  <si>
    <t>14.60%</t>
  </si>
  <si>
    <t>16.30%</t>
  </si>
  <si>
    <t>17.10%</t>
  </si>
  <si>
    <t>4.40%</t>
  </si>
  <si>
    <t>3.90%</t>
  </si>
  <si>
    <t>3.20%</t>
  </si>
  <si>
    <t>2.00%</t>
  </si>
  <si>
    <t>59.90%</t>
  </si>
  <si>
    <t>54.00%</t>
  </si>
  <si>
    <t>49.90%</t>
  </si>
  <si>
    <t>18.80%</t>
  </si>
  <si>
    <t>15.60%</t>
  </si>
  <si>
    <t>10.40%</t>
  </si>
  <si>
    <t>11.10%</t>
  </si>
  <si>
    <t>10.70%</t>
  </si>
  <si>
    <t>0.70%</t>
  </si>
  <si>
    <t>0.90%</t>
  </si>
  <si>
    <t>3.00%</t>
  </si>
  <si>
    <t>42.60%</t>
  </si>
  <si>
    <t>44.00%</t>
  </si>
  <si>
    <t>46.20%</t>
  </si>
  <si>
    <t>12.50%</t>
  </si>
  <si>
    <t>15.10%</t>
  </si>
  <si>
    <t>14.80%</t>
  </si>
  <si>
    <t>14.50%</t>
  </si>
  <si>
    <t>14.40%</t>
  </si>
  <si>
    <t>15.00%</t>
  </si>
  <si>
    <t>3.50%</t>
  </si>
  <si>
    <t>5.00%</t>
  </si>
  <si>
    <t>2.70%</t>
  </si>
  <si>
    <t>47.30%</t>
  </si>
  <si>
    <t>47.90%</t>
  </si>
  <si>
    <t>43.60%</t>
  </si>
  <si>
    <t>17.20%</t>
  </si>
  <si>
    <t>16.70%</t>
  </si>
  <si>
    <t>15.30%</t>
  </si>
  <si>
    <t>11.40%</t>
  </si>
  <si>
    <t>12.20%</t>
  </si>
  <si>
    <t>12.70%</t>
  </si>
  <si>
    <t>0.60%</t>
  </si>
  <si>
    <t>3.30%</t>
  </si>
  <si>
    <t>4.60%</t>
  </si>
  <si>
    <t>36.00%</t>
  </si>
  <si>
    <t>35.40%</t>
  </si>
  <si>
    <t>38.70%</t>
  </si>
  <si>
    <t>15.40%</t>
  </si>
  <si>
    <t>14.90%</t>
  </si>
  <si>
    <t>14.30%</t>
  </si>
  <si>
    <t>9.20%</t>
  </si>
  <si>
    <t>8.40%</t>
  </si>
  <si>
    <t>10.80%</t>
  </si>
  <si>
    <t>5.30%</t>
  </si>
  <si>
    <t>2.80%</t>
  </si>
  <si>
    <t>2.40%</t>
  </si>
  <si>
    <t>46.50%</t>
  </si>
  <si>
    <t>44.50%</t>
  </si>
  <si>
    <t>20.00%</t>
  </si>
  <si>
    <t>17.70%</t>
  </si>
  <si>
    <t>17.90%</t>
  </si>
  <si>
    <t>14.10%</t>
  </si>
  <si>
    <t>15.50%</t>
  </si>
  <si>
    <t>(1.50%)</t>
  </si>
  <si>
    <t>31.40%</t>
  </si>
  <si>
    <t>39.90%</t>
  </si>
  <si>
    <t>42.00%</t>
  </si>
  <si>
    <t>26.90%</t>
  </si>
  <si>
    <t>16.40%</t>
  </si>
  <si>
    <t>13.10%</t>
  </si>
  <si>
    <t>4.10%</t>
  </si>
  <si>
    <t>5.50%</t>
  </si>
  <si>
    <t>6.90%</t>
  </si>
  <si>
    <t>6.30%</t>
  </si>
  <si>
    <t>6.50%</t>
  </si>
  <si>
    <t>51.40%</t>
  </si>
  <si>
    <t>43.90%</t>
  </si>
  <si>
    <t>42.90%</t>
  </si>
  <si>
    <t>19.40%</t>
  </si>
  <si>
    <t>16.20%</t>
  </si>
  <si>
    <t>13.00%</t>
  </si>
  <si>
    <t>(1.00%)</t>
  </si>
  <si>
    <t>0.80%</t>
  </si>
  <si>
    <t>23.90%</t>
  </si>
  <si>
    <t>23.60%</t>
  </si>
  <si>
    <t>29.70%</t>
  </si>
  <si>
    <t>23.00%</t>
  </si>
  <si>
    <t>21.00%</t>
  </si>
  <si>
    <t>19.60%</t>
  </si>
  <si>
    <t>11.00%</t>
  </si>
  <si>
    <t>3.60%</t>
  </si>
  <si>
    <t>2.10%</t>
  </si>
  <si>
    <t>28.90%</t>
  </si>
  <si>
    <t>24.50%</t>
  </si>
  <si>
    <t>25.20%</t>
  </si>
  <si>
    <t>22.00%</t>
  </si>
  <si>
    <t>23.80%</t>
  </si>
  <si>
    <t>23.30%</t>
  </si>
  <si>
    <t>IMPAIRMENT OF ASSETS - Sensitivity to changes in assumptions (Details) - Algeria $ in Millions</t>
  </si>
  <si>
    <t>Sensitivity to changes in assumptions</t>
  </si>
  <si>
    <t>Amount by which unit's recoverable amount exceeds its carrying amount</t>
  </si>
  <si>
    <t>Reasonably possible 1% change in discount rate, amount</t>
  </si>
  <si>
    <t>Reasonably possible 1% change in average capital expenditure excluding licenses and right-of-use assets as percentage of revenue, amount</t>
  </si>
  <si>
    <t>Reasonably possible 1% change in terminal growth rate, amount</t>
  </si>
  <si>
    <t>PROPERTY AND EQUIPMENT - Movement in property and equipment (Details) - USD ($) $ in Millions</t>
  </si>
  <si>
    <t>Reconciliation of changes in property, plant and equipment [abstract]</t>
  </si>
  <si>
    <t>Property and equipment at beginning of period</t>
  </si>
  <si>
    <t>Additions</t>
  </si>
  <si>
    <t>Disposals</t>
  </si>
  <si>
    <t>Depreciation charge for the year</t>
  </si>
  <si>
    <t>Impairment</t>
  </si>
  <si>
    <t>Translation adjustment</t>
  </si>
  <si>
    <t>Property and equipment at end of period</t>
  </si>
  <si>
    <t>Adjustment due to IFRS 16</t>
  </si>
  <si>
    <t>Transfers</t>
  </si>
  <si>
    <t>Modifications of right-of-use assets</t>
  </si>
  <si>
    <t>Right-of-use assets</t>
  </si>
  <si>
    <t>Cost</t>
  </si>
  <si>
    <t>Accumulated depreciation and impairment</t>
  </si>
  <si>
    <t>Telecommunications equipment</t>
  </si>
  <si>
    <t>Telecommunications equipment | Cost</t>
  </si>
  <si>
    <t>Telecommunications equipment | Accumulated depreciation and impairment</t>
  </si>
  <si>
    <t>Land, buildings and constructions</t>
  </si>
  <si>
    <t>Land, buildings and constructions | Cost</t>
  </si>
  <si>
    <t>Land, buildings and constructions | Accumulated depreciation and impairment</t>
  </si>
  <si>
    <t>Office and other equipment</t>
  </si>
  <si>
    <t>Office and other equipment | Cost</t>
  </si>
  <si>
    <t>Office and other equipment | Accumulated depreciation and impairment</t>
  </si>
  <si>
    <t>Equipment not installed and assets under construction</t>
  </si>
  <si>
    <t>Equipment not installed and assets under construction | Cost</t>
  </si>
  <si>
    <t>Equipment not installed and assets under construction | Accumulated depreciation and impairment</t>
  </si>
  <si>
    <t>PROPERTY AND EQUIPMENT - Narrative (Details) - USD ($) $ in Millions</t>
  </si>
  <si>
    <t>Acquired property and equipment, not yet paid</t>
  </si>
  <si>
    <t>Property plant and equipment pledged as security for bank borrowings</t>
  </si>
  <si>
    <t>PROPERTY AND EQUIPMENT - Movement in right-of-use assets (Details) $ in Millions</t>
  </si>
  <si>
    <t>Disclosure of quantitative information about right-of-use assets [line items]</t>
  </si>
  <si>
    <t>Modifications and reassessments</t>
  </si>
  <si>
    <t>PROPERTY AND EQUIPMENT - Commitments (Details) - USD ($) $ in Millions</t>
  </si>
  <si>
    <t>Disclosure of capital commitments [line items]</t>
  </si>
  <si>
    <t>Total commitments</t>
  </si>
  <si>
    <t>Less than 1 year</t>
  </si>
  <si>
    <t>Between 1 and 5 years</t>
  </si>
  <si>
    <t>PROPERTY AND EQUIPMENT - Useful life of property and equipment (Details)</t>
  </si>
  <si>
    <t>Minimum | Telecommunications equipment</t>
  </si>
  <si>
    <t>Disclosure of detailed information about property, plant and equipment [line items]</t>
  </si>
  <si>
    <t>Useful life</t>
  </si>
  <si>
    <t>3 years</t>
  </si>
  <si>
    <t>Minimum | Buildings and constructions</t>
  </si>
  <si>
    <t>10 years</t>
  </si>
  <si>
    <t>Minimum | Office and other equipment</t>
  </si>
  <si>
    <t>Maximum | Telecommunications equipment</t>
  </si>
  <si>
    <t>Maximum | Buildings and constructions</t>
  </si>
  <si>
    <t>50 years</t>
  </si>
  <si>
    <t>Maximum | Office and other equipment</t>
  </si>
  <si>
    <t>INTANGIBLE ASSETS - Summary of the movement in the net book value of intangible assets (Details) - USD ($) $ in Millions</t>
  </si>
  <si>
    <t>Reconciliation of changes in intangible assets and goodwill [abstract]</t>
  </si>
  <si>
    <t>Balance at beginning of the period</t>
  </si>
  <si>
    <t>Amortization charge for the year</t>
  </si>
  <si>
    <t>Balance at end of the period</t>
  </si>
  <si>
    <t>Acquired intangible assets, not yet paid</t>
  </si>
  <si>
    <t>Telecommunication licenses, frequencies &amp; permissions</t>
  </si>
  <si>
    <t>Transfer</t>
  </si>
  <si>
    <t>Software</t>
  </si>
  <si>
    <t>Brands and trademarks</t>
  </si>
  <si>
    <t>Customer relationships</t>
  </si>
  <si>
    <t>Other intangible assets</t>
  </si>
  <si>
    <t>Cost | Telecommunication licenses, frequencies &amp; permissions</t>
  </si>
  <si>
    <t>Cost | Software</t>
  </si>
  <si>
    <t>Cost | Brands and trademarks</t>
  </si>
  <si>
    <t>Cost | Customer relationships</t>
  </si>
  <si>
    <t>Cost | Other intangible assets</t>
  </si>
  <si>
    <t>Cost | Goodwill</t>
  </si>
  <si>
    <t>Accumulated depreciation and impairment | Telecommunication licenses, frequencies &amp; permissions</t>
  </si>
  <si>
    <t>Accumulated depreciation and impairment | Software</t>
  </si>
  <si>
    <t>Accumulated depreciation and impairment | Brands and trademarks</t>
  </si>
  <si>
    <t>Accumulated depreciation and impairment | Customer relationships</t>
  </si>
  <si>
    <t>Accumulated depreciation and impairment | Other intangible assets</t>
  </si>
  <si>
    <t>INTANGIBLE ASSETS - Movement in goodwill per cash-generating unit (Details) - USD ($) $ in Millions</t>
  </si>
  <si>
    <t>Reconciliation of changes in goodwill [abstract]</t>
  </si>
  <si>
    <t>Goodwill at beginning of period</t>
  </si>
  <si>
    <t>Currency translation</t>
  </si>
  <si>
    <t>Goodwill at end of period</t>
  </si>
  <si>
    <t>INTANGIBLE ASSETS - Schedule of Capital Commitments (Details) - USD ($) $ in Millions</t>
  </si>
  <si>
    <t>Contractual commitments for acquisition of intangible assets</t>
  </si>
  <si>
    <t>INVESTMENTS IN SUBSIDIARIES - Information about significant subsidiaries (Details)</t>
  </si>
  <si>
    <t>VEON Amsterdam B.V.</t>
  </si>
  <si>
    <t>Equity interest held by the Group</t>
  </si>
  <si>
    <t>100.00%</t>
  </si>
  <si>
    <t>VEON Holdings B.V.</t>
  </si>
  <si>
    <t>PJSC VimpelCom</t>
  </si>
  <si>
    <t>JSC “Kyivstar”</t>
  </si>
  <si>
    <t>LLP “KaR-Tel”</t>
  </si>
  <si>
    <t>75.00%</t>
  </si>
  <si>
    <t>LLC “Unitel”</t>
  </si>
  <si>
    <t>LLC “VEON Georgia”</t>
  </si>
  <si>
    <t>80.00%</t>
  </si>
  <si>
    <t>CJSC “VEON Armenia”</t>
  </si>
  <si>
    <t>LLC “Sky Mobile”</t>
  </si>
  <si>
    <t>50.10%</t>
  </si>
  <si>
    <t>VEON Luxembourg Holdings S.à r.l.</t>
  </si>
  <si>
    <t>VEON Luxembourg Finance Holdings S.à r.l.</t>
  </si>
  <si>
    <t>VEON Luxembourg Finance S.A.</t>
  </si>
  <si>
    <t>Omnium Telecom Algérie S.p.A.</t>
  </si>
  <si>
    <t>45.40%</t>
  </si>
  <si>
    <t>26.30%</t>
  </si>
  <si>
    <t>Optimum Telecom Algeria S.p.A.</t>
  </si>
  <si>
    <t>Pakistan Mobile Communications Limited</t>
  </si>
  <si>
    <t>85.00%</t>
  </si>
  <si>
    <t>49.00%</t>
  </si>
  <si>
    <t>Banglalink Digital Communications Limited</t>
  </si>
  <si>
    <t>INVESTMENTS IN SUBSIDIARIES - Financial information of subsidiaries that have material NCIs (Details) - USD ($) $ in Millions</t>
  </si>
  <si>
    <t>Profit/(loss) attributable to material NCIs</t>
  </si>
  <si>
    <t>Kar-Tel</t>
  </si>
  <si>
    <t>Equity interest held by NCIs</t>
  </si>
  <si>
    <t>Sky Mobile</t>
  </si>
  <si>
    <t>0.50%</t>
  </si>
  <si>
    <t>42.30%</t>
  </si>
  <si>
    <t>54.40%</t>
  </si>
  <si>
    <t>73.70%</t>
  </si>
  <si>
    <t>INVESTMENTS IN SUBSIDIARIES - Summarized income statement (Details) - USD ($) $ in Millions</t>
  </si>
  <si>
    <t>Summarized income statement</t>
  </si>
  <si>
    <t>Operating revenue</t>
  </si>
  <si>
    <t>Attributed to NCIs</t>
  </si>
  <si>
    <t>Operating expenses</t>
  </si>
  <si>
    <t>Other (expenses) / income</t>
  </si>
  <si>
    <t>Dividends paid to NCIs</t>
  </si>
  <si>
    <t>Gain on intragroup transfer</t>
  </si>
  <si>
    <t>OTA</t>
  </si>
  <si>
    <t>INVESTMENTS IN SUBSIDIARIES - Summarized statement of financial position (Details) - USD ($) $ in Millions</t>
  </si>
  <si>
    <t>Jan. 01, 2018</t>
  </si>
  <si>
    <t>Dec. 31, 2016</t>
  </si>
  <si>
    <t>Statement of financial position</t>
  </si>
  <si>
    <t>Other non-current assets</t>
  </si>
  <si>
    <t>Other current assets</t>
  </si>
  <si>
    <t>Equity holders of the parent</t>
  </si>
  <si>
    <t>INVESTMENTS IN SUBSIDIARIES - Summarized statement of cash flows (Details) - USD ($) $ in Millions</t>
  </si>
  <si>
    <t>Net operating cash flows</t>
  </si>
  <si>
    <t>Net investing cash flows</t>
  </si>
  <si>
    <t>Net financing cash flows</t>
  </si>
  <si>
    <t>Net increase / (decrease) in cash equivalents</t>
  </si>
  <si>
    <t>INVESTMENTS, DEBT AND DERIVATIVES - Investments and derivative assets (Details) - USD ($) $ in Millions</t>
  </si>
  <si>
    <t>FINANCIAL ASSETS</t>
  </si>
  <si>
    <t>Carrying value</t>
  </si>
  <si>
    <t>Financial assets at fair value through profit or loss</t>
  </si>
  <si>
    <t>Financial assets at fair value through profit or loss | Derivatives not designated as hedges</t>
  </si>
  <si>
    <t>Financial assets at fair value through profit or loss | Derivatives designated as net investment hedges</t>
  </si>
  <si>
    <t>Financial assets at fair value through profit or loss | Investments in debt instruments</t>
  </si>
  <si>
    <t>Financial assets at fair value through profit or loss | Other</t>
  </si>
  <si>
    <t>At amortized cost</t>
  </si>
  <si>
    <t>At amortized cost | Security deposits and cash collateral</t>
  </si>
  <si>
    <t>At amortized cost | Other investments</t>
  </si>
  <si>
    <t>INVESTMENTS, DEBT AND DERIVATIVES - Security deposits (Details) $ / spectrum_block in Millions, $ in Millions</t>
  </si>
  <si>
    <t>Jul. 22, 2019USD ($)MHz$ / spectrum_block</t>
  </si>
  <si>
    <t>Sep. 30, 2019USD ($)</t>
  </si>
  <si>
    <t>Disclosure of financial assets [line items]</t>
  </si>
  <si>
    <t>Financial assets</t>
  </si>
  <si>
    <t>Security deposits and cash collateral | At amortized cost</t>
  </si>
  <si>
    <t>PTA License Renewal</t>
  </si>
  <si>
    <t>License renewal assessment, tax percentage</t>
  </si>
  <si>
    <t>PTA License Renewal | Security deposits and cash collateral | At amortized cost</t>
  </si>
  <si>
    <t>PTA License Renewal | 900 MHz Spectrum</t>
  </si>
  <si>
    <t>License renewal assessment, amount per spectrum block | $ / spectrum_block</t>
  </si>
  <si>
    <t>Frequency bands | MHz</t>
  </si>
  <si>
    <t>License renewal assessment, total amount</t>
  </si>
  <si>
    <t>PTA License Renewal | 1800 MHz Spectrum</t>
  </si>
  <si>
    <t>INVESTMENTS, DEBT AND DERIVATIVES - Debt and derivatives (Details) - USD ($) $ in Millions</t>
  </si>
  <si>
    <t>Disclosure of fair value measurement of liabilities [line items]</t>
  </si>
  <si>
    <t>At fair value through profit or loss</t>
  </si>
  <si>
    <t>At fair value through profit or loss | Derivatives not designated as hedges</t>
  </si>
  <si>
    <t>At fair value through profit or loss | Derivatives designated as net investment hedges</t>
  </si>
  <si>
    <t>At fair value through profit or loss | Contingent consideration</t>
  </si>
  <si>
    <t>At fair value through profit or loss | Other</t>
  </si>
  <si>
    <t>At amortized cost | Principal amount outstanding</t>
  </si>
  <si>
    <t>At amortized cost | Interest accrued</t>
  </si>
  <si>
    <t>At amortized cost | Discounts, unamortized fees, hedge basis adjustment</t>
  </si>
  <si>
    <t>At amortized cost | Bank loans and bonds</t>
  </si>
  <si>
    <t>At amortized cost | Lease liabilities</t>
  </si>
  <si>
    <t>At amortized cost | Put-option liability over non-controlling interest</t>
  </si>
  <si>
    <t>At amortized cost | Other financial liabilities</t>
  </si>
  <si>
    <t>At amortized cost | Financial liabilities at amortised cost, class</t>
  </si>
  <si>
    <t>INVESTMENTS, DEBT AND DERIVATIVES - Bank loans and bonds (Details) - USD ($) $ in Millions</t>
  </si>
  <si>
    <t>Disclosure of detailed information about borrowings [line items]</t>
  </si>
  <si>
    <t>Principal amount outstanding</t>
  </si>
  <si>
    <t>Loan 8.75-10.0%</t>
  </si>
  <si>
    <t>Notes 5.2-5.95%</t>
  </si>
  <si>
    <t>Notes 3.95-4.95%</t>
  </si>
  <si>
    <t>Notes 7.5%</t>
  </si>
  <si>
    <t>7.50%</t>
  </si>
  <si>
    <t>Notes 4.00%</t>
  </si>
  <si>
    <t>Notes 6.25-7.25%</t>
  </si>
  <si>
    <t>Eurobonds</t>
  </si>
  <si>
    <t>7.75%</t>
  </si>
  <si>
    <t>Loan 0.35-0.8%</t>
  </si>
  <si>
    <t>Loan 1.9%</t>
  </si>
  <si>
    <t>Loan 0.75%</t>
  </si>
  <si>
    <t>Loan 2.50%</t>
  </si>
  <si>
    <t>Notes 8.63%</t>
  </si>
  <si>
    <t>8.63%</t>
  </si>
  <si>
    <t>Loan 3.0-4.25%</t>
  </si>
  <si>
    <t>Other bank loans and bonds</t>
  </si>
  <si>
    <t>Minimum | Loan 8.75-10.0%</t>
  </si>
  <si>
    <t>8.75%</t>
  </si>
  <si>
    <t>Minimum | Notes 5.2-5.95%</t>
  </si>
  <si>
    <t>5.20%</t>
  </si>
  <si>
    <t>Minimum | Notes 3.95-4.95%</t>
  </si>
  <si>
    <t>3.95%</t>
  </si>
  <si>
    <t>Minimum | Notes 6.25-7.25%</t>
  </si>
  <si>
    <t>6.25%</t>
  </si>
  <si>
    <t>Maximum | Loan 8.75-10.0%</t>
  </si>
  <si>
    <t>Maximum | Notes 5.2-5.95%</t>
  </si>
  <si>
    <t>5.95%</t>
  </si>
  <si>
    <t>Maximum | Notes 3.95-4.95%</t>
  </si>
  <si>
    <t>4.95%</t>
  </si>
  <si>
    <t>Maximum | Notes 6.25-7.25%</t>
  </si>
  <si>
    <t>7.25%</t>
  </si>
  <si>
    <t>6m LIBOR | Loan 1.9%</t>
  </si>
  <si>
    <t>Spread on interest rate basis</t>
  </si>
  <si>
    <t>3m LIBOR | Loan 2.50%</t>
  </si>
  <si>
    <t>2.50%</t>
  </si>
  <si>
    <t>6m KIBOR | Loan 0.75%</t>
  </si>
  <si>
    <t>0.75%</t>
  </si>
  <si>
    <t>6m KIBOR | Minimum | Loan 0.35-0.8%</t>
  </si>
  <si>
    <t>0.35%</t>
  </si>
  <si>
    <t>6m KIBOR | Maximum | Loan 0.35-0.8%</t>
  </si>
  <si>
    <t>Average bank deposit rate | Minimum | Loan 3.0-4.25%</t>
  </si>
  <si>
    <t>0.30%</t>
  </si>
  <si>
    <t>Average bank deposit rate | Maximum | Loan 3.0-4.25%</t>
  </si>
  <si>
    <t>4.25%</t>
  </si>
  <si>
    <t>INVESTMENTS, DEBT AND DERIVATIVES - Reconciliation of cash flows from financing activities (Details) - USD ($) $ in Millions</t>
  </si>
  <si>
    <t>Reconciliation of cash flows from financing activities</t>
  </si>
  <si>
    <t>Liabilities arising from financing activities at beginning of period</t>
  </si>
  <si>
    <t>Cash flows</t>
  </si>
  <si>
    <t>Non-cash movements</t>
  </si>
  <si>
    <t>Interest and fee accruals</t>
  </si>
  <si>
    <t>Lease additions, disposals, impairment and modifications</t>
  </si>
  <si>
    <t>Early redemption premium accrued</t>
  </si>
  <si>
    <t>Other non-cash movements</t>
  </si>
  <si>
    <t>Liabilities arising from financing activities at end of period</t>
  </si>
  <si>
    <t>Loss on early debt redemption</t>
  </si>
  <si>
    <t>Bank loans and bonds</t>
  </si>
  <si>
    <t>Lease liabilities</t>
  </si>
  <si>
    <t>INVESTMENTS, DEBT AND DERIVATIVES - New issuances (Details)</t>
  </si>
  <si>
    <t>Oct. 31, 2019USD ($)</t>
  </si>
  <si>
    <t>Oct. 09, 2019USD ($)</t>
  </si>
  <si>
    <t>Jun. 30, 2019PKR (₨)</t>
  </si>
  <si>
    <t>May 31, 2019USD ($)</t>
  </si>
  <si>
    <t>PKR 14,369 Loan 0.75%</t>
  </si>
  <si>
    <t>PKR 45,000 Loan 0.75%</t>
  </si>
  <si>
    <t>Borrowings term</t>
  </si>
  <si>
    <t>12 months</t>
  </si>
  <si>
    <t>Borrowings extension option, term</t>
  </si>
  <si>
    <t>24 months</t>
  </si>
  <si>
    <t>7 years</t>
  </si>
  <si>
    <t>INVESTMENTS, DEBT AND DERIVATIVES - Fair value (Details) - USD ($) $ in Millions</t>
  </si>
  <si>
    <t>Bank loans and bonds | At amortized cost</t>
  </si>
  <si>
    <t>Financial liabilities, at fair value</t>
  </si>
  <si>
    <t>INVESTMENTS, DEBT AND DERIVATIVES - Hedge accounting (Details) - USD ($) $ in Millions</t>
  </si>
  <si>
    <t>Derivative, hedge ratio</t>
  </si>
  <si>
    <t>Foreign currency forward contracts | Net investment hedge accounting</t>
  </si>
  <si>
    <t>Aggregated designated nominal value of hedged items</t>
  </si>
  <si>
    <t>Weighted average term of contract</t>
  </si>
  <si>
    <t>1 year</t>
  </si>
  <si>
    <t>2 years</t>
  </si>
  <si>
    <t>INVESTMENTS, DEBT AND DERIVATIVES - Impact of hedge accounting on equity (Details) - USD ($) $ in Millions</t>
  </si>
  <si>
    <t>Disclosure of risk management strategy related to hedge accounting [line items]</t>
  </si>
  <si>
    <t>Equity at beginning of period</t>
  </si>
  <si>
    <t>Equity at end of period</t>
  </si>
  <si>
    <t>Foreign currency translation reserve</t>
  </si>
  <si>
    <t>Foreign currency revaluation of the foreign operations and other</t>
  </si>
  <si>
    <t>Effective portion of foreign currency revaluation of the hedging instruments</t>
  </si>
  <si>
    <t>Change in fair value of foreign currency basis spreads</t>
  </si>
  <si>
    <t>Amortization of time-period related foreign currency basis spreads</t>
  </si>
  <si>
    <t>Net investment hedge amount reclassified to profit or loss – sale of Italy Joint Venture</t>
  </si>
  <si>
    <t>Disposal of subsidiaries – reclassification to profit or loss</t>
  </si>
  <si>
    <t>Cost of hedging reserve</t>
  </si>
  <si>
    <t>CASH AND CASH EQUIVALENTS (Details) - USD ($)</t>
  </si>
  <si>
    <t>Cash and cash equivalents at banks and on hand</t>
  </si>
  <si>
    <t>Cash equivalents with original maturity of less than three months</t>
  </si>
  <si>
    <t>Less overdrafts</t>
  </si>
  <si>
    <t>Cash and cash equivalents, net of overdrafts, as presented in the consolidated statement of cash flows</t>
  </si>
  <si>
    <t>Restricted cash</t>
  </si>
  <si>
    <t>Investments in money market funds</t>
  </si>
  <si>
    <t>Overdrafts</t>
  </si>
  <si>
    <t>FINANCIAL RISK MANAGEMENT - Interest rate risk (Details)</t>
  </si>
  <si>
    <t>INTEREST RATE RISK</t>
  </si>
  <si>
    <t>Percent of borrowings that are at a fixed rate of interest</t>
  </si>
  <si>
    <t>91.00%</t>
  </si>
  <si>
    <t>Interest rate appreciation risk</t>
  </si>
  <si>
    <t>Percentage of change in significant exposure used for sensitivity analysis</t>
  </si>
  <si>
    <t>Interest rate depreciation risk</t>
  </si>
  <si>
    <t>FINANCIAL RISK MANAGEMENT - Foreign currency risk (Details) - USD ($) $ in Millions</t>
  </si>
  <si>
    <t>Risk of exchange rate depreciation</t>
  </si>
  <si>
    <t>Foreign currency sensitivity</t>
  </si>
  <si>
    <t>Change in foreign exchange rate against US$</t>
  </si>
  <si>
    <t>Risk of exchange rate appreciation</t>
  </si>
  <si>
    <t>Euro | Risk of exchange rate depreciation</t>
  </si>
  <si>
    <t>Effect on profit / (loss) before tax</t>
  </si>
  <si>
    <t>Euro | Risk of exchange rate appreciation</t>
  </si>
  <si>
    <t>Russian Ruble | Risk of exchange rate depreciation</t>
  </si>
  <si>
    <t>Effect on other comprehensive income</t>
  </si>
  <si>
    <t>Russian Ruble | Risk of exchange rate appreciation</t>
  </si>
  <si>
    <t>Bangladeshi Taka | Risk of exchange rate depreciation</t>
  </si>
  <si>
    <t>Bangladeshi Taka | Risk of exchange rate appreciation</t>
  </si>
  <si>
    <t>Pakistani Rupee | Risk of exchange rate depreciation</t>
  </si>
  <si>
    <t>Pakistani Rupee | Risk of exchange rate appreciation</t>
  </si>
  <si>
    <t>Georgian Lari | Risk of exchange rate depreciation</t>
  </si>
  <si>
    <t>Georgian Lari | Risk of exchange rate appreciation</t>
  </si>
  <si>
    <t>Other currencies (net) | Risk of exchange rate depreciation</t>
  </si>
  <si>
    <t>Other currencies (net) | Risk of exchange rate appreciation</t>
  </si>
  <si>
    <t>FINANCIAL RISK MANAGEMENT - Liquidity risk (Details) ₨ in Millions, $ in Millions</t>
  </si>
  <si>
    <t>Dec. 31, 2019PKR (₨)</t>
  </si>
  <si>
    <t>Dec. 31, 2018PKR (₨)</t>
  </si>
  <si>
    <t>VEON Holdings B.V. – Revolving Credit Facility</t>
  </si>
  <si>
    <t>Available</t>
  </si>
  <si>
    <t>PMCL - Syndicated Term Facility and Islamic Finance Facility</t>
  </si>
  <si>
    <t>PMCL - Term Facility</t>
  </si>
  <si>
    <t>PMCL - Syndicated Term Loan Facility</t>
  </si>
  <si>
    <t>PMCL - Term Loan Facility</t>
  </si>
  <si>
    <t>Veon Holdings B.V. Revolving Credit Facility, available until February 2021</t>
  </si>
  <si>
    <t>Reduced facility amount</t>
  </si>
  <si>
    <t>Veon Holdings B.V. Revolving Credit Facility, available until February 2022</t>
  </si>
  <si>
    <t>Liquidity risk</t>
  </si>
  <si>
    <t>Percentage of debt that will mature in less than one year</t>
  </si>
  <si>
    <t>17.00%</t>
  </si>
  <si>
    <t>FINANCIAL RISK MANAGEMENT - Liquidity risk maturity profile (Details) - USD ($) $ in Millions</t>
  </si>
  <si>
    <t>Maturity profile of the Group's financial liabilities</t>
  </si>
  <si>
    <t>Total financial liabilities</t>
  </si>
  <si>
    <t>Related derivative financial assets</t>
  </si>
  <si>
    <t>Total financial liabilities, net of derivative assets</t>
  </si>
  <si>
    <t>Gross cash inflows</t>
  </si>
  <si>
    <t>Gross cash outflows</t>
  </si>
  <si>
    <t>Other financial liabilities</t>
  </si>
  <si>
    <t>Warid non-controlling interest put option liability</t>
  </si>
  <si>
    <t>Less than 1 year | Bank loans and bonds</t>
  </si>
  <si>
    <t>Less than 1 year | Lease liabilities</t>
  </si>
  <si>
    <t>Less than 1 year | Gross cash inflows</t>
  </si>
  <si>
    <t>Less than 1 year | Gross cash outflows</t>
  </si>
  <si>
    <t>Less than 1 year | Trade and other payables</t>
  </si>
  <si>
    <t>Less than 1 year | Other financial liabilities</t>
  </si>
  <si>
    <t>Less than 1 year | Warid non-controlling interest put option liability</t>
  </si>
  <si>
    <t>1-3 years</t>
  </si>
  <si>
    <t>1-3 years | Bank loans and bonds</t>
  </si>
  <si>
    <t>1-3 years | Lease liabilities</t>
  </si>
  <si>
    <t>1-3 years | Gross cash inflows</t>
  </si>
  <si>
    <t>1-3 years | Gross cash outflows</t>
  </si>
  <si>
    <t>1-3 years | Other financial liabilities</t>
  </si>
  <si>
    <t>1-3 years | Warid non-controlling interest put option liability</t>
  </si>
  <si>
    <t>3-5 years</t>
  </si>
  <si>
    <t>3-5 years | Bank loans and bonds</t>
  </si>
  <si>
    <t>3-5 years | Lease liabilities</t>
  </si>
  <si>
    <t>3-5 years | Gross cash inflows</t>
  </si>
  <si>
    <t>3-5 years | Gross cash outflows</t>
  </si>
  <si>
    <t>More than 5 years</t>
  </si>
  <si>
    <t>More than 5 years | Bank loans and bonds</t>
  </si>
  <si>
    <t>More than 5 years | Lease liabilities</t>
  </si>
  <si>
    <t>FINANCIAL RISK MANAGEMENT - Capital management (Details) - Capital management</t>
  </si>
  <si>
    <t>Dividend policy on payments, Minimum percentage of prior year Equity Free Cash Flow after licenses</t>
  </si>
  <si>
    <t>Net debt to Adjusted EBITDA target, under IAS 17</t>
  </si>
  <si>
    <t>Net debt to Adjusted EBITDA target, under IFRS 16</t>
  </si>
  <si>
    <t>Maximum</t>
  </si>
  <si>
    <t>Required net debt to adjusted EBITDA</t>
  </si>
  <si>
    <t>ISSUED CAPITAL AND RESERVES - Common Stock (Details) - Common shares - $ / shares</t>
  </si>
  <si>
    <t>Authorized common shares (nominal value of US$0.001 per share)</t>
  </si>
  <si>
    <t>Par value ($ per share)</t>
  </si>
  <si>
    <t>Issued shares, including 7,603,731 shares held by a subsidiary of the Company</t>
  </si>
  <si>
    <t>Share held by a subsidiary of the Company (in shares)</t>
  </si>
  <si>
    <t>ISSUED CAPITAL AND RESERVES - Major Shareholders (Details) - shares</t>
  </si>
  <si>
    <t>Total percentage of common and voting shares</t>
  </si>
  <si>
    <t>Common shares</t>
  </si>
  <si>
    <t>Free Float (in shares)</t>
  </si>
  <si>
    <t>Outstanding shares (in shares)</t>
  </si>
  <si>
    <t>L1T VIP Holdings S.à r.l. (“LetterOne”)</t>
  </si>
  <si>
    <t>Percentage of common and voting shares</t>
  </si>
  <si>
    <t>L1T VIP Holdings S.à r.l. (“LetterOne”) | Common shares</t>
  </si>
  <si>
    <t>Total outstanding common shares (in shares)</t>
  </si>
  <si>
    <t>Stichting Administratiekantoor Mobile Telecommunications Investor</t>
  </si>
  <si>
    <t>8.30%</t>
  </si>
  <si>
    <t>Stichting Administratiekantoor Mobile Telecommunications Investor | Common shares</t>
  </si>
  <si>
    <t>EARNINGS PER SHARE - Continued operations (Details) - USD ($) $ / shares in Units, shares in Millions, $ in Millions</t>
  </si>
  <si>
    <t>Numerator:</t>
  </si>
  <si>
    <t>Profit / (loss) for the period attributable to the owners of the parent</t>
  </si>
  <si>
    <t>Denominator:</t>
  </si>
  <si>
    <t>Weighted average common shares outstanding for basic earnings per share (in millions) (in shares)</t>
  </si>
  <si>
    <t>Denominator for diluted earnings per share (in millions) (in shares)</t>
  </si>
  <si>
    <t>Basic (loss) / earnings per share (in dollars per share)</t>
  </si>
  <si>
    <t>Diluted (loss) / earnings per share (in dollars per share)</t>
  </si>
  <si>
    <t>EARNINGS PER SHARE - Discontinued operations (Details) - USD ($) $ / shares in Units, shares in Millions, $ in Millions</t>
  </si>
  <si>
    <t>DIVIDENDS PAID AND PROPOSED - Declared (Details) - $ / shares</t>
  </si>
  <si>
    <t>Feb. 14, 2020</t>
  </si>
  <si>
    <t>Feb. 29, 2020</t>
  </si>
  <si>
    <t>Mar. 31, 2019</t>
  </si>
  <si>
    <t>Aug. 31, 2018</t>
  </si>
  <si>
    <t>Dividends [line items]</t>
  </si>
  <si>
    <t>Dividends paid (in dollars per share)</t>
  </si>
  <si>
    <t>Tax rate withholdings on dividend paid to company's ADS depositary</t>
  </si>
  <si>
    <t>Dividend approval by supervisory board</t>
  </si>
  <si>
    <t>Dividends declared (in dollars per share)</t>
  </si>
  <si>
    <t>DIVIDENDS PAID AND PROPOSED - Non-controlling Interests (Details) - USD ($)</t>
  </si>
  <si>
    <t>Apr. 30, 2019</t>
  </si>
  <si>
    <t>Jan. 31, 2019</t>
  </si>
  <si>
    <t>Sep. 30, 2018</t>
  </si>
  <si>
    <t>Apr. 23, 2018</t>
  </si>
  <si>
    <t>Oct. 31, 2017</t>
  </si>
  <si>
    <t>Aug. 31, 2017</t>
  </si>
  <si>
    <t>May 31, 2017</t>
  </si>
  <si>
    <t>Feb. 28, 2017</t>
  </si>
  <si>
    <t>Jan. 31, 2017</t>
  </si>
  <si>
    <t>Paid or payable to non-controlling interests</t>
  </si>
  <si>
    <t>Dividend payable to non-controlling interest</t>
  </si>
  <si>
    <t>Omnium Telecom Algeria S.p.A</t>
  </si>
  <si>
    <t>VIP Kazakhstan Holding AG</t>
  </si>
  <si>
    <t>TNS Plus LLP</t>
  </si>
  <si>
    <t>Rascom CJSC</t>
  </si>
  <si>
    <t>Buzton LLC</t>
  </si>
  <si>
    <t>VIP Kyrgyzstan Holding AG</t>
  </si>
  <si>
    <t>Dividend declared to the non-controlling interest</t>
  </si>
  <si>
    <t>RELATED PARTIES - Compensation to directors and senior managers of the company (Details)</t>
  </si>
  <si>
    <t>Dec. 31, 2019EUR (€)</t>
  </si>
  <si>
    <t>Dec. 31, 2018EUR (€)</t>
  </si>
  <si>
    <t>Disclosure of transactions between related parties</t>
  </si>
  <si>
    <t>Short-term employee benefits</t>
  </si>
  <si>
    <t>Long-term employee benefits</t>
  </si>
  <si>
    <t>Share-based payments</t>
  </si>
  <si>
    <t>Termination benefits</t>
  </si>
  <si>
    <t>Total compensation to directors and senior management</t>
  </si>
  <si>
    <t>Retainer</t>
  </si>
  <si>
    <t>Committees</t>
  </si>
  <si>
    <t>Other compensation</t>
  </si>
  <si>
    <t>Group CEO Ursula Burns</t>
  </si>
  <si>
    <t>Base salary</t>
  </si>
  <si>
    <t>Annual incentive</t>
  </si>
  <si>
    <t>Total remuneration paid</t>
  </si>
  <si>
    <t>Group CEO Jean Yves Charlier</t>
  </si>
  <si>
    <t>Group CFO Trond Westlie</t>
  </si>
  <si>
    <t>Acting Group CFO Murat Kirkgoz</t>
  </si>
  <si>
    <t>Group COO Kjell Johnsen</t>
  </si>
  <si>
    <t>Joint Group COO Kaan Terzioglu</t>
  </si>
  <si>
    <t>Joint Group COO Sergi Herrero</t>
  </si>
  <si>
    <t>Group General Counsel Scott Dresser</t>
  </si>
  <si>
    <t>Guillaume Bacuvier</t>
  </si>
  <si>
    <t>Osama Bedier</t>
  </si>
  <si>
    <t>Ursula Burns</t>
  </si>
  <si>
    <t>Stan Chudnovsky</t>
  </si>
  <si>
    <t>Mikhail Fridman</t>
  </si>
  <si>
    <t>Gennady Gazin</t>
  </si>
  <si>
    <t>Andrei Gusev</t>
  </si>
  <si>
    <t>Gunnar Holt</t>
  </si>
  <si>
    <t>Sir Julian Horn-Smith</t>
  </si>
  <si>
    <t>Jørn P. Jensen</t>
  </si>
  <si>
    <t>Robert Jan van de Kraats</t>
  </si>
  <si>
    <t>Guy Laurence</t>
  </si>
  <si>
    <t>Alexander Pertsovsky</t>
  </si>
  <si>
    <t>Kaan Terzioglu</t>
  </si>
  <si>
    <t>LTI Plan</t>
  </si>
  <si>
    <t>Total target amount granted under the plan</t>
  </si>
  <si>
    <t>Total carrying value of obligation under Plan</t>
  </si>
  <si>
    <t>Share based payment expenses included in selling, general and administrative expenses</t>
  </si>
  <si>
    <t>EVENTS AFTER THE REPORTING PERIOD (Details)</t>
  </si>
  <si>
    <t>Feb. 24, 2020USD ($)</t>
  </si>
  <si>
    <t>Feb. 14, 2020$ / shares</t>
  </si>
  <si>
    <t>Feb. 29, 2020$ / shares</t>
  </si>
  <si>
    <t>Aug. 31, 2019$ / shares</t>
  </si>
  <si>
    <t>Mar. 31, 2019$ / shares</t>
  </si>
  <si>
    <t>Aug. 31, 2018$ / shares</t>
  </si>
  <si>
    <t>Dec. 31, 2019$ / shares</t>
  </si>
  <si>
    <t>Mar. 10, 2020RUB (₽)</t>
  </si>
  <si>
    <t>Mar. 09, 2020RUB (₽)</t>
  </si>
  <si>
    <t>Jan. 14, 2020USD ($)</t>
  </si>
  <si>
    <t>Disclosure of non-adjusting events after reporting period</t>
  </si>
  <si>
    <t>Aggregate dividend declared per share (in dollars per share) | $ / shares</t>
  </si>
  <si>
    <t>Borrowings, interest rate</t>
  </si>
  <si>
    <t>Final dividend declared per share (in dollars per share) | $ / shares</t>
  </si>
  <si>
    <t>AO Alfa-Bank Facility | Borrowings transactions</t>
  </si>
  <si>
    <t>Facility amount | ₽</t>
  </si>
  <si>
    <t>Notes 6.25% | Borrowings transactions</t>
  </si>
  <si>
    <t>Debt repayment</t>
  </si>
  <si>
    <t>USD 300 Senior notes | Borrowings transactions</t>
  </si>
  <si>
    <t>BASIS OF PREPARATION OF THE CONSOLIDATED FINANCIAL STATEMENTS (Details) - USD ($) $ in Millions</t>
  </si>
  <si>
    <t>Disclosure of voluntary change in accounting policy [line items]</t>
  </si>
  <si>
    <t>Current income tax payable</t>
  </si>
  <si>
    <t>Income tax provision</t>
  </si>
  <si>
    <t>Customer advances</t>
  </si>
  <si>
    <t>Investments and derivatives, Non-current</t>
  </si>
  <si>
    <t>Previously stated</t>
  </si>
  <si>
    <t>Previously stated | Goodwill</t>
  </si>
  <si>
    <t>Previously stated | Provisions</t>
  </si>
  <si>
    <t>Previously stated | Other liabilities</t>
  </si>
  <si>
    <t>Previously stated | Other assets</t>
  </si>
  <si>
    <t>Previously stated | Other current assets</t>
  </si>
  <si>
    <t>SIGNIFICANT ACCOUNTING POLICIES THAT RELATE TO THE CONSOLIDATED FINANCIAL STATEMENTS AS A WHOLE - Impact of IFRS 16 on Adoption (Details) - USD ($) $ in Millions</t>
  </si>
  <si>
    <t>Assets classified as held for sale</t>
  </si>
  <si>
    <t>Weighted-average incremental rate applied to lease liabilities</t>
  </si>
  <si>
    <t>9.62%</t>
  </si>
  <si>
    <t>December 31, 2018</t>
  </si>
  <si>
    <t>IFRS 16 | Impact of IFRS 16</t>
  </si>
  <si>
    <t>SIGNIFICANT ACCOUNTING POLICIES THAT RELATE TO THE CONSOLIDATED FINANCIAL STATEMENTS AS A WHOLE - Reconciliation of Operating Lease Commitments to Lease Liabilities (Details) - USD ($) $ in Millions</t>
  </si>
  <si>
    <t>Reconciliation Of Operating Lease Commitments To Lease Liabilities [Abstract]</t>
  </si>
  <si>
    <t>Operating lease commitments as of December 31, 2018 (see Note 4)</t>
  </si>
  <si>
    <t>Increase in lease commitments of cancelable leases included in reasonably certain lease term</t>
  </si>
  <si>
    <t>Use of IFRS 16 practical expedients (old lease accounting continues for exceptions)</t>
  </si>
  <si>
    <t>Leases commencing subsequent to transition date committed to as of December 31, 2018</t>
  </si>
  <si>
    <t>Accruals included in the lease liability calculation</t>
  </si>
  <si>
    <t>Total undiscounted lease payments which are reasonably certain</t>
  </si>
  <si>
    <t>Discounting effect using incremental borrowing rate</t>
  </si>
  <si>
    <t>IAS 17 finance lease liabilities recognized on balance sheet as of December 31, 2018 (discounted)</t>
  </si>
  <si>
    <t>IFRS 16 lease liability presented as</t>
  </si>
  <si>
    <t>Liabilities associated with assets held for sale</t>
  </si>
  <si>
    <t>CONDENSED SEPARATE FINANCIAL INFORMATION OF VEON - Narrative (Details)</t>
  </si>
  <si>
    <t>Veon Ltd.</t>
  </si>
  <si>
    <t>Condensed Financial Statements, Captions [Line Items]</t>
  </si>
  <si>
    <t>Restricted net assets of consolidated subsidiaries as percentage of consolidated net assets, actual</t>
  </si>
  <si>
    <t>58.00%</t>
  </si>
  <si>
    <t>CONDENSED SEPARATE FINANCIAL INFORMATION OF VEON - Condensed Statement of Financial Position (Details) - USD ($) $ in Millions</t>
  </si>
  <si>
    <t>Tangible fixed assets</t>
  </si>
  <si>
    <t>Financial fixed assets</t>
  </si>
  <si>
    <t>Total liabilities</t>
  </si>
  <si>
    <t>CONDENSED SEPARATE FINANCIAL INFORMATION OF VEON - Condensed Income Statement (Details) - USD ($) $ in Millions</t>
  </si>
  <si>
    <t>Condensed Income Statements, Captions [Line Items]</t>
  </si>
  <si>
    <t>Income tax</t>
  </si>
  <si>
    <t>Total non-operating income and expenses</t>
  </si>
  <si>
    <t>Recharged expenses to group companies</t>
  </si>
  <si>
    <t>Finance income and (costs)</t>
  </si>
  <si>
    <t>Share in result of subsidiaries after tax</t>
  </si>
  <si>
    <t>Profit / (loss) for the year</t>
  </si>
  <si>
    <t>CONDENSED SEPARATE FINANCIAL INFORMATION OF VEON - Condensed Statements of Comprehensive Income (Details) - USD ($) $ in Millions</t>
  </si>
  <si>
    <t>Condensed Statement of Income Captions [Line Items]</t>
  </si>
  <si>
    <t>Total comprehensive income (loss) for the year, net of tax</t>
  </si>
  <si>
    <t>CONDENSED SEPARATE FINANCIAL INFORMATION OF VEON - Condensed Statement of Cash Flows (Details) - USD ($) $ in Millions</t>
  </si>
  <si>
    <t>Condensed Cash Flow Statements, Captions [Line Items]</t>
  </si>
  <si>
    <t>Other cash flows from investing activities</t>
  </si>
  <si>
    <t>Dividends paid to equity owners of the parent</t>
  </si>
  <si>
    <t>Cash and cash equivalents at end of period</t>
  </si>
  <si>
    <t>Receipt of dividends</t>
  </si>
  <si>
    <t>Receipt of capital surplus from a subsidiary</t>
  </si>
  <si>
    <t>Share capital issued and paid</t>
  </si>
  <si>
    <t>Label</t>
  </si>
  <si>
    <t>Element</t>
  </si>
  <si>
    <t>Value</t>
  </si>
  <si>
    <t>Cumulative Effect Of New Accounting Principle In Period Of Adoption</t>
  </si>
  <si>
    <t>vip_CumulativeEffectOfNewAccountingPrincipleInPeriodOfAdoption</t>
  </si>
  <si>
    <t>Liabilities arising from financing activities</t>
  </si>
  <si>
    <t>ifrs-full_LiabilitiesArisingFromFinancingActivities</t>
  </si>
  <si>
    <t>Issued capital [member]</t>
  </si>
  <si>
    <t>Number of shares outstanding</t>
  </si>
  <si>
    <t>ifrs-full_NumberOfSharesOutstanding</t>
  </si>
  <si>
    <t>ifrs-full_Equity</t>
  </si>
  <si>
    <t>Equity attributable to owners of parent [member]</t>
  </si>
  <si>
    <t>Share premium [member]</t>
  </si>
  <si>
    <t>Capital reserve [member]</t>
  </si>
  <si>
    <t>Reserve of exchange differences on translation [member]</t>
  </si>
  <si>
    <t>Retained earnings [member]</t>
  </si>
  <si>
    <t>Non-controlling interests [member]</t>
  </si>
  <si>
    <t>Office equipment [member]</t>
  </si>
  <si>
    <t>ifrs-full_RightofuseAssets</t>
  </si>
  <si>
    <t>Land and buildings [member]</t>
  </si>
  <si>
    <t>Communication and network equipment [member]</t>
  </si>
  <si>
    <t>Lease liabilities [member]</t>
  </si>
  <si>
    <t>Bank Loans And Bonds Principal [Membe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 &quot;#,##0_);_(&quot;€ &quot;(#,##0)" numFmtId="169"/>
    <numFmt formatCode="_(&quot;₽ &quot;#,##0.0_);_(&quot;₽ &quot;(#,##0.0)" numFmtId="170"/>
    <numFmt formatCode="_(&quot;₨ &quot;#,##0_);_(&quot;₨ &quot;(#,##0)" numFmtId="171"/>
    <numFmt formatCode="#,##0.0_);(#,##0.0)" numFmtId="172"/>
    <numFmt formatCode="_(&quot;$ &quot;#,##0.000_);_(&quot;$ &quot;(#,##0.0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4" t="s">
        <v>18</v>
      </c>
    </row>
    <row r="16" spans="1:2">
      <c r="A16" s="4" t="s">
        <v>25</v>
      </c>
      <c r="B16" s="5" t="n">
        <v>1756731135</v>
      </c>
    </row>
    <row r="17" spans="1:2">
      <c r="A17" s="4" t="s">
        <v>26</v>
      </c>
      <c r="B17" s="4" t="s">
        <v>27</v>
      </c>
    </row>
    <row r="18" spans="1:2">
      <c r="A18" s="4" t="s">
        <v>28</v>
      </c>
      <c r="B18" s="4" t="s">
        <v>29</v>
      </c>
    </row>
    <row r="19" spans="1:2">
      <c r="A19" s="4" t="s">
        <v>30</v>
      </c>
      <c r="B19" s="4" t="s">
        <v>13</v>
      </c>
    </row>
    <row r="20" spans="1:2">
      <c r="A20" s="4" t="s">
        <v>31</v>
      </c>
      <c r="B20" s="4" t="s">
        <v>13</v>
      </c>
    </row>
    <row r="21" spans="1:2">
      <c r="A21" s="4" t="s">
        <v>32</v>
      </c>
      <c r="B21" s="4" t="s">
        <v>13</v>
      </c>
    </row>
    <row r="22" spans="1:2">
      <c r="A22" s="4" t="s">
        <v>33</v>
      </c>
      <c r="B22" s="4" t="s">
        <v>34</v>
      </c>
    </row>
    <row r="23" spans="1:2">
      <c r="A23" s="4" t="s">
        <v>35</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37</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1108</v>
      </c>
      <c r="B1" s="2" t="s">
        <v>1109</v>
      </c>
      <c r="C1" s="2" t="s">
        <v>658</v>
      </c>
      <c r="D1" s="2" t="s">
        <v>1110</v>
      </c>
      <c r="E1" s="2" t="s">
        <v>660</v>
      </c>
    </row>
    <row r="2" spans="1:5">
      <c r="A2" s="3" t="s">
        <v>1111</v>
      </c>
    </row>
    <row r="3" spans="1:5">
      <c r="A3" s="4" t="s">
        <v>1112</v>
      </c>
      <c r="C3" s="6" t="n">
        <v>317</v>
      </c>
      <c r="E3" s="6" t="n">
        <v>146</v>
      </c>
    </row>
    <row r="4" spans="1:5">
      <c r="A4" s="4" t="s">
        <v>1105</v>
      </c>
    </row>
    <row r="5" spans="1:5">
      <c r="A5" s="3" t="s">
        <v>1111</v>
      </c>
    </row>
    <row r="6" spans="1:5">
      <c r="A6" s="4" t="s">
        <v>1112</v>
      </c>
      <c r="C6" s="5" t="n">
        <v>272</v>
      </c>
      <c r="E6" s="5" t="n">
        <v>48</v>
      </c>
    </row>
    <row r="7" spans="1:5">
      <c r="A7" s="4" t="s">
        <v>1113</v>
      </c>
    </row>
    <row r="8" spans="1:5">
      <c r="A8" s="3" t="s">
        <v>1111</v>
      </c>
    </row>
    <row r="9" spans="1:5">
      <c r="A9" s="4" t="s">
        <v>1112</v>
      </c>
      <c r="C9" s="6" t="n">
        <v>256</v>
      </c>
      <c r="E9" s="6" t="n">
        <v>31</v>
      </c>
    </row>
    <row r="10" spans="1:5">
      <c r="A10" s="4" t="s">
        <v>1114</v>
      </c>
    </row>
    <row r="11" spans="1:5">
      <c r="A11" s="3" t="s">
        <v>1111</v>
      </c>
    </row>
    <row r="12" spans="1:5">
      <c r="A12" s="4" t="s">
        <v>1115</v>
      </c>
      <c r="B12" s="4" t="s">
        <v>937</v>
      </c>
    </row>
    <row r="13" spans="1:5">
      <c r="A13" s="4" t="s">
        <v>1116</v>
      </c>
    </row>
    <row r="14" spans="1:5">
      <c r="A14" s="3" t="s">
        <v>1111</v>
      </c>
    </row>
    <row r="15" spans="1:5">
      <c r="A15" s="4" t="s">
        <v>1112</v>
      </c>
      <c r="D15" s="6" t="n">
        <v>225</v>
      </c>
    </row>
    <row r="16" spans="1:5">
      <c r="A16" s="4" t="s">
        <v>1117</v>
      </c>
    </row>
    <row r="17" spans="1:5">
      <c r="A17" s="3" t="s">
        <v>1111</v>
      </c>
    </row>
    <row r="18" spans="1:5">
      <c r="A18" s="4" t="s">
        <v>1118</v>
      </c>
      <c r="B18" s="5" t="n">
        <v>40</v>
      </c>
    </row>
    <row r="19" spans="1:5">
      <c r="A19" s="4" t="s">
        <v>1119</v>
      </c>
      <c r="B19" s="5" t="n">
        <v>900</v>
      </c>
    </row>
    <row r="20" spans="1:5">
      <c r="A20" s="4" t="s">
        <v>1120</v>
      </c>
      <c r="B20" s="6" t="n">
        <v>450</v>
      </c>
    </row>
    <row r="21" spans="1:5">
      <c r="A21" s="4" t="s">
        <v>1121</v>
      </c>
    </row>
    <row r="22" spans="1:5">
      <c r="A22" s="3" t="s">
        <v>1111</v>
      </c>
    </row>
    <row r="23" spans="1:5">
      <c r="A23" s="4" t="s">
        <v>1118</v>
      </c>
      <c r="B23" s="5" t="n">
        <v>30</v>
      </c>
    </row>
    <row r="24" spans="1:5">
      <c r="A24" s="4" t="s">
        <v>1119</v>
      </c>
      <c r="B24" s="5" t="n">
        <v>18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22</v>
      </c>
      <c r="B1" s="2" t="s">
        <v>37</v>
      </c>
      <c r="C1" s="2" t="s">
        <v>496</v>
      </c>
      <c r="D1" s="2" t="s">
        <v>38</v>
      </c>
    </row>
    <row r="2" spans="1:5">
      <c r="A2" s="3" t="s">
        <v>1123</v>
      </c>
    </row>
    <row r="3" spans="1:5">
      <c r="A3" s="4" t="s">
        <v>1099</v>
      </c>
      <c r="B3" s="6" t="n">
        <v>10344</v>
      </c>
      <c r="D3" s="6" t="n">
        <v>7856</v>
      </c>
    </row>
    <row r="4" spans="1:5">
      <c r="A4" s="4" t="s">
        <v>634</v>
      </c>
      <c r="B4" s="5" t="n">
        <v>7759</v>
      </c>
      <c r="C4" s="6" t="n">
        <v>6522</v>
      </c>
      <c r="D4" s="5" t="n">
        <v>6567</v>
      </c>
      <c r="E4" s="4" t="s">
        <v>64</v>
      </c>
    </row>
    <row r="5" spans="1:5">
      <c r="A5" s="4" t="s">
        <v>635</v>
      </c>
      <c r="B5" s="5" t="n">
        <v>2585</v>
      </c>
      <c r="C5" s="6" t="n">
        <v>1283</v>
      </c>
      <c r="D5" s="5" t="n">
        <v>1289</v>
      </c>
      <c r="E5" s="4" t="s">
        <v>64</v>
      </c>
    </row>
    <row r="6" spans="1:5">
      <c r="A6" s="4" t="s">
        <v>1124</v>
      </c>
    </row>
    <row r="7" spans="1:5">
      <c r="A7" s="3" t="s">
        <v>1123</v>
      </c>
    </row>
    <row r="8" spans="1:5">
      <c r="A8" s="4" t="s">
        <v>1099</v>
      </c>
      <c r="B8" s="5" t="n">
        <v>254</v>
      </c>
      <c r="D8" s="5" t="n">
        <v>107</v>
      </c>
    </row>
    <row r="9" spans="1:5">
      <c r="A9" s="4" t="s">
        <v>1125</v>
      </c>
    </row>
    <row r="10" spans="1:5">
      <c r="A10" s="3" t="s">
        <v>1123</v>
      </c>
    </row>
    <row r="11" spans="1:5">
      <c r="A11" s="4" t="s">
        <v>1099</v>
      </c>
      <c r="B11" s="5" t="n">
        <v>52</v>
      </c>
      <c r="D11" s="5" t="n">
        <v>65</v>
      </c>
    </row>
    <row r="12" spans="1:5">
      <c r="A12" s="4" t="s">
        <v>1126</v>
      </c>
    </row>
    <row r="13" spans="1:5">
      <c r="A13" s="3" t="s">
        <v>1123</v>
      </c>
    </row>
    <row r="14" spans="1:5">
      <c r="A14" s="4" t="s">
        <v>1099</v>
      </c>
      <c r="B14" s="5" t="n">
        <v>161</v>
      </c>
      <c r="D14" s="5" t="n">
        <v>0</v>
      </c>
    </row>
    <row r="15" spans="1:5">
      <c r="A15" s="4" t="s">
        <v>1127</v>
      </c>
    </row>
    <row r="16" spans="1:5">
      <c r="A16" s="3" t="s">
        <v>1123</v>
      </c>
    </row>
    <row r="17" spans="1:5">
      <c r="A17" s="4" t="s">
        <v>1099</v>
      </c>
      <c r="B17" s="5" t="n">
        <v>41</v>
      </c>
      <c r="D17" s="5" t="n">
        <v>40</v>
      </c>
    </row>
    <row r="18" spans="1:5">
      <c r="A18" s="4" t="s">
        <v>1128</v>
      </c>
    </row>
    <row r="19" spans="1:5">
      <c r="A19" s="3" t="s">
        <v>1123</v>
      </c>
    </row>
    <row r="20" spans="1:5">
      <c r="A20" s="4" t="s">
        <v>1099</v>
      </c>
      <c r="B20" s="5" t="n">
        <v>0</v>
      </c>
      <c r="D20" s="5" t="n">
        <v>2</v>
      </c>
    </row>
    <row r="21" spans="1:5">
      <c r="A21" s="4" t="s">
        <v>1129</v>
      </c>
    </row>
    <row r="22" spans="1:5">
      <c r="A22" s="3" t="s">
        <v>1123</v>
      </c>
    </row>
    <row r="23" spans="1:5">
      <c r="A23" s="4" t="s">
        <v>1099</v>
      </c>
      <c r="B23" s="5" t="n">
        <v>7519</v>
      </c>
      <c r="D23" s="5" t="n">
        <v>7298</v>
      </c>
    </row>
    <row r="24" spans="1:5">
      <c r="A24" s="4" t="s">
        <v>1130</v>
      </c>
    </row>
    <row r="25" spans="1:5">
      <c r="A25" s="3" t="s">
        <v>1123</v>
      </c>
    </row>
    <row r="26" spans="1:5">
      <c r="A26" s="4" t="s">
        <v>1099</v>
      </c>
      <c r="B26" s="5" t="n">
        <v>79</v>
      </c>
      <c r="D26" s="5" t="n">
        <v>81</v>
      </c>
    </row>
    <row r="27" spans="1:5">
      <c r="A27" s="4" t="s">
        <v>1131</v>
      </c>
    </row>
    <row r="28" spans="1:5">
      <c r="A28" s="3" t="s">
        <v>1123</v>
      </c>
    </row>
    <row r="29" spans="1:5">
      <c r="A29" s="4" t="s">
        <v>1099</v>
      </c>
      <c r="B29" s="5" t="n">
        <v>-10</v>
      </c>
      <c r="D29" s="5" t="n">
        <v>-13</v>
      </c>
    </row>
    <row r="30" spans="1:5">
      <c r="A30" s="4" t="s">
        <v>1132</v>
      </c>
    </row>
    <row r="31" spans="1:5">
      <c r="A31" s="3" t="s">
        <v>1123</v>
      </c>
    </row>
    <row r="32" spans="1:5">
      <c r="A32" s="4" t="s">
        <v>1099</v>
      </c>
      <c r="B32" s="5" t="n">
        <v>7588</v>
      </c>
      <c r="D32" s="5" t="n">
        <v>7366</v>
      </c>
    </row>
    <row r="33" spans="1:5">
      <c r="A33" s="4" t="s">
        <v>1133</v>
      </c>
    </row>
    <row r="34" spans="1:5">
      <c r="A34" s="3" t="s">
        <v>1123</v>
      </c>
    </row>
    <row r="35" spans="1:5">
      <c r="A35" s="4" t="s">
        <v>1099</v>
      </c>
      <c r="B35" s="5" t="n">
        <v>2083</v>
      </c>
    </row>
    <row r="36" spans="1:5">
      <c r="A36" s="4" t="s">
        <v>1134</v>
      </c>
    </row>
    <row r="37" spans="1:5">
      <c r="A37" s="3" t="s">
        <v>1123</v>
      </c>
    </row>
    <row r="38" spans="1:5">
      <c r="A38" s="4" t="s">
        <v>1099</v>
      </c>
      <c r="B38" s="5" t="n">
        <v>342</v>
      </c>
      <c r="D38" s="5" t="n">
        <v>306</v>
      </c>
    </row>
    <row r="39" spans="1:5">
      <c r="A39" s="4" t="s">
        <v>1135</v>
      </c>
    </row>
    <row r="40" spans="1:5">
      <c r="A40" s="3" t="s">
        <v>1123</v>
      </c>
    </row>
    <row r="41" spans="1:5">
      <c r="A41" s="4" t="s">
        <v>1099</v>
      </c>
      <c r="B41" s="5" t="n">
        <v>77</v>
      </c>
      <c r="D41" s="5" t="n">
        <v>77</v>
      </c>
    </row>
    <row r="42" spans="1:5">
      <c r="A42" s="4" t="s">
        <v>1136</v>
      </c>
    </row>
    <row r="43" spans="1:5">
      <c r="A43" s="3" t="s">
        <v>1123</v>
      </c>
    </row>
    <row r="44" spans="1:5">
      <c r="A44" s="4" t="s">
        <v>1099</v>
      </c>
      <c r="B44" s="6" t="n">
        <v>10090</v>
      </c>
      <c r="D44" s="6" t="n">
        <v>7749</v>
      </c>
    </row>
    <row r="45" spans="1:5"/>
    <row r="46" spans="1:5">
      <c r="A46" s="4" t="s">
        <v>64</v>
      </c>
      <c r="B46" s="4" t="s">
        <v>76</v>
      </c>
    </row>
  </sheetData>
  <mergeCells count="3">
    <mergeCell ref="D1:E1"/>
    <mergeCell ref="A45:E45"/>
    <mergeCell ref="B46:E4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7</v>
      </c>
      <c r="B1" s="2" t="s">
        <v>37</v>
      </c>
      <c r="C1" s="2" t="s">
        <v>454</v>
      </c>
      <c r="D1" s="2" t="s">
        <v>451</v>
      </c>
      <c r="E1" s="2" t="s">
        <v>38</v>
      </c>
    </row>
    <row r="2" spans="1:5">
      <c r="A2" s="3" t="s">
        <v>1138</v>
      </c>
    </row>
    <row r="3" spans="1:5">
      <c r="A3" s="4" t="s">
        <v>457</v>
      </c>
      <c r="C3" s="4" t="s">
        <v>458</v>
      </c>
    </row>
    <row r="4" spans="1:5">
      <c r="A4" s="4" t="s">
        <v>1139</v>
      </c>
      <c r="B4" s="6" t="n">
        <v>7519</v>
      </c>
      <c r="E4" s="6" t="n">
        <v>7298</v>
      </c>
    </row>
    <row r="5" spans="1:5">
      <c r="A5" s="4" t="s">
        <v>1140</v>
      </c>
    </row>
    <row r="6" spans="1:5">
      <c r="A6" s="3" t="s">
        <v>1138</v>
      </c>
    </row>
    <row r="7" spans="1:5">
      <c r="A7" s="4" t="s">
        <v>1139</v>
      </c>
      <c r="B7" s="5" t="n">
        <v>2303</v>
      </c>
      <c r="E7" s="5" t="n">
        <v>2051</v>
      </c>
    </row>
    <row r="8" spans="1:5">
      <c r="A8" s="4" t="s">
        <v>1141</v>
      </c>
    </row>
    <row r="9" spans="1:5">
      <c r="A9" s="3" t="s">
        <v>1138</v>
      </c>
    </row>
    <row r="10" spans="1:5">
      <c r="A10" s="4" t="s">
        <v>1139</v>
      </c>
      <c r="B10" s="5" t="n">
        <v>529</v>
      </c>
      <c r="E10" s="5" t="n">
        <v>1100</v>
      </c>
    </row>
    <row r="11" spans="1:5">
      <c r="A11" s="4" t="s">
        <v>1142</v>
      </c>
    </row>
    <row r="12" spans="1:5">
      <c r="A12" s="3" t="s">
        <v>1138</v>
      </c>
    </row>
    <row r="13" spans="1:5">
      <c r="A13" s="4" t="s">
        <v>1139</v>
      </c>
      <c r="B13" s="6" t="n">
        <v>1133</v>
      </c>
      <c r="E13" s="5" t="n">
        <v>1133</v>
      </c>
    </row>
    <row r="14" spans="1:5">
      <c r="A14" s="4" t="s">
        <v>1143</v>
      </c>
    </row>
    <row r="15" spans="1:5">
      <c r="A15" s="3" t="s">
        <v>1138</v>
      </c>
    </row>
    <row r="16" spans="1:5">
      <c r="A16" s="4" t="s">
        <v>457</v>
      </c>
      <c r="B16" s="4" t="s">
        <v>1144</v>
      </c>
    </row>
    <row r="17" spans="1:5">
      <c r="A17" s="4" t="s">
        <v>1139</v>
      </c>
      <c r="B17" s="6" t="n">
        <v>417</v>
      </c>
      <c r="E17" s="5" t="n">
        <v>417</v>
      </c>
    </row>
    <row r="18" spans="1:5">
      <c r="A18" s="4" t="s">
        <v>1145</v>
      </c>
    </row>
    <row r="19" spans="1:5">
      <c r="A19" s="3" t="s">
        <v>1138</v>
      </c>
    </row>
    <row r="20" spans="1:5">
      <c r="A20" s="4" t="s">
        <v>457</v>
      </c>
      <c r="B20" s="4" t="s">
        <v>458</v>
      </c>
    </row>
    <row r="21" spans="1:5">
      <c r="A21" s="4" t="s">
        <v>1139</v>
      </c>
      <c r="B21" s="6" t="n">
        <v>700</v>
      </c>
      <c r="E21" s="5" t="n">
        <v>0</v>
      </c>
    </row>
    <row r="22" spans="1:5">
      <c r="A22" s="4" t="s">
        <v>1146</v>
      </c>
    </row>
    <row r="23" spans="1:5">
      <c r="A23" s="3" t="s">
        <v>1138</v>
      </c>
    </row>
    <row r="24" spans="1:5">
      <c r="A24" s="4" t="s">
        <v>1139</v>
      </c>
      <c r="B24" s="6" t="n">
        <v>1200</v>
      </c>
      <c r="E24" s="5" t="n">
        <v>1200</v>
      </c>
    </row>
    <row r="25" spans="1:5">
      <c r="A25" s="4" t="s">
        <v>1147</v>
      </c>
    </row>
    <row r="26" spans="1:5">
      <c r="A26" s="3" t="s">
        <v>1138</v>
      </c>
    </row>
    <row r="27" spans="1:5">
      <c r="A27" s="4" t="s">
        <v>457</v>
      </c>
      <c r="B27" s="4" t="s">
        <v>1148</v>
      </c>
    </row>
    <row r="28" spans="1:5">
      <c r="A28" s="4" t="s">
        <v>1139</v>
      </c>
      <c r="B28" s="6" t="n">
        <v>262</v>
      </c>
      <c r="E28" s="5" t="n">
        <v>262</v>
      </c>
    </row>
    <row r="29" spans="1:5">
      <c r="A29" s="4" t="s">
        <v>1149</v>
      </c>
    </row>
    <row r="30" spans="1:5">
      <c r="A30" s="3" t="s">
        <v>1138</v>
      </c>
    </row>
    <row r="31" spans="1:5">
      <c r="A31" s="4" t="s">
        <v>1139</v>
      </c>
      <c r="B31" s="5" t="n">
        <v>226</v>
      </c>
      <c r="E31" s="5" t="n">
        <v>256</v>
      </c>
    </row>
    <row r="32" spans="1:5">
      <c r="A32" s="4" t="s">
        <v>1150</v>
      </c>
    </row>
    <row r="33" spans="1:5">
      <c r="A33" s="3" t="s">
        <v>1138</v>
      </c>
    </row>
    <row r="34" spans="1:5">
      <c r="A34" s="4" t="s">
        <v>1139</v>
      </c>
      <c r="B34" s="5" t="n">
        <v>75</v>
      </c>
      <c r="E34" s="5" t="n">
        <v>137</v>
      </c>
    </row>
    <row r="35" spans="1:5">
      <c r="A35" s="4" t="s">
        <v>1151</v>
      </c>
    </row>
    <row r="36" spans="1:5">
      <c r="A36" s="3" t="s">
        <v>1138</v>
      </c>
    </row>
    <row r="37" spans="1:5">
      <c r="A37" s="4" t="s">
        <v>1139</v>
      </c>
      <c r="B37" s="5" t="n">
        <v>121</v>
      </c>
      <c r="E37" s="5" t="n">
        <v>0</v>
      </c>
    </row>
    <row r="38" spans="1:5">
      <c r="A38" s="4" t="s">
        <v>1152</v>
      </c>
    </row>
    <row r="39" spans="1:5">
      <c r="A39" s="3" t="s">
        <v>1138</v>
      </c>
    </row>
    <row r="40" spans="1:5">
      <c r="A40" s="4" t="s">
        <v>1139</v>
      </c>
      <c r="B40" s="6" t="n">
        <v>300</v>
      </c>
      <c r="E40" s="5" t="n">
        <v>0</v>
      </c>
    </row>
    <row r="41" spans="1:5">
      <c r="A41" s="4" t="s">
        <v>1153</v>
      </c>
    </row>
    <row r="42" spans="1:5">
      <c r="A42" s="3" t="s">
        <v>1138</v>
      </c>
    </row>
    <row r="43" spans="1:5">
      <c r="A43" s="4" t="s">
        <v>457</v>
      </c>
      <c r="B43" s="4" t="s">
        <v>1154</v>
      </c>
    </row>
    <row r="44" spans="1:5">
      <c r="A44" s="4" t="s">
        <v>1139</v>
      </c>
      <c r="B44" s="6" t="n">
        <v>0</v>
      </c>
      <c r="E44" s="5" t="n">
        <v>300</v>
      </c>
    </row>
    <row r="45" spans="1:5">
      <c r="A45" s="4" t="s">
        <v>1155</v>
      </c>
    </row>
    <row r="46" spans="1:5">
      <c r="A46" s="3" t="s">
        <v>1138</v>
      </c>
    </row>
    <row r="47" spans="1:5">
      <c r="A47" s="4" t="s">
        <v>1139</v>
      </c>
      <c r="B47" s="5" t="n">
        <v>116</v>
      </c>
      <c r="E47" s="5" t="n">
        <v>146</v>
      </c>
    </row>
    <row r="48" spans="1:5">
      <c r="A48" s="4" t="s">
        <v>1156</v>
      </c>
    </row>
    <row r="49" spans="1:5">
      <c r="A49" s="3" t="s">
        <v>1138</v>
      </c>
    </row>
    <row r="50" spans="1:5">
      <c r="A50" s="4" t="s">
        <v>1139</v>
      </c>
      <c r="B50" s="6" t="n">
        <v>137</v>
      </c>
      <c r="E50" s="6" t="n">
        <v>296</v>
      </c>
    </row>
    <row r="51" spans="1:5">
      <c r="A51" s="4" t="s">
        <v>1157</v>
      </c>
    </row>
    <row r="52" spans="1:5">
      <c r="A52" s="3" t="s">
        <v>1138</v>
      </c>
    </row>
    <row r="53" spans="1:5">
      <c r="A53" s="4" t="s">
        <v>457</v>
      </c>
      <c r="B53" s="4" t="s">
        <v>1158</v>
      </c>
    </row>
    <row r="54" spans="1:5">
      <c r="A54" s="4" t="s">
        <v>1159</v>
      </c>
    </row>
    <row r="55" spans="1:5">
      <c r="A55" s="3" t="s">
        <v>1138</v>
      </c>
    </row>
    <row r="56" spans="1:5">
      <c r="A56" s="4" t="s">
        <v>457</v>
      </c>
      <c r="B56" s="4" t="s">
        <v>1160</v>
      </c>
    </row>
    <row r="57" spans="1:5">
      <c r="A57" s="4" t="s">
        <v>1161</v>
      </c>
    </row>
    <row r="58" spans="1:5">
      <c r="A58" s="3" t="s">
        <v>1138</v>
      </c>
    </row>
    <row r="59" spans="1:5">
      <c r="A59" s="4" t="s">
        <v>457</v>
      </c>
      <c r="B59" s="4" t="s">
        <v>1162</v>
      </c>
    </row>
    <row r="60" spans="1:5">
      <c r="A60" s="4" t="s">
        <v>1163</v>
      </c>
    </row>
    <row r="61" spans="1:5">
      <c r="A61" s="3" t="s">
        <v>1138</v>
      </c>
    </row>
    <row r="62" spans="1:5">
      <c r="A62" s="4" t="s">
        <v>457</v>
      </c>
      <c r="B62" s="4" t="s">
        <v>1164</v>
      </c>
    </row>
    <row r="63" spans="1:5">
      <c r="A63" s="4" t="s">
        <v>1165</v>
      </c>
    </row>
    <row r="64" spans="1:5">
      <c r="A64" s="3" t="s">
        <v>1138</v>
      </c>
    </row>
    <row r="65" spans="1:5">
      <c r="A65" s="4" t="s">
        <v>457</v>
      </c>
      <c r="B65" s="4" t="s">
        <v>689</v>
      </c>
    </row>
    <row r="66" spans="1:5">
      <c r="A66" s="4" t="s">
        <v>1166</v>
      </c>
    </row>
    <row r="67" spans="1:5">
      <c r="A67" s="3" t="s">
        <v>1138</v>
      </c>
    </row>
    <row r="68" spans="1:5">
      <c r="A68" s="4" t="s">
        <v>457</v>
      </c>
      <c r="B68" s="4" t="s">
        <v>1167</v>
      </c>
    </row>
    <row r="69" spans="1:5">
      <c r="A69" s="4" t="s">
        <v>1168</v>
      </c>
    </row>
    <row r="70" spans="1:5">
      <c r="A70" s="3" t="s">
        <v>1138</v>
      </c>
    </row>
    <row r="71" spans="1:5">
      <c r="A71" s="4" t="s">
        <v>457</v>
      </c>
      <c r="B71" s="4" t="s">
        <v>1169</v>
      </c>
    </row>
    <row r="72" spans="1:5">
      <c r="A72" s="4" t="s">
        <v>1170</v>
      </c>
    </row>
    <row r="73" spans="1:5">
      <c r="A73" s="3" t="s">
        <v>1138</v>
      </c>
    </row>
    <row r="74" spans="1:5">
      <c r="A74" s="4" t="s">
        <v>457</v>
      </c>
      <c r="B74" s="4" t="s">
        <v>1171</v>
      </c>
    </row>
    <row r="75" spans="1:5">
      <c r="A75" s="4" t="s">
        <v>1172</v>
      </c>
    </row>
    <row r="76" spans="1:5">
      <c r="A76" s="3" t="s">
        <v>1138</v>
      </c>
    </row>
    <row r="77" spans="1:5">
      <c r="A77" s="4" t="s">
        <v>1173</v>
      </c>
      <c r="B77" s="4" t="s">
        <v>847</v>
      </c>
    </row>
    <row r="78" spans="1:5">
      <c r="A78" s="4" t="s">
        <v>1174</v>
      </c>
    </row>
    <row r="79" spans="1:5">
      <c r="A79" s="3" t="s">
        <v>1138</v>
      </c>
    </row>
    <row r="80" spans="1:5">
      <c r="A80" s="4" t="s">
        <v>1173</v>
      </c>
      <c r="B80" s="4" t="s">
        <v>1175</v>
      </c>
    </row>
    <row r="81" spans="1:5">
      <c r="A81" s="4" t="s">
        <v>1176</v>
      </c>
    </row>
    <row r="82" spans="1:5">
      <c r="A82" s="3" t="s">
        <v>1138</v>
      </c>
    </row>
    <row r="83" spans="1:5">
      <c r="A83" s="4" t="s">
        <v>1173</v>
      </c>
      <c r="B83" s="4" t="s">
        <v>1177</v>
      </c>
      <c r="D83" s="4" t="s">
        <v>1177</v>
      </c>
    </row>
    <row r="84" spans="1:5">
      <c r="A84" s="4" t="s">
        <v>1178</v>
      </c>
    </row>
    <row r="85" spans="1:5">
      <c r="A85" s="3" t="s">
        <v>1138</v>
      </c>
    </row>
    <row r="86" spans="1:5">
      <c r="A86" s="4" t="s">
        <v>1173</v>
      </c>
      <c r="B86" s="4" t="s">
        <v>1179</v>
      </c>
    </row>
    <row r="87" spans="1:5">
      <c r="A87" s="4" t="s">
        <v>1180</v>
      </c>
    </row>
    <row r="88" spans="1:5">
      <c r="A88" s="3" t="s">
        <v>1138</v>
      </c>
    </row>
    <row r="89" spans="1:5">
      <c r="A89" s="4" t="s">
        <v>1173</v>
      </c>
      <c r="B89" s="4" t="s">
        <v>939</v>
      </c>
    </row>
    <row r="90" spans="1:5">
      <c r="A90" s="4" t="s">
        <v>1181</v>
      </c>
    </row>
    <row r="91" spans="1:5">
      <c r="A91" s="3" t="s">
        <v>1138</v>
      </c>
    </row>
    <row r="92" spans="1:5">
      <c r="A92" s="4" t="s">
        <v>1173</v>
      </c>
      <c r="B92" s="4" t="s">
        <v>1182</v>
      </c>
    </row>
    <row r="93" spans="1:5">
      <c r="A93" s="4" t="s">
        <v>1183</v>
      </c>
    </row>
    <row r="94" spans="1:5">
      <c r="A94" s="3" t="s">
        <v>1138</v>
      </c>
    </row>
    <row r="95" spans="1:5">
      <c r="A95" s="4" t="s">
        <v>1173</v>
      </c>
      <c r="B95" s="4" t="s">
        <v>118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 customWidth="1" max="6" min="6" width="14"/>
  </cols>
  <sheetData>
    <row r="1" spans="1:6">
      <c r="A1" s="1" t="s">
        <v>1185</v>
      </c>
      <c r="C1" s="2" t="s">
        <v>1</v>
      </c>
    </row>
    <row r="2" spans="1:6">
      <c r="C2" s="2" t="s">
        <v>37</v>
      </c>
      <c r="D2" s="2" t="s">
        <v>38</v>
      </c>
      <c r="E2" s="2" t="s">
        <v>39</v>
      </c>
      <c r="F2" s="2" t="s">
        <v>496</v>
      </c>
    </row>
    <row r="3" spans="1:6">
      <c r="A3" s="3" t="s">
        <v>1186</v>
      </c>
    </row>
    <row r="4" spans="1:6">
      <c r="A4" s="4" t="s">
        <v>1187</v>
      </c>
      <c r="C4" s="6" t="n">
        <v>7366</v>
      </c>
      <c r="D4" s="6" t="n">
        <v>11198</v>
      </c>
    </row>
    <row r="5" spans="1:6">
      <c r="A5" s="4" t="s">
        <v>565</v>
      </c>
      <c r="F5" s="6" t="n">
        <v>1999</v>
      </c>
    </row>
    <row r="6" spans="1:6">
      <c r="A6" s="3" t="s">
        <v>1188</v>
      </c>
    </row>
    <row r="7" spans="1:6">
      <c r="A7" s="4" t="s">
        <v>171</v>
      </c>
      <c r="B7" s="4" t="s">
        <v>64</v>
      </c>
      <c r="C7" s="5" t="n">
        <v>2610</v>
      </c>
      <c r="D7" s="5" t="n">
        <v>807</v>
      </c>
      <c r="E7" s="6" t="n">
        <v>6193</v>
      </c>
    </row>
    <row r="8" spans="1:6">
      <c r="A8" s="4" t="s">
        <v>172</v>
      </c>
      <c r="C8" s="5" t="n">
        <v>-2978</v>
      </c>
      <c r="D8" s="5" t="n">
        <v>-4122</v>
      </c>
      <c r="E8" s="5" t="n">
        <v>-5948</v>
      </c>
    </row>
    <row r="9" spans="1:6">
      <c r="A9" s="4" t="s">
        <v>158</v>
      </c>
      <c r="C9" s="5" t="n">
        <v>-714</v>
      </c>
      <c r="D9" s="5" t="n">
        <v>-736</v>
      </c>
    </row>
    <row r="10" spans="1:6">
      <c r="A10" s="3" t="s">
        <v>1189</v>
      </c>
    </row>
    <row r="11" spans="1:6">
      <c r="A11" s="4" t="s">
        <v>1190</v>
      </c>
      <c r="C11" s="5" t="n">
        <v>777</v>
      </c>
      <c r="D11" s="5" t="n">
        <v>738</v>
      </c>
    </row>
    <row r="12" spans="1:6">
      <c r="A12" s="4" t="s">
        <v>1191</v>
      </c>
      <c r="C12" s="5" t="n">
        <v>262</v>
      </c>
    </row>
    <row r="13" spans="1:6">
      <c r="A13" s="4" t="s">
        <v>1192</v>
      </c>
      <c r="D13" s="5" t="n">
        <v>44</v>
      </c>
    </row>
    <row r="14" spans="1:6">
      <c r="A14" s="4" t="s">
        <v>82</v>
      </c>
      <c r="C14" s="5" t="n">
        <v>351</v>
      </c>
      <c r="D14" s="5" t="n">
        <v>-573</v>
      </c>
    </row>
    <row r="15" spans="1:6">
      <c r="A15" s="4" t="s">
        <v>1193</v>
      </c>
      <c r="C15" s="5" t="n">
        <v>-2</v>
      </c>
      <c r="D15" s="5" t="n">
        <v>10</v>
      </c>
    </row>
    <row r="16" spans="1:6">
      <c r="A16" s="4" t="s">
        <v>1194</v>
      </c>
      <c r="C16" s="5" t="n">
        <v>9671</v>
      </c>
      <c r="D16" s="5" t="n">
        <v>7366</v>
      </c>
      <c r="E16" s="5" t="n">
        <v>11198</v>
      </c>
    </row>
    <row r="17" spans="1:6">
      <c r="A17" s="4" t="s">
        <v>1195</v>
      </c>
      <c r="D17" s="5" t="n">
        <v>30</v>
      </c>
    </row>
    <row r="18" spans="1:6">
      <c r="A18" s="4" t="s">
        <v>1196</v>
      </c>
    </row>
    <row r="19" spans="1:6">
      <c r="A19" s="3" t="s">
        <v>1186</v>
      </c>
    </row>
    <row r="20" spans="1:6">
      <c r="A20" s="4" t="s">
        <v>1187</v>
      </c>
      <c r="C20" s="5" t="n">
        <v>7366</v>
      </c>
      <c r="D20" s="5" t="n">
        <v>11198</v>
      </c>
    </row>
    <row r="21" spans="1:6">
      <c r="A21" s="4" t="s">
        <v>565</v>
      </c>
      <c r="F21" s="5" t="n">
        <v>0</v>
      </c>
    </row>
    <row r="22" spans="1:6">
      <c r="A22" s="3" t="s">
        <v>1188</v>
      </c>
    </row>
    <row r="23" spans="1:6">
      <c r="A23" s="4" t="s">
        <v>171</v>
      </c>
      <c r="C23" s="5" t="n">
        <v>2610</v>
      </c>
      <c r="D23" s="5" t="n">
        <v>807</v>
      </c>
    </row>
    <row r="24" spans="1:6">
      <c r="A24" s="4" t="s">
        <v>172</v>
      </c>
      <c r="C24" s="5" t="n">
        <v>-2612</v>
      </c>
      <c r="D24" s="5" t="n">
        <v>-4122</v>
      </c>
    </row>
    <row r="25" spans="1:6">
      <c r="A25" s="4" t="s">
        <v>158</v>
      </c>
      <c r="C25" s="5" t="n">
        <v>-566</v>
      </c>
      <c r="D25" s="5" t="n">
        <v>-736</v>
      </c>
    </row>
    <row r="26" spans="1:6">
      <c r="A26" s="3" t="s">
        <v>1189</v>
      </c>
    </row>
    <row r="27" spans="1:6">
      <c r="A27" s="4" t="s">
        <v>1190</v>
      </c>
      <c r="C27" s="5" t="n">
        <v>599</v>
      </c>
      <c r="D27" s="5" t="n">
        <v>738</v>
      </c>
    </row>
    <row r="28" spans="1:6">
      <c r="A28" s="4" t="s">
        <v>1192</v>
      </c>
      <c r="D28" s="5" t="n">
        <v>44</v>
      </c>
    </row>
    <row r="29" spans="1:6">
      <c r="A29" s="4" t="s">
        <v>82</v>
      </c>
      <c r="C29" s="5" t="n">
        <v>193</v>
      </c>
      <c r="D29" s="5" t="n">
        <v>-573</v>
      </c>
    </row>
    <row r="30" spans="1:6">
      <c r="A30" s="4" t="s">
        <v>1193</v>
      </c>
      <c r="C30" s="5" t="n">
        <v>-2</v>
      </c>
      <c r="D30" s="5" t="n">
        <v>10</v>
      </c>
    </row>
    <row r="31" spans="1:6">
      <c r="A31" s="4" t="s">
        <v>1194</v>
      </c>
      <c r="C31" s="5" t="n">
        <v>7588</v>
      </c>
      <c r="D31" s="6" t="n">
        <v>7366</v>
      </c>
      <c r="E31" s="6" t="n">
        <v>11198</v>
      </c>
    </row>
    <row r="32" spans="1:6">
      <c r="A32" s="4" t="s">
        <v>1197</v>
      </c>
    </row>
    <row r="33" spans="1:6">
      <c r="A33" s="3" t="s">
        <v>1186</v>
      </c>
    </row>
    <row r="34" spans="1:6">
      <c r="A34" s="4" t="s">
        <v>565</v>
      </c>
      <c r="F34" s="6" t="n">
        <v>1999</v>
      </c>
    </row>
    <row r="35" spans="1:6">
      <c r="A35" s="3" t="s">
        <v>1188</v>
      </c>
    </row>
    <row r="36" spans="1:6">
      <c r="A36" s="4" t="s">
        <v>171</v>
      </c>
      <c r="C36" s="5" t="n">
        <v>0</v>
      </c>
    </row>
    <row r="37" spans="1:6">
      <c r="A37" s="4" t="s">
        <v>172</v>
      </c>
      <c r="C37" s="5" t="n">
        <v>-366</v>
      </c>
    </row>
    <row r="38" spans="1:6">
      <c r="A38" s="4" t="s">
        <v>158</v>
      </c>
      <c r="C38" s="5" t="n">
        <v>-148</v>
      </c>
    </row>
    <row r="39" spans="1:6">
      <c r="A39" s="3" t="s">
        <v>1189</v>
      </c>
    </row>
    <row r="40" spans="1:6">
      <c r="A40" s="4" t="s">
        <v>1190</v>
      </c>
      <c r="C40" s="5" t="n">
        <v>178</v>
      </c>
    </row>
    <row r="41" spans="1:6">
      <c r="A41" s="4" t="s">
        <v>1191</v>
      </c>
      <c r="C41" s="5" t="n">
        <v>262</v>
      </c>
    </row>
    <row r="42" spans="1:6">
      <c r="A42" s="4" t="s">
        <v>82</v>
      </c>
      <c r="C42" s="5" t="n">
        <v>158</v>
      </c>
    </row>
    <row r="43" spans="1:6">
      <c r="A43" s="4" t="s">
        <v>1193</v>
      </c>
      <c r="C43" s="5" t="n">
        <v>0</v>
      </c>
    </row>
    <row r="44" spans="1:6">
      <c r="A44" s="4" t="s">
        <v>1194</v>
      </c>
      <c r="C44" s="6" t="n">
        <v>2083</v>
      </c>
    </row>
    <row r="45" spans="1:6"/>
    <row r="46" spans="1:6">
      <c r="A46" s="4" t="s">
        <v>64</v>
      </c>
      <c r="B46" s="4" t="s">
        <v>181</v>
      </c>
    </row>
  </sheetData>
  <mergeCells count="4">
    <mergeCell ref="A1:B2"/>
    <mergeCell ref="C1:E1"/>
    <mergeCell ref="A45:E45"/>
    <mergeCell ref="B46:E4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14"/>
    <col customWidth="1" max="5" min="5" width="21"/>
    <col customWidth="1" max="6" min="6" width="21"/>
    <col customWidth="1" max="7" min="7" width="21"/>
    <col customWidth="1" max="8" min="8" width="20"/>
  </cols>
  <sheetData>
    <row r="1" spans="1:8">
      <c r="A1" s="1" t="s">
        <v>1198</v>
      </c>
      <c r="B1" s="2" t="s">
        <v>448</v>
      </c>
    </row>
    <row r="2" spans="1:8">
      <c r="B2" s="2" t="s">
        <v>766</v>
      </c>
      <c r="C2" s="2" t="s">
        <v>765</v>
      </c>
      <c r="D2" s="2" t="s">
        <v>37</v>
      </c>
      <c r="E2" s="2" t="s">
        <v>1199</v>
      </c>
      <c r="F2" s="2" t="s">
        <v>1200</v>
      </c>
      <c r="G2" s="2" t="s">
        <v>1201</v>
      </c>
      <c r="H2" s="2" t="s">
        <v>1202</v>
      </c>
    </row>
    <row r="3" spans="1:8">
      <c r="A3" s="3" t="s">
        <v>1138</v>
      </c>
    </row>
    <row r="4" spans="1:8">
      <c r="A4" s="4" t="s">
        <v>457</v>
      </c>
      <c r="F4" s="4" t="s">
        <v>458</v>
      </c>
    </row>
    <row r="5" spans="1:8">
      <c r="A5" s="4" t="s">
        <v>468</v>
      </c>
    </row>
    <row r="6" spans="1:8">
      <c r="A6" s="3" t="s">
        <v>1138</v>
      </c>
    </row>
    <row r="7" spans="1:8">
      <c r="A7" s="4" t="s">
        <v>469</v>
      </c>
      <c r="E7" s="6" t="n">
        <v>700000000</v>
      </c>
      <c r="F7" s="6" t="n">
        <v>700000000</v>
      </c>
    </row>
    <row r="8" spans="1:8">
      <c r="A8" s="4" t="s">
        <v>457</v>
      </c>
      <c r="E8" s="4" t="s">
        <v>458</v>
      </c>
    </row>
    <row r="9" spans="1:8">
      <c r="A9" s="4" t="s">
        <v>1203</v>
      </c>
    </row>
    <row r="10" spans="1:8">
      <c r="A10" s="3" t="s">
        <v>1138</v>
      </c>
    </row>
    <row r="11" spans="1:8">
      <c r="A11" s="4" t="s">
        <v>469</v>
      </c>
      <c r="B11" s="6" t="n">
        <v>92000000</v>
      </c>
      <c r="G11" s="14" t="n">
        <v>14369000000</v>
      </c>
    </row>
    <row r="12" spans="1:8">
      <c r="A12" s="4" t="s">
        <v>1204</v>
      </c>
    </row>
    <row r="13" spans="1:8">
      <c r="A13" s="3" t="s">
        <v>1138</v>
      </c>
    </row>
    <row r="14" spans="1:8">
      <c r="A14" s="4" t="s">
        <v>469</v>
      </c>
      <c r="B14" s="6" t="n">
        <v>287000000</v>
      </c>
      <c r="G14" s="14" t="n">
        <v>45000000000</v>
      </c>
    </row>
    <row r="15" spans="1:8">
      <c r="A15" s="4" t="s">
        <v>1152</v>
      </c>
    </row>
    <row r="16" spans="1:8">
      <c r="A16" s="3" t="s">
        <v>1138</v>
      </c>
    </row>
    <row r="17" spans="1:8">
      <c r="A17" s="4" t="s">
        <v>469</v>
      </c>
      <c r="C17" s="6" t="n">
        <v>300000000</v>
      </c>
    </row>
    <row r="18" spans="1:8">
      <c r="A18" s="4" t="s">
        <v>1205</v>
      </c>
      <c r="C18" s="4" t="s">
        <v>1206</v>
      </c>
    </row>
    <row r="19" spans="1:8">
      <c r="A19" s="4" t="s">
        <v>1207</v>
      </c>
      <c r="C19" s="4" t="s">
        <v>1208</v>
      </c>
    </row>
    <row r="20" spans="1:8">
      <c r="A20" s="4" t="s">
        <v>1153</v>
      </c>
    </row>
    <row r="21" spans="1:8">
      <c r="A21" s="3" t="s">
        <v>1138</v>
      </c>
    </row>
    <row r="22" spans="1:8">
      <c r="A22" s="4" t="s">
        <v>469</v>
      </c>
      <c r="H22" s="6" t="n">
        <v>300000000</v>
      </c>
    </row>
    <row r="23" spans="1:8">
      <c r="A23" s="4" t="s">
        <v>457</v>
      </c>
      <c r="D23" s="4" t="s">
        <v>1154</v>
      </c>
    </row>
    <row r="24" spans="1:8">
      <c r="A24" s="4" t="s">
        <v>1176</v>
      </c>
    </row>
    <row r="25" spans="1:8">
      <c r="A25" s="3" t="s">
        <v>1138</v>
      </c>
    </row>
    <row r="26" spans="1:8">
      <c r="A26" s="4" t="s">
        <v>1205</v>
      </c>
      <c r="B26" s="4" t="s">
        <v>1209</v>
      </c>
    </row>
    <row r="27" spans="1:8">
      <c r="A27" s="4" t="s">
        <v>1173</v>
      </c>
      <c r="B27" s="4" t="s">
        <v>1177</v>
      </c>
      <c r="D27" s="4" t="s">
        <v>1177</v>
      </c>
      <c r="G27" s="4" t="s">
        <v>117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37</v>
      </c>
      <c r="C1" s="2" t="s">
        <v>38</v>
      </c>
    </row>
    <row r="2" spans="1:3">
      <c r="A2" s="4" t="s">
        <v>1211</v>
      </c>
    </row>
    <row r="3" spans="1:3">
      <c r="A3" s="3" t="s">
        <v>1123</v>
      </c>
    </row>
    <row r="4" spans="1:3">
      <c r="A4" s="4" t="s">
        <v>1212</v>
      </c>
      <c r="B4" s="6" t="n">
        <v>7887</v>
      </c>
      <c r="C4" s="6" t="n">
        <v>743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37</v>
      </c>
      <c r="C2" s="2" t="s">
        <v>38</v>
      </c>
    </row>
    <row r="3" spans="1:3">
      <c r="A3" s="3" t="s">
        <v>1138</v>
      </c>
    </row>
    <row r="4" spans="1:3">
      <c r="A4" s="4" t="s">
        <v>1214</v>
      </c>
      <c r="B4" s="4" t="s">
        <v>1044</v>
      </c>
    </row>
    <row r="5" spans="1:3">
      <c r="A5" s="4" t="s">
        <v>1215</v>
      </c>
    </row>
    <row r="6" spans="1:3">
      <c r="A6" s="3" t="s">
        <v>1138</v>
      </c>
    </row>
    <row r="7" spans="1:3">
      <c r="A7" s="4" t="s">
        <v>1216</v>
      </c>
      <c r="B7" s="6" t="n">
        <v>88220</v>
      </c>
      <c r="C7" s="6" t="n">
        <v>68639</v>
      </c>
    </row>
    <row r="8" spans="1:3">
      <c r="A8" s="4" t="s">
        <v>1217</v>
      </c>
      <c r="B8" s="4" t="s">
        <v>1218</v>
      </c>
      <c r="C8" s="4" t="s">
        <v>121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20</v>
      </c>
      <c r="B1" s="2" t="s">
        <v>1</v>
      </c>
    </row>
    <row r="2" spans="1:5">
      <c r="B2" s="2" t="s">
        <v>37</v>
      </c>
      <c r="D2" s="2" t="s">
        <v>38</v>
      </c>
    </row>
    <row r="3" spans="1:5">
      <c r="A3" s="3" t="s">
        <v>1221</v>
      </c>
    </row>
    <row r="4" spans="1:5">
      <c r="A4" s="4" t="s">
        <v>1222</v>
      </c>
      <c r="B4" s="6" t="n">
        <v>2779</v>
      </c>
      <c r="C4" s="4" t="s">
        <v>64</v>
      </c>
      <c r="D4" s="6" t="n">
        <v>3890</v>
      </c>
    </row>
    <row r="5" spans="1:5">
      <c r="A5" s="4" t="s">
        <v>1223</v>
      </c>
      <c r="B5" s="5" t="n">
        <v>2220</v>
      </c>
      <c r="D5" s="5" t="n">
        <v>2779</v>
      </c>
      <c r="E5" s="4" t="s">
        <v>64</v>
      </c>
    </row>
    <row r="6" spans="1:5">
      <c r="A6" s="4" t="s">
        <v>1224</v>
      </c>
    </row>
    <row r="7" spans="1:5">
      <c r="A7" s="3" t="s">
        <v>1221</v>
      </c>
    </row>
    <row r="8" spans="1:5">
      <c r="A8" s="4" t="s">
        <v>1222</v>
      </c>
      <c r="B8" s="5" t="n">
        <v>-8416</v>
      </c>
      <c r="D8" s="5" t="n">
        <v>-7667</v>
      </c>
    </row>
    <row r="9" spans="1:5">
      <c r="A9" s="4" t="s">
        <v>1225</v>
      </c>
      <c r="B9" s="5" t="n">
        <v>332</v>
      </c>
      <c r="D9" s="5" t="n">
        <v>-753</v>
      </c>
    </row>
    <row r="10" spans="1:5">
      <c r="A10" s="4" t="s">
        <v>1226</v>
      </c>
      <c r="B10" s="5" t="n">
        <v>-228</v>
      </c>
      <c r="D10" s="5" t="n">
        <v>83</v>
      </c>
    </row>
    <row r="11" spans="1:5">
      <c r="A11" s="4" t="s">
        <v>1227</v>
      </c>
      <c r="B11" s="5" t="n">
        <v>0</v>
      </c>
      <c r="D11" s="5" t="n">
        <v>0</v>
      </c>
    </row>
    <row r="12" spans="1:5">
      <c r="A12" s="4" t="s">
        <v>1228</v>
      </c>
      <c r="B12" s="5" t="n">
        <v>0</v>
      </c>
      <c r="D12" s="5" t="n">
        <v>0</v>
      </c>
    </row>
    <row r="13" spans="1:5">
      <c r="A13" s="4" t="s">
        <v>1229</v>
      </c>
      <c r="D13" s="5" t="n">
        <v>80</v>
      </c>
    </row>
    <row r="14" spans="1:5">
      <c r="A14" s="4" t="s">
        <v>1230</v>
      </c>
      <c r="D14" s="5" t="n">
        <v>-159</v>
      </c>
    </row>
    <row r="15" spans="1:5">
      <c r="A15" s="4" t="s">
        <v>1223</v>
      </c>
      <c r="B15" s="5" t="n">
        <v>-8312</v>
      </c>
      <c r="D15" s="5" t="n">
        <v>-8416</v>
      </c>
    </row>
    <row r="16" spans="1:5">
      <c r="A16" s="4" t="s">
        <v>1231</v>
      </c>
    </row>
    <row r="17" spans="1:5">
      <c r="A17" s="3" t="s">
        <v>1221</v>
      </c>
    </row>
    <row r="18" spans="1:5">
      <c r="A18" s="4" t="s">
        <v>1222</v>
      </c>
      <c r="B18" s="5" t="n">
        <v>5</v>
      </c>
      <c r="D18" s="5" t="n">
        <v>0</v>
      </c>
    </row>
    <row r="19" spans="1:5">
      <c r="A19" s="4" t="s">
        <v>1225</v>
      </c>
      <c r="B19" s="5" t="n">
        <v>0</v>
      </c>
      <c r="D19" s="5" t="n">
        <v>0</v>
      </c>
    </row>
    <row r="20" spans="1:5">
      <c r="A20" s="4" t="s">
        <v>1226</v>
      </c>
      <c r="B20" s="5" t="n">
        <v>0</v>
      </c>
      <c r="D20" s="5" t="n">
        <v>0</v>
      </c>
    </row>
    <row r="21" spans="1:5">
      <c r="A21" s="4" t="s">
        <v>1227</v>
      </c>
      <c r="B21" s="5" t="n">
        <v>23</v>
      </c>
      <c r="D21" s="5" t="n">
        <v>-4</v>
      </c>
    </row>
    <row r="22" spans="1:5">
      <c r="A22" s="4" t="s">
        <v>1228</v>
      </c>
      <c r="B22" s="5" t="n">
        <v>-19</v>
      </c>
      <c r="D22" s="5" t="n">
        <v>5</v>
      </c>
    </row>
    <row r="23" spans="1:5">
      <c r="A23" s="4" t="s">
        <v>1229</v>
      </c>
      <c r="D23" s="5" t="n">
        <v>4</v>
      </c>
    </row>
    <row r="24" spans="1:5">
      <c r="A24" s="4" t="s">
        <v>1230</v>
      </c>
      <c r="D24" s="5" t="n">
        <v>0</v>
      </c>
    </row>
    <row r="25" spans="1:5">
      <c r="A25" s="4" t="s">
        <v>1223</v>
      </c>
      <c r="B25" s="6" t="n">
        <v>9</v>
      </c>
      <c r="D25" s="6" t="n">
        <v>5</v>
      </c>
    </row>
    <row r="26" spans="1:5"/>
    <row r="27" spans="1:5">
      <c r="A27" s="4" t="s">
        <v>64</v>
      </c>
      <c r="B27" s="4" t="s">
        <v>76</v>
      </c>
    </row>
  </sheetData>
  <mergeCells count="6">
    <mergeCell ref="A1:A2"/>
    <mergeCell ref="B1:E1"/>
    <mergeCell ref="B2:C2"/>
    <mergeCell ref="D2:E2"/>
    <mergeCell ref="A26:E26"/>
    <mergeCell ref="B27:E2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5"/>
  </cols>
  <sheetData>
    <row r="1" spans="1:6">
      <c r="A1" s="1" t="s">
        <v>1232</v>
      </c>
      <c r="B1" s="2" t="s">
        <v>37</v>
      </c>
      <c r="C1" s="2" t="s">
        <v>38</v>
      </c>
      <c r="E1" s="2" t="s">
        <v>39</v>
      </c>
      <c r="F1" s="2" t="s">
        <v>1087</v>
      </c>
    </row>
    <row r="2" spans="1:6">
      <c r="A2" s="3" t="s">
        <v>231</v>
      </c>
    </row>
    <row r="3" spans="1:6">
      <c r="A3" s="4" t="s">
        <v>1233</v>
      </c>
      <c r="B3" s="6" t="n">
        <v>932000000</v>
      </c>
      <c r="C3" s="6" t="n">
        <v>756000000</v>
      </c>
    </row>
    <row r="4" spans="1:6">
      <c r="A4" s="4" t="s">
        <v>1234</v>
      </c>
      <c r="B4" s="5" t="n">
        <v>318000000</v>
      </c>
      <c r="C4" s="5" t="n">
        <v>1052000000</v>
      </c>
    </row>
    <row r="5" spans="1:6">
      <c r="A5" s="4" t="s">
        <v>104</v>
      </c>
      <c r="B5" s="5" t="n">
        <v>1250000000</v>
      </c>
      <c r="C5" s="5" t="n">
        <v>1808000000</v>
      </c>
      <c r="D5" s="4" t="s">
        <v>64</v>
      </c>
    </row>
    <row r="6" spans="1:6">
      <c r="A6" s="4" t="s">
        <v>1235</v>
      </c>
      <c r="B6" s="5" t="n">
        <v>-46000000</v>
      </c>
      <c r="C6" s="5" t="n">
        <v>-17000000</v>
      </c>
    </row>
    <row r="7" spans="1:6">
      <c r="A7" s="4" t="s">
        <v>1236</v>
      </c>
      <c r="B7" s="5" t="n">
        <v>1204000000</v>
      </c>
      <c r="C7" s="5" t="n">
        <v>1791000000</v>
      </c>
      <c r="E7" s="6" t="n">
        <v>1314000000</v>
      </c>
      <c r="F7" s="6" t="n">
        <v>2942000000</v>
      </c>
    </row>
    <row r="8" spans="1:6">
      <c r="A8" s="4" t="s">
        <v>1237</v>
      </c>
      <c r="B8" s="5" t="n">
        <v>0</v>
      </c>
      <c r="C8" s="5" t="n">
        <v>0</v>
      </c>
    </row>
    <row r="9" spans="1:6">
      <c r="A9" s="4" t="s">
        <v>1238</v>
      </c>
      <c r="B9" s="5" t="n">
        <v>155000000</v>
      </c>
      <c r="C9" s="5" t="n">
        <v>349000000</v>
      </c>
    </row>
    <row r="10" spans="1:6">
      <c r="A10" s="4" t="s">
        <v>1239</v>
      </c>
      <c r="B10" s="6" t="n">
        <v>46000000</v>
      </c>
      <c r="C10" s="6" t="n">
        <v>17000000</v>
      </c>
    </row>
    <row r="11" spans="1:6"/>
    <row r="12" spans="1:6">
      <c r="A12" s="4" t="s">
        <v>64</v>
      </c>
      <c r="B12" s="4" t="s">
        <v>76</v>
      </c>
    </row>
  </sheetData>
  <mergeCells count="3">
    <mergeCell ref="C1:D1"/>
    <mergeCell ref="A11:F11"/>
    <mergeCell ref="B12:F1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40</v>
      </c>
      <c r="B1" s="2" t="s">
        <v>1</v>
      </c>
    </row>
    <row r="2" spans="1:3">
      <c r="B2" s="2" t="s">
        <v>37</v>
      </c>
      <c r="C2" s="2" t="s">
        <v>38</v>
      </c>
    </row>
    <row r="3" spans="1:3">
      <c r="A3" s="4" t="s">
        <v>1241</v>
      </c>
    </row>
    <row r="4" spans="1:3">
      <c r="A4" s="3" t="s">
        <v>233</v>
      </c>
    </row>
    <row r="5" spans="1:3">
      <c r="A5" s="4" t="s">
        <v>1242</v>
      </c>
      <c r="B5" s="4" t="s">
        <v>1243</v>
      </c>
      <c r="C5" s="4" t="s">
        <v>1243</v>
      </c>
    </row>
    <row r="6" spans="1:3">
      <c r="A6" s="4" t="s">
        <v>1244</v>
      </c>
    </row>
    <row r="7" spans="1:3">
      <c r="A7" s="3" t="s">
        <v>233</v>
      </c>
    </row>
    <row r="8" spans="1:3">
      <c r="A8" s="4" t="s">
        <v>1245</v>
      </c>
      <c r="B8" s="4" t="s">
        <v>1044</v>
      </c>
      <c r="C8" s="4" t="s">
        <v>1044</v>
      </c>
    </row>
    <row r="9" spans="1:3">
      <c r="A9" s="4" t="s">
        <v>1246</v>
      </c>
    </row>
    <row r="10" spans="1:3">
      <c r="A10" s="3" t="s">
        <v>233</v>
      </c>
    </row>
    <row r="11" spans="1:3">
      <c r="A11" s="4" t="s">
        <v>1245</v>
      </c>
      <c r="B11" s="4" t="s">
        <v>1044</v>
      </c>
      <c r="C11" s="4" t="s">
        <v>104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37</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37</v>
      </c>
      <c r="C2" s="2" t="s">
        <v>38</v>
      </c>
    </row>
    <row r="3" spans="1:3">
      <c r="A3" s="4" t="s">
        <v>1248</v>
      </c>
    </row>
    <row r="4" spans="1:3">
      <c r="A4" s="3" t="s">
        <v>1249</v>
      </c>
    </row>
    <row r="5" spans="1:3">
      <c r="A5" s="4" t="s">
        <v>1250</v>
      </c>
      <c r="B5" s="4" t="s">
        <v>689</v>
      </c>
      <c r="C5" s="4" t="s">
        <v>689</v>
      </c>
    </row>
    <row r="6" spans="1:3">
      <c r="A6" s="4" t="s">
        <v>1251</v>
      </c>
    </row>
    <row r="7" spans="1:3">
      <c r="A7" s="3" t="s">
        <v>1249</v>
      </c>
    </row>
    <row r="8" spans="1:3">
      <c r="A8" s="4" t="s">
        <v>1250</v>
      </c>
      <c r="B8" s="4" t="s">
        <v>689</v>
      </c>
      <c r="C8" s="4" t="s">
        <v>689</v>
      </c>
    </row>
    <row r="9" spans="1:3">
      <c r="A9" s="4" t="s">
        <v>1252</v>
      </c>
    </row>
    <row r="10" spans="1:3">
      <c r="A10" s="3" t="s">
        <v>1249</v>
      </c>
    </row>
    <row r="11" spans="1:3">
      <c r="A11" s="4" t="s">
        <v>1253</v>
      </c>
      <c r="B11" s="6" t="n">
        <v>-2</v>
      </c>
      <c r="C11" s="6" t="n">
        <v>-2</v>
      </c>
    </row>
    <row r="12" spans="1:3">
      <c r="A12" s="4" t="s">
        <v>1254</v>
      </c>
    </row>
    <row r="13" spans="1:3">
      <c r="A13" s="3" t="s">
        <v>1249</v>
      </c>
    </row>
    <row r="14" spans="1:3">
      <c r="A14" s="4" t="s">
        <v>1253</v>
      </c>
      <c r="B14" s="5" t="n">
        <v>3</v>
      </c>
      <c r="C14" s="5" t="n">
        <v>3</v>
      </c>
    </row>
    <row r="15" spans="1:3">
      <c r="A15" s="4" t="s">
        <v>1255</v>
      </c>
    </row>
    <row r="16" spans="1:3">
      <c r="A16" s="3" t="s">
        <v>1249</v>
      </c>
    </row>
    <row r="17" spans="1:3">
      <c r="A17" s="4" t="s">
        <v>1253</v>
      </c>
      <c r="B17" s="5" t="n">
        <v>-9</v>
      </c>
      <c r="C17" s="5" t="n">
        <v>-32</v>
      </c>
    </row>
    <row r="18" spans="1:3">
      <c r="A18" s="4" t="s">
        <v>1256</v>
      </c>
      <c r="B18" s="5" t="n">
        <v>119</v>
      </c>
      <c r="C18" s="5" t="n">
        <v>70</v>
      </c>
    </row>
    <row r="19" spans="1:3">
      <c r="A19" s="4" t="s">
        <v>1257</v>
      </c>
    </row>
    <row r="20" spans="1:3">
      <c r="A20" s="3" t="s">
        <v>1249</v>
      </c>
    </row>
    <row r="21" spans="1:3">
      <c r="A21" s="4" t="s">
        <v>1253</v>
      </c>
      <c r="B21" s="5" t="n">
        <v>11</v>
      </c>
      <c r="C21" s="5" t="n">
        <v>35</v>
      </c>
    </row>
    <row r="22" spans="1:3">
      <c r="A22" s="4" t="s">
        <v>1256</v>
      </c>
      <c r="B22" s="5" t="n">
        <v>-145</v>
      </c>
      <c r="C22" s="5" t="n">
        <v>-77</v>
      </c>
    </row>
    <row r="23" spans="1:3">
      <c r="A23" s="4" t="s">
        <v>1258</v>
      </c>
    </row>
    <row r="24" spans="1:3">
      <c r="A24" s="3" t="s">
        <v>1249</v>
      </c>
    </row>
    <row r="25" spans="1:3">
      <c r="A25" s="4" t="s">
        <v>1253</v>
      </c>
      <c r="B25" s="5" t="n">
        <v>-27</v>
      </c>
      <c r="C25" s="5" t="n">
        <v>-76</v>
      </c>
    </row>
    <row r="26" spans="1:3">
      <c r="A26" s="4" t="s">
        <v>1259</v>
      </c>
    </row>
    <row r="27" spans="1:3">
      <c r="A27" s="3" t="s">
        <v>1249</v>
      </c>
    </row>
    <row r="28" spans="1:3">
      <c r="A28" s="4" t="s">
        <v>1253</v>
      </c>
      <c r="B28" s="5" t="n">
        <v>30</v>
      </c>
      <c r="C28" s="5" t="n">
        <v>83</v>
      </c>
    </row>
    <row r="29" spans="1:3">
      <c r="A29" s="4" t="s">
        <v>1260</v>
      </c>
    </row>
    <row r="30" spans="1:3">
      <c r="A30" s="3" t="s">
        <v>1249</v>
      </c>
    </row>
    <row r="31" spans="1:3">
      <c r="A31" s="4" t="s">
        <v>1253</v>
      </c>
      <c r="B31" s="5" t="n">
        <v>-10</v>
      </c>
      <c r="C31" s="5" t="n">
        <v>-19</v>
      </c>
    </row>
    <row r="32" spans="1:3">
      <c r="A32" s="4" t="s">
        <v>1261</v>
      </c>
    </row>
    <row r="33" spans="1:3">
      <c r="A33" s="3" t="s">
        <v>1249</v>
      </c>
    </row>
    <row r="34" spans="1:3">
      <c r="A34" s="4" t="s">
        <v>1253</v>
      </c>
      <c r="B34" s="5" t="n">
        <v>11</v>
      </c>
      <c r="C34" s="5" t="n">
        <v>20</v>
      </c>
    </row>
    <row r="35" spans="1:3">
      <c r="A35" s="4" t="s">
        <v>1262</v>
      </c>
    </row>
    <row r="36" spans="1:3">
      <c r="A36" s="3" t="s">
        <v>1249</v>
      </c>
    </row>
    <row r="37" spans="1:3">
      <c r="A37" s="4" t="s">
        <v>1253</v>
      </c>
      <c r="B37" s="5" t="n">
        <v>-36</v>
      </c>
      <c r="C37" s="5" t="n">
        <v>-34</v>
      </c>
    </row>
    <row r="38" spans="1:3">
      <c r="A38" s="4" t="s">
        <v>1263</v>
      </c>
    </row>
    <row r="39" spans="1:3">
      <c r="A39" s="3" t="s">
        <v>1249</v>
      </c>
    </row>
    <row r="40" spans="1:3">
      <c r="A40" s="4" t="s">
        <v>1253</v>
      </c>
      <c r="B40" s="5" t="n">
        <v>39</v>
      </c>
      <c r="C40" s="5" t="n">
        <v>37</v>
      </c>
    </row>
    <row r="41" spans="1:3">
      <c r="A41" s="4" t="s">
        <v>1264</v>
      </c>
    </row>
    <row r="42" spans="1:3">
      <c r="A42" s="3" t="s">
        <v>1249</v>
      </c>
    </row>
    <row r="43" spans="1:3">
      <c r="A43" s="4" t="s">
        <v>1253</v>
      </c>
      <c r="B43" s="5" t="n">
        <v>-1</v>
      </c>
      <c r="C43" s="5" t="n">
        <v>0</v>
      </c>
    </row>
    <row r="44" spans="1:3">
      <c r="A44" s="4" t="s">
        <v>1265</v>
      </c>
    </row>
    <row r="45" spans="1:3">
      <c r="A45" s="3" t="s">
        <v>1249</v>
      </c>
    </row>
    <row r="46" spans="1:3">
      <c r="A46" s="4" t="s">
        <v>1253</v>
      </c>
      <c r="B46" s="6" t="n">
        <v>2</v>
      </c>
      <c r="C46"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6</v>
      </c>
      <c r="B1" s="2" t="s">
        <v>658</v>
      </c>
      <c r="C1" s="2" t="s">
        <v>1267</v>
      </c>
      <c r="D1" s="2" t="s">
        <v>660</v>
      </c>
      <c r="E1" s="2" t="s">
        <v>1268</v>
      </c>
    </row>
    <row r="2" spans="1:5">
      <c r="A2" s="4" t="s">
        <v>1269</v>
      </c>
    </row>
    <row r="3" spans="1:5">
      <c r="A3" s="3" t="s">
        <v>1138</v>
      </c>
    </row>
    <row r="4" spans="1:5">
      <c r="A4" s="4" t="s">
        <v>469</v>
      </c>
      <c r="B4" s="6" t="n">
        <v>1688</v>
      </c>
      <c r="D4" s="6" t="n">
        <v>1688</v>
      </c>
    </row>
    <row r="5" spans="1:5">
      <c r="A5" s="4" t="s">
        <v>628</v>
      </c>
      <c r="B5" s="5" t="n">
        <v>0</v>
      </c>
      <c r="D5" s="5" t="n">
        <v>0</v>
      </c>
    </row>
    <row r="6" spans="1:5">
      <c r="A6" s="4" t="s">
        <v>1270</v>
      </c>
      <c r="B6" s="5" t="n">
        <v>1688</v>
      </c>
      <c r="D6" s="5" t="n">
        <v>1688</v>
      </c>
    </row>
    <row r="7" spans="1:5">
      <c r="A7" s="4" t="s">
        <v>1271</v>
      </c>
    </row>
    <row r="8" spans="1:5">
      <c r="A8" s="3" t="s">
        <v>1138</v>
      </c>
    </row>
    <row r="9" spans="1:5">
      <c r="A9" s="4" t="s">
        <v>469</v>
      </c>
      <c r="B9" s="5" t="n">
        <v>291</v>
      </c>
      <c r="C9" s="14" t="n">
        <v>45000</v>
      </c>
    </row>
    <row r="10" spans="1:5">
      <c r="A10" s="4" t="s">
        <v>628</v>
      </c>
      <c r="B10" s="5" t="n">
        <v>103</v>
      </c>
      <c r="C10" s="5" t="n">
        <v>15885</v>
      </c>
    </row>
    <row r="11" spans="1:5">
      <c r="A11" s="4" t="s">
        <v>1270</v>
      </c>
      <c r="B11" s="5" t="n">
        <v>188</v>
      </c>
      <c r="C11" s="5" t="n">
        <v>29115</v>
      </c>
    </row>
    <row r="12" spans="1:5">
      <c r="A12" s="4" t="s">
        <v>1272</v>
      </c>
    </row>
    <row r="13" spans="1:5">
      <c r="A13" s="3" t="s">
        <v>1138</v>
      </c>
    </row>
    <row r="14" spans="1:5">
      <c r="A14" s="4" t="s">
        <v>469</v>
      </c>
      <c r="B14" s="5" t="n">
        <v>93</v>
      </c>
      <c r="C14" s="5" t="n">
        <v>14369</v>
      </c>
    </row>
    <row r="15" spans="1:5">
      <c r="A15" s="4" t="s">
        <v>628</v>
      </c>
      <c r="B15" s="5" t="n">
        <v>19</v>
      </c>
      <c r="C15" s="5" t="n">
        <v>2963</v>
      </c>
    </row>
    <row r="16" spans="1:5">
      <c r="A16" s="4" t="s">
        <v>1270</v>
      </c>
      <c r="B16" s="5" t="n">
        <v>74</v>
      </c>
      <c r="C16" s="14" t="n">
        <v>11406</v>
      </c>
    </row>
    <row r="17" spans="1:5">
      <c r="A17" s="4" t="s">
        <v>1273</v>
      </c>
    </row>
    <row r="18" spans="1:5">
      <c r="A18" s="3" t="s">
        <v>1138</v>
      </c>
    </row>
    <row r="19" spans="1:5">
      <c r="A19" s="4" t="s">
        <v>469</v>
      </c>
      <c r="D19" s="5" t="n">
        <v>191</v>
      </c>
      <c r="E19" s="14" t="n">
        <v>26750</v>
      </c>
    </row>
    <row r="20" spans="1:5">
      <c r="A20" s="4" t="s">
        <v>628</v>
      </c>
      <c r="D20" s="5" t="n">
        <v>122</v>
      </c>
      <c r="E20" s="5" t="n">
        <v>17000</v>
      </c>
    </row>
    <row r="21" spans="1:5">
      <c r="A21" s="4" t="s">
        <v>1270</v>
      </c>
      <c r="D21" s="5" t="n">
        <v>69</v>
      </c>
      <c r="E21" s="5" t="n">
        <v>9750</v>
      </c>
    </row>
    <row r="22" spans="1:5">
      <c r="A22" s="4" t="s">
        <v>1274</v>
      </c>
    </row>
    <row r="23" spans="1:5">
      <c r="A23" s="3" t="s">
        <v>1138</v>
      </c>
    </row>
    <row r="24" spans="1:5">
      <c r="A24" s="4" t="s">
        <v>469</v>
      </c>
      <c r="D24" s="5" t="n">
        <v>72</v>
      </c>
      <c r="E24" s="5" t="n">
        <v>10000</v>
      </c>
    </row>
    <row r="25" spans="1:5">
      <c r="A25" s="4" t="s">
        <v>628</v>
      </c>
      <c r="D25" s="5" t="n">
        <v>39</v>
      </c>
      <c r="E25" s="5" t="n">
        <v>5463</v>
      </c>
    </row>
    <row r="26" spans="1:5">
      <c r="A26" s="4" t="s">
        <v>1270</v>
      </c>
      <c r="D26" s="5" t="n">
        <v>33</v>
      </c>
      <c r="E26" s="14" t="n">
        <v>4537</v>
      </c>
    </row>
    <row r="27" spans="1:5">
      <c r="A27" s="4" t="s">
        <v>1275</v>
      </c>
    </row>
    <row r="28" spans="1:5">
      <c r="A28" s="3" t="s">
        <v>1138</v>
      </c>
    </row>
    <row r="29" spans="1:5">
      <c r="A29" s="4" t="s">
        <v>1276</v>
      </c>
      <c r="B29" s="5" t="n">
        <v>1586</v>
      </c>
      <c r="D29" s="6" t="n">
        <v>1586</v>
      </c>
    </row>
    <row r="30" spans="1:5">
      <c r="A30" s="4" t="s">
        <v>1277</v>
      </c>
    </row>
    <row r="31" spans="1:5">
      <c r="A31" s="3" t="s">
        <v>1138</v>
      </c>
    </row>
    <row r="32" spans="1:5">
      <c r="A32" s="4" t="s">
        <v>1276</v>
      </c>
      <c r="B32" s="6" t="n">
        <v>1382</v>
      </c>
    </row>
    <row r="33" spans="1:5">
      <c r="A33" s="4" t="s">
        <v>1278</v>
      </c>
    </row>
    <row r="34" spans="1:5">
      <c r="A34" s="3" t="s">
        <v>1138</v>
      </c>
    </row>
    <row r="35" spans="1:5">
      <c r="A35" s="4" t="s">
        <v>1279</v>
      </c>
      <c r="B35" s="4" t="s">
        <v>944</v>
      </c>
      <c r="C35" s="4" t="s">
        <v>944</v>
      </c>
      <c r="D35" s="4" t="s">
        <v>1280</v>
      </c>
      <c r="E35" s="4" t="s">
        <v>128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37</v>
      </c>
      <c r="C1" s="2" t="s">
        <v>38</v>
      </c>
    </row>
    <row r="2" spans="1:3">
      <c r="A2" s="3" t="s">
        <v>1282</v>
      </c>
    </row>
    <row r="3" spans="1:3">
      <c r="A3" s="4" t="s">
        <v>1283</v>
      </c>
      <c r="B3" s="6" t="n">
        <v>14034</v>
      </c>
      <c r="C3" s="6" t="n">
        <v>10816</v>
      </c>
    </row>
    <row r="4" spans="1:3">
      <c r="A4" s="4" t="s">
        <v>1284</v>
      </c>
      <c r="B4" s="5" t="n">
        <v>-11</v>
      </c>
      <c r="C4" s="5" t="n">
        <v>34</v>
      </c>
    </row>
    <row r="5" spans="1:3">
      <c r="A5" s="4" t="s">
        <v>1285</v>
      </c>
      <c r="B5" s="5" t="n">
        <v>14023</v>
      </c>
      <c r="C5" s="5" t="n">
        <v>10850</v>
      </c>
    </row>
    <row r="6" spans="1:3">
      <c r="A6" s="4" t="s">
        <v>1196</v>
      </c>
    </row>
    <row r="7" spans="1:3">
      <c r="A7" s="3" t="s">
        <v>1282</v>
      </c>
    </row>
    <row r="8" spans="1:3">
      <c r="A8" s="4" t="s">
        <v>1283</v>
      </c>
      <c r="B8" s="5" t="n">
        <v>8812</v>
      </c>
      <c r="C8" s="5" t="n">
        <v>8784</v>
      </c>
    </row>
    <row r="9" spans="1:3">
      <c r="A9" s="4" t="s">
        <v>1197</v>
      </c>
    </row>
    <row r="10" spans="1:3">
      <c r="A10" s="3" t="s">
        <v>1282</v>
      </c>
    </row>
    <row r="11" spans="1:3">
      <c r="A11" s="4" t="s">
        <v>1283</v>
      </c>
      <c r="B11" s="5" t="n">
        <v>2649</v>
      </c>
    </row>
    <row r="12" spans="1:3">
      <c r="A12" s="4" t="s">
        <v>1286</v>
      </c>
    </row>
    <row r="13" spans="1:3">
      <c r="A13" s="3" t="s">
        <v>1282</v>
      </c>
    </row>
    <row r="14" spans="1:3">
      <c r="A14" s="4" t="s">
        <v>1283</v>
      </c>
      <c r="B14" s="5" t="n">
        <v>-1528</v>
      </c>
      <c r="C14" s="5" t="n">
        <v>-422</v>
      </c>
    </row>
    <row r="15" spans="1:3">
      <c r="A15" s="4" t="s">
        <v>1287</v>
      </c>
    </row>
    <row r="16" spans="1:3">
      <c r="A16" s="3" t="s">
        <v>1282</v>
      </c>
    </row>
    <row r="17" spans="1:3">
      <c r="A17" s="4" t="s">
        <v>1283</v>
      </c>
      <c r="B17" s="5" t="n">
        <v>1794</v>
      </c>
      <c r="C17" s="5" t="n">
        <v>462</v>
      </c>
    </row>
    <row r="18" spans="1:3">
      <c r="A18" s="4" t="s">
        <v>117</v>
      </c>
    </row>
    <row r="19" spans="1:3">
      <c r="A19" s="3" t="s">
        <v>1282</v>
      </c>
    </row>
    <row r="20" spans="1:3">
      <c r="A20" s="4" t="s">
        <v>1283</v>
      </c>
      <c r="B20" s="5" t="n">
        <v>1847</v>
      </c>
      <c r="C20" s="5" t="n">
        <v>1624</v>
      </c>
    </row>
    <row r="21" spans="1:3">
      <c r="A21" s="4" t="s">
        <v>1288</v>
      </c>
    </row>
    <row r="22" spans="1:3">
      <c r="A22" s="3" t="s">
        <v>1282</v>
      </c>
    </row>
    <row r="23" spans="1:3">
      <c r="A23" s="4" t="s">
        <v>1283</v>
      </c>
      <c r="B23" s="5" t="n">
        <v>118</v>
      </c>
      <c r="C23" s="5" t="n">
        <v>62</v>
      </c>
    </row>
    <row r="24" spans="1:3">
      <c r="A24" s="4" t="s">
        <v>1289</v>
      </c>
    </row>
    <row r="25" spans="1:3">
      <c r="A25" s="3" t="s">
        <v>1282</v>
      </c>
    </row>
    <row r="26" spans="1:3">
      <c r="A26" s="4" t="s">
        <v>1283</v>
      </c>
      <c r="B26" s="5" t="n">
        <v>342</v>
      </c>
      <c r="C26" s="5" t="n">
        <v>306</v>
      </c>
    </row>
    <row r="27" spans="1:3">
      <c r="A27" s="4" t="s">
        <v>1286</v>
      </c>
    </row>
    <row r="28" spans="1:3">
      <c r="A28" s="3" t="s">
        <v>1282</v>
      </c>
    </row>
    <row r="29" spans="1:3">
      <c r="A29" s="4" t="s">
        <v>1284</v>
      </c>
      <c r="B29" s="5" t="n">
        <v>-273</v>
      </c>
      <c r="C29" s="5" t="n">
        <v>-1240</v>
      </c>
    </row>
    <row r="30" spans="1:3">
      <c r="A30" s="4" t="s">
        <v>1287</v>
      </c>
    </row>
    <row r="31" spans="1:3">
      <c r="A31" s="3" t="s">
        <v>1282</v>
      </c>
    </row>
    <row r="32" spans="1:3">
      <c r="A32" s="4" t="s">
        <v>1284</v>
      </c>
      <c r="B32" s="5" t="n">
        <v>262</v>
      </c>
      <c r="C32" s="5" t="n">
        <v>1274</v>
      </c>
    </row>
    <row r="33" spans="1:3">
      <c r="A33" s="4" t="s">
        <v>997</v>
      </c>
    </row>
    <row r="34" spans="1:3">
      <c r="A34" s="3" t="s">
        <v>1282</v>
      </c>
    </row>
    <row r="35" spans="1:3">
      <c r="A35" s="4" t="s">
        <v>1283</v>
      </c>
      <c r="B35" s="5" t="n">
        <v>5072</v>
      </c>
      <c r="C35" s="5" t="n">
        <v>3347</v>
      </c>
    </row>
    <row r="36" spans="1:3">
      <c r="A36" s="4" t="s">
        <v>1284</v>
      </c>
      <c r="B36" s="5" t="n">
        <v>-11</v>
      </c>
      <c r="C36" s="5" t="n">
        <v>-14</v>
      </c>
    </row>
    <row r="37" spans="1:3">
      <c r="A37" s="4" t="s">
        <v>1285</v>
      </c>
      <c r="B37" s="5" t="n">
        <v>5061</v>
      </c>
      <c r="C37" s="5" t="n">
        <v>3333</v>
      </c>
    </row>
    <row r="38" spans="1:3">
      <c r="A38" s="4" t="s">
        <v>1290</v>
      </c>
    </row>
    <row r="39" spans="1:3">
      <c r="A39" s="3" t="s">
        <v>1282</v>
      </c>
    </row>
    <row r="40" spans="1:3">
      <c r="A40" s="4" t="s">
        <v>1283</v>
      </c>
      <c r="B40" s="5" t="n">
        <v>2100</v>
      </c>
      <c r="C40" s="5" t="n">
        <v>1697</v>
      </c>
    </row>
    <row r="41" spans="1:3">
      <c r="A41" s="4" t="s">
        <v>1291</v>
      </c>
    </row>
    <row r="42" spans="1:3">
      <c r="A42" s="3" t="s">
        <v>1282</v>
      </c>
    </row>
    <row r="43" spans="1:3">
      <c r="A43" s="4" t="s">
        <v>1283</v>
      </c>
      <c r="B43" s="5" t="n">
        <v>581</v>
      </c>
    </row>
    <row r="44" spans="1:3">
      <c r="A44" s="4" t="s">
        <v>1292</v>
      </c>
    </row>
    <row r="45" spans="1:3">
      <c r="A45" s="3" t="s">
        <v>1282</v>
      </c>
    </row>
    <row r="46" spans="1:3">
      <c r="A46" s="4" t="s">
        <v>1283</v>
      </c>
      <c r="B46" s="5" t="n">
        <v>-1150</v>
      </c>
      <c r="C46" s="5" t="n">
        <v>-368</v>
      </c>
    </row>
    <row r="47" spans="1:3">
      <c r="A47" s="4" t="s">
        <v>1293</v>
      </c>
    </row>
    <row r="48" spans="1:3">
      <c r="A48" s="3" t="s">
        <v>1282</v>
      </c>
    </row>
    <row r="49" spans="1:3">
      <c r="A49" s="4" t="s">
        <v>1283</v>
      </c>
      <c r="B49" s="5" t="n">
        <v>1311</v>
      </c>
      <c r="C49" s="5" t="n">
        <v>394</v>
      </c>
    </row>
    <row r="50" spans="1:3">
      <c r="A50" s="4" t="s">
        <v>1294</v>
      </c>
    </row>
    <row r="51" spans="1:3">
      <c r="A51" s="3" t="s">
        <v>1282</v>
      </c>
    </row>
    <row r="52" spans="1:3">
      <c r="A52" s="4" t="s">
        <v>1283</v>
      </c>
      <c r="B52" s="5" t="n">
        <v>1847</v>
      </c>
      <c r="C52" s="5" t="n">
        <v>1624</v>
      </c>
    </row>
    <row r="53" spans="1:3">
      <c r="A53" s="4" t="s">
        <v>1295</v>
      </c>
    </row>
    <row r="54" spans="1:3">
      <c r="A54" s="3" t="s">
        <v>1282</v>
      </c>
    </row>
    <row r="55" spans="1:3">
      <c r="A55" s="4" t="s">
        <v>1283</v>
      </c>
      <c r="B55" s="5" t="n">
        <v>41</v>
      </c>
    </row>
    <row r="56" spans="1:3">
      <c r="A56" s="4" t="s">
        <v>1296</v>
      </c>
    </row>
    <row r="57" spans="1:3">
      <c r="A57" s="3" t="s">
        <v>1282</v>
      </c>
    </row>
    <row r="58" spans="1:3">
      <c r="A58" s="4" t="s">
        <v>1283</v>
      </c>
      <c r="B58" s="5" t="n">
        <v>342</v>
      </c>
    </row>
    <row r="59" spans="1:3">
      <c r="A59" s="4" t="s">
        <v>1292</v>
      </c>
    </row>
    <row r="60" spans="1:3">
      <c r="A60" s="3" t="s">
        <v>1282</v>
      </c>
    </row>
    <row r="61" spans="1:3">
      <c r="A61" s="4" t="s">
        <v>1284</v>
      </c>
      <c r="B61" s="5" t="n">
        <v>-273</v>
      </c>
      <c r="C61" s="5" t="n">
        <v>-300</v>
      </c>
    </row>
    <row r="62" spans="1:3">
      <c r="A62" s="4" t="s">
        <v>1293</v>
      </c>
    </row>
    <row r="63" spans="1:3">
      <c r="A63" s="3" t="s">
        <v>1282</v>
      </c>
    </row>
    <row r="64" spans="1:3">
      <c r="A64" s="4" t="s">
        <v>1284</v>
      </c>
      <c r="B64" s="5" t="n">
        <v>262</v>
      </c>
      <c r="C64" s="5" t="n">
        <v>286</v>
      </c>
    </row>
    <row r="65" spans="1:3">
      <c r="A65" s="4" t="s">
        <v>1297</v>
      </c>
    </row>
    <row r="66" spans="1:3">
      <c r="A66" s="3" t="s">
        <v>1282</v>
      </c>
    </row>
    <row r="67" spans="1:3">
      <c r="A67" s="4" t="s">
        <v>1283</v>
      </c>
      <c r="B67" s="5" t="n">
        <v>5011</v>
      </c>
      <c r="C67" s="5" t="n">
        <v>4248</v>
      </c>
    </row>
    <row r="68" spans="1:3">
      <c r="A68" s="4" t="s">
        <v>1284</v>
      </c>
      <c r="C68" s="5" t="n">
        <v>24</v>
      </c>
    </row>
    <row r="69" spans="1:3">
      <c r="A69" s="4" t="s">
        <v>1285</v>
      </c>
      <c r="B69" s="5" t="n">
        <v>5011</v>
      </c>
      <c r="C69" s="5" t="n">
        <v>4272</v>
      </c>
    </row>
    <row r="70" spans="1:3">
      <c r="A70" s="4" t="s">
        <v>1298</v>
      </c>
    </row>
    <row r="71" spans="1:3">
      <c r="A71" s="3" t="s">
        <v>1282</v>
      </c>
    </row>
    <row r="72" spans="1:3">
      <c r="A72" s="4" t="s">
        <v>1283</v>
      </c>
      <c r="B72" s="5" t="n">
        <v>3909</v>
      </c>
      <c r="C72" s="5" t="n">
        <v>3866</v>
      </c>
    </row>
    <row r="73" spans="1:3">
      <c r="A73" s="4" t="s">
        <v>1299</v>
      </c>
    </row>
    <row r="74" spans="1:3">
      <c r="A74" s="3" t="s">
        <v>1282</v>
      </c>
    </row>
    <row r="75" spans="1:3">
      <c r="A75" s="4" t="s">
        <v>1283</v>
      </c>
      <c r="B75" s="5" t="n">
        <v>920</v>
      </c>
    </row>
    <row r="76" spans="1:3">
      <c r="A76" s="4" t="s">
        <v>1300</v>
      </c>
    </row>
    <row r="77" spans="1:3">
      <c r="A77" s="3" t="s">
        <v>1282</v>
      </c>
    </row>
    <row r="78" spans="1:3">
      <c r="A78" s="4" t="s">
        <v>1283</v>
      </c>
      <c r="B78" s="5" t="n">
        <v>-378</v>
      </c>
      <c r="C78" s="5" t="n">
        <v>-54</v>
      </c>
    </row>
    <row r="79" spans="1:3">
      <c r="A79" s="4" t="s">
        <v>1301</v>
      </c>
    </row>
    <row r="80" spans="1:3">
      <c r="A80" s="3" t="s">
        <v>1282</v>
      </c>
    </row>
    <row r="81" spans="1:3">
      <c r="A81" s="4" t="s">
        <v>1283</v>
      </c>
      <c r="B81" s="5" t="n">
        <v>483</v>
      </c>
      <c r="C81" s="5" t="n">
        <v>68</v>
      </c>
    </row>
    <row r="82" spans="1:3">
      <c r="A82" s="4" t="s">
        <v>1302</v>
      </c>
    </row>
    <row r="83" spans="1:3">
      <c r="A83" s="3" t="s">
        <v>1282</v>
      </c>
    </row>
    <row r="84" spans="1:3">
      <c r="A84" s="4" t="s">
        <v>1283</v>
      </c>
      <c r="B84" s="5" t="n">
        <v>77</v>
      </c>
      <c r="C84" s="5" t="n">
        <v>62</v>
      </c>
    </row>
    <row r="85" spans="1:3">
      <c r="A85" s="4" t="s">
        <v>1303</v>
      </c>
    </row>
    <row r="86" spans="1:3">
      <c r="A86" s="3" t="s">
        <v>1282</v>
      </c>
    </row>
    <row r="87" spans="1:3">
      <c r="A87" s="4" t="s">
        <v>1283</v>
      </c>
      <c r="C87" s="5" t="n">
        <v>306</v>
      </c>
    </row>
    <row r="88" spans="1:3">
      <c r="A88" s="4" t="s">
        <v>1300</v>
      </c>
    </row>
    <row r="89" spans="1:3">
      <c r="A89" s="3" t="s">
        <v>1282</v>
      </c>
    </row>
    <row r="90" spans="1:3">
      <c r="A90" s="4" t="s">
        <v>1284</v>
      </c>
      <c r="C90" s="5" t="n">
        <v>-610</v>
      </c>
    </row>
    <row r="91" spans="1:3">
      <c r="A91" s="4" t="s">
        <v>1301</v>
      </c>
    </row>
    <row r="92" spans="1:3">
      <c r="A92" s="3" t="s">
        <v>1282</v>
      </c>
    </row>
    <row r="93" spans="1:3">
      <c r="A93" s="4" t="s">
        <v>1284</v>
      </c>
      <c r="C93" s="5" t="n">
        <v>634</v>
      </c>
    </row>
    <row r="94" spans="1:3">
      <c r="A94" s="4" t="s">
        <v>1304</v>
      </c>
    </row>
    <row r="95" spans="1:3">
      <c r="A95" s="3" t="s">
        <v>1282</v>
      </c>
    </row>
    <row r="96" spans="1:3">
      <c r="A96" s="4" t="s">
        <v>1283</v>
      </c>
      <c r="B96" s="5" t="n">
        <v>2737</v>
      </c>
      <c r="C96" s="5" t="n">
        <v>2642</v>
      </c>
    </row>
    <row r="97" spans="1:3">
      <c r="A97" s="4" t="s">
        <v>1284</v>
      </c>
      <c r="C97" s="5" t="n">
        <v>24</v>
      </c>
    </row>
    <row r="98" spans="1:3">
      <c r="A98" s="4" t="s">
        <v>1285</v>
      </c>
      <c r="B98" s="5" t="n">
        <v>2737</v>
      </c>
      <c r="C98" s="5" t="n">
        <v>2666</v>
      </c>
    </row>
    <row r="99" spans="1:3">
      <c r="A99" s="4" t="s">
        <v>1305</v>
      </c>
    </row>
    <row r="100" spans="1:3">
      <c r="A100" s="3" t="s">
        <v>1282</v>
      </c>
    </row>
    <row r="101" spans="1:3">
      <c r="A101" s="4" t="s">
        <v>1283</v>
      </c>
      <c r="B101" s="5" t="n">
        <v>2009</v>
      </c>
      <c r="C101" s="5" t="n">
        <v>2642</v>
      </c>
    </row>
    <row r="102" spans="1:3">
      <c r="A102" s="4" t="s">
        <v>1306</v>
      </c>
    </row>
    <row r="103" spans="1:3">
      <c r="A103" s="3" t="s">
        <v>1282</v>
      </c>
    </row>
    <row r="104" spans="1:3">
      <c r="A104" s="4" t="s">
        <v>1283</v>
      </c>
      <c r="B104" s="5" t="n">
        <v>728</v>
      </c>
    </row>
    <row r="105" spans="1:3">
      <c r="A105" s="4" t="s">
        <v>1307</v>
      </c>
    </row>
    <row r="106" spans="1:3">
      <c r="A106" s="3" t="s">
        <v>1282</v>
      </c>
    </row>
    <row r="107" spans="1:3">
      <c r="A107" s="4" t="s">
        <v>1284</v>
      </c>
      <c r="C107" s="5" t="n">
        <v>-330</v>
      </c>
    </row>
    <row r="108" spans="1:3">
      <c r="A108" s="4" t="s">
        <v>1308</v>
      </c>
    </row>
    <row r="109" spans="1:3">
      <c r="A109" s="3" t="s">
        <v>1282</v>
      </c>
    </row>
    <row r="110" spans="1:3">
      <c r="A110" s="4" t="s">
        <v>1284</v>
      </c>
      <c r="C110" s="5" t="n">
        <v>354</v>
      </c>
    </row>
    <row r="111" spans="1:3">
      <c r="A111" s="4" t="s">
        <v>1309</v>
      </c>
    </row>
    <row r="112" spans="1:3">
      <c r="A112" s="3" t="s">
        <v>1282</v>
      </c>
    </row>
    <row r="113" spans="1:3">
      <c r="A113" s="4" t="s">
        <v>1283</v>
      </c>
      <c r="B113" s="5" t="n">
        <v>1214</v>
      </c>
      <c r="C113" s="5" t="n">
        <v>579</v>
      </c>
    </row>
    <row r="114" spans="1:3">
      <c r="A114" s="4" t="s">
        <v>1285</v>
      </c>
      <c r="B114" s="5" t="n">
        <v>1214</v>
      </c>
      <c r="C114" s="5" t="n">
        <v>579</v>
      </c>
    </row>
    <row r="115" spans="1:3">
      <c r="A115" s="4" t="s">
        <v>1310</v>
      </c>
    </row>
    <row r="116" spans="1:3">
      <c r="A116" s="3" t="s">
        <v>1282</v>
      </c>
    </row>
    <row r="117" spans="1:3">
      <c r="A117" s="4" t="s">
        <v>1283</v>
      </c>
      <c r="B117" s="5" t="n">
        <v>794</v>
      </c>
      <c r="C117" s="6" t="n">
        <v>579</v>
      </c>
    </row>
    <row r="118" spans="1:3">
      <c r="A118" s="4" t="s">
        <v>1311</v>
      </c>
    </row>
    <row r="119" spans="1:3">
      <c r="A119" s="3" t="s">
        <v>1282</v>
      </c>
    </row>
    <row r="120" spans="1:3">
      <c r="A120" s="4" t="s">
        <v>1283</v>
      </c>
      <c r="B120" s="6" t="n">
        <v>42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312</v>
      </c>
      <c r="B1" s="2" t="s">
        <v>1</v>
      </c>
    </row>
    <row r="2" spans="1:2">
      <c r="B2" s="2" t="s">
        <v>37</v>
      </c>
    </row>
    <row r="3" spans="1:2">
      <c r="A3" s="3" t="s">
        <v>1221</v>
      </c>
    </row>
    <row r="4" spans="1:2">
      <c r="A4" s="4" t="s">
        <v>1313</v>
      </c>
      <c r="B4" s="4" t="s">
        <v>791</v>
      </c>
    </row>
    <row r="5" spans="1:2">
      <c r="A5" s="4" t="s">
        <v>1314</v>
      </c>
      <c r="B5" s="5" t="n">
        <v>2</v>
      </c>
    </row>
    <row r="6" spans="1:2">
      <c r="A6" s="4" t="s">
        <v>1315</v>
      </c>
      <c r="B6" s="15" t="n">
        <v>2.4</v>
      </c>
    </row>
    <row r="7" spans="1:2">
      <c r="A7" s="4" t="s">
        <v>1316</v>
      </c>
    </row>
    <row r="8" spans="1:2">
      <c r="A8" s="3" t="s">
        <v>1221</v>
      </c>
    </row>
    <row r="9" spans="1:2">
      <c r="A9" s="4" t="s">
        <v>1317</v>
      </c>
      <c r="B9" s="15" t="n">
        <v>3.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37</v>
      </c>
      <c r="C1" s="2" t="s">
        <v>38</v>
      </c>
    </row>
    <row r="2" spans="1:3">
      <c r="A2" s="3" t="s">
        <v>236</v>
      </c>
    </row>
    <row r="3" spans="1:3">
      <c r="A3" s="4" t="s">
        <v>1319</v>
      </c>
      <c r="B3" s="5" t="n">
        <v>1849190670</v>
      </c>
      <c r="C3" s="5" t="n">
        <v>1849190670</v>
      </c>
    </row>
    <row r="4" spans="1:3">
      <c r="A4" s="4" t="s">
        <v>1320</v>
      </c>
      <c r="B4" s="16" t="n">
        <v>0.001</v>
      </c>
    </row>
    <row r="5" spans="1:3">
      <c r="A5" s="4" t="s">
        <v>1321</v>
      </c>
      <c r="B5" s="5" t="n">
        <v>1756731135</v>
      </c>
      <c r="C5" s="5" t="n">
        <v>1756731135</v>
      </c>
    </row>
    <row r="6" spans="1:3">
      <c r="A6" s="4" t="s">
        <v>1322</v>
      </c>
      <c r="B6" s="5" t="n">
        <v>760373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3</v>
      </c>
      <c r="B1" s="2" t="s">
        <v>37</v>
      </c>
      <c r="C1" s="2" t="s">
        <v>452</v>
      </c>
      <c r="D1" s="2" t="s">
        <v>453</v>
      </c>
      <c r="E1" s="2" t="s">
        <v>38</v>
      </c>
    </row>
    <row r="2" spans="1:5">
      <c r="A2" s="3" t="s">
        <v>236</v>
      </c>
    </row>
    <row r="3" spans="1:5">
      <c r="A3" s="4" t="s">
        <v>459</v>
      </c>
      <c r="B3" s="4" t="s">
        <v>460</v>
      </c>
      <c r="C3" s="4" t="s">
        <v>460</v>
      </c>
      <c r="D3" s="4" t="s">
        <v>462</v>
      </c>
      <c r="E3" s="4" t="s">
        <v>461</v>
      </c>
    </row>
    <row r="4" spans="1:5">
      <c r="A4" s="4" t="s">
        <v>1324</v>
      </c>
      <c r="B4" s="4" t="s">
        <v>1044</v>
      </c>
    </row>
    <row r="5" spans="1:5">
      <c r="A5" s="4" t="s">
        <v>1325</v>
      </c>
    </row>
    <row r="6" spans="1:5">
      <c r="A6" s="3" t="s">
        <v>236</v>
      </c>
    </row>
    <row r="7" spans="1:5">
      <c r="A7" s="4" t="s">
        <v>1326</v>
      </c>
      <c r="B7" s="5" t="n">
        <v>770158572</v>
      </c>
    </row>
    <row r="8" spans="1:5">
      <c r="A8" s="4" t="s">
        <v>1322</v>
      </c>
      <c r="B8" s="5" t="n">
        <v>7603731</v>
      </c>
    </row>
    <row r="9" spans="1:5">
      <c r="A9" s="4" t="s">
        <v>1327</v>
      </c>
      <c r="B9" s="5" t="n">
        <v>1756731135</v>
      </c>
    </row>
    <row r="10" spans="1:5">
      <c r="A10" s="4" t="s">
        <v>1328</v>
      </c>
    </row>
    <row r="11" spans="1:5">
      <c r="A11" s="3" t="s">
        <v>236</v>
      </c>
    </row>
    <row r="12" spans="1:5">
      <c r="A12" s="4" t="s">
        <v>1329</v>
      </c>
      <c r="B12" s="4" t="s">
        <v>890</v>
      </c>
    </row>
    <row r="13" spans="1:5">
      <c r="A13" s="4" t="s">
        <v>1330</v>
      </c>
    </row>
    <row r="14" spans="1:5">
      <c r="A14" s="3" t="s">
        <v>236</v>
      </c>
    </row>
    <row r="15" spans="1:5">
      <c r="A15" s="4" t="s">
        <v>1331</v>
      </c>
      <c r="B15" s="5" t="n">
        <v>840625001</v>
      </c>
    </row>
    <row r="16" spans="1:5">
      <c r="A16" s="4" t="s">
        <v>1332</v>
      </c>
    </row>
    <row r="17" spans="1:5">
      <c r="A17" s="3" t="s">
        <v>236</v>
      </c>
    </row>
    <row r="18" spans="1:5">
      <c r="A18" s="4" t="s">
        <v>1329</v>
      </c>
      <c r="B18" s="4" t="s">
        <v>1333</v>
      </c>
    </row>
    <row r="19" spans="1:5">
      <c r="A19" s="4" t="s">
        <v>1334</v>
      </c>
    </row>
    <row r="20" spans="1:5">
      <c r="A20" s="3" t="s">
        <v>236</v>
      </c>
    </row>
    <row r="21" spans="1:5">
      <c r="A21" s="4" t="s">
        <v>1331</v>
      </c>
      <c r="B21" s="5" t="n">
        <v>14594756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37</v>
      </c>
      <c r="C2" s="2" t="s">
        <v>38</v>
      </c>
      <c r="D2" s="2" t="s">
        <v>39</v>
      </c>
    </row>
    <row r="3" spans="1:4">
      <c r="A3" s="3" t="s">
        <v>1336</v>
      </c>
    </row>
    <row r="4" spans="1:4">
      <c r="A4" s="4" t="s">
        <v>1337</v>
      </c>
      <c r="B4" s="6" t="n">
        <v>621</v>
      </c>
      <c r="C4" s="6" t="n">
        <v>-397</v>
      </c>
      <c r="D4" s="6" t="n">
        <v>-115</v>
      </c>
    </row>
    <row r="5" spans="1:4">
      <c r="A5" s="3" t="s">
        <v>1338</v>
      </c>
    </row>
    <row r="6" spans="1:4">
      <c r="A6" s="4" t="s">
        <v>1339</v>
      </c>
      <c r="B6" s="5" t="n">
        <v>1749</v>
      </c>
      <c r="C6" s="5" t="n">
        <v>1749</v>
      </c>
      <c r="D6" s="5" t="n">
        <v>1749</v>
      </c>
    </row>
    <row r="7" spans="1:4">
      <c r="A7" s="4" t="s">
        <v>1340</v>
      </c>
      <c r="B7" s="5" t="n">
        <v>1749</v>
      </c>
      <c r="C7" s="5" t="n">
        <v>1749</v>
      </c>
      <c r="D7" s="5" t="n">
        <v>1749</v>
      </c>
    </row>
    <row r="8" spans="1:4">
      <c r="A8" s="4" t="s">
        <v>1341</v>
      </c>
      <c r="B8" s="7" t="n">
        <v>0.36</v>
      </c>
      <c r="C8" s="7" t="n">
        <v>-0.23</v>
      </c>
      <c r="D8" s="7" t="n">
        <v>-0.07000000000000001</v>
      </c>
    </row>
    <row r="9" spans="1:4">
      <c r="A9" s="4" t="s">
        <v>1342</v>
      </c>
      <c r="B9" s="7" t="n">
        <v>0.36</v>
      </c>
      <c r="C9" s="7" t="n">
        <v>-0.23</v>
      </c>
      <c r="D9" s="7" t="n">
        <v>-0.070000000000000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37</v>
      </c>
      <c r="C2" s="2" t="s">
        <v>38</v>
      </c>
      <c r="D2" s="2" t="s">
        <v>39</v>
      </c>
    </row>
    <row r="3" spans="1:4">
      <c r="A3" s="3" t="s">
        <v>1336</v>
      </c>
    </row>
    <row r="4" spans="1:4">
      <c r="A4" s="4" t="s">
        <v>1337</v>
      </c>
      <c r="B4" s="6" t="n">
        <v>0</v>
      </c>
      <c r="C4" s="6" t="n">
        <v>979</v>
      </c>
      <c r="D4" s="6" t="n">
        <v>-390</v>
      </c>
    </row>
    <row r="5" spans="1:4">
      <c r="A5" s="3" t="s">
        <v>1338</v>
      </c>
    </row>
    <row r="6" spans="1:4">
      <c r="A6" s="4" t="s">
        <v>1339</v>
      </c>
      <c r="B6" s="5" t="n">
        <v>1749</v>
      </c>
      <c r="C6" s="5" t="n">
        <v>1749</v>
      </c>
      <c r="D6" s="5" t="n">
        <v>1749</v>
      </c>
    </row>
    <row r="7" spans="1:4">
      <c r="A7" s="4" t="s">
        <v>1340</v>
      </c>
      <c r="B7" s="5" t="n">
        <v>1749</v>
      </c>
      <c r="C7" s="5" t="n">
        <v>1749</v>
      </c>
      <c r="D7" s="5" t="n">
        <v>1749</v>
      </c>
    </row>
    <row r="8" spans="1:4">
      <c r="A8" s="4" t="s">
        <v>1341</v>
      </c>
      <c r="B8" s="6" t="n">
        <v>0</v>
      </c>
      <c r="C8" s="7" t="n">
        <v>0.5600000000000001</v>
      </c>
      <c r="D8" s="7" t="n">
        <v>-0.22</v>
      </c>
    </row>
    <row r="9" spans="1:4">
      <c r="A9" s="4" t="s">
        <v>1342</v>
      </c>
      <c r="B9" s="6" t="n">
        <v>0</v>
      </c>
      <c r="C9" s="7" t="n">
        <v>0.5600000000000001</v>
      </c>
      <c r="D9" s="7" t="n">
        <v>-0.2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1344</v>
      </c>
      <c r="B1" s="2" t="s">
        <v>1345</v>
      </c>
      <c r="C1" s="2" t="s">
        <v>1346</v>
      </c>
      <c r="D1" s="2" t="s">
        <v>450</v>
      </c>
      <c r="E1" s="2" t="s">
        <v>1347</v>
      </c>
      <c r="F1" s="2" t="s">
        <v>1348</v>
      </c>
      <c r="G1" s="2" t="s">
        <v>37</v>
      </c>
    </row>
    <row r="2" spans="1:7">
      <c r="A2" s="3" t="s">
        <v>1349</v>
      </c>
    </row>
    <row r="3" spans="1:7">
      <c r="A3" s="4" t="s">
        <v>1350</v>
      </c>
      <c r="D3" s="7" t="n">
        <v>0.13</v>
      </c>
      <c r="E3" s="7" t="n">
        <v>0.17</v>
      </c>
      <c r="F3" s="7" t="n">
        <v>0.12</v>
      </c>
      <c r="G3" s="7" t="n">
        <v>0.28</v>
      </c>
    </row>
    <row r="4" spans="1:7">
      <c r="A4" s="4" t="s">
        <v>1316</v>
      </c>
    </row>
    <row r="5" spans="1:7">
      <c r="A5" s="3" t="s">
        <v>1349</v>
      </c>
    </row>
    <row r="6" spans="1:7">
      <c r="A6" s="4" t="s">
        <v>1351</v>
      </c>
      <c r="G6" s="4" t="s">
        <v>885</v>
      </c>
    </row>
    <row r="7" spans="1:7">
      <c r="A7" s="4" t="s">
        <v>1352</v>
      </c>
    </row>
    <row r="8" spans="1:7">
      <c r="A8" s="3" t="s">
        <v>1349</v>
      </c>
    </row>
    <row r="9" spans="1:7">
      <c r="A9" s="4" t="s">
        <v>1353</v>
      </c>
      <c r="B9" s="7" t="n">
        <v>0.15</v>
      </c>
      <c r="C9" s="7" t="n">
        <v>0.1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6"/>
    <col customWidth="1" max="16" min="16" width="14"/>
    <col customWidth="1" max="17" min="17" width="14"/>
  </cols>
  <sheetData>
    <row r="1" spans="1:17">
      <c r="A1" s="1" t="s">
        <v>1354</v>
      </c>
      <c r="B1" s="2" t="s">
        <v>448</v>
      </c>
      <c r="O1" s="2" t="s">
        <v>1</v>
      </c>
    </row>
    <row r="2" spans="1:17">
      <c r="B2" s="2" t="s">
        <v>804</v>
      </c>
      <c r="C2" s="2" t="s">
        <v>450</v>
      </c>
      <c r="D2" s="2" t="s">
        <v>1355</v>
      </c>
      <c r="E2" s="2" t="s">
        <v>1356</v>
      </c>
      <c r="F2" s="2" t="s">
        <v>1357</v>
      </c>
      <c r="G2" s="2" t="s">
        <v>1348</v>
      </c>
      <c r="H2" s="2" t="s">
        <v>787</v>
      </c>
      <c r="I2" s="2" t="s">
        <v>1358</v>
      </c>
      <c r="J2" s="2" t="s">
        <v>1359</v>
      </c>
      <c r="K2" s="2" t="s">
        <v>1360</v>
      </c>
      <c r="L2" s="2" t="s">
        <v>1361</v>
      </c>
      <c r="M2" s="2" t="s">
        <v>1362</v>
      </c>
      <c r="N2" s="2" t="s">
        <v>1363</v>
      </c>
      <c r="O2" s="2" t="s">
        <v>37</v>
      </c>
      <c r="P2" s="2" t="s">
        <v>38</v>
      </c>
      <c r="Q2" s="2" t="s">
        <v>39</v>
      </c>
    </row>
    <row r="3" spans="1:17">
      <c r="A3" s="3" t="s">
        <v>1349</v>
      </c>
    </row>
    <row r="4" spans="1:17">
      <c r="A4" s="4" t="s">
        <v>1364</v>
      </c>
      <c r="O4" s="6" t="n">
        <v>108000000</v>
      </c>
      <c r="P4" s="6" t="n">
        <v>93000000</v>
      </c>
      <c r="Q4" s="6" t="n">
        <v>168000000</v>
      </c>
    </row>
    <row r="5" spans="1:17">
      <c r="A5" s="4" t="s">
        <v>1365</v>
      </c>
      <c r="O5" s="5" t="n">
        <v>0</v>
      </c>
      <c r="P5" s="5" t="n">
        <v>7000000</v>
      </c>
      <c r="Q5" s="5" t="n">
        <v>26000000</v>
      </c>
    </row>
    <row r="6" spans="1:17">
      <c r="A6" s="4" t="s">
        <v>1366</v>
      </c>
    </row>
    <row r="7" spans="1:17">
      <c r="A7" s="3" t="s">
        <v>1349</v>
      </c>
    </row>
    <row r="8" spans="1:17">
      <c r="A8" s="4" t="s">
        <v>1364</v>
      </c>
      <c r="B8" s="6" t="n">
        <v>69000000</v>
      </c>
      <c r="G8" s="6" t="n">
        <v>76000000</v>
      </c>
      <c r="K8" s="6" t="n">
        <v>82000000</v>
      </c>
    </row>
    <row r="9" spans="1:17">
      <c r="A9" s="4" t="s">
        <v>1367</v>
      </c>
    </row>
    <row r="10" spans="1:17">
      <c r="A10" s="3" t="s">
        <v>1349</v>
      </c>
    </row>
    <row r="11" spans="1:17">
      <c r="A11" s="4" t="s">
        <v>1364</v>
      </c>
      <c r="E11" s="6" t="n">
        <v>24000000</v>
      </c>
      <c r="J11" s="6" t="n">
        <v>11000000</v>
      </c>
    </row>
    <row r="12" spans="1:17">
      <c r="A12" s="4" t="s">
        <v>1368</v>
      </c>
    </row>
    <row r="13" spans="1:17">
      <c r="A13" s="3" t="s">
        <v>1349</v>
      </c>
    </row>
    <row r="14" spans="1:17">
      <c r="A14" s="4" t="s">
        <v>1364</v>
      </c>
      <c r="D14" s="6" t="n">
        <v>12000000</v>
      </c>
      <c r="G14" s="6" t="n">
        <v>2000000</v>
      </c>
      <c r="I14" s="6" t="n">
        <v>11000000</v>
      </c>
      <c r="L14" s="6" t="n">
        <v>12000000</v>
      </c>
      <c r="N14" s="6" t="n">
        <v>8000000</v>
      </c>
    </row>
    <row r="15" spans="1:17">
      <c r="A15" s="4" t="s">
        <v>1369</v>
      </c>
    </row>
    <row r="16" spans="1:17">
      <c r="A16" s="3" t="s">
        <v>1349</v>
      </c>
    </row>
    <row r="17" spans="1:17">
      <c r="A17" s="4" t="s">
        <v>1364</v>
      </c>
      <c r="C17" s="6" t="n">
        <v>3000000</v>
      </c>
      <c r="H17" s="6" t="n">
        <v>2000000</v>
      </c>
    </row>
    <row r="18" spans="1:17">
      <c r="A18" s="4" t="s">
        <v>1370</v>
      </c>
    </row>
    <row r="19" spans="1:17">
      <c r="A19" s="3" t="s">
        <v>1349</v>
      </c>
    </row>
    <row r="20" spans="1:17">
      <c r="A20" s="4" t="s">
        <v>1364</v>
      </c>
      <c r="F20" s="6" t="n">
        <v>2000000</v>
      </c>
    </row>
    <row r="21" spans="1:17">
      <c r="A21" s="4" t="s">
        <v>1371</v>
      </c>
    </row>
    <row r="22" spans="1:17">
      <c r="A22" s="3" t="s">
        <v>1349</v>
      </c>
    </row>
    <row r="23" spans="1:17">
      <c r="A23" s="4" t="s">
        <v>1364</v>
      </c>
      <c r="M23" s="6" t="n">
        <v>55000000</v>
      </c>
    </row>
    <row r="24" spans="1:17">
      <c r="A24" s="4" t="s">
        <v>1063</v>
      </c>
    </row>
    <row r="25" spans="1:17">
      <c r="A25" s="3" t="s">
        <v>1349</v>
      </c>
    </row>
    <row r="26" spans="1:17">
      <c r="A26" s="4" t="s">
        <v>1372</v>
      </c>
      <c r="O26" s="6" t="n">
        <v>24000000</v>
      </c>
      <c r="P26" s="6" t="n">
        <v>11000000</v>
      </c>
      <c r="Q26" s="6" t="n">
        <v>54000000</v>
      </c>
    </row>
  </sheetData>
  <mergeCells count="3">
    <mergeCell ref="A1:A2"/>
    <mergeCell ref="B1:N1"/>
    <mergeCell ref="O1:Q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37</v>
      </c>
    </row>
    <row r="3" spans="1:2">
      <c r="A3" s="3" t="s">
        <v>198</v>
      </c>
    </row>
    <row r="4" spans="1:2">
      <c r="A4" s="4" t="s">
        <v>197</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73</v>
      </c>
      <c r="B1" s="2" t="s">
        <v>1</v>
      </c>
    </row>
    <row r="2" spans="1:6">
      <c r="B2" s="2" t="s">
        <v>658</v>
      </c>
      <c r="C2" s="2" t="s">
        <v>1374</v>
      </c>
      <c r="D2" s="2" t="s">
        <v>660</v>
      </c>
      <c r="E2" s="2" t="s">
        <v>1375</v>
      </c>
      <c r="F2" s="2" t="s">
        <v>767</v>
      </c>
    </row>
    <row r="3" spans="1:6">
      <c r="A3" s="3" t="s">
        <v>1376</v>
      </c>
    </row>
    <row r="4" spans="1:6">
      <c r="A4" s="4" t="s">
        <v>1377</v>
      </c>
      <c r="B4" s="6" t="n">
        <v>48000000</v>
      </c>
      <c r="D4" s="6" t="n">
        <v>33000000</v>
      </c>
      <c r="F4" s="6" t="n">
        <v>42000000</v>
      </c>
    </row>
    <row r="5" spans="1:6">
      <c r="A5" s="4" t="s">
        <v>1378</v>
      </c>
      <c r="B5" s="5" t="n">
        <v>0</v>
      </c>
      <c r="D5" s="5" t="n">
        <v>0</v>
      </c>
      <c r="F5" s="5" t="n">
        <v>1000000</v>
      </c>
    </row>
    <row r="6" spans="1:6">
      <c r="A6" s="4" t="s">
        <v>1379</v>
      </c>
      <c r="B6" s="5" t="n">
        <v>3000000</v>
      </c>
      <c r="D6" s="5" t="n">
        <v>0</v>
      </c>
      <c r="F6" s="5" t="n">
        <v>1000000</v>
      </c>
    </row>
    <row r="7" spans="1:6">
      <c r="A7" s="4" t="s">
        <v>1380</v>
      </c>
      <c r="B7" s="5" t="n">
        <v>0</v>
      </c>
      <c r="D7" s="5" t="n">
        <v>2000000</v>
      </c>
      <c r="F7" s="5" t="n">
        <v>1000000</v>
      </c>
    </row>
    <row r="8" spans="1:6">
      <c r="A8" s="4" t="s">
        <v>1381</v>
      </c>
      <c r="B8" s="5" t="n">
        <v>51000000</v>
      </c>
      <c r="D8" s="5" t="n">
        <v>35000000</v>
      </c>
      <c r="F8" s="6" t="n">
        <v>45000000</v>
      </c>
    </row>
    <row r="9" spans="1:6">
      <c r="A9" s="4" t="s">
        <v>1382</v>
      </c>
      <c r="B9" s="5" t="n">
        <v>2196655</v>
      </c>
      <c r="C9" s="12" t="n">
        <v>1962708</v>
      </c>
      <c r="D9" s="5" t="n">
        <v>2057594</v>
      </c>
      <c r="E9" s="12" t="n">
        <v>1744166</v>
      </c>
    </row>
    <row r="10" spans="1:6">
      <c r="A10" s="4" t="s">
        <v>1383</v>
      </c>
      <c r="B10" s="5" t="n">
        <v>367731</v>
      </c>
      <c r="C10" s="5" t="n">
        <v>328567</v>
      </c>
      <c r="D10" s="5" t="n">
        <v>249743</v>
      </c>
      <c r="E10" s="5" t="n">
        <v>211700</v>
      </c>
    </row>
    <row r="11" spans="1:6">
      <c r="A11" s="4" t="s">
        <v>1384</v>
      </c>
      <c r="B11" s="5" t="n">
        <v>839396</v>
      </c>
      <c r="C11" s="5" t="n">
        <v>750000</v>
      </c>
      <c r="D11" s="5" t="n">
        <v>19170</v>
      </c>
      <c r="E11" s="5" t="n">
        <v>16250</v>
      </c>
    </row>
    <row r="12" spans="1:6">
      <c r="A12" s="4" t="s">
        <v>123</v>
      </c>
      <c r="B12" s="5" t="n">
        <v>3403782</v>
      </c>
      <c r="C12" s="5" t="n">
        <v>3041275</v>
      </c>
      <c r="D12" s="5" t="n">
        <v>2326507</v>
      </c>
      <c r="E12" s="5" t="n">
        <v>1972116</v>
      </c>
    </row>
    <row r="13" spans="1:6">
      <c r="A13" s="4" t="s">
        <v>1385</v>
      </c>
    </row>
    <row r="14" spans="1:6">
      <c r="A14" s="3" t="s">
        <v>1376</v>
      </c>
    </row>
    <row r="15" spans="1:6">
      <c r="A15" s="4" t="s">
        <v>1381</v>
      </c>
      <c r="B15" s="5" t="n">
        <v>19146617</v>
      </c>
      <c r="C15" s="5" t="n">
        <v>17107503</v>
      </c>
    </row>
    <row r="16" spans="1:6">
      <c r="A16" s="4" t="s">
        <v>1386</v>
      </c>
      <c r="B16" s="5" t="n">
        <v>6155568</v>
      </c>
      <c r="C16" s="5" t="n">
        <v>5500000</v>
      </c>
    </row>
    <row r="17" spans="1:6">
      <c r="A17" s="4" t="s">
        <v>1387</v>
      </c>
      <c r="B17" s="5" t="n">
        <v>11707890</v>
      </c>
      <c r="C17" s="5" t="n">
        <v>10461000</v>
      </c>
    </row>
    <row r="18" spans="1:6">
      <c r="A18" s="4" t="s">
        <v>83</v>
      </c>
      <c r="B18" s="5" t="n">
        <v>1283159</v>
      </c>
      <c r="C18" s="5" t="n">
        <v>1146503</v>
      </c>
    </row>
    <row r="19" spans="1:6">
      <c r="A19" s="4" t="s">
        <v>1386</v>
      </c>
      <c r="B19" s="5" t="n">
        <v>6155568</v>
      </c>
      <c r="C19" s="5" t="n">
        <v>5500000</v>
      </c>
      <c r="D19" s="5" t="n">
        <v>5429871</v>
      </c>
      <c r="E19" s="5" t="n">
        <v>4602902</v>
      </c>
    </row>
    <row r="20" spans="1:6">
      <c r="A20" s="4" t="s">
        <v>1387</v>
      </c>
      <c r="B20" s="5" t="n">
        <v>6124678</v>
      </c>
      <c r="C20" s="5" t="n">
        <v>5472400</v>
      </c>
    </row>
    <row r="21" spans="1:6">
      <c r="A21" s="4" t="s">
        <v>83</v>
      </c>
      <c r="B21" s="5" t="n">
        <v>1283160</v>
      </c>
      <c r="C21" s="5" t="n">
        <v>1146503</v>
      </c>
      <c r="D21" s="5" t="n">
        <v>123446</v>
      </c>
      <c r="E21" s="5" t="n">
        <v>104645</v>
      </c>
    </row>
    <row r="22" spans="1:6">
      <c r="A22" s="4" t="s">
        <v>1388</v>
      </c>
      <c r="B22" s="5" t="n">
        <v>16687402</v>
      </c>
      <c r="C22" s="5" t="n">
        <v>14910193</v>
      </c>
      <c r="D22" s="5" t="n">
        <v>5553317</v>
      </c>
      <c r="E22" s="5" t="n">
        <v>4707547</v>
      </c>
    </row>
    <row r="23" spans="1:6">
      <c r="A23" s="4" t="s">
        <v>1389</v>
      </c>
    </row>
    <row r="24" spans="1:6">
      <c r="A24" s="3" t="s">
        <v>1376</v>
      </c>
    </row>
    <row r="25" spans="1:6">
      <c r="A25" s="4" t="s">
        <v>1381</v>
      </c>
      <c r="B25" s="5" t="n">
        <v>0</v>
      </c>
      <c r="C25" s="5" t="n">
        <v>0</v>
      </c>
    </row>
    <row r="26" spans="1:6">
      <c r="A26" s="4" t="s">
        <v>1386</v>
      </c>
      <c r="D26" s="5" t="n">
        <v>2244426</v>
      </c>
      <c r="E26" s="5" t="n">
        <v>1902600</v>
      </c>
    </row>
    <row r="27" spans="1:6">
      <c r="A27" s="4" t="s">
        <v>1387</v>
      </c>
      <c r="D27" s="5" t="n">
        <v>9104518</v>
      </c>
      <c r="E27" s="5" t="n">
        <v>7717900</v>
      </c>
    </row>
    <row r="28" spans="1:6">
      <c r="A28" s="4" t="s">
        <v>83</v>
      </c>
      <c r="D28" s="5" t="n">
        <v>576938</v>
      </c>
      <c r="E28" s="5" t="n">
        <v>489070</v>
      </c>
    </row>
    <row r="29" spans="1:6">
      <c r="A29" s="4" t="s">
        <v>1380</v>
      </c>
      <c r="D29" s="5" t="n">
        <v>1581076</v>
      </c>
      <c r="E29" s="5" t="n">
        <v>1340278</v>
      </c>
    </row>
    <row r="30" spans="1:6">
      <c r="A30" s="4" t="s">
        <v>1388</v>
      </c>
      <c r="B30" s="5" t="n">
        <v>0</v>
      </c>
      <c r="C30" s="5" t="n">
        <v>0</v>
      </c>
      <c r="D30" s="5" t="n">
        <v>13506958</v>
      </c>
      <c r="E30" s="5" t="n">
        <v>11449848</v>
      </c>
    </row>
    <row r="31" spans="1:6">
      <c r="A31" s="4" t="s">
        <v>1390</v>
      </c>
    </row>
    <row r="32" spans="1:6">
      <c r="A32" s="3" t="s">
        <v>1376</v>
      </c>
    </row>
    <row r="33" spans="1:6">
      <c r="A33" s="4" t="s">
        <v>1379</v>
      </c>
      <c r="B33" s="5" t="n">
        <v>72571</v>
      </c>
      <c r="C33" s="5" t="n">
        <v>64842</v>
      </c>
    </row>
    <row r="34" spans="1:6">
      <c r="A34" s="4" t="s">
        <v>1381</v>
      </c>
      <c r="B34" s="5" t="n">
        <v>3407004</v>
      </c>
      <c r="C34" s="5" t="n">
        <v>3044158</v>
      </c>
    </row>
    <row r="35" spans="1:6">
      <c r="A35" s="4" t="s">
        <v>1386</v>
      </c>
      <c r="B35" s="5" t="n">
        <v>1678791</v>
      </c>
      <c r="C35" s="5" t="n">
        <v>1500000</v>
      </c>
    </row>
    <row r="36" spans="1:6">
      <c r="A36" s="4" t="s">
        <v>1387</v>
      </c>
      <c r="B36" s="5" t="n">
        <v>1628669</v>
      </c>
      <c r="C36" s="5" t="n">
        <v>1455216</v>
      </c>
    </row>
    <row r="37" spans="1:6">
      <c r="A37" s="4" t="s">
        <v>83</v>
      </c>
      <c r="B37" s="5" t="n">
        <v>26973</v>
      </c>
      <c r="C37" s="5" t="n">
        <v>24100</v>
      </c>
    </row>
    <row r="38" spans="1:6">
      <c r="A38" s="4" t="s">
        <v>1386</v>
      </c>
      <c r="B38" s="5" t="n">
        <v>1678791</v>
      </c>
      <c r="C38" s="5" t="n">
        <v>1500000</v>
      </c>
      <c r="D38" s="5" t="n">
        <v>1769494</v>
      </c>
      <c r="E38" s="5" t="n">
        <v>1500000</v>
      </c>
    </row>
    <row r="39" spans="1:6">
      <c r="A39" s="4" t="s">
        <v>1387</v>
      </c>
      <c r="B39" s="5" t="n">
        <v>1580988</v>
      </c>
      <c r="C39" s="5" t="n">
        <v>1412613</v>
      </c>
      <c r="D39" s="5" t="n">
        <v>150186</v>
      </c>
      <c r="E39" s="5" t="n">
        <v>127313</v>
      </c>
    </row>
    <row r="40" spans="1:6">
      <c r="A40" s="4" t="s">
        <v>83</v>
      </c>
      <c r="B40" s="5" t="n">
        <v>26973</v>
      </c>
      <c r="C40" s="5" t="n">
        <v>24100</v>
      </c>
      <c r="D40" s="5" t="n">
        <v>25593</v>
      </c>
      <c r="E40" s="5" t="n">
        <v>21695</v>
      </c>
    </row>
    <row r="41" spans="1:6">
      <c r="A41" s="4" t="s">
        <v>1388</v>
      </c>
      <c r="B41" s="5" t="n">
        <v>3286752</v>
      </c>
      <c r="C41" s="5" t="n">
        <v>2936713</v>
      </c>
      <c r="D41" s="5" t="n">
        <v>1945273</v>
      </c>
      <c r="E41" s="5" t="n">
        <v>1649008</v>
      </c>
    </row>
    <row r="42" spans="1:6">
      <c r="A42" s="4" t="s">
        <v>1391</v>
      </c>
    </row>
    <row r="43" spans="1:6">
      <c r="A43" s="3" t="s">
        <v>1376</v>
      </c>
    </row>
    <row r="44" spans="1:6">
      <c r="A44" s="4" t="s">
        <v>1379</v>
      </c>
      <c r="B44" s="5" t="n">
        <v>9224</v>
      </c>
      <c r="C44" s="5" t="n">
        <v>8242</v>
      </c>
    </row>
    <row r="45" spans="1:6">
      <c r="A45" s="4" t="s">
        <v>1381</v>
      </c>
      <c r="B45" s="5" t="n">
        <v>582210</v>
      </c>
      <c r="C45" s="5" t="n">
        <v>520205</v>
      </c>
    </row>
    <row r="46" spans="1:6">
      <c r="A46" s="4" t="s">
        <v>1386</v>
      </c>
      <c r="B46" s="5" t="n">
        <v>296027</v>
      </c>
      <c r="C46" s="5" t="n">
        <v>264500</v>
      </c>
    </row>
    <row r="47" spans="1:6">
      <c r="A47" s="4" t="s">
        <v>1387</v>
      </c>
      <c r="B47" s="5" t="n">
        <v>236948</v>
      </c>
      <c r="C47" s="5" t="n">
        <v>211713</v>
      </c>
    </row>
    <row r="48" spans="1:6">
      <c r="A48" s="4" t="s">
        <v>83</v>
      </c>
      <c r="B48" s="5" t="n">
        <v>40011</v>
      </c>
      <c r="C48" s="5" t="n">
        <v>35750</v>
      </c>
    </row>
    <row r="49" spans="1:6">
      <c r="A49" s="4" t="s">
        <v>1386</v>
      </c>
      <c r="B49" s="5" t="n">
        <v>296027</v>
      </c>
      <c r="C49" s="5" t="n">
        <v>264500</v>
      </c>
    </row>
    <row r="50" spans="1:6">
      <c r="A50" s="4" t="s">
        <v>83</v>
      </c>
      <c r="B50" s="5" t="n">
        <v>40011</v>
      </c>
      <c r="C50" s="5" t="n">
        <v>35750</v>
      </c>
    </row>
    <row r="51" spans="1:6">
      <c r="A51" s="4" t="s">
        <v>1388</v>
      </c>
      <c r="B51" s="5" t="n">
        <v>336038</v>
      </c>
      <c r="C51" s="5" t="n">
        <v>300250</v>
      </c>
      <c r="D51" s="5" t="n">
        <v>0</v>
      </c>
      <c r="E51" s="5" t="n">
        <v>0</v>
      </c>
    </row>
    <row r="52" spans="1:6">
      <c r="A52" s="4" t="s">
        <v>1392</v>
      </c>
    </row>
    <row r="53" spans="1:6">
      <c r="A53" s="3" t="s">
        <v>1376</v>
      </c>
    </row>
    <row r="54" spans="1:6">
      <c r="A54" s="4" t="s">
        <v>1379</v>
      </c>
      <c r="B54" s="5" t="n">
        <v>-926745</v>
      </c>
      <c r="C54" s="5" t="n">
        <v>-828047</v>
      </c>
    </row>
    <row r="55" spans="1:6">
      <c r="A55" s="4" t="s">
        <v>1381</v>
      </c>
      <c r="B55" s="5" t="n">
        <v>5207796</v>
      </c>
      <c r="C55" s="5" t="n">
        <v>4653165</v>
      </c>
    </row>
    <row r="56" spans="1:6">
      <c r="A56" s="4" t="s">
        <v>1386</v>
      </c>
      <c r="B56" s="5" t="n">
        <v>1398993</v>
      </c>
      <c r="C56" s="5" t="n">
        <v>1250000</v>
      </c>
    </row>
    <row r="57" spans="1:6">
      <c r="A57" s="4" t="s">
        <v>1387</v>
      </c>
      <c r="B57" s="5" t="n">
        <v>4683106</v>
      </c>
      <c r="C57" s="5" t="n">
        <v>4184355</v>
      </c>
    </row>
    <row r="58" spans="1:6">
      <c r="A58" s="4" t="s">
        <v>83</v>
      </c>
      <c r="B58" s="5" t="n">
        <v>52442</v>
      </c>
      <c r="C58" s="5" t="n">
        <v>46857</v>
      </c>
    </row>
    <row r="59" spans="1:6">
      <c r="A59" s="4" t="s">
        <v>1386</v>
      </c>
      <c r="B59" s="5" t="n">
        <v>1398993</v>
      </c>
      <c r="C59" s="5" t="n">
        <v>1250000</v>
      </c>
      <c r="D59" s="5" t="n">
        <v>1681019</v>
      </c>
      <c r="E59" s="5" t="n">
        <v>1425000</v>
      </c>
    </row>
    <row r="60" spans="1:6">
      <c r="A60" s="4" t="s">
        <v>1387</v>
      </c>
      <c r="B60" s="5" t="n">
        <v>4215842</v>
      </c>
      <c r="C60" s="5" t="n">
        <v>3766855</v>
      </c>
      <c r="D60" s="5" t="n">
        <v>0</v>
      </c>
    </row>
    <row r="61" spans="1:6">
      <c r="A61" s="4" t="s">
        <v>83</v>
      </c>
      <c r="B61" s="5" t="n">
        <v>52442</v>
      </c>
      <c r="C61" s="5" t="n">
        <v>46857</v>
      </c>
      <c r="D61" s="5" t="n">
        <v>83098</v>
      </c>
      <c r="E61" s="5" t="n">
        <v>70442</v>
      </c>
    </row>
    <row r="62" spans="1:6">
      <c r="A62" s="4" t="s">
        <v>1388</v>
      </c>
      <c r="B62" s="5" t="n">
        <v>5667277</v>
      </c>
      <c r="C62" s="5" t="n">
        <v>5063712</v>
      </c>
      <c r="D62" s="5" t="n">
        <v>1764117</v>
      </c>
      <c r="E62" s="5" t="n">
        <v>1495442</v>
      </c>
    </row>
    <row r="63" spans="1:6">
      <c r="A63" s="4" t="s">
        <v>1393</v>
      </c>
    </row>
    <row r="64" spans="1:6">
      <c r="A64" s="3" t="s">
        <v>1376</v>
      </c>
    </row>
    <row r="65" spans="1:6">
      <c r="A65" s="4" t="s">
        <v>1381</v>
      </c>
      <c r="B65" s="5" t="n">
        <v>893844</v>
      </c>
      <c r="C65" s="5" t="n">
        <v>798650</v>
      </c>
    </row>
    <row r="66" spans="1:6">
      <c r="A66" s="4" t="s">
        <v>1386</v>
      </c>
      <c r="B66" s="5" t="n">
        <v>246782</v>
      </c>
      <c r="C66" s="5" t="n">
        <v>220500</v>
      </c>
    </row>
    <row r="67" spans="1:6">
      <c r="A67" s="4" t="s">
        <v>1387</v>
      </c>
      <c r="B67" s="5" t="n">
        <v>528429</v>
      </c>
      <c r="C67" s="5" t="n">
        <v>472151</v>
      </c>
    </row>
    <row r="68" spans="1:6">
      <c r="A68" s="4" t="s">
        <v>83</v>
      </c>
      <c r="B68" s="5" t="n">
        <v>118633</v>
      </c>
      <c r="C68" s="5" t="n">
        <v>105999</v>
      </c>
    </row>
    <row r="69" spans="1:6">
      <c r="A69" s="4" t="s">
        <v>1386</v>
      </c>
      <c r="B69" s="5" t="n">
        <v>246782</v>
      </c>
      <c r="C69" s="5" t="n">
        <v>220500</v>
      </c>
    </row>
    <row r="70" spans="1:6">
      <c r="A70" s="4" t="s">
        <v>83</v>
      </c>
      <c r="B70" s="5" t="n">
        <v>118633</v>
      </c>
      <c r="C70" s="5" t="n">
        <v>105999</v>
      </c>
    </row>
    <row r="71" spans="1:6">
      <c r="A71" s="4" t="s">
        <v>1388</v>
      </c>
      <c r="B71" s="5" t="n">
        <v>365415</v>
      </c>
      <c r="C71" s="5" t="n">
        <v>326499</v>
      </c>
      <c r="D71" s="5" t="n">
        <v>0</v>
      </c>
      <c r="E71" s="5" t="n">
        <v>0</v>
      </c>
    </row>
    <row r="72" spans="1:6">
      <c r="A72" s="4" t="s">
        <v>1394</v>
      </c>
    </row>
    <row r="73" spans="1:6">
      <c r="A73" s="3" t="s">
        <v>1376</v>
      </c>
    </row>
    <row r="74" spans="1:6">
      <c r="A74" s="4" t="s">
        <v>1381</v>
      </c>
      <c r="B74" s="5" t="n">
        <v>2704785</v>
      </c>
      <c r="C74" s="5" t="n">
        <v>2416725</v>
      </c>
    </row>
    <row r="75" spans="1:6">
      <c r="A75" s="4" t="s">
        <v>1386</v>
      </c>
      <c r="B75" s="5" t="n">
        <v>382805</v>
      </c>
      <c r="C75" s="5" t="n">
        <v>342036</v>
      </c>
    </row>
    <row r="76" spans="1:6">
      <c r="A76" s="4" t="s">
        <v>1387</v>
      </c>
      <c r="B76" s="5" t="n">
        <v>575781</v>
      </c>
      <c r="C76" s="5" t="n">
        <v>514460</v>
      </c>
    </row>
    <row r="77" spans="1:6">
      <c r="A77" s="4" t="s">
        <v>83</v>
      </c>
      <c r="B77" s="5" t="n">
        <v>1746199</v>
      </c>
      <c r="C77" s="5" t="n">
        <v>1560229</v>
      </c>
    </row>
    <row r="78" spans="1:6">
      <c r="A78" s="4" t="s">
        <v>1386</v>
      </c>
      <c r="B78" s="5" t="n">
        <v>382800</v>
      </c>
      <c r="C78" s="5" t="n">
        <v>342036</v>
      </c>
    </row>
    <row r="79" spans="1:6">
      <c r="A79" s="4" t="s">
        <v>83</v>
      </c>
      <c r="B79" s="5" t="n">
        <v>1746175</v>
      </c>
      <c r="C79" s="5" t="n">
        <v>1560229</v>
      </c>
    </row>
    <row r="80" spans="1:6">
      <c r="A80" s="4" t="s">
        <v>1388</v>
      </c>
      <c r="B80" s="5" t="n">
        <v>2128975</v>
      </c>
      <c r="C80" s="5" t="n">
        <v>1902265</v>
      </c>
      <c r="D80" s="5" t="n">
        <v>0</v>
      </c>
      <c r="E80" s="5" t="n">
        <v>0</v>
      </c>
    </row>
    <row r="81" spans="1:6">
      <c r="A81" s="4" t="s">
        <v>1395</v>
      </c>
    </row>
    <row r="82" spans="1:6">
      <c r="A82" s="3" t="s">
        <v>1376</v>
      </c>
    </row>
    <row r="83" spans="1:6">
      <c r="A83" s="4" t="s">
        <v>1379</v>
      </c>
      <c r="B83" s="5" t="n">
        <v>-780642</v>
      </c>
      <c r="C83" s="5" t="n">
        <v>-697504</v>
      </c>
    </row>
    <row r="84" spans="1:6">
      <c r="A84" s="4" t="s">
        <v>1381</v>
      </c>
      <c r="B84" s="5" t="n">
        <v>3235007</v>
      </c>
      <c r="C84" s="5" t="n">
        <v>2890478</v>
      </c>
    </row>
    <row r="85" spans="1:6">
      <c r="A85" s="4" t="s">
        <v>1386</v>
      </c>
      <c r="B85" s="5" t="n">
        <v>1454952</v>
      </c>
      <c r="C85" s="5" t="n">
        <v>1300000</v>
      </c>
    </row>
    <row r="86" spans="1:6">
      <c r="A86" s="4" t="s">
        <v>1387</v>
      </c>
      <c r="B86" s="5" t="n">
        <v>2528128</v>
      </c>
      <c r="C86" s="5" t="n">
        <v>2258882</v>
      </c>
    </row>
    <row r="87" spans="1:6">
      <c r="A87" s="4" t="s">
        <v>83</v>
      </c>
      <c r="B87" s="5" t="n">
        <v>32569</v>
      </c>
      <c r="C87" s="5" t="n">
        <v>29100</v>
      </c>
    </row>
    <row r="88" spans="1:6">
      <c r="A88" s="4" t="s">
        <v>1386</v>
      </c>
      <c r="B88" s="5" t="n">
        <v>1454952</v>
      </c>
      <c r="C88" s="5" t="n">
        <v>1300000</v>
      </c>
      <c r="D88" s="5" t="n">
        <v>1454917</v>
      </c>
      <c r="E88" s="5" t="n">
        <v>1233333</v>
      </c>
    </row>
    <row r="89" spans="1:6">
      <c r="A89" s="4" t="s">
        <v>1387</v>
      </c>
      <c r="B89" s="5" t="n">
        <v>2765140</v>
      </c>
      <c r="C89" s="5" t="n">
        <v>2470653</v>
      </c>
      <c r="D89" s="5" t="n">
        <v>478824</v>
      </c>
      <c r="E89" s="5" t="n">
        <v>405899</v>
      </c>
    </row>
    <row r="90" spans="1:6">
      <c r="A90" s="4" t="s">
        <v>83</v>
      </c>
      <c r="B90" s="5" t="n">
        <v>32569</v>
      </c>
      <c r="C90" s="5" t="n">
        <v>29100</v>
      </c>
      <c r="D90" s="5" t="n">
        <v>1094124</v>
      </c>
      <c r="E90" s="5" t="n">
        <v>927489</v>
      </c>
    </row>
    <row r="91" spans="1:6">
      <c r="A91" s="4" t="s">
        <v>1388</v>
      </c>
      <c r="B91" s="5" t="n">
        <v>4252661</v>
      </c>
      <c r="C91" s="5" t="n">
        <v>3799753</v>
      </c>
      <c r="D91" s="5" t="n">
        <v>3027865</v>
      </c>
      <c r="E91" s="5" t="n">
        <v>2566721</v>
      </c>
    </row>
    <row r="92" spans="1:6">
      <c r="A92" s="4" t="s">
        <v>1396</v>
      </c>
    </row>
    <row r="93" spans="1:6">
      <c r="A93" s="3" t="s">
        <v>1376</v>
      </c>
    </row>
    <row r="94" spans="1:6">
      <c r="A94" s="4" t="s">
        <v>1382</v>
      </c>
      <c r="B94" s="5" t="n">
        <v>279799</v>
      </c>
      <c r="C94" s="5" t="n">
        <v>250000</v>
      </c>
      <c r="D94" s="5" t="n">
        <v>123869</v>
      </c>
      <c r="E94" s="5" t="n">
        <v>105000</v>
      </c>
    </row>
    <row r="95" spans="1:6">
      <c r="A95" s="4" t="s">
        <v>1383</v>
      </c>
      <c r="B95" s="5" t="n">
        <v>60335</v>
      </c>
      <c r="C95" s="5" t="n">
        <v>53909</v>
      </c>
      <c r="D95" s="5" t="n">
        <v>24774</v>
      </c>
      <c r="E95" s="5" t="n">
        <v>21000</v>
      </c>
    </row>
    <row r="96" spans="1:6">
      <c r="A96" s="4" t="s">
        <v>123</v>
      </c>
      <c r="B96" s="5" t="n">
        <v>340134</v>
      </c>
      <c r="C96" s="5" t="n">
        <v>303909</v>
      </c>
      <c r="D96" s="5" t="n">
        <v>148643</v>
      </c>
      <c r="E96" s="5" t="n">
        <v>126000</v>
      </c>
    </row>
    <row r="97" spans="1:6">
      <c r="A97" s="4" t="s">
        <v>1397</v>
      </c>
    </row>
    <row r="98" spans="1:6">
      <c r="A98" s="3" t="s">
        <v>1376</v>
      </c>
    </row>
    <row r="99" spans="1:6">
      <c r="A99" s="4" t="s">
        <v>1382</v>
      </c>
      <c r="B99" s="5" t="n">
        <v>279799</v>
      </c>
      <c r="C99" s="5" t="n">
        <v>250000</v>
      </c>
      <c r="D99" s="5" t="n">
        <v>123869</v>
      </c>
      <c r="E99" s="5" t="n">
        <v>105000</v>
      </c>
    </row>
    <row r="100" spans="1:6">
      <c r="A100" s="4" t="s">
        <v>1383</v>
      </c>
      <c r="B100" s="5" t="n">
        <v>27980</v>
      </c>
      <c r="C100" s="5" t="n">
        <v>25000</v>
      </c>
      <c r="D100" s="5" t="n">
        <v>12387</v>
      </c>
      <c r="E100" s="5" t="n">
        <v>10500</v>
      </c>
    </row>
    <row r="101" spans="1:6">
      <c r="A101" s="4" t="s">
        <v>123</v>
      </c>
      <c r="B101" s="5" t="n">
        <v>307779</v>
      </c>
      <c r="C101" s="5" t="n">
        <v>275000</v>
      </c>
      <c r="D101" s="5" t="n">
        <v>136256</v>
      </c>
      <c r="E101" s="5" t="n">
        <v>115500</v>
      </c>
    </row>
    <row r="102" spans="1:6">
      <c r="A102" s="4" t="s">
        <v>1398</v>
      </c>
    </row>
    <row r="103" spans="1:6">
      <c r="A103" s="3" t="s">
        <v>1376</v>
      </c>
    </row>
    <row r="104" spans="1:6">
      <c r="A104" s="4" t="s">
        <v>1383</v>
      </c>
      <c r="B104" s="5" t="n">
        <v>6661</v>
      </c>
      <c r="C104" s="5" t="n">
        <v>5952</v>
      </c>
    </row>
    <row r="105" spans="1:6">
      <c r="A105" s="4" t="s">
        <v>123</v>
      </c>
      <c r="B105" s="5" t="n">
        <v>6661</v>
      </c>
      <c r="C105" s="5" t="n">
        <v>5952</v>
      </c>
    </row>
    <row r="106" spans="1:6">
      <c r="A106" s="4" t="s">
        <v>1399</v>
      </c>
    </row>
    <row r="107" spans="1:6">
      <c r="A107" s="3" t="s">
        <v>1376</v>
      </c>
    </row>
    <row r="108" spans="1:6">
      <c r="A108" s="4" t="s">
        <v>1382</v>
      </c>
      <c r="D108" s="5" t="n">
        <v>172039</v>
      </c>
      <c r="E108" s="5" t="n">
        <v>145833</v>
      </c>
    </row>
    <row r="109" spans="1:6">
      <c r="A109" s="4" t="s">
        <v>123</v>
      </c>
      <c r="D109" s="5" t="n">
        <v>172039</v>
      </c>
      <c r="E109" s="5" t="n">
        <v>145833</v>
      </c>
    </row>
    <row r="110" spans="1:6">
      <c r="A110" s="4" t="s">
        <v>1400</v>
      </c>
    </row>
    <row r="111" spans="1:6">
      <c r="A111" s="3" t="s">
        <v>1376</v>
      </c>
    </row>
    <row r="112" spans="1:6">
      <c r="A112" s="4" t="s">
        <v>1382</v>
      </c>
      <c r="B112" s="5" t="n">
        <v>44768</v>
      </c>
      <c r="C112" s="5" t="n">
        <v>40000</v>
      </c>
      <c r="D112" s="5" t="n">
        <v>47188</v>
      </c>
      <c r="E112" s="5" t="n">
        <v>40000</v>
      </c>
    </row>
    <row r="113" spans="1:6">
      <c r="A113" s="4" t="s">
        <v>123</v>
      </c>
      <c r="B113" s="5" t="n">
        <v>44768</v>
      </c>
      <c r="C113" s="5" t="n">
        <v>40000</v>
      </c>
      <c r="D113" s="5" t="n">
        <v>47188</v>
      </c>
      <c r="E113" s="5" t="n">
        <v>40000</v>
      </c>
    </row>
    <row r="114" spans="1:6">
      <c r="A114" s="4" t="s">
        <v>1401</v>
      </c>
    </row>
    <row r="115" spans="1:6">
      <c r="A115" s="3" t="s">
        <v>1376</v>
      </c>
    </row>
    <row r="116" spans="1:6">
      <c r="A116" s="4" t="s">
        <v>1382</v>
      </c>
      <c r="B116" s="5" t="n">
        <v>279799</v>
      </c>
      <c r="C116" s="5" t="n">
        <v>250000</v>
      </c>
      <c r="D116" s="5" t="n">
        <v>294925</v>
      </c>
      <c r="E116" s="5" t="n">
        <v>250000</v>
      </c>
    </row>
    <row r="117" spans="1:6">
      <c r="A117" s="4" t="s">
        <v>1383</v>
      </c>
      <c r="B117" s="5" t="n">
        <v>89536</v>
      </c>
      <c r="C117" s="5" t="n">
        <v>80000</v>
      </c>
      <c r="D117" s="5" t="n">
        <v>77270</v>
      </c>
      <c r="E117" s="5" t="n">
        <v>65500</v>
      </c>
    </row>
    <row r="118" spans="1:6">
      <c r="A118" s="4" t="s">
        <v>123</v>
      </c>
      <c r="B118" s="5" t="n">
        <v>369335</v>
      </c>
      <c r="C118" s="5" t="n">
        <v>330000</v>
      </c>
      <c r="D118" s="5" t="n">
        <v>372195</v>
      </c>
      <c r="E118" s="5" t="n">
        <v>315500</v>
      </c>
    </row>
    <row r="119" spans="1:6">
      <c r="A119" s="4" t="s">
        <v>1402</v>
      </c>
    </row>
    <row r="120" spans="1:6">
      <c r="A120" s="3" t="s">
        <v>1376</v>
      </c>
    </row>
    <row r="121" spans="1:6">
      <c r="A121" s="4" t="s">
        <v>1382</v>
      </c>
      <c r="B121" s="5" t="n">
        <v>44768</v>
      </c>
      <c r="C121" s="5" t="n">
        <v>40000</v>
      </c>
      <c r="D121" s="5" t="n">
        <v>47188</v>
      </c>
      <c r="E121" s="5" t="n">
        <v>40000</v>
      </c>
    </row>
    <row r="122" spans="1:6">
      <c r="A122" s="4" t="s">
        <v>1384</v>
      </c>
      <c r="B122" s="5" t="n">
        <v>839396</v>
      </c>
      <c r="C122" s="5" t="n">
        <v>750000</v>
      </c>
    </row>
    <row r="123" spans="1:6">
      <c r="A123" s="4" t="s">
        <v>123</v>
      </c>
      <c r="B123" s="5" t="n">
        <v>884164</v>
      </c>
      <c r="C123" s="5" t="n">
        <v>790000</v>
      </c>
      <c r="D123" s="5" t="n">
        <v>47188</v>
      </c>
      <c r="E123" s="5" t="n">
        <v>40000</v>
      </c>
    </row>
    <row r="124" spans="1:6">
      <c r="A124" s="4" t="s">
        <v>1403</v>
      </c>
    </row>
    <row r="125" spans="1:6">
      <c r="A125" s="3" t="s">
        <v>1376</v>
      </c>
    </row>
    <row r="126" spans="1:6">
      <c r="A126" s="4" t="s">
        <v>1382</v>
      </c>
      <c r="B126" s="5" t="n">
        <v>279799</v>
      </c>
      <c r="C126" s="5" t="n">
        <v>250000</v>
      </c>
      <c r="D126" s="5" t="n">
        <v>294925</v>
      </c>
      <c r="E126" s="5" t="n">
        <v>250000</v>
      </c>
    </row>
    <row r="127" spans="1:6">
      <c r="A127" s="4" t="s">
        <v>1383</v>
      </c>
      <c r="B127" s="5" t="n">
        <v>77944</v>
      </c>
      <c r="C127" s="5" t="n">
        <v>69643</v>
      </c>
      <c r="D127" s="5" t="n">
        <v>58985</v>
      </c>
      <c r="E127" s="5" t="n">
        <v>50000</v>
      </c>
    </row>
    <row r="128" spans="1:6">
      <c r="A128" s="4" t="s">
        <v>123</v>
      </c>
      <c r="B128" s="5" t="n">
        <v>357743</v>
      </c>
      <c r="C128" s="5" t="n">
        <v>319643</v>
      </c>
      <c r="D128" s="5" t="n">
        <v>353910</v>
      </c>
      <c r="E128" s="5" t="n">
        <v>300000</v>
      </c>
    </row>
    <row r="129" spans="1:6">
      <c r="A129" s="4" t="s">
        <v>1404</v>
      </c>
    </row>
    <row r="130" spans="1:6">
      <c r="A130" s="3" t="s">
        <v>1376</v>
      </c>
    </row>
    <row r="131" spans="1:6">
      <c r="A131" s="4" t="s">
        <v>1382</v>
      </c>
      <c r="B131" s="5" t="n">
        <v>279799</v>
      </c>
      <c r="C131" s="5" t="n">
        <v>250000</v>
      </c>
      <c r="D131" s="5" t="n">
        <v>294925</v>
      </c>
      <c r="E131" s="5" t="n">
        <v>250000</v>
      </c>
    </row>
    <row r="132" spans="1:6">
      <c r="A132" s="4" t="s">
        <v>1383</v>
      </c>
      <c r="B132" s="5" t="n">
        <v>27980</v>
      </c>
      <c r="C132" s="5" t="n">
        <v>25000</v>
      </c>
      <c r="D132" s="5" t="n">
        <v>12387</v>
      </c>
      <c r="E132" s="5" t="n">
        <v>10500</v>
      </c>
    </row>
    <row r="133" spans="1:6">
      <c r="A133" s="4" t="s">
        <v>123</v>
      </c>
      <c r="B133" s="5" t="n">
        <v>307779</v>
      </c>
      <c r="C133" s="5" t="n">
        <v>275000</v>
      </c>
      <c r="D133" s="5" t="n">
        <v>307312</v>
      </c>
      <c r="E133" s="5" t="n">
        <v>260500</v>
      </c>
    </row>
    <row r="134" spans="1:6">
      <c r="A134" s="4" t="s">
        <v>1405</v>
      </c>
    </row>
    <row r="135" spans="1:6">
      <c r="A135" s="3" t="s">
        <v>1376</v>
      </c>
    </row>
    <row r="136" spans="1:6">
      <c r="A136" s="4" t="s">
        <v>1382</v>
      </c>
      <c r="D136" s="5" t="n">
        <v>192684</v>
      </c>
      <c r="E136" s="5" t="n">
        <v>163333</v>
      </c>
    </row>
    <row r="137" spans="1:6">
      <c r="A137" s="4" t="s">
        <v>123</v>
      </c>
      <c r="B137" s="5" t="n">
        <v>0</v>
      </c>
      <c r="C137" s="5" t="n">
        <v>0</v>
      </c>
      <c r="D137" s="5" t="n">
        <v>192684</v>
      </c>
      <c r="E137" s="5" t="n">
        <v>163333</v>
      </c>
    </row>
    <row r="138" spans="1:6">
      <c r="A138" s="4" t="s">
        <v>1406</v>
      </c>
    </row>
    <row r="139" spans="1:6">
      <c r="A139" s="3" t="s">
        <v>1376</v>
      </c>
    </row>
    <row r="140" spans="1:6">
      <c r="A140" s="4" t="s">
        <v>1382</v>
      </c>
      <c r="B140" s="5" t="n">
        <v>279799</v>
      </c>
      <c r="C140" s="5" t="n">
        <v>250000</v>
      </c>
      <c r="D140" s="5" t="n">
        <v>123869</v>
      </c>
      <c r="E140" s="5" t="n">
        <v>105000</v>
      </c>
    </row>
    <row r="141" spans="1:6">
      <c r="A141" s="4" t="s">
        <v>1383</v>
      </c>
      <c r="B141" s="5" t="n">
        <v>33576</v>
      </c>
      <c r="C141" s="5" t="n">
        <v>30000</v>
      </c>
      <c r="D141" s="5" t="n">
        <v>14864</v>
      </c>
      <c r="E141" s="5" t="n">
        <v>12600</v>
      </c>
    </row>
    <row r="142" spans="1:6">
      <c r="A142" s="4" t="s">
        <v>123</v>
      </c>
      <c r="B142" s="5" t="n">
        <v>313375</v>
      </c>
      <c r="C142" s="5" t="n">
        <v>280000</v>
      </c>
      <c r="D142" s="5" t="n">
        <v>138733</v>
      </c>
      <c r="E142" s="5" t="n">
        <v>117600</v>
      </c>
    </row>
    <row r="143" spans="1:6">
      <c r="A143" s="4" t="s">
        <v>1407</v>
      </c>
    </row>
    <row r="144" spans="1:6">
      <c r="A144" s="3" t="s">
        <v>1376</v>
      </c>
    </row>
    <row r="145" spans="1:6">
      <c r="A145" s="4" t="s">
        <v>1382</v>
      </c>
      <c r="B145" s="5" t="n">
        <v>279799</v>
      </c>
      <c r="C145" s="5" t="n">
        <v>250000</v>
      </c>
      <c r="D145" s="5" t="n">
        <v>294925</v>
      </c>
      <c r="E145" s="5" t="n">
        <v>250000</v>
      </c>
    </row>
    <row r="146" spans="1:6">
      <c r="A146" s="4" t="s">
        <v>1383</v>
      </c>
      <c r="B146" s="5" t="n">
        <v>33576</v>
      </c>
      <c r="C146" s="5" t="n">
        <v>30000</v>
      </c>
      <c r="D146" s="5" t="n">
        <v>49076</v>
      </c>
      <c r="E146" s="5" t="n">
        <v>41600</v>
      </c>
    </row>
    <row r="147" spans="1:6">
      <c r="A147" s="4" t="s">
        <v>1384</v>
      </c>
      <c r="D147" s="5" t="n">
        <v>19170</v>
      </c>
      <c r="E147" s="5" t="n">
        <v>16250</v>
      </c>
    </row>
    <row r="148" spans="1:6">
      <c r="A148" s="4" t="s">
        <v>123</v>
      </c>
      <c r="B148" s="5" t="n">
        <v>313375</v>
      </c>
      <c r="C148" s="5" t="n">
        <v>280000</v>
      </c>
      <c r="D148" s="5" t="n">
        <v>363171</v>
      </c>
      <c r="E148" s="5" t="n">
        <v>307850</v>
      </c>
    </row>
    <row r="149" spans="1:6">
      <c r="A149" s="4" t="s">
        <v>1408</v>
      </c>
    </row>
    <row r="150" spans="1:6">
      <c r="A150" s="3" t="s">
        <v>1376</v>
      </c>
    </row>
    <row r="151" spans="1:6">
      <c r="A151" s="4" t="s">
        <v>1382</v>
      </c>
      <c r="B151" s="5" t="n">
        <v>44768</v>
      </c>
      <c r="C151" s="5" t="n">
        <v>40000</v>
      </c>
      <c r="D151" s="5" t="n">
        <v>47188</v>
      </c>
      <c r="E151" s="5" t="n">
        <v>40000</v>
      </c>
    </row>
    <row r="152" spans="1:6">
      <c r="A152" s="4" t="s">
        <v>123</v>
      </c>
      <c r="B152" s="5" t="n">
        <v>44768</v>
      </c>
      <c r="C152" s="5" t="n">
        <v>40000</v>
      </c>
      <c r="D152" s="5" t="n">
        <v>47188</v>
      </c>
      <c r="E152" s="5" t="n">
        <v>40000</v>
      </c>
    </row>
    <row r="153" spans="1:6">
      <c r="A153" s="4" t="s">
        <v>1409</v>
      </c>
    </row>
    <row r="154" spans="1:6">
      <c r="A154" s="3" t="s">
        <v>1376</v>
      </c>
    </row>
    <row r="155" spans="1:6">
      <c r="A155" s="4" t="s">
        <v>1382</v>
      </c>
      <c r="B155" s="5" t="n">
        <v>103758</v>
      </c>
      <c r="C155" s="5" t="n">
        <v>92708</v>
      </c>
    </row>
    <row r="156" spans="1:6">
      <c r="A156" s="4" t="s">
        <v>1383</v>
      </c>
      <c r="B156" s="5" t="n">
        <v>10143</v>
      </c>
      <c r="C156" s="5" t="n">
        <v>9063</v>
      </c>
    </row>
    <row r="157" spans="1:6">
      <c r="A157" s="4" t="s">
        <v>123</v>
      </c>
      <c r="B157" s="5" t="n">
        <v>113901</v>
      </c>
      <c r="C157" s="12" t="n">
        <v>101771</v>
      </c>
      <c r="D157" s="5" t="n">
        <v>0</v>
      </c>
      <c r="E157" s="12" t="n">
        <v>0</v>
      </c>
    </row>
    <row r="158" spans="1:6">
      <c r="A158" s="4" t="s">
        <v>1410</v>
      </c>
    </row>
    <row r="159" spans="1:6">
      <c r="A159" s="3" t="s">
        <v>1376</v>
      </c>
    </row>
    <row r="160" spans="1:6">
      <c r="A160" s="4" t="s">
        <v>1411</v>
      </c>
      <c r="B160" s="5" t="n">
        <v>67000000</v>
      </c>
      <c r="D160" s="5" t="n">
        <v>107000000</v>
      </c>
    </row>
    <row r="161" spans="1:6">
      <c r="A161" s="4" t="s">
        <v>1412</v>
      </c>
      <c r="B161" s="5" t="n">
        <v>9000000</v>
      </c>
      <c r="D161" s="5" t="n">
        <v>35000000</v>
      </c>
    </row>
    <row r="162" spans="1:6">
      <c r="A162" s="4" t="s">
        <v>1413</v>
      </c>
      <c r="B162" s="6" t="n">
        <v>25000000</v>
      </c>
      <c r="D162" s="6" t="n">
        <v>18000000</v>
      </c>
    </row>
  </sheetData>
  <mergeCells count="2">
    <mergeCell ref="A1:A2"/>
    <mergeCell ref="B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74"/>
    <col customWidth="1" max="2" min="2" width="21"/>
    <col customWidth="1" max="3" min="3" width="24"/>
    <col customWidth="1" max="4" min="4" width="24"/>
    <col customWidth="1" max="5" min="5" width="24"/>
    <col customWidth="1" max="6" min="6" width="24"/>
    <col customWidth="1" max="7" min="7" width="24"/>
    <col customWidth="1" max="8" min="8" width="24"/>
    <col customWidth="1" max="9" min="9" width="21"/>
    <col customWidth="1" max="10" min="10" width="21"/>
    <col customWidth="1" max="11" min="11" width="21"/>
    <col customWidth="1" max="12" min="12" width="21"/>
    <col customWidth="1" max="13" min="13" width="21"/>
  </cols>
  <sheetData>
    <row r="1" spans="1:13">
      <c r="A1" s="1" t="s">
        <v>1414</v>
      </c>
      <c r="B1" s="2" t="s">
        <v>1415</v>
      </c>
      <c r="C1" s="2" t="s">
        <v>1416</v>
      </c>
      <c r="D1" s="2" t="s">
        <v>1417</v>
      </c>
      <c r="E1" s="2" t="s">
        <v>1418</v>
      </c>
      <c r="F1" s="2" t="s">
        <v>1419</v>
      </c>
      <c r="G1" s="2" t="s">
        <v>1420</v>
      </c>
      <c r="H1" s="2" t="s">
        <v>1421</v>
      </c>
      <c r="I1" s="2" t="s">
        <v>1422</v>
      </c>
      <c r="J1" s="2" t="s">
        <v>1423</v>
      </c>
      <c r="K1" s="2" t="s">
        <v>1424</v>
      </c>
      <c r="L1" s="2" t="s">
        <v>1199</v>
      </c>
      <c r="M1" s="2" t="s">
        <v>1200</v>
      </c>
    </row>
    <row r="2" spans="1:13">
      <c r="A2" s="3" t="s">
        <v>1425</v>
      </c>
    </row>
    <row r="3" spans="1:13">
      <c r="A3" s="4" t="s">
        <v>1426</v>
      </c>
      <c r="E3" s="7" t="n">
        <v>0.13</v>
      </c>
      <c r="F3" s="7" t="n">
        <v>0.17</v>
      </c>
      <c r="G3" s="7" t="n">
        <v>0.12</v>
      </c>
      <c r="H3" s="7" t="n">
        <v>0.28</v>
      </c>
    </row>
    <row r="4" spans="1:13">
      <c r="A4" s="4" t="s">
        <v>1427</v>
      </c>
      <c r="M4" s="4" t="s">
        <v>458</v>
      </c>
    </row>
    <row r="5" spans="1:13">
      <c r="A5" s="4" t="s">
        <v>1352</v>
      </c>
    </row>
    <row r="6" spans="1:13">
      <c r="A6" s="3" t="s">
        <v>1425</v>
      </c>
    </row>
    <row r="7" spans="1:13">
      <c r="A7" s="4" t="s">
        <v>1428</v>
      </c>
      <c r="C7" s="7" t="n">
        <v>0.15</v>
      </c>
      <c r="D7" s="7" t="n">
        <v>0.15</v>
      </c>
    </row>
    <row r="8" spans="1:13">
      <c r="A8" s="4" t="s">
        <v>1316</v>
      </c>
    </row>
    <row r="9" spans="1:13">
      <c r="A9" s="3" t="s">
        <v>1425</v>
      </c>
    </row>
    <row r="10" spans="1:13">
      <c r="A10" s="4" t="s">
        <v>1351</v>
      </c>
      <c r="H10" s="4" t="s">
        <v>885</v>
      </c>
    </row>
    <row r="11" spans="1:13">
      <c r="A11" s="4" t="s">
        <v>1429</v>
      </c>
    </row>
    <row r="12" spans="1:13">
      <c r="A12" s="3" t="s">
        <v>1425</v>
      </c>
    </row>
    <row r="13" spans="1:13">
      <c r="A13" s="4" t="s">
        <v>1430</v>
      </c>
      <c r="I13" s="17" t="n">
        <v>30000000000</v>
      </c>
      <c r="J13" s="17" t="n">
        <v>17500000000</v>
      </c>
    </row>
    <row r="14" spans="1:13">
      <c r="A14" s="4" t="s">
        <v>1431</v>
      </c>
    </row>
    <row r="15" spans="1:13">
      <c r="A15" s="3" t="s">
        <v>1425</v>
      </c>
    </row>
    <row r="16" spans="1:13">
      <c r="A16" s="4" t="s">
        <v>1432</v>
      </c>
      <c r="B16" s="6" t="n">
        <v>500000000</v>
      </c>
    </row>
    <row r="17" spans="1:13">
      <c r="A17" s="4" t="s">
        <v>1427</v>
      </c>
      <c r="B17" s="4" t="s">
        <v>1164</v>
      </c>
    </row>
    <row r="18" spans="1:13">
      <c r="A18" s="4" t="s">
        <v>1433</v>
      </c>
    </row>
    <row r="19" spans="1:13">
      <c r="A19" s="3" t="s">
        <v>1425</v>
      </c>
    </row>
    <row r="20" spans="1:13">
      <c r="A20" s="4" t="s">
        <v>469</v>
      </c>
      <c r="K20" s="6" t="n">
        <v>300000000</v>
      </c>
    </row>
    <row r="21" spans="1:13">
      <c r="A21" s="4" t="s">
        <v>468</v>
      </c>
    </row>
    <row r="22" spans="1:13">
      <c r="A22" s="3" t="s">
        <v>1425</v>
      </c>
    </row>
    <row r="23" spans="1:13">
      <c r="A23" s="4" t="s">
        <v>469</v>
      </c>
      <c r="L23" s="6" t="n">
        <v>700000000</v>
      </c>
      <c r="M23" s="6" t="n">
        <v>700000000</v>
      </c>
    </row>
    <row r="24" spans="1:13">
      <c r="A24" s="4" t="s">
        <v>1427</v>
      </c>
      <c r="L24" s="4" t="s">
        <v>45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4</v>
      </c>
      <c r="B1" s="2" t="s">
        <v>37</v>
      </c>
      <c r="C1" s="2" t="s">
        <v>496</v>
      </c>
      <c r="D1" s="2" t="s">
        <v>38</v>
      </c>
      <c r="E1" s="2" t="s">
        <v>39</v>
      </c>
    </row>
    <row r="2" spans="1:5">
      <c r="A2" s="3" t="s">
        <v>1435</v>
      </c>
    </row>
    <row r="3" spans="1:5">
      <c r="A3" s="4" t="s">
        <v>280</v>
      </c>
      <c r="B3" s="6" t="n">
        <v>3959</v>
      </c>
      <c r="C3" s="6" t="n">
        <v>3816</v>
      </c>
      <c r="D3" s="6" t="n">
        <v>3816</v>
      </c>
      <c r="E3" s="6" t="n">
        <v>4618</v>
      </c>
    </row>
    <row r="4" spans="1:5">
      <c r="A4" s="4" t="s">
        <v>1436</v>
      </c>
      <c r="B4" s="6" t="n">
        <v>36</v>
      </c>
      <c r="D4" s="5" t="n">
        <v>32</v>
      </c>
    </row>
    <row r="5" spans="1:5">
      <c r="A5" s="4" t="s">
        <v>94</v>
      </c>
    </row>
    <row r="6" spans="1:5">
      <c r="A6" s="3" t="s">
        <v>1435</v>
      </c>
    </row>
    <row r="7" spans="1:5">
      <c r="A7" s="4" t="s">
        <v>280</v>
      </c>
      <c r="D7" s="5" t="n">
        <v>3816</v>
      </c>
    </row>
    <row r="8" spans="1:5">
      <c r="A8" s="4" t="s">
        <v>1436</v>
      </c>
    </row>
    <row r="9" spans="1:5">
      <c r="A9" s="3" t="s">
        <v>1435</v>
      </c>
    </row>
    <row r="10" spans="1:5">
      <c r="A10" s="4" t="s">
        <v>1437</v>
      </c>
      <c r="D10" s="5" t="n">
        <v>164</v>
      </c>
    </row>
    <row r="11" spans="1:5">
      <c r="A11" s="4" t="s">
        <v>1436</v>
      </c>
      <c r="D11" s="5" t="n">
        <v>196</v>
      </c>
    </row>
    <row r="12" spans="1:5">
      <c r="A12" s="4" t="s">
        <v>117</v>
      </c>
    </row>
    <row r="13" spans="1:5">
      <c r="A13" s="3" t="s">
        <v>1435</v>
      </c>
    </row>
    <row r="14" spans="1:5">
      <c r="A14" s="4" t="s">
        <v>1438</v>
      </c>
      <c r="D14" s="5" t="n">
        <v>192</v>
      </c>
    </row>
    <row r="15" spans="1:5">
      <c r="A15" s="4" t="s">
        <v>95</v>
      </c>
    </row>
    <row r="16" spans="1:5">
      <c r="A16" s="3" t="s">
        <v>1435</v>
      </c>
    </row>
    <row r="17" spans="1:5">
      <c r="A17" s="4" t="s">
        <v>1439</v>
      </c>
      <c r="D17" s="5" t="n">
        <v>58</v>
      </c>
    </row>
    <row r="18" spans="1:5">
      <c r="A18" s="4" t="s">
        <v>102</v>
      </c>
    </row>
    <row r="19" spans="1:5">
      <c r="A19" s="3" t="s">
        <v>1435</v>
      </c>
    </row>
    <row r="20" spans="1:5">
      <c r="A20" s="4" t="s">
        <v>102</v>
      </c>
      <c r="D20" s="5" t="n">
        <v>112</v>
      </c>
    </row>
    <row r="21" spans="1:5">
      <c r="A21" s="4" t="s">
        <v>1440</v>
      </c>
    </row>
    <row r="22" spans="1:5">
      <c r="A22" s="3" t="s">
        <v>1435</v>
      </c>
    </row>
    <row r="23" spans="1:5">
      <c r="A23" s="4" t="s">
        <v>280</v>
      </c>
      <c r="D23" s="5" t="n">
        <v>3816</v>
      </c>
    </row>
    <row r="24" spans="1:5">
      <c r="A24" s="4" t="s">
        <v>1441</v>
      </c>
    </row>
    <row r="25" spans="1:5">
      <c r="A25" s="3" t="s">
        <v>1435</v>
      </c>
    </row>
    <row r="26" spans="1:5">
      <c r="A26" s="4" t="s">
        <v>280</v>
      </c>
      <c r="D26" s="5" t="n">
        <v>3816</v>
      </c>
    </row>
    <row r="27" spans="1:5">
      <c r="A27" s="4" t="s">
        <v>1442</v>
      </c>
    </row>
    <row r="28" spans="1:5">
      <c r="A28" s="3" t="s">
        <v>1435</v>
      </c>
    </row>
    <row r="29" spans="1:5">
      <c r="A29" s="4" t="s">
        <v>1437</v>
      </c>
      <c r="D29" s="5" t="n">
        <v>164</v>
      </c>
    </row>
    <row r="30" spans="1:5">
      <c r="A30" s="4" t="s">
        <v>1443</v>
      </c>
    </row>
    <row r="31" spans="1:5">
      <c r="A31" s="3" t="s">
        <v>1435</v>
      </c>
    </row>
    <row r="32" spans="1:5">
      <c r="A32" s="4" t="s">
        <v>1438</v>
      </c>
      <c r="D32" s="5" t="n">
        <v>192</v>
      </c>
    </row>
    <row r="33" spans="1:5">
      <c r="A33" s="4" t="s">
        <v>1436</v>
      </c>
      <c r="D33" s="5" t="n">
        <v>196</v>
      </c>
    </row>
    <row r="34" spans="1:5">
      <c r="A34" s="4" t="s">
        <v>1444</v>
      </c>
    </row>
    <row r="35" spans="1:5">
      <c r="A35" s="3" t="s">
        <v>1435</v>
      </c>
    </row>
    <row r="36" spans="1:5">
      <c r="A36" s="4" t="s">
        <v>1439</v>
      </c>
      <c r="D36" s="5" t="n">
        <v>58</v>
      </c>
    </row>
    <row r="37" spans="1:5">
      <c r="A37" s="4" t="s">
        <v>1445</v>
      </c>
    </row>
    <row r="38" spans="1:5">
      <c r="A38" s="3" t="s">
        <v>1435</v>
      </c>
    </row>
    <row r="39" spans="1:5">
      <c r="A39" s="4" t="s">
        <v>102</v>
      </c>
      <c r="D39" s="6" t="n">
        <v>11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1446</v>
      </c>
      <c r="B1" s="2" t="s">
        <v>37</v>
      </c>
      <c r="C1" s="2" t="s">
        <v>496</v>
      </c>
      <c r="D1" s="2" t="s">
        <v>38</v>
      </c>
      <c r="F1" s="2" t="s">
        <v>1086</v>
      </c>
      <c r="G1" s="2" t="s">
        <v>39</v>
      </c>
      <c r="H1" s="2" t="s">
        <v>1087</v>
      </c>
    </row>
    <row r="2" spans="1:8">
      <c r="A2" s="3" t="s">
        <v>92</v>
      </c>
    </row>
    <row r="3" spans="1:8">
      <c r="A3" s="4" t="s">
        <v>93</v>
      </c>
      <c r="C3" s="6" t="n">
        <v>4861</v>
      </c>
      <c r="D3" s="6" t="n">
        <v>4932</v>
      </c>
      <c r="E3" s="4" t="s">
        <v>64</v>
      </c>
      <c r="G3" s="6" t="n">
        <v>6237</v>
      </c>
    </row>
    <row r="4" spans="1:8">
      <c r="A4" s="4" t="s">
        <v>973</v>
      </c>
      <c r="B4" s="6" t="n">
        <v>1985</v>
      </c>
      <c r="C4" s="5" t="n">
        <v>2023</v>
      </c>
    </row>
    <row r="5" spans="1:8">
      <c r="A5" s="4" t="s">
        <v>94</v>
      </c>
      <c r="C5" s="5" t="n">
        <v>1839</v>
      </c>
    </row>
    <row r="6" spans="1:8">
      <c r="A6" s="4" t="s">
        <v>280</v>
      </c>
      <c r="B6" s="5" t="n">
        <v>3959</v>
      </c>
      <c r="C6" s="5" t="n">
        <v>3816</v>
      </c>
      <c r="D6" s="5" t="n">
        <v>3816</v>
      </c>
      <c r="G6" s="5" t="n">
        <v>4618</v>
      </c>
    </row>
    <row r="7" spans="1:8">
      <c r="A7" s="4" t="s">
        <v>96</v>
      </c>
      <c r="B7" s="5" t="n">
        <v>134</v>
      </c>
      <c r="C7" s="5" t="n">
        <v>197</v>
      </c>
      <c r="D7" s="5" t="n">
        <v>197</v>
      </c>
      <c r="E7" s="4" t="s">
        <v>64</v>
      </c>
    </row>
    <row r="8" spans="1:8">
      <c r="A8" s="4" t="s">
        <v>97</v>
      </c>
      <c r="B8" s="5" t="n">
        <v>163</v>
      </c>
      <c r="C8" s="5" t="n">
        <v>192</v>
      </c>
      <c r="D8" s="5" t="n">
        <v>135</v>
      </c>
      <c r="E8" s="4" t="s">
        <v>64</v>
      </c>
    </row>
    <row r="9" spans="1:8">
      <c r="A9" s="4" t="s">
        <v>98</v>
      </c>
      <c r="B9" s="5" t="n">
        <v>13560</v>
      </c>
      <c r="C9" s="5" t="n">
        <v>12928</v>
      </c>
      <c r="D9" s="5" t="n">
        <v>10992</v>
      </c>
      <c r="E9" s="4" t="s">
        <v>64</v>
      </c>
    </row>
    <row r="10" spans="1:8">
      <c r="A10" s="3" t="s">
        <v>99</v>
      </c>
    </row>
    <row r="11" spans="1:8">
      <c r="A11" s="4" t="s">
        <v>101</v>
      </c>
      <c r="B11" s="5" t="n">
        <v>628</v>
      </c>
      <c r="C11" s="5" t="n">
        <v>516</v>
      </c>
      <c r="D11" s="5" t="n">
        <v>577</v>
      </c>
      <c r="E11" s="4" t="s">
        <v>64</v>
      </c>
      <c r="G11" s="5" t="n">
        <v>755</v>
      </c>
    </row>
    <row r="12" spans="1:8">
      <c r="A12" s="4" t="s">
        <v>1090</v>
      </c>
      <c r="C12" s="5" t="n">
        <v>2516</v>
      </c>
    </row>
    <row r="13" spans="1:8">
      <c r="A13" s="4" t="s">
        <v>105</v>
      </c>
      <c r="C13" s="5" t="n">
        <v>3032</v>
      </c>
    </row>
    <row r="14" spans="1:8">
      <c r="A14" s="4" t="s">
        <v>1447</v>
      </c>
      <c r="B14" s="5" t="n">
        <v>0</v>
      </c>
      <c r="C14" s="5" t="n">
        <v>21</v>
      </c>
      <c r="D14" s="5" t="n">
        <v>17</v>
      </c>
      <c r="E14" s="4" t="s">
        <v>64</v>
      </c>
    </row>
    <row r="15" spans="1:8">
      <c r="A15" s="4" t="s">
        <v>106</v>
      </c>
      <c r="B15" s="5" t="n">
        <v>16059</v>
      </c>
      <c r="C15" s="5" t="n">
        <v>15981</v>
      </c>
      <c r="D15" s="5" t="n">
        <v>14102</v>
      </c>
      <c r="E15" s="4" t="s">
        <v>64</v>
      </c>
    </row>
    <row r="16" spans="1:8">
      <c r="A16" s="3" t="s">
        <v>107</v>
      </c>
    </row>
    <row r="17" spans="1:8">
      <c r="A17" s="4" t="s">
        <v>108</v>
      </c>
      <c r="B17" s="5" t="n">
        <v>1226</v>
      </c>
      <c r="C17" s="5" t="n">
        <v>3667</v>
      </c>
      <c r="D17" s="5" t="n">
        <v>3670</v>
      </c>
      <c r="E17" s="4" t="s">
        <v>64</v>
      </c>
    </row>
    <row r="18" spans="1:8">
      <c r="A18" s="4" t="s">
        <v>90</v>
      </c>
      <c r="B18" s="5" t="n">
        <v>994</v>
      </c>
      <c r="C18" s="5" t="n">
        <v>-892</v>
      </c>
      <c r="D18" s="5" t="n">
        <v>-891</v>
      </c>
      <c r="E18" s="4" t="s">
        <v>64</v>
      </c>
    </row>
    <row r="19" spans="1:8">
      <c r="A19" s="4" t="s">
        <v>109</v>
      </c>
      <c r="B19" s="5" t="n">
        <v>2220</v>
      </c>
      <c r="C19" s="5" t="n">
        <v>2775</v>
      </c>
      <c r="D19" s="5" t="n">
        <v>2779</v>
      </c>
      <c r="E19" s="4" t="s">
        <v>64</v>
      </c>
      <c r="F19" s="6" t="n">
        <v>3947</v>
      </c>
      <c r="G19" s="6" t="n">
        <v>3890</v>
      </c>
      <c r="H19" s="6" t="n">
        <v>6043</v>
      </c>
    </row>
    <row r="20" spans="1:8">
      <c r="A20" s="3" t="s">
        <v>110</v>
      </c>
    </row>
    <row r="21" spans="1:8">
      <c r="A21" s="4" t="s">
        <v>111</v>
      </c>
      <c r="B21" s="5" t="n">
        <v>7759</v>
      </c>
      <c r="C21" s="5" t="n">
        <v>6522</v>
      </c>
      <c r="D21" s="5" t="n">
        <v>6567</v>
      </c>
      <c r="E21" s="4" t="s">
        <v>64</v>
      </c>
    </row>
    <row r="22" spans="1:8">
      <c r="A22" s="4" t="s">
        <v>112</v>
      </c>
      <c r="B22" s="5" t="n">
        <v>138</v>
      </c>
      <c r="C22" s="5" t="n">
        <v>110</v>
      </c>
      <c r="D22" s="5" t="n">
        <v>110</v>
      </c>
      <c r="E22" s="4" t="s">
        <v>64</v>
      </c>
    </row>
    <row r="23" spans="1:8">
      <c r="A23" s="4" t="s">
        <v>1197</v>
      </c>
      <c r="C23" s="5" t="n">
        <v>1638</v>
      </c>
    </row>
    <row r="24" spans="1:8">
      <c r="A24" s="4" t="s">
        <v>113</v>
      </c>
      <c r="B24" s="5" t="n">
        <v>141</v>
      </c>
      <c r="C24" s="5" t="n">
        <v>180</v>
      </c>
      <c r="D24" s="5" t="n">
        <v>180</v>
      </c>
      <c r="E24" s="4" t="s">
        <v>64</v>
      </c>
    </row>
    <row r="25" spans="1:8">
      <c r="A25" s="4" t="s">
        <v>114</v>
      </c>
      <c r="B25" s="5" t="n">
        <v>33</v>
      </c>
      <c r="C25" s="5" t="n">
        <v>44</v>
      </c>
      <c r="D25" s="5" t="n">
        <v>53</v>
      </c>
      <c r="E25" s="4" t="s">
        <v>64</v>
      </c>
    </row>
    <row r="26" spans="1:8">
      <c r="A26" s="4" t="s">
        <v>115</v>
      </c>
      <c r="B26" s="5" t="n">
        <v>8071</v>
      </c>
      <c r="C26" s="5" t="n">
        <v>8494</v>
      </c>
      <c r="D26" s="5" t="n">
        <v>6910</v>
      </c>
      <c r="E26" s="4" t="s">
        <v>64</v>
      </c>
    </row>
    <row r="27" spans="1:8">
      <c r="A27" s="3" t="s">
        <v>116</v>
      </c>
    </row>
    <row r="28" spans="1:8">
      <c r="A28" s="4" t="s">
        <v>117</v>
      </c>
      <c r="B28" s="5" t="n">
        <v>1847</v>
      </c>
      <c r="C28" s="5" t="n">
        <v>1378</v>
      </c>
      <c r="D28" s="5" t="n">
        <v>1624</v>
      </c>
      <c r="E28" s="4" t="s">
        <v>64</v>
      </c>
    </row>
    <row r="29" spans="1:8">
      <c r="A29" s="4" t="s">
        <v>111</v>
      </c>
      <c r="B29" s="5" t="n">
        <v>2585</v>
      </c>
      <c r="C29" s="5" t="n">
        <v>1283</v>
      </c>
      <c r="D29" s="5" t="n">
        <v>1289</v>
      </c>
      <c r="E29" s="4" t="s">
        <v>64</v>
      </c>
    </row>
    <row r="30" spans="1:8">
      <c r="A30" s="4" t="s">
        <v>1197</v>
      </c>
      <c r="C30" s="5" t="n">
        <v>361</v>
      </c>
    </row>
    <row r="31" spans="1:8">
      <c r="A31" s="4" t="s">
        <v>112</v>
      </c>
      <c r="B31" s="5" t="n">
        <v>222</v>
      </c>
      <c r="C31" s="5" t="n">
        <v>395</v>
      </c>
      <c r="D31" s="5" t="n">
        <v>234</v>
      </c>
      <c r="E31" s="4" t="s">
        <v>64</v>
      </c>
    </row>
    <row r="32" spans="1:8">
      <c r="A32" s="4" t="s">
        <v>114</v>
      </c>
      <c r="B32" s="5" t="n">
        <v>1012</v>
      </c>
      <c r="C32" s="5" t="n">
        <v>1287</v>
      </c>
      <c r="D32" s="5" t="n">
        <v>1066</v>
      </c>
      <c r="E32" s="4" t="s">
        <v>64</v>
      </c>
    </row>
    <row r="33" spans="1:8">
      <c r="A33" s="4" t="s">
        <v>120</v>
      </c>
      <c r="C33" s="5" t="n">
        <v>4704</v>
      </c>
    </row>
    <row r="34" spans="1:8">
      <c r="A34" s="4" t="s">
        <v>119</v>
      </c>
      <c r="B34" s="5" t="n">
        <v>0</v>
      </c>
      <c r="C34" s="5" t="n">
        <v>8</v>
      </c>
      <c r="D34" s="5" t="n">
        <v>4</v>
      </c>
      <c r="E34" s="4" t="s">
        <v>64</v>
      </c>
    </row>
    <row r="35" spans="1:8">
      <c r="A35" s="4" t="s">
        <v>121</v>
      </c>
      <c r="B35" s="6" t="n">
        <v>16059</v>
      </c>
      <c r="C35" s="6" t="n">
        <v>15981</v>
      </c>
      <c r="D35" s="5" t="n">
        <v>14102</v>
      </c>
      <c r="E35" s="4" t="s">
        <v>64</v>
      </c>
    </row>
    <row r="36" spans="1:8">
      <c r="A36" s="4" t="s">
        <v>1448</v>
      </c>
      <c r="C36" s="4" t="s">
        <v>1449</v>
      </c>
    </row>
    <row r="37" spans="1:8">
      <c r="A37" s="4" t="s">
        <v>1450</v>
      </c>
    </row>
    <row r="38" spans="1:8">
      <c r="A38" s="3" t="s">
        <v>92</v>
      </c>
    </row>
    <row r="39" spans="1:8">
      <c r="A39" s="4" t="s">
        <v>93</v>
      </c>
      <c r="D39" s="5" t="n">
        <v>4932</v>
      </c>
    </row>
    <row r="40" spans="1:8">
      <c r="A40" s="4" t="s">
        <v>94</v>
      </c>
      <c r="D40" s="5" t="n">
        <v>1854</v>
      </c>
    </row>
    <row r="41" spans="1:8">
      <c r="A41" s="4" t="s">
        <v>280</v>
      </c>
      <c r="D41" s="5" t="n">
        <v>3816</v>
      </c>
    </row>
    <row r="42" spans="1:8">
      <c r="A42" s="4" t="s">
        <v>96</v>
      </c>
      <c r="D42" s="5" t="n">
        <v>197</v>
      </c>
    </row>
    <row r="43" spans="1:8">
      <c r="A43" s="4" t="s">
        <v>97</v>
      </c>
      <c r="D43" s="5" t="n">
        <v>193</v>
      </c>
    </row>
    <row r="44" spans="1:8">
      <c r="A44" s="4" t="s">
        <v>98</v>
      </c>
      <c r="D44" s="5" t="n">
        <v>10992</v>
      </c>
    </row>
    <row r="45" spans="1:8">
      <c r="A45" s="3" t="s">
        <v>99</v>
      </c>
    </row>
    <row r="46" spans="1:8">
      <c r="A46" s="4" t="s">
        <v>101</v>
      </c>
      <c r="D46" s="5" t="n">
        <v>577</v>
      </c>
    </row>
    <row r="47" spans="1:8">
      <c r="A47" s="4" t="s">
        <v>1090</v>
      </c>
      <c r="D47" s="5" t="n">
        <v>2516</v>
      </c>
    </row>
    <row r="48" spans="1:8">
      <c r="A48" s="4" t="s">
        <v>105</v>
      </c>
      <c r="D48" s="5" t="n">
        <v>3093</v>
      </c>
    </row>
    <row r="49" spans="1:8">
      <c r="A49" s="4" t="s">
        <v>1447</v>
      </c>
      <c r="D49" s="5" t="n">
        <v>17</v>
      </c>
    </row>
    <row r="50" spans="1:8">
      <c r="A50" s="4" t="s">
        <v>106</v>
      </c>
      <c r="D50" s="5" t="n">
        <v>14102</v>
      </c>
    </row>
    <row r="51" spans="1:8">
      <c r="A51" s="3" t="s">
        <v>107</v>
      </c>
    </row>
    <row r="52" spans="1:8">
      <c r="A52" s="4" t="s">
        <v>108</v>
      </c>
      <c r="D52" s="5" t="n">
        <v>3670</v>
      </c>
    </row>
    <row r="53" spans="1:8">
      <c r="A53" s="4" t="s">
        <v>90</v>
      </c>
      <c r="D53" s="5" t="n">
        <v>-891</v>
      </c>
    </row>
    <row r="54" spans="1:8">
      <c r="A54" s="4" t="s">
        <v>109</v>
      </c>
      <c r="D54" s="5" t="n">
        <v>2779</v>
      </c>
    </row>
    <row r="55" spans="1:8">
      <c r="A55" s="3" t="s">
        <v>110</v>
      </c>
    </row>
    <row r="56" spans="1:8">
      <c r="A56" s="4" t="s">
        <v>111</v>
      </c>
      <c r="D56" s="5" t="n">
        <v>6567</v>
      </c>
    </row>
    <row r="57" spans="1:8">
      <c r="A57" s="4" t="s">
        <v>112</v>
      </c>
      <c r="D57" s="5" t="n">
        <v>110</v>
      </c>
    </row>
    <row r="58" spans="1:8">
      <c r="A58" s="4" t="s">
        <v>113</v>
      </c>
      <c r="D58" s="5" t="n">
        <v>180</v>
      </c>
    </row>
    <row r="59" spans="1:8">
      <c r="A59" s="4" t="s">
        <v>114</v>
      </c>
      <c r="D59" s="5" t="n">
        <v>53</v>
      </c>
    </row>
    <row r="60" spans="1:8">
      <c r="A60" s="4" t="s">
        <v>115</v>
      </c>
      <c r="D60" s="5" t="n">
        <v>6910</v>
      </c>
    </row>
    <row r="61" spans="1:8">
      <c r="A61" s="3" t="s">
        <v>116</v>
      </c>
    </row>
    <row r="62" spans="1:8">
      <c r="A62" s="4" t="s">
        <v>117</v>
      </c>
      <c r="D62" s="5" t="n">
        <v>1432</v>
      </c>
    </row>
    <row r="63" spans="1:8">
      <c r="A63" s="4" t="s">
        <v>111</v>
      </c>
      <c r="D63" s="5" t="n">
        <v>1289</v>
      </c>
    </row>
    <row r="64" spans="1:8">
      <c r="A64" s="4" t="s">
        <v>112</v>
      </c>
      <c r="D64" s="5" t="n">
        <v>398</v>
      </c>
    </row>
    <row r="65" spans="1:8">
      <c r="A65" s="4" t="s">
        <v>114</v>
      </c>
      <c r="D65" s="5" t="n">
        <v>1290</v>
      </c>
    </row>
    <row r="66" spans="1:8">
      <c r="A66" s="4" t="s">
        <v>120</v>
      </c>
      <c r="D66" s="5" t="n">
        <v>4409</v>
      </c>
    </row>
    <row r="67" spans="1:8">
      <c r="A67" s="4" t="s">
        <v>119</v>
      </c>
      <c r="D67" s="5" t="n">
        <v>4</v>
      </c>
    </row>
    <row r="68" spans="1:8">
      <c r="A68" s="4" t="s">
        <v>121</v>
      </c>
      <c r="D68" s="6" t="n">
        <v>14102</v>
      </c>
    </row>
    <row r="69" spans="1:8">
      <c r="A69" s="4" t="s">
        <v>1451</v>
      </c>
    </row>
    <row r="70" spans="1:8">
      <c r="A70" s="3" t="s">
        <v>92</v>
      </c>
    </row>
    <row r="71" spans="1:8">
      <c r="A71" s="4" t="s">
        <v>93</v>
      </c>
      <c r="C71" s="6" t="n">
        <v>-71</v>
      </c>
    </row>
    <row r="72" spans="1:8">
      <c r="A72" s="4" t="s">
        <v>973</v>
      </c>
      <c r="C72" s="5" t="n">
        <v>2023</v>
      </c>
    </row>
    <row r="73" spans="1:8">
      <c r="A73" s="4" t="s">
        <v>94</v>
      </c>
      <c r="C73" s="5" t="n">
        <v>-15</v>
      </c>
    </row>
    <row r="74" spans="1:8">
      <c r="A74" s="4" t="s">
        <v>280</v>
      </c>
      <c r="C74" s="5" t="n">
        <v>0</v>
      </c>
    </row>
    <row r="75" spans="1:8">
      <c r="A75" s="4" t="s">
        <v>96</v>
      </c>
      <c r="C75" s="5" t="n">
        <v>0</v>
      </c>
    </row>
    <row r="76" spans="1:8">
      <c r="A76" s="4" t="s">
        <v>97</v>
      </c>
      <c r="C76" s="5" t="n">
        <v>-1</v>
      </c>
    </row>
    <row r="77" spans="1:8">
      <c r="A77" s="4" t="s">
        <v>98</v>
      </c>
      <c r="C77" s="5" t="n">
        <v>1936</v>
      </c>
    </row>
    <row r="78" spans="1:8">
      <c r="A78" s="3" t="s">
        <v>99</v>
      </c>
    </row>
    <row r="79" spans="1:8">
      <c r="A79" s="4" t="s">
        <v>101</v>
      </c>
      <c r="C79" s="5" t="n">
        <v>-61</v>
      </c>
    </row>
    <row r="80" spans="1:8">
      <c r="A80" s="4" t="s">
        <v>1090</v>
      </c>
      <c r="C80" s="5" t="n">
        <v>0</v>
      </c>
    </row>
    <row r="81" spans="1:8">
      <c r="A81" s="4" t="s">
        <v>105</v>
      </c>
      <c r="C81" s="5" t="n">
        <v>-61</v>
      </c>
    </row>
    <row r="82" spans="1:8">
      <c r="A82" s="4" t="s">
        <v>1447</v>
      </c>
      <c r="C82" s="5" t="n">
        <v>4</v>
      </c>
    </row>
    <row r="83" spans="1:8">
      <c r="A83" s="4" t="s">
        <v>106</v>
      </c>
      <c r="C83" s="5" t="n">
        <v>1879</v>
      </c>
    </row>
    <row r="84" spans="1:8">
      <c r="A84" s="3" t="s">
        <v>107</v>
      </c>
    </row>
    <row r="85" spans="1:8">
      <c r="A85" s="4" t="s">
        <v>108</v>
      </c>
      <c r="C85" s="5" t="n">
        <v>-3</v>
      </c>
    </row>
    <row r="86" spans="1:8">
      <c r="A86" s="4" t="s">
        <v>90</v>
      </c>
      <c r="C86" s="5" t="n">
        <v>-1</v>
      </c>
    </row>
    <row r="87" spans="1:8">
      <c r="A87" s="4" t="s">
        <v>109</v>
      </c>
      <c r="C87" s="5" t="n">
        <v>-4</v>
      </c>
    </row>
    <row r="88" spans="1:8">
      <c r="A88" s="3" t="s">
        <v>110</v>
      </c>
    </row>
    <row r="89" spans="1:8">
      <c r="A89" s="4" t="s">
        <v>111</v>
      </c>
      <c r="C89" s="5" t="n">
        <v>-45</v>
      </c>
    </row>
    <row r="90" spans="1:8">
      <c r="A90" s="4" t="s">
        <v>112</v>
      </c>
      <c r="C90" s="5" t="n">
        <v>0</v>
      </c>
    </row>
    <row r="91" spans="1:8">
      <c r="A91" s="4" t="s">
        <v>1197</v>
      </c>
      <c r="C91" s="5" t="n">
        <v>1638</v>
      </c>
    </row>
    <row r="92" spans="1:8">
      <c r="A92" s="4" t="s">
        <v>113</v>
      </c>
      <c r="C92" s="5" t="n">
        <v>0</v>
      </c>
    </row>
    <row r="93" spans="1:8">
      <c r="A93" s="4" t="s">
        <v>114</v>
      </c>
      <c r="C93" s="5" t="n">
        <v>-9</v>
      </c>
    </row>
    <row r="94" spans="1:8">
      <c r="A94" s="4" t="s">
        <v>115</v>
      </c>
      <c r="C94" s="5" t="n">
        <v>1584</v>
      </c>
    </row>
    <row r="95" spans="1:8">
      <c r="A95" s="3" t="s">
        <v>116</v>
      </c>
    </row>
    <row r="96" spans="1:8">
      <c r="A96" s="4" t="s">
        <v>117</v>
      </c>
      <c r="C96" s="5" t="n">
        <v>-54</v>
      </c>
    </row>
    <row r="97" spans="1:8">
      <c r="A97" s="4" t="s">
        <v>111</v>
      </c>
      <c r="C97" s="5" t="n">
        <v>-6</v>
      </c>
    </row>
    <row r="98" spans="1:8">
      <c r="A98" s="4" t="s">
        <v>1197</v>
      </c>
      <c r="C98" s="5" t="n">
        <v>361</v>
      </c>
    </row>
    <row r="99" spans="1:8">
      <c r="A99" s="4" t="s">
        <v>112</v>
      </c>
      <c r="C99" s="5" t="n">
        <v>-3</v>
      </c>
    </row>
    <row r="100" spans="1:8">
      <c r="A100" s="4" t="s">
        <v>114</v>
      </c>
      <c r="C100" s="5" t="n">
        <v>-3</v>
      </c>
    </row>
    <row r="101" spans="1:8">
      <c r="A101" s="4" t="s">
        <v>120</v>
      </c>
      <c r="C101" s="5" t="n">
        <v>295</v>
      </c>
    </row>
    <row r="102" spans="1:8">
      <c r="A102" s="4" t="s">
        <v>119</v>
      </c>
      <c r="C102" s="5" t="n">
        <v>4</v>
      </c>
    </row>
    <row r="103" spans="1:8">
      <c r="A103" s="4" t="s">
        <v>121</v>
      </c>
      <c r="C103" s="6" t="n">
        <v>1879</v>
      </c>
    </row>
    <row r="104" spans="1:8"/>
    <row r="105" spans="1:8">
      <c r="A105" s="4" t="s">
        <v>64</v>
      </c>
      <c r="B105" s="4" t="s">
        <v>76</v>
      </c>
    </row>
  </sheetData>
  <mergeCells count="3">
    <mergeCell ref="D1:E1"/>
    <mergeCell ref="A104:H104"/>
    <mergeCell ref="B105:H10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2</v>
      </c>
      <c r="B1" s="2" t="s">
        <v>496</v>
      </c>
      <c r="C1" s="2" t="s">
        <v>38</v>
      </c>
    </row>
    <row r="2" spans="1:3">
      <c r="A2" s="3" t="s">
        <v>1453</v>
      </c>
    </row>
    <row r="3" spans="1:3">
      <c r="A3" s="4" t="s">
        <v>1454</v>
      </c>
      <c r="C3" s="6" t="n">
        <v>632</v>
      </c>
    </row>
    <row r="4" spans="1:3">
      <c r="A4" s="4" t="s">
        <v>1455</v>
      </c>
      <c r="C4" s="5" t="n">
        <v>1846</v>
      </c>
    </row>
    <row r="5" spans="1:3">
      <c r="A5" s="4" t="s">
        <v>1456</v>
      </c>
      <c r="C5" s="5" t="n">
        <v>-4</v>
      </c>
    </row>
    <row r="6" spans="1:3">
      <c r="A6" s="4" t="s">
        <v>1457</v>
      </c>
      <c r="C6" s="5" t="n">
        <v>-47</v>
      </c>
    </row>
    <row r="7" spans="1:3">
      <c r="A7" s="4" t="s">
        <v>1458</v>
      </c>
      <c r="C7" s="5" t="n">
        <v>59</v>
      </c>
    </row>
    <row r="8" spans="1:3">
      <c r="A8" s="4" t="s">
        <v>83</v>
      </c>
      <c r="C8" s="5" t="n">
        <v>22</v>
      </c>
    </row>
    <row r="9" spans="1:3">
      <c r="A9" s="4" t="s">
        <v>1459</v>
      </c>
      <c r="C9" s="5" t="n">
        <v>2508</v>
      </c>
    </row>
    <row r="10" spans="1:3">
      <c r="A10" s="4" t="s">
        <v>1460</v>
      </c>
      <c r="C10" s="5" t="n">
        <v>-559</v>
      </c>
    </row>
    <row r="11" spans="1:3">
      <c r="A11" s="4" t="s">
        <v>1461</v>
      </c>
      <c r="C11" s="6" t="n">
        <v>54</v>
      </c>
    </row>
    <row r="12" spans="1:3">
      <c r="A12" s="3" t="s">
        <v>1462</v>
      </c>
    </row>
    <row r="13" spans="1:3">
      <c r="A13" s="4" t="s">
        <v>634</v>
      </c>
      <c r="B13" s="6" t="n">
        <v>1638</v>
      </c>
    </row>
    <row r="14" spans="1:3">
      <c r="A14" s="4" t="s">
        <v>635</v>
      </c>
      <c r="B14" s="5" t="n">
        <v>361</v>
      </c>
    </row>
    <row r="15" spans="1:3">
      <c r="A15" s="4" t="s">
        <v>1463</v>
      </c>
      <c r="B15" s="5" t="n">
        <v>4</v>
      </c>
    </row>
    <row r="16" spans="1:3">
      <c r="A16" s="4" t="s">
        <v>1197</v>
      </c>
      <c r="B16" s="6" t="n">
        <v>200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37</v>
      </c>
      <c r="C2" s="2" t="s">
        <v>38</v>
      </c>
      <c r="D2" s="2" t="s">
        <v>450</v>
      </c>
    </row>
    <row r="3" spans="1:4">
      <c r="A3" s="4" t="s">
        <v>1465</v>
      </c>
    </row>
    <row r="4" spans="1:4">
      <c r="A4" s="3" t="s">
        <v>1466</v>
      </c>
    </row>
    <row r="5" spans="1:4">
      <c r="A5" s="4" t="s">
        <v>1467</v>
      </c>
      <c r="B5" s="4" t="s">
        <v>1468</v>
      </c>
      <c r="C5" s="4" t="s">
        <v>952</v>
      </c>
    </row>
    <row r="6" spans="1:4">
      <c r="A6" s="4" t="s">
        <v>770</v>
      </c>
    </row>
    <row r="7" spans="1:4">
      <c r="A7" s="3" t="s">
        <v>1466</v>
      </c>
    </row>
    <row r="8" spans="1:4">
      <c r="A8" s="4" t="s">
        <v>465</v>
      </c>
      <c r="B8" s="4" t="s">
        <v>467</v>
      </c>
      <c r="D8" s="4" t="s">
        <v>46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469</v>
      </c>
      <c r="B1" s="2" t="s">
        <v>37</v>
      </c>
      <c r="C1" s="2" t="s">
        <v>496</v>
      </c>
      <c r="D1" s="2" t="s">
        <v>38</v>
      </c>
      <c r="F1" s="2" t="s">
        <v>39</v>
      </c>
    </row>
    <row r="2" spans="1:6">
      <c r="A2" s="3" t="s">
        <v>92</v>
      </c>
    </row>
    <row r="3" spans="1:6">
      <c r="A3" s="4" t="s">
        <v>94</v>
      </c>
      <c r="B3" s="6" t="n">
        <v>5688</v>
      </c>
      <c r="D3" s="6" t="n">
        <v>5670</v>
      </c>
      <c r="E3" s="4" t="s">
        <v>64</v>
      </c>
      <c r="F3" s="6" t="n">
        <v>6786</v>
      </c>
    </row>
    <row r="4" spans="1:6">
      <c r="A4" s="4" t="s">
        <v>98</v>
      </c>
      <c r="B4" s="5" t="n">
        <v>13560</v>
      </c>
      <c r="C4" s="6" t="n">
        <v>12928</v>
      </c>
      <c r="D4" s="5" t="n">
        <v>10992</v>
      </c>
      <c r="E4" s="4" t="s">
        <v>64</v>
      </c>
    </row>
    <row r="5" spans="1:6">
      <c r="A5" s="4" t="s">
        <v>105</v>
      </c>
      <c r="B5" s="5" t="n">
        <v>2499</v>
      </c>
      <c r="D5" s="5" t="n">
        <v>3110</v>
      </c>
      <c r="E5" s="4" t="s">
        <v>64</v>
      </c>
    </row>
    <row r="6" spans="1:6">
      <c r="A6" s="4" t="s">
        <v>106</v>
      </c>
      <c r="B6" s="5" t="n">
        <v>16059</v>
      </c>
      <c r="C6" s="5" t="n">
        <v>15981</v>
      </c>
      <c r="D6" s="5" t="n">
        <v>14102</v>
      </c>
      <c r="E6" s="4" t="s">
        <v>64</v>
      </c>
    </row>
    <row r="7" spans="1:6">
      <c r="A7" s="4" t="s">
        <v>107</v>
      </c>
      <c r="B7" s="5" t="n">
        <v>1226</v>
      </c>
      <c r="C7" s="5" t="n">
        <v>3667</v>
      </c>
      <c r="D7" s="5" t="n">
        <v>3670</v>
      </c>
      <c r="E7" s="4" t="s">
        <v>64</v>
      </c>
    </row>
    <row r="8" spans="1:6">
      <c r="A8" s="4" t="s">
        <v>121</v>
      </c>
      <c r="B8" s="5" t="n">
        <v>16059</v>
      </c>
      <c r="C8" s="6" t="n">
        <v>15981</v>
      </c>
      <c r="D8" s="5" t="n">
        <v>14102</v>
      </c>
      <c r="E8" s="4" t="s">
        <v>64</v>
      </c>
    </row>
    <row r="9" spans="1:6">
      <c r="A9" s="4" t="s">
        <v>1465</v>
      </c>
    </row>
    <row r="10" spans="1:6">
      <c r="A10" s="3" t="s">
        <v>92</v>
      </c>
    </row>
    <row r="11" spans="1:6">
      <c r="A11" s="4" t="s">
        <v>94</v>
      </c>
      <c r="B11" s="5" t="n">
        <v>10</v>
      </c>
      <c r="D11" s="5" t="n">
        <v>9</v>
      </c>
      <c r="F11" s="5" t="n">
        <v>37</v>
      </c>
    </row>
    <row r="12" spans="1:6">
      <c r="A12" s="4" t="s">
        <v>1470</v>
      </c>
      <c r="B12" s="5" t="n">
        <v>15</v>
      </c>
      <c r="D12" s="5" t="n">
        <v>4</v>
      </c>
      <c r="F12" s="5" t="n">
        <v>7</v>
      </c>
    </row>
    <row r="13" spans="1:6">
      <c r="A13" s="4" t="s">
        <v>1471</v>
      </c>
      <c r="B13" s="5" t="n">
        <v>1152</v>
      </c>
      <c r="D13" s="5" t="n">
        <v>3590</v>
      </c>
      <c r="F13" s="5" t="n">
        <v>4236</v>
      </c>
    </row>
    <row r="14" spans="1:6">
      <c r="A14" s="4" t="s">
        <v>98</v>
      </c>
      <c r="B14" s="5" t="n">
        <v>1177</v>
      </c>
      <c r="D14" s="5" t="n">
        <v>3603</v>
      </c>
      <c r="F14" s="5" t="n">
        <v>4280</v>
      </c>
    </row>
    <row r="15" spans="1:6">
      <c r="A15" s="4" t="s">
        <v>105</v>
      </c>
      <c r="B15" s="5" t="n">
        <v>393</v>
      </c>
      <c r="D15" s="5" t="n">
        <v>435</v>
      </c>
      <c r="F15" s="5" t="n">
        <v>394</v>
      </c>
    </row>
    <row r="16" spans="1:6">
      <c r="A16" s="4" t="s">
        <v>106</v>
      </c>
      <c r="B16" s="5" t="n">
        <v>1570</v>
      </c>
      <c r="D16" s="5" t="n">
        <v>4038</v>
      </c>
      <c r="F16" s="5" t="n">
        <v>4674</v>
      </c>
    </row>
    <row r="17" spans="1:6">
      <c r="A17" s="4" t="s">
        <v>107</v>
      </c>
      <c r="B17" s="5" t="n">
        <v>1226</v>
      </c>
      <c r="D17" s="5" t="n">
        <v>3670</v>
      </c>
      <c r="F17" s="5" t="n">
        <v>4331</v>
      </c>
    </row>
    <row r="18" spans="1:6">
      <c r="A18" s="4" t="s">
        <v>1472</v>
      </c>
      <c r="B18" s="5" t="n">
        <v>344</v>
      </c>
      <c r="D18" s="5" t="n">
        <v>368</v>
      </c>
      <c r="F18" s="5" t="n">
        <v>343</v>
      </c>
    </row>
    <row r="19" spans="1:6">
      <c r="A19" s="4" t="s">
        <v>121</v>
      </c>
      <c r="B19" s="6" t="n">
        <v>1570</v>
      </c>
      <c r="D19" s="6" t="n">
        <v>4038</v>
      </c>
      <c r="F19" s="6" t="n">
        <v>4674</v>
      </c>
    </row>
    <row r="20" spans="1:6"/>
    <row r="21" spans="1:6">
      <c r="A21" s="4" t="s">
        <v>64</v>
      </c>
      <c r="B21" s="4" t="s">
        <v>76</v>
      </c>
    </row>
  </sheetData>
  <mergeCells count="3">
    <mergeCell ref="D1:E1"/>
    <mergeCell ref="A20:F20"/>
    <mergeCell ref="B21:F2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37</v>
      </c>
      <c r="C2" s="2" t="s">
        <v>38</v>
      </c>
      <c r="D2" s="2" t="s">
        <v>39</v>
      </c>
    </row>
    <row r="3" spans="1:4">
      <c r="A3" s="3" t="s">
        <v>1474</v>
      </c>
    </row>
    <row r="4" spans="1:4">
      <c r="A4" s="4" t="s">
        <v>44</v>
      </c>
      <c r="B4" s="6" t="n">
        <v>-2965</v>
      </c>
      <c r="C4" s="6" t="n">
        <v>-3697</v>
      </c>
      <c r="D4" s="6" t="n">
        <v>-3748</v>
      </c>
    </row>
    <row r="5" spans="1:4">
      <c r="A5" s="4" t="s">
        <v>456</v>
      </c>
      <c r="B5" s="5" t="n">
        <v>350</v>
      </c>
      <c r="C5" s="5" t="n">
        <v>0</v>
      </c>
      <c r="D5" s="5" t="n">
        <v>0</v>
      </c>
    </row>
    <row r="6" spans="1:4">
      <c r="A6" s="4" t="s">
        <v>51</v>
      </c>
      <c r="B6" s="5" t="n">
        <v>2019</v>
      </c>
      <c r="C6" s="5" t="n">
        <v>554</v>
      </c>
      <c r="D6" s="5" t="n">
        <v>1467</v>
      </c>
    </row>
    <row r="7" spans="1:4">
      <c r="A7" s="4" t="s">
        <v>1475</v>
      </c>
      <c r="B7" s="5" t="n">
        <v>-498</v>
      </c>
      <c r="C7" s="5" t="n">
        <v>-369</v>
      </c>
      <c r="D7" s="5" t="n">
        <v>-472</v>
      </c>
    </row>
    <row r="8" spans="1:4">
      <c r="A8" s="4" t="s">
        <v>1476</v>
      </c>
      <c r="B8" s="5" t="n">
        <v>21</v>
      </c>
      <c r="C8" s="5" t="n">
        <v>-68</v>
      </c>
      <c r="D8" s="5" t="n">
        <v>-97</v>
      </c>
    </row>
    <row r="9" spans="1:4">
      <c r="A9" s="4" t="s">
        <v>1465</v>
      </c>
    </row>
    <row r="10" spans="1:4">
      <c r="A10" s="3" t="s">
        <v>1474</v>
      </c>
    </row>
    <row r="11" spans="1:4">
      <c r="A11" s="4" t="s">
        <v>44</v>
      </c>
      <c r="B11" s="5" t="n">
        <v>-160</v>
      </c>
      <c r="C11" s="5" t="n">
        <v>-240</v>
      </c>
      <c r="D11" s="5" t="n">
        <v>-177</v>
      </c>
    </row>
    <row r="12" spans="1:4">
      <c r="A12" s="4" t="s">
        <v>456</v>
      </c>
      <c r="B12" s="5" t="n">
        <v>350</v>
      </c>
      <c r="C12" s="5" t="n">
        <v>0</v>
      </c>
      <c r="D12" s="5" t="n">
        <v>0</v>
      </c>
    </row>
    <row r="13" spans="1:4">
      <c r="A13" s="4" t="s">
        <v>1477</v>
      </c>
      <c r="B13" s="5" t="n">
        <v>21</v>
      </c>
      <c r="C13" s="5" t="n">
        <v>47</v>
      </c>
      <c r="D13" s="5" t="n">
        <v>60</v>
      </c>
    </row>
    <row r="14" spans="1:4">
      <c r="A14" s="4" t="s">
        <v>51</v>
      </c>
      <c r="B14" s="5" t="n">
        <v>211</v>
      </c>
      <c r="C14" s="5" t="n">
        <v>-193</v>
      </c>
      <c r="D14" s="5" t="n">
        <v>-117</v>
      </c>
    </row>
    <row r="15" spans="1:4">
      <c r="A15" s="4" t="s">
        <v>1478</v>
      </c>
      <c r="B15" s="5" t="n">
        <v>6</v>
      </c>
      <c r="C15" s="5" t="n">
        <v>4</v>
      </c>
      <c r="D15" s="5" t="n">
        <v>0</v>
      </c>
    </row>
    <row r="16" spans="1:4">
      <c r="A16" s="4" t="s">
        <v>1479</v>
      </c>
      <c r="B16" s="5" t="n">
        <v>404</v>
      </c>
      <c r="C16" s="5" t="n">
        <v>771</v>
      </c>
      <c r="D16" s="5" t="n">
        <v>-387</v>
      </c>
    </row>
    <row r="17" spans="1:4">
      <c r="A17" s="4" t="s">
        <v>1475</v>
      </c>
      <c r="B17" s="5" t="n">
        <v>0</v>
      </c>
      <c r="C17" s="5" t="n">
        <v>0</v>
      </c>
      <c r="D17" s="5" t="n">
        <v>-1</v>
      </c>
    </row>
    <row r="18" spans="1:4">
      <c r="A18" s="4" t="s">
        <v>1476</v>
      </c>
      <c r="B18" s="5" t="n">
        <v>410</v>
      </c>
      <c r="C18" s="5" t="n">
        <v>775</v>
      </c>
      <c r="D18" s="5" t="n">
        <v>-388</v>
      </c>
    </row>
    <row r="19" spans="1:4">
      <c r="A19" s="4" t="s">
        <v>1480</v>
      </c>
      <c r="B19" s="6" t="n">
        <v>621</v>
      </c>
      <c r="C19" s="6" t="n">
        <v>582</v>
      </c>
      <c r="D19" s="6" t="n">
        <v>-50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81</v>
      </c>
      <c r="B1" s="2" t="s">
        <v>1</v>
      </c>
    </row>
    <row r="2" spans="1:5">
      <c r="B2" s="2" t="s">
        <v>37</v>
      </c>
      <c r="C2" s="2" t="s">
        <v>38</v>
      </c>
      <c r="E2" s="2" t="s">
        <v>39</v>
      </c>
    </row>
    <row r="3" spans="1:5">
      <c r="A3" s="3" t="s">
        <v>1482</v>
      </c>
    </row>
    <row r="4" spans="1:5">
      <c r="A4" s="4" t="s">
        <v>1483</v>
      </c>
      <c r="B4" s="6" t="n">
        <v>739</v>
      </c>
      <c r="C4" s="6" t="n">
        <v>-525</v>
      </c>
      <c r="D4" s="4" t="s">
        <v>64</v>
      </c>
      <c r="E4" s="6" t="n">
        <v>-1190</v>
      </c>
    </row>
    <row r="5" spans="1:5">
      <c r="A5" s="4" t="s">
        <v>1465</v>
      </c>
    </row>
    <row r="6" spans="1:5">
      <c r="A6" s="3" t="s">
        <v>1482</v>
      </c>
    </row>
    <row r="7" spans="1:5">
      <c r="A7" s="4" t="s">
        <v>1483</v>
      </c>
      <c r="B7" s="6" t="n">
        <v>733</v>
      </c>
      <c r="C7" s="6" t="n">
        <v>-138</v>
      </c>
      <c r="E7" s="6" t="n">
        <v>-1081</v>
      </c>
    </row>
    <row r="8" spans="1:5"/>
    <row r="9" spans="1:5">
      <c r="A9" s="4" t="s">
        <v>64</v>
      </c>
      <c r="B9" s="4" t="s">
        <v>76</v>
      </c>
    </row>
  </sheetData>
  <mergeCells count="5">
    <mergeCell ref="A1:A2"/>
    <mergeCell ref="B1:E1"/>
    <mergeCell ref="C2:D2"/>
    <mergeCell ref="A8:E8"/>
    <mergeCell ref="B9:E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484</v>
      </c>
      <c r="C1" s="2" t="s">
        <v>1</v>
      </c>
    </row>
    <row r="2" spans="1:6">
      <c r="C2" s="2" t="s">
        <v>37</v>
      </c>
      <c r="D2" s="2" t="s">
        <v>38</v>
      </c>
      <c r="F2" s="2" t="s">
        <v>39</v>
      </c>
    </row>
    <row r="3" spans="1:6">
      <c r="A3" s="3" t="s">
        <v>1485</v>
      </c>
    </row>
    <row r="4" spans="1:6">
      <c r="A4" s="4" t="s">
        <v>161</v>
      </c>
      <c r="C4" s="6" t="n">
        <v>2949</v>
      </c>
      <c r="D4" s="6" t="n">
        <v>2515</v>
      </c>
      <c r="F4" s="6" t="n">
        <v>2475</v>
      </c>
    </row>
    <row r="5" spans="1:6">
      <c r="A5" s="3" t="s">
        <v>162</v>
      </c>
    </row>
    <row r="6" spans="1:6">
      <c r="A6" s="4" t="s">
        <v>1486</v>
      </c>
      <c r="C6" s="5" t="n">
        <v>28</v>
      </c>
      <c r="D6" s="5" t="n">
        <v>19</v>
      </c>
      <c r="F6" s="5" t="n">
        <v>20</v>
      </c>
    </row>
    <row r="7" spans="1:6">
      <c r="A7" s="4" t="s">
        <v>169</v>
      </c>
      <c r="C7" s="5" t="n">
        <v>-1888</v>
      </c>
      <c r="D7" s="5" t="n">
        <v>1997</v>
      </c>
      <c r="F7" s="5" t="n">
        <v>-3016</v>
      </c>
    </row>
    <row r="8" spans="1:6">
      <c r="A8" s="3" t="s">
        <v>170</v>
      </c>
    </row>
    <row r="9" spans="1:6">
      <c r="A9" s="4" t="s">
        <v>171</v>
      </c>
      <c r="B9" s="4" t="s">
        <v>64</v>
      </c>
      <c r="C9" s="5" t="n">
        <v>2610</v>
      </c>
      <c r="D9" s="5" t="n">
        <v>807</v>
      </c>
      <c r="F9" s="5" t="n">
        <v>6193</v>
      </c>
    </row>
    <row r="10" spans="1:6">
      <c r="A10" s="4" t="s">
        <v>172</v>
      </c>
      <c r="C10" s="5" t="n">
        <v>-2978</v>
      </c>
      <c r="D10" s="5" t="n">
        <v>-4122</v>
      </c>
      <c r="F10" s="5" t="n">
        <v>-5948</v>
      </c>
    </row>
    <row r="11" spans="1:6">
      <c r="A11" s="4" t="s">
        <v>1487</v>
      </c>
      <c r="C11" s="5" t="n">
        <v>-520</v>
      </c>
      <c r="D11" s="5" t="n">
        <v>-508</v>
      </c>
      <c r="F11" s="5" t="n">
        <v>-518</v>
      </c>
    </row>
    <row r="12" spans="1:6">
      <c r="A12" s="4" t="s">
        <v>176</v>
      </c>
      <c r="C12" s="5" t="n">
        <v>-1639</v>
      </c>
      <c r="D12" s="5" t="n">
        <v>-3916</v>
      </c>
      <c r="F12" s="5" t="n">
        <v>-733</v>
      </c>
    </row>
    <row r="13" spans="1:6">
      <c r="A13" s="4" t="s">
        <v>177</v>
      </c>
      <c r="C13" s="5" t="n">
        <v>-578</v>
      </c>
      <c r="D13" s="5" t="n">
        <v>596</v>
      </c>
      <c r="F13" s="5" t="n">
        <v>-1274</v>
      </c>
    </row>
    <row r="14" spans="1:6">
      <c r="A14" s="4" t="s">
        <v>178</v>
      </c>
      <c r="C14" s="5" t="n">
        <v>-9</v>
      </c>
      <c r="D14" s="5" t="n">
        <v>-119</v>
      </c>
      <c r="F14" s="5" t="n">
        <v>-354</v>
      </c>
    </row>
    <row r="15" spans="1:6">
      <c r="A15" s="4" t="s">
        <v>179</v>
      </c>
      <c r="B15" s="4" t="s">
        <v>137</v>
      </c>
      <c r="C15" s="5" t="n">
        <v>1808</v>
      </c>
    </row>
    <row r="16" spans="1:6">
      <c r="A16" s="4" t="s">
        <v>1488</v>
      </c>
      <c r="C16" s="5" t="n">
        <v>1250</v>
      </c>
      <c r="D16" s="5" t="n">
        <v>1808</v>
      </c>
      <c r="E16" s="4" t="s">
        <v>137</v>
      </c>
    </row>
    <row r="17" spans="1:6">
      <c r="A17" s="4" t="s">
        <v>1465</v>
      </c>
    </row>
    <row r="18" spans="1:6">
      <c r="A18" s="3" t="s">
        <v>1485</v>
      </c>
    </row>
    <row r="19" spans="1:6">
      <c r="A19" s="4" t="s">
        <v>161</v>
      </c>
      <c r="C19" s="5" t="n">
        <v>-213</v>
      </c>
      <c r="D19" s="5" t="n">
        <v>23</v>
      </c>
      <c r="F19" s="5" t="n">
        <v>-313</v>
      </c>
    </row>
    <row r="20" spans="1:6">
      <c r="A20" s="3" t="s">
        <v>162</v>
      </c>
    </row>
    <row r="21" spans="1:6">
      <c r="A21" s="4" t="s">
        <v>1489</v>
      </c>
      <c r="C21" s="5" t="n">
        <v>0</v>
      </c>
      <c r="D21" s="5" t="n">
        <v>571</v>
      </c>
      <c r="F21" s="5" t="n">
        <v>1392</v>
      </c>
    </row>
    <row r="22" spans="1:6">
      <c r="A22" s="4" t="s">
        <v>1490</v>
      </c>
      <c r="C22" s="5" t="n">
        <v>650</v>
      </c>
      <c r="D22" s="5" t="n">
        <v>0</v>
      </c>
      <c r="F22" s="5" t="n">
        <v>0</v>
      </c>
    </row>
    <row r="23" spans="1:6">
      <c r="A23" s="4" t="s">
        <v>1486</v>
      </c>
      <c r="C23" s="5" t="n">
        <v>101</v>
      </c>
      <c r="D23" s="5" t="n">
        <v>-76</v>
      </c>
      <c r="F23" s="5" t="n">
        <v>-17</v>
      </c>
    </row>
    <row r="24" spans="1:6">
      <c r="A24" s="4" t="s">
        <v>169</v>
      </c>
      <c r="C24" s="5" t="n">
        <v>751</v>
      </c>
      <c r="D24" s="5" t="n">
        <v>495</v>
      </c>
      <c r="F24" s="5" t="n">
        <v>1375</v>
      </c>
    </row>
    <row r="25" spans="1:6">
      <c r="A25" s="3" t="s">
        <v>170</v>
      </c>
    </row>
    <row r="26" spans="1:6">
      <c r="A26" s="4" t="s">
        <v>171</v>
      </c>
      <c r="C26" s="5" t="n">
        <v>0</v>
      </c>
      <c r="D26" s="5" t="n">
        <v>0</v>
      </c>
      <c r="F26" s="5" t="n">
        <v>606</v>
      </c>
    </row>
    <row r="27" spans="1:6">
      <c r="A27" s="4" t="s">
        <v>172</v>
      </c>
      <c r="C27" s="5" t="n">
        <v>0</v>
      </c>
      <c r="D27" s="5" t="n">
        <v>0</v>
      </c>
      <c r="F27" s="5" t="n">
        <v>-1168</v>
      </c>
    </row>
    <row r="28" spans="1:6">
      <c r="A28" s="4" t="s">
        <v>1487</v>
      </c>
      <c r="C28" s="5" t="n">
        <v>-522</v>
      </c>
      <c r="D28" s="5" t="n">
        <v>-505</v>
      </c>
      <c r="F28" s="5" t="n">
        <v>-518</v>
      </c>
    </row>
    <row r="29" spans="1:6">
      <c r="A29" s="4" t="s">
        <v>1491</v>
      </c>
      <c r="C29" s="5" t="n">
        <v>0</v>
      </c>
      <c r="D29" s="5" t="n">
        <v>0</v>
      </c>
      <c r="F29" s="5" t="n">
        <v>0</v>
      </c>
    </row>
    <row r="30" spans="1:6">
      <c r="A30" s="4" t="s">
        <v>176</v>
      </c>
      <c r="C30" s="5" t="n">
        <v>-522</v>
      </c>
      <c r="D30" s="5" t="n">
        <v>-505</v>
      </c>
      <c r="F30" s="5" t="n">
        <v>-1080</v>
      </c>
    </row>
    <row r="31" spans="1:6">
      <c r="A31" s="4" t="s">
        <v>177</v>
      </c>
      <c r="C31" s="5" t="n">
        <v>16</v>
      </c>
      <c r="D31" s="5" t="n">
        <v>13</v>
      </c>
      <c r="F31" s="5" t="n">
        <v>-18</v>
      </c>
    </row>
    <row r="32" spans="1:6">
      <c r="A32" s="4" t="s">
        <v>178</v>
      </c>
      <c r="C32" s="5" t="n">
        <v>0</v>
      </c>
      <c r="D32" s="5" t="n">
        <v>1</v>
      </c>
      <c r="F32" s="5" t="n">
        <v>-3</v>
      </c>
    </row>
    <row r="33" spans="1:6">
      <c r="A33" s="4" t="s">
        <v>179</v>
      </c>
      <c r="C33" s="5" t="n">
        <v>19</v>
      </c>
      <c r="D33" s="5" t="n">
        <v>5</v>
      </c>
      <c r="F33" s="5" t="n">
        <v>26</v>
      </c>
    </row>
    <row r="34" spans="1:6">
      <c r="A34" s="4" t="s">
        <v>1488</v>
      </c>
      <c r="C34" s="6" t="n">
        <v>35</v>
      </c>
      <c r="D34" s="6" t="n">
        <v>19</v>
      </c>
      <c r="F34" s="6" t="n">
        <v>5</v>
      </c>
    </row>
    <row r="35" spans="1:6"/>
    <row r="36" spans="1:6">
      <c r="A36" s="4" t="s">
        <v>64</v>
      </c>
      <c r="B36" s="4" t="s">
        <v>181</v>
      </c>
    </row>
    <row r="37" spans="1:6">
      <c r="A37" s="4" t="s">
        <v>137</v>
      </c>
      <c r="B37" s="4" t="s">
        <v>76</v>
      </c>
    </row>
  </sheetData>
  <mergeCells count="6">
    <mergeCell ref="A1:B2"/>
    <mergeCell ref="C1:F1"/>
    <mergeCell ref="D2:E2"/>
    <mergeCell ref="A35:E35"/>
    <mergeCell ref="B36:E36"/>
    <mergeCell ref="B37:E3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37</v>
      </c>
    </row>
    <row r="3" spans="1:2">
      <c r="A3" s="3" t="s">
        <v>201</v>
      </c>
    </row>
    <row r="4" spans="1:2">
      <c r="A4" s="4" t="s">
        <v>200</v>
      </c>
      <c r="B4" s="4"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s>
  <sheetData>
    <row r="1" spans="1:4">
      <c r="A1" s="1" t="s">
        <v>1492</v>
      </c>
      <c r="B1" s="1" t="s">
        <v>1493</v>
      </c>
      <c r="C1" s="2" t="s">
        <v>1494</v>
      </c>
    </row>
    <row r="2" spans="1:4">
      <c r="A2" s="4" t="s">
        <v>1495</v>
      </c>
      <c r="B2" s="4" t="s">
        <v>1496</v>
      </c>
      <c r="C2" s="6" t="n">
        <v>57000000</v>
      </c>
    </row>
    <row r="3" spans="1:4">
      <c r="A3" s="4" t="s">
        <v>1495</v>
      </c>
      <c r="B3" s="4" t="s">
        <v>1496</v>
      </c>
      <c r="C3" s="5" t="n">
        <v>-4000000</v>
      </c>
    </row>
    <row r="4" spans="1:4">
      <c r="A4" s="4" t="s">
        <v>1497</v>
      </c>
      <c r="B4" s="4" t="s">
        <v>1498</v>
      </c>
      <c r="C4" s="6" t="n">
        <v>9365000000</v>
      </c>
    </row>
    <row r="5" spans="1:4">
      <c r="A5" s="4" t="s">
        <v>1499</v>
      </c>
    </row>
    <row r="6" spans="1:4">
      <c r="A6" s="4" t="s">
        <v>1500</v>
      </c>
      <c r="B6" s="4" t="s">
        <v>1501</v>
      </c>
      <c r="C6" s="5" t="n">
        <v>1749127404</v>
      </c>
    </row>
    <row r="7" spans="1:4">
      <c r="A7" s="4" t="s">
        <v>1500</v>
      </c>
      <c r="B7" s="4" t="s">
        <v>1501</v>
      </c>
      <c r="C7" s="5" t="n">
        <v>1749127404</v>
      </c>
    </row>
    <row r="8" spans="1:4">
      <c r="A8" s="4" t="s">
        <v>107</v>
      </c>
      <c r="B8" s="4" t="s">
        <v>1502</v>
      </c>
      <c r="C8" s="6" t="n">
        <v>2000000</v>
      </c>
    </row>
    <row r="9" spans="1:4">
      <c r="A9" s="4" t="s">
        <v>107</v>
      </c>
      <c r="B9" s="4" t="s">
        <v>1502</v>
      </c>
      <c r="C9" s="5" t="n">
        <v>2000000</v>
      </c>
    </row>
    <row r="10" spans="1:4">
      <c r="A10" s="4" t="s">
        <v>1503</v>
      </c>
    </row>
    <row r="11" spans="1:4">
      <c r="A11" s="4" t="s">
        <v>1495</v>
      </c>
      <c r="B11" s="4" t="s">
        <v>1496</v>
      </c>
      <c r="C11" s="5" t="n">
        <v>46000000</v>
      </c>
    </row>
    <row r="12" spans="1:4">
      <c r="A12" s="4" t="s">
        <v>1495</v>
      </c>
      <c r="B12" s="4" t="s">
        <v>1496</v>
      </c>
      <c r="C12" s="5" t="n">
        <v>-3000000</v>
      </c>
    </row>
    <row r="13" spans="1:4">
      <c r="A13" s="4" t="s">
        <v>107</v>
      </c>
      <c r="B13" s="4" t="s">
        <v>1502</v>
      </c>
      <c r="C13" s="5" t="n">
        <v>4377000000</v>
      </c>
    </row>
    <row r="14" spans="1:4">
      <c r="A14" s="4" t="s">
        <v>107</v>
      </c>
      <c r="B14" s="4" t="s">
        <v>1502</v>
      </c>
      <c r="C14" s="5" t="n">
        <v>3667000000</v>
      </c>
    </row>
    <row r="15" spans="1:4">
      <c r="A15" s="4" t="s">
        <v>1504</v>
      </c>
    </row>
    <row r="16" spans="1:4">
      <c r="A16" s="4" t="s">
        <v>107</v>
      </c>
      <c r="B16" s="4" t="s">
        <v>1502</v>
      </c>
      <c r="C16" s="5" t="n">
        <v>12753000000</v>
      </c>
    </row>
    <row r="17" spans="1:4">
      <c r="A17" s="4" t="s">
        <v>107</v>
      </c>
      <c r="B17" s="4" t="s">
        <v>1502</v>
      </c>
      <c r="C17" s="5" t="n">
        <v>12753000000</v>
      </c>
    </row>
    <row r="18" spans="1:4">
      <c r="A18" s="4" t="s">
        <v>1505</v>
      </c>
    </row>
    <row r="19" spans="1:4">
      <c r="A19" s="4" t="s">
        <v>107</v>
      </c>
      <c r="B19" s="4" t="s">
        <v>1502</v>
      </c>
      <c r="C19" s="5" t="n">
        <v>729000000</v>
      </c>
    </row>
    <row r="20" spans="1:4">
      <c r="A20" s="4" t="s">
        <v>107</v>
      </c>
      <c r="B20" s="4" t="s">
        <v>1502</v>
      </c>
      <c r="C20" s="5" t="n">
        <v>743000000</v>
      </c>
    </row>
    <row r="21" spans="1:4">
      <c r="A21" s="4" t="s">
        <v>1506</v>
      </c>
    </row>
    <row r="22" spans="1:4">
      <c r="A22" s="4" t="s">
        <v>107</v>
      </c>
      <c r="B22" s="4" t="s">
        <v>1502</v>
      </c>
      <c r="C22" s="5" t="n">
        <v>-7667000000</v>
      </c>
    </row>
    <row r="23" spans="1:4">
      <c r="A23" s="4" t="s">
        <v>107</v>
      </c>
      <c r="B23" s="4" t="s">
        <v>1502</v>
      </c>
      <c r="C23" s="5" t="n">
        <v>-8416000000</v>
      </c>
    </row>
    <row r="24" spans="1:4">
      <c r="A24" s="4" t="s">
        <v>1507</v>
      </c>
    </row>
    <row r="25" spans="1:4">
      <c r="A25" s="4" t="s">
        <v>1495</v>
      </c>
      <c r="B25" s="4" t="s">
        <v>1496</v>
      </c>
      <c r="C25" s="5" t="n">
        <v>46000000</v>
      </c>
      <c r="D25" s="4" t="s">
        <v>64</v>
      </c>
    </row>
    <row r="26" spans="1:4">
      <c r="A26" s="4" t="s">
        <v>1495</v>
      </c>
      <c r="B26" s="4" t="s">
        <v>1496</v>
      </c>
      <c r="C26" s="5" t="n">
        <v>-3000000</v>
      </c>
      <c r="D26" s="4" t="s">
        <v>64</v>
      </c>
    </row>
    <row r="27" spans="1:4">
      <c r="A27" s="4" t="s">
        <v>107</v>
      </c>
      <c r="B27" s="4" t="s">
        <v>1502</v>
      </c>
      <c r="C27" s="5" t="n">
        <v>-1440000000</v>
      </c>
      <c r="D27" s="4" t="s">
        <v>64</v>
      </c>
    </row>
    <row r="28" spans="1:4">
      <c r="A28" s="4" t="s">
        <v>107</v>
      </c>
      <c r="B28" s="4" t="s">
        <v>1502</v>
      </c>
      <c r="C28" s="5" t="n">
        <v>-1415000000</v>
      </c>
      <c r="D28" s="4" t="s">
        <v>64</v>
      </c>
    </row>
    <row r="29" spans="1:4">
      <c r="A29" s="4" t="s">
        <v>1508</v>
      </c>
    </row>
    <row r="30" spans="1:4">
      <c r="A30" s="4" t="s">
        <v>1495</v>
      </c>
      <c r="B30" s="4" t="s">
        <v>1496</v>
      </c>
      <c r="C30" s="5" t="n">
        <v>11000000</v>
      </c>
    </row>
    <row r="31" spans="1:4">
      <c r="A31" s="4" t="s">
        <v>1495</v>
      </c>
      <c r="B31" s="4" t="s">
        <v>1496</v>
      </c>
      <c r="C31" s="5" t="n">
        <v>-1000000</v>
      </c>
    </row>
    <row r="32" spans="1:4">
      <c r="A32" s="4" t="s">
        <v>107</v>
      </c>
      <c r="B32" s="4" t="s">
        <v>1502</v>
      </c>
      <c r="C32" s="5" t="n">
        <v>-430000000</v>
      </c>
    </row>
    <row r="33" spans="1:4">
      <c r="A33" s="4" t="s">
        <v>107</v>
      </c>
      <c r="B33" s="4" t="s">
        <v>1502</v>
      </c>
      <c r="C33" s="5" t="n">
        <v>-892000000</v>
      </c>
    </row>
    <row r="34" spans="1:4">
      <c r="A34" s="4" t="s">
        <v>1509</v>
      </c>
    </row>
    <row r="35" spans="1:4">
      <c r="A35" s="4" t="s">
        <v>973</v>
      </c>
      <c r="B35" s="4" t="s">
        <v>1510</v>
      </c>
      <c r="C35" s="5" t="n">
        <v>7000000</v>
      </c>
    </row>
    <row r="36" spans="1:4">
      <c r="A36" s="4" t="s">
        <v>1511</v>
      </c>
    </row>
    <row r="37" spans="1:4">
      <c r="A37" s="4" t="s">
        <v>973</v>
      </c>
      <c r="B37" s="4" t="s">
        <v>1510</v>
      </c>
      <c r="C37" s="5" t="n">
        <v>415000000</v>
      </c>
    </row>
    <row r="38" spans="1:4">
      <c r="A38" s="4" t="s">
        <v>1512</v>
      </c>
    </row>
    <row r="39" spans="1:4">
      <c r="A39" s="4" t="s">
        <v>973</v>
      </c>
      <c r="B39" s="4" t="s">
        <v>1510</v>
      </c>
      <c r="C39" s="5" t="n">
        <v>1601000000</v>
      </c>
    </row>
    <row r="40" spans="1:4">
      <c r="A40" s="4" t="s">
        <v>1513</v>
      </c>
    </row>
    <row r="41" spans="1:4">
      <c r="A41" s="4" t="s">
        <v>1497</v>
      </c>
      <c r="B41" s="4" t="s">
        <v>1498</v>
      </c>
      <c r="C41" s="5" t="n">
        <v>1999000000</v>
      </c>
    </row>
    <row r="42" spans="1:4">
      <c r="A42" s="4" t="s">
        <v>1514</v>
      </c>
    </row>
    <row r="43" spans="1:4">
      <c r="A43" s="4" t="s">
        <v>1497</v>
      </c>
      <c r="B43" s="4" t="s">
        <v>1498</v>
      </c>
      <c r="C43" s="6" t="n">
        <v>7366000000</v>
      </c>
    </row>
    <row r="44" spans="1:4"/>
    <row r="45" spans="1:4">
      <c r="A45" s="4" t="s">
        <v>64</v>
      </c>
      <c r="B45" s="4" t="s">
        <v>143</v>
      </c>
    </row>
  </sheetData>
  <mergeCells count="3">
    <mergeCell ref="C1:D1"/>
    <mergeCell ref="A44:C44"/>
    <mergeCell ref="B45:C4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37</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37</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37</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37</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37</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37</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6</v>
      </c>
      <c r="B1" s="2" t="s">
        <v>1</v>
      </c>
    </row>
    <row r="2" spans="1:5">
      <c r="B2" s="2" t="s">
        <v>37</v>
      </c>
      <c r="C2" s="2" t="s">
        <v>38</v>
      </c>
      <c r="E2" s="2" t="s">
        <v>39</v>
      </c>
    </row>
    <row r="3" spans="1:5">
      <c r="A3" s="3" t="s">
        <v>40</v>
      </c>
    </row>
    <row r="4" spans="1:5">
      <c r="A4" s="4" t="s">
        <v>41</v>
      </c>
      <c r="B4" s="6" t="n">
        <v>8863</v>
      </c>
      <c r="C4" s="6" t="n">
        <v>9086</v>
      </c>
      <c r="E4" s="6" t="n">
        <v>9474</v>
      </c>
    </row>
    <row r="5" spans="1:5">
      <c r="A5" s="4" t="s">
        <v>42</v>
      </c>
      <c r="B5" s="5" t="n">
        <v>-1554</v>
      </c>
      <c r="C5" s="5" t="n">
        <v>-1701</v>
      </c>
      <c r="E5" s="5" t="n">
        <v>-1879</v>
      </c>
    </row>
    <row r="6" spans="1:5">
      <c r="A6" s="4" t="s">
        <v>43</v>
      </c>
      <c r="B6" s="5" t="n">
        <v>-479</v>
      </c>
      <c r="C6" s="5" t="n">
        <v>-415</v>
      </c>
      <c r="E6" s="5" t="n">
        <v>-260</v>
      </c>
    </row>
    <row r="7" spans="1:5">
      <c r="A7" s="4" t="s">
        <v>44</v>
      </c>
      <c r="B7" s="5" t="n">
        <v>-2965</v>
      </c>
      <c r="C7" s="5" t="n">
        <v>-3697</v>
      </c>
      <c r="E7" s="5" t="n">
        <v>-3748</v>
      </c>
    </row>
    <row r="8" spans="1:5">
      <c r="A8" s="4" t="s">
        <v>45</v>
      </c>
      <c r="B8" s="5" t="n">
        <v>350</v>
      </c>
      <c r="C8" s="5" t="n">
        <v>0</v>
      </c>
      <c r="E8" s="5" t="n">
        <v>0</v>
      </c>
    </row>
    <row r="9" spans="1:5">
      <c r="A9" s="4" t="s">
        <v>46</v>
      </c>
      <c r="B9" s="5" t="n">
        <v>-1652</v>
      </c>
      <c r="C9" s="5" t="n">
        <v>-1339</v>
      </c>
      <c r="E9" s="5" t="n">
        <v>-1491</v>
      </c>
    </row>
    <row r="10" spans="1:5">
      <c r="A10" s="4" t="s">
        <v>47</v>
      </c>
      <c r="B10" s="5" t="n">
        <v>-394</v>
      </c>
      <c r="C10" s="5" t="n">
        <v>-495</v>
      </c>
      <c r="E10" s="5" t="n">
        <v>-537</v>
      </c>
    </row>
    <row r="11" spans="1:5">
      <c r="A11" s="4" t="s">
        <v>48</v>
      </c>
      <c r="B11" s="5" t="n">
        <v>-108</v>
      </c>
      <c r="C11" s="5" t="n">
        <v>-858</v>
      </c>
      <c r="E11" s="5" t="n">
        <v>-66</v>
      </c>
    </row>
    <row r="12" spans="1:5">
      <c r="A12" s="4" t="s">
        <v>49</v>
      </c>
      <c r="B12" s="5" t="n">
        <v>-43</v>
      </c>
      <c r="C12" s="5" t="n">
        <v>-57</v>
      </c>
      <c r="E12" s="5" t="n">
        <v>-26</v>
      </c>
    </row>
    <row r="13" spans="1:5">
      <c r="A13" s="4" t="s">
        <v>50</v>
      </c>
      <c r="B13" s="5" t="n">
        <v>1</v>
      </c>
      <c r="C13" s="5" t="n">
        <v>30</v>
      </c>
      <c r="E13" s="5" t="n">
        <v>0</v>
      </c>
    </row>
    <row r="14" spans="1:5">
      <c r="A14" s="4" t="s">
        <v>51</v>
      </c>
      <c r="B14" s="5" t="n">
        <v>2019</v>
      </c>
      <c r="C14" s="5" t="n">
        <v>554</v>
      </c>
      <c r="E14" s="5" t="n">
        <v>1467</v>
      </c>
    </row>
    <row r="15" spans="1:5">
      <c r="A15" s="4" t="s">
        <v>52</v>
      </c>
      <c r="B15" s="5" t="n">
        <v>-892</v>
      </c>
      <c r="C15" s="5" t="n">
        <v>-816</v>
      </c>
      <c r="E15" s="5" t="n">
        <v>-935</v>
      </c>
    </row>
    <row r="16" spans="1:5">
      <c r="A16" s="4" t="s">
        <v>53</v>
      </c>
      <c r="B16" s="5" t="n">
        <v>53</v>
      </c>
      <c r="C16" s="5" t="n">
        <v>67</v>
      </c>
      <c r="E16" s="5" t="n">
        <v>95</v>
      </c>
    </row>
    <row r="17" spans="1:5">
      <c r="A17" s="4" t="s">
        <v>54</v>
      </c>
      <c r="B17" s="5" t="n">
        <v>21</v>
      </c>
      <c r="C17" s="5" t="n">
        <v>-68</v>
      </c>
      <c r="E17" s="5" t="n">
        <v>-97</v>
      </c>
    </row>
    <row r="18" spans="1:5">
      <c r="A18" s="4" t="s">
        <v>55</v>
      </c>
      <c r="B18" s="5" t="n">
        <v>0</v>
      </c>
      <c r="C18" s="5" t="n">
        <v>0</v>
      </c>
      <c r="E18" s="5" t="n">
        <v>-22</v>
      </c>
    </row>
    <row r="19" spans="1:5">
      <c r="A19" s="4" t="s">
        <v>56</v>
      </c>
      <c r="B19" s="5" t="n">
        <v>0</v>
      </c>
      <c r="C19" s="5" t="n">
        <v>0</v>
      </c>
      <c r="E19" s="5" t="n">
        <v>-110</v>
      </c>
    </row>
    <row r="20" spans="1:5">
      <c r="A20" s="4" t="s">
        <v>57</v>
      </c>
      <c r="B20" s="5" t="n">
        <v>-20</v>
      </c>
      <c r="C20" s="5" t="n">
        <v>15</v>
      </c>
      <c r="E20" s="5" t="n">
        <v>-70</v>
      </c>
    </row>
    <row r="21" spans="1:5">
      <c r="A21" s="4" t="s">
        <v>58</v>
      </c>
      <c r="B21" s="5" t="n">
        <v>1181</v>
      </c>
      <c r="C21" s="5" t="n">
        <v>-248</v>
      </c>
      <c r="E21" s="5" t="n">
        <v>328</v>
      </c>
    </row>
    <row r="22" spans="1:5">
      <c r="A22" s="4" t="s">
        <v>59</v>
      </c>
      <c r="B22" s="5" t="n">
        <v>-498</v>
      </c>
      <c r="C22" s="5" t="n">
        <v>-369</v>
      </c>
      <c r="E22" s="5" t="n">
        <v>-472</v>
      </c>
    </row>
    <row r="23" spans="1:5">
      <c r="A23" s="4" t="s">
        <v>60</v>
      </c>
      <c r="B23" s="5" t="n">
        <v>683</v>
      </c>
      <c r="C23" s="5" t="n">
        <v>-617</v>
      </c>
      <c r="E23" s="5" t="n">
        <v>-144</v>
      </c>
    </row>
    <row r="24" spans="1:5">
      <c r="A24" s="4" t="s">
        <v>61</v>
      </c>
      <c r="B24" s="5" t="n">
        <v>0</v>
      </c>
      <c r="C24" s="5" t="n">
        <v>-300</v>
      </c>
      <c r="E24" s="5" t="n">
        <v>-390</v>
      </c>
    </row>
    <row r="25" spans="1:5">
      <c r="A25" s="4" t="s">
        <v>62</v>
      </c>
      <c r="B25" s="5" t="n">
        <v>0</v>
      </c>
      <c r="C25" s="5" t="n">
        <v>1279</v>
      </c>
      <c r="E25" s="5" t="n">
        <v>0</v>
      </c>
    </row>
    <row r="26" spans="1:5">
      <c r="A26" s="4" t="s">
        <v>63</v>
      </c>
      <c r="B26" s="5" t="n">
        <v>683</v>
      </c>
      <c r="C26" s="5" t="n">
        <v>362</v>
      </c>
      <c r="D26" s="4" t="s">
        <v>64</v>
      </c>
      <c r="E26" s="5" t="n">
        <v>-534</v>
      </c>
    </row>
    <row r="27" spans="1:5">
      <c r="A27" s="3" t="s">
        <v>65</v>
      </c>
    </row>
    <row r="28" spans="1:5">
      <c r="A28" s="4" t="s">
        <v>66</v>
      </c>
      <c r="B28" s="5" t="n">
        <v>621</v>
      </c>
      <c r="C28" s="5" t="n">
        <v>-397</v>
      </c>
      <c r="E28" s="5" t="n">
        <v>-115</v>
      </c>
    </row>
    <row r="29" spans="1:5">
      <c r="A29" s="4" t="s">
        <v>67</v>
      </c>
      <c r="B29" s="5" t="n">
        <v>0</v>
      </c>
      <c r="C29" s="5" t="n">
        <v>979</v>
      </c>
      <c r="E29" s="5" t="n">
        <v>-390</v>
      </c>
    </row>
    <row r="30" spans="1:5">
      <c r="A30" s="4" t="s">
        <v>68</v>
      </c>
      <c r="B30" s="5" t="n">
        <v>62</v>
      </c>
      <c r="C30" s="5" t="n">
        <v>-220</v>
      </c>
      <c r="E30" s="5" t="n">
        <v>-29</v>
      </c>
    </row>
    <row r="31" spans="1:5">
      <c r="A31" s="4" t="s">
        <v>63</v>
      </c>
      <c r="B31" s="6" t="n">
        <v>683</v>
      </c>
      <c r="C31" s="6" t="n">
        <v>362</v>
      </c>
      <c r="D31" s="4" t="s">
        <v>64</v>
      </c>
      <c r="E31" s="6" t="n">
        <v>-534</v>
      </c>
    </row>
    <row r="32" spans="1:5">
      <c r="A32" s="3" t="s">
        <v>69</v>
      </c>
    </row>
    <row r="33" spans="1:5">
      <c r="A33" s="4" t="s">
        <v>70</v>
      </c>
      <c r="B33" s="7" t="n">
        <v>0.36</v>
      </c>
      <c r="C33" s="7" t="n">
        <v>-0.23</v>
      </c>
      <c r="E33" s="7" t="n">
        <v>-0.07000000000000001</v>
      </c>
    </row>
    <row r="34" spans="1:5">
      <c r="A34" s="4" t="s">
        <v>71</v>
      </c>
      <c r="B34" s="5" t="n">
        <v>0</v>
      </c>
      <c r="C34" s="8" t="n">
        <v>0.5600000000000001</v>
      </c>
      <c r="E34" s="8" t="n">
        <v>-0.22</v>
      </c>
    </row>
    <row r="35" spans="1:5">
      <c r="A35" s="4" t="s">
        <v>72</v>
      </c>
      <c r="B35" s="7" t="n">
        <v>0.36</v>
      </c>
      <c r="C35" s="7" t="n">
        <v>0.33</v>
      </c>
      <c r="E35" s="7" t="n">
        <v>-0.29</v>
      </c>
    </row>
    <row r="36" spans="1:5">
      <c r="A36" s="4" t="s">
        <v>73</v>
      </c>
    </row>
    <row r="37" spans="1:5">
      <c r="A37" s="3" t="s">
        <v>40</v>
      </c>
    </row>
    <row r="38" spans="1:5">
      <c r="A38" s="4" t="s">
        <v>41</v>
      </c>
      <c r="B38" s="6" t="n">
        <v>8240</v>
      </c>
      <c r="C38" s="6" t="n">
        <v>8526</v>
      </c>
      <c r="E38" s="6" t="n">
        <v>9105</v>
      </c>
    </row>
    <row r="39" spans="1:5">
      <c r="A39" s="4" t="s">
        <v>74</v>
      </c>
    </row>
    <row r="40" spans="1:5">
      <c r="A40" s="3" t="s">
        <v>40</v>
      </c>
    </row>
    <row r="41" spans="1:5">
      <c r="A41" s="4" t="s">
        <v>41</v>
      </c>
      <c r="B41" s="5" t="n">
        <v>465</v>
      </c>
      <c r="C41" s="5" t="n">
        <v>427</v>
      </c>
      <c r="E41" s="5" t="n">
        <v>244</v>
      </c>
    </row>
    <row r="42" spans="1:5">
      <c r="A42" s="4" t="s">
        <v>75</v>
      </c>
    </row>
    <row r="43" spans="1:5">
      <c r="A43" s="3" t="s">
        <v>40</v>
      </c>
    </row>
    <row r="44" spans="1:5">
      <c r="A44" s="4" t="s">
        <v>41</v>
      </c>
      <c r="B44" s="6" t="n">
        <v>158</v>
      </c>
      <c r="C44" s="6" t="n">
        <v>133</v>
      </c>
      <c r="E44" s="6" t="n">
        <v>125</v>
      </c>
    </row>
    <row r="45" spans="1:5"/>
    <row r="46" spans="1:5">
      <c r="A46" s="4" t="s">
        <v>64</v>
      </c>
      <c r="B46" s="4" t="s">
        <v>76</v>
      </c>
    </row>
  </sheetData>
  <mergeCells count="5">
    <mergeCell ref="A1:A2"/>
    <mergeCell ref="B1:E1"/>
    <mergeCell ref="C2:D2"/>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37</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37</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37</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37</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37</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37</v>
      </c>
    </row>
    <row r="3" spans="1:2">
      <c r="A3" s="3" t="s">
        <v>23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37</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37</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37</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37</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7</v>
      </c>
      <c r="B1" s="2" t="s">
        <v>1</v>
      </c>
    </row>
    <row r="2" spans="1:5">
      <c r="B2" s="2" t="s">
        <v>37</v>
      </c>
      <c r="C2" s="2" t="s">
        <v>38</v>
      </c>
      <c r="D2" s="2" t="s">
        <v>64</v>
      </c>
      <c r="E2" s="2" t="s">
        <v>39</v>
      </c>
    </row>
    <row r="3" spans="1:5">
      <c r="A3" s="3" t="s">
        <v>78</v>
      </c>
    </row>
    <row r="4" spans="1:5">
      <c r="A4" s="4" t="s">
        <v>79</v>
      </c>
      <c r="B4" s="6" t="n">
        <v>683</v>
      </c>
      <c r="C4" s="6" t="n">
        <v>362</v>
      </c>
      <c r="E4" s="6" t="n">
        <v>-534</v>
      </c>
    </row>
    <row r="5" spans="1:5">
      <c r="A5" s="3" t="s">
        <v>80</v>
      </c>
    </row>
    <row r="6" spans="1:5">
      <c r="A6" s="4" t="s">
        <v>81</v>
      </c>
      <c r="B6" s="5" t="n">
        <v>0</v>
      </c>
      <c r="C6" s="5" t="n">
        <v>-18</v>
      </c>
      <c r="E6" s="5" t="n">
        <v>-12</v>
      </c>
    </row>
    <row r="7" spans="1:5">
      <c r="A7" s="4" t="s">
        <v>82</v>
      </c>
      <c r="B7" s="5" t="n">
        <v>49</v>
      </c>
      <c r="C7" s="5" t="n">
        <v>-819</v>
      </c>
      <c r="E7" s="5" t="n">
        <v>-637</v>
      </c>
    </row>
    <row r="8" spans="1:5">
      <c r="A8" s="4" t="s">
        <v>83</v>
      </c>
      <c r="B8" s="5" t="n">
        <v>26</v>
      </c>
      <c r="C8" s="5" t="n">
        <v>-7</v>
      </c>
      <c r="E8" s="5" t="n">
        <v>-7</v>
      </c>
    </row>
    <row r="9" spans="1:5">
      <c r="A9" s="3" t="s">
        <v>84</v>
      </c>
    </row>
    <row r="10" spans="1:5">
      <c r="A10" s="4" t="s">
        <v>85</v>
      </c>
      <c r="B10" s="5" t="n">
        <v>0</v>
      </c>
      <c r="C10" s="5" t="n">
        <v>-79</v>
      </c>
      <c r="E10" s="5" t="n">
        <v>0</v>
      </c>
    </row>
    <row r="11" spans="1:5">
      <c r="A11" s="4" t="s">
        <v>86</v>
      </c>
      <c r="B11" s="5" t="n">
        <v>0</v>
      </c>
      <c r="C11" s="5" t="n">
        <v>31</v>
      </c>
      <c r="E11" s="5" t="n">
        <v>0</v>
      </c>
    </row>
    <row r="12" spans="1:5">
      <c r="A12" s="4" t="s">
        <v>83</v>
      </c>
      <c r="B12" s="5" t="n">
        <v>-19</v>
      </c>
      <c r="C12" s="5" t="n">
        <v>5</v>
      </c>
      <c r="E12" s="5" t="n">
        <v>0</v>
      </c>
    </row>
    <row r="13" spans="1:5">
      <c r="A13" s="4" t="s">
        <v>87</v>
      </c>
      <c r="B13" s="5" t="n">
        <v>56</v>
      </c>
      <c r="C13" s="5" t="n">
        <v>-887</v>
      </c>
      <c r="E13" s="5" t="n">
        <v>-656</v>
      </c>
    </row>
    <row r="14" spans="1:5">
      <c r="A14" s="4" t="s">
        <v>88</v>
      </c>
      <c r="B14" s="5" t="n">
        <v>739</v>
      </c>
      <c r="C14" s="5" t="n">
        <v>-525</v>
      </c>
      <c r="E14" s="5" t="n">
        <v>-1190</v>
      </c>
    </row>
    <row r="15" spans="1:5">
      <c r="A15" s="3" t="s">
        <v>65</v>
      </c>
    </row>
    <row r="16" spans="1:5">
      <c r="A16" s="4" t="s">
        <v>89</v>
      </c>
      <c r="B16" s="5" t="n">
        <v>733</v>
      </c>
      <c r="C16" s="5" t="n">
        <v>-138</v>
      </c>
      <c r="E16" s="5" t="n">
        <v>-1081</v>
      </c>
    </row>
    <row r="17" spans="1:5">
      <c r="A17" s="4" t="s">
        <v>90</v>
      </c>
      <c r="B17" s="5" t="n">
        <v>6</v>
      </c>
      <c r="C17" s="5" t="n">
        <v>-387</v>
      </c>
      <c r="E17" s="5" t="n">
        <v>-109</v>
      </c>
    </row>
    <row r="18" spans="1:5">
      <c r="A18" s="4" t="s">
        <v>88</v>
      </c>
      <c r="B18" s="6" t="n">
        <v>739</v>
      </c>
      <c r="C18" s="6" t="n">
        <v>-525</v>
      </c>
      <c r="E18" s="6" t="n">
        <v>-1190</v>
      </c>
    </row>
    <row r="19" spans="1:5"/>
    <row r="20" spans="1:5">
      <c r="A20" s="4" t="s">
        <v>64</v>
      </c>
      <c r="B20" s="4" t="s">
        <v>76</v>
      </c>
    </row>
  </sheetData>
  <mergeCells count="20">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E19"/>
    <mergeCell ref="B20:E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37</v>
      </c>
    </row>
    <row r="3" spans="1:2">
      <c r="A3" s="3" t="s">
        <v>25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7</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37</v>
      </c>
    </row>
    <row r="3" spans="1:2">
      <c r="A3" s="3" t="s">
        <v>25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37</v>
      </c>
    </row>
    <row r="3" spans="1:2">
      <c r="A3" s="3" t="s">
        <v>253</v>
      </c>
    </row>
    <row r="4" spans="1:2">
      <c r="A4" s="4" t="s">
        <v>260</v>
      </c>
      <c r="B4" s="4" t="s">
        <v>261</v>
      </c>
    </row>
    <row r="5" spans="1:2">
      <c r="A5" s="4" t="s">
        <v>262</v>
      </c>
      <c r="B5" s="4" t="s">
        <v>263</v>
      </c>
    </row>
    <row r="6" spans="1:2">
      <c r="A6" s="4" t="s">
        <v>264</v>
      </c>
      <c r="B6" s="4" t="s">
        <v>265</v>
      </c>
    </row>
    <row r="7" spans="1:2">
      <c r="A7" s="4" t="s">
        <v>101</v>
      </c>
      <c r="B7" s="4" t="s">
        <v>266</v>
      </c>
    </row>
    <row r="8" spans="1:2">
      <c r="A8" s="4" t="s">
        <v>267</v>
      </c>
      <c r="B8" s="4" t="s">
        <v>268</v>
      </c>
    </row>
    <row r="9" spans="1:2">
      <c r="A9" s="4" t="s">
        <v>112</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93</v>
      </c>
      <c r="B14" s="4" t="s">
        <v>278</v>
      </c>
    </row>
    <row r="15" spans="1:2">
      <c r="A15" s="4" t="s">
        <v>94</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82</v>
      </c>
      <c r="B25" s="4" t="s">
        <v>298</v>
      </c>
    </row>
    <row r="26" spans="1:2">
      <c r="A26" s="4" t="s">
        <v>299</v>
      </c>
      <c r="B2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7</v>
      </c>
    </row>
    <row r="3" spans="1:2">
      <c r="A3" s="3" t="s">
        <v>18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37</v>
      </c>
    </row>
    <row r="3" spans="1:2">
      <c r="A3" s="3" t="s">
        <v>192</v>
      </c>
    </row>
    <row r="4" spans="1:2">
      <c r="A4" s="4" t="s">
        <v>309</v>
      </c>
      <c r="B4" s="4" t="s">
        <v>310</v>
      </c>
    </row>
    <row r="5" spans="1:2">
      <c r="A5" s="4" t="s">
        <v>311</v>
      </c>
      <c r="B5" s="4" t="s">
        <v>312</v>
      </c>
    </row>
    <row r="6" spans="1:2">
      <c r="A6" s="4" t="s">
        <v>313</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37</v>
      </c>
    </row>
    <row r="3" spans="1:2">
      <c r="A3" s="3" t="s">
        <v>195</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37</v>
      </c>
    </row>
    <row r="3" spans="1:2">
      <c r="A3" s="3" t="s">
        <v>198</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37</v>
      </c>
    </row>
    <row r="3" spans="1:2">
      <c r="A3" s="3" t="s">
        <v>20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37</v>
      </c>
    </row>
    <row r="3" spans="1:2">
      <c r="A3" s="3" t="s">
        <v>204</v>
      </c>
    </row>
    <row r="4" spans="1:2">
      <c r="A4" s="4" t="s">
        <v>328</v>
      </c>
      <c r="B4" s="4" t="s">
        <v>329</v>
      </c>
    </row>
    <row r="5" spans="1:2">
      <c r="A5" s="4" t="s">
        <v>330</v>
      </c>
      <c r="B5" s="4" t="s">
        <v>329</v>
      </c>
    </row>
    <row r="6" spans="1:2">
      <c r="A6" s="4" t="s">
        <v>331</v>
      </c>
      <c r="B6" s="4" t="s">
        <v>332</v>
      </c>
    </row>
    <row r="7" spans="1:2">
      <c r="A7" s="4" t="s">
        <v>333</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s>
  <sheetData>
    <row r="1" spans="1:5">
      <c r="A1" s="1" t="s">
        <v>91</v>
      </c>
      <c r="C1" s="2" t="s">
        <v>37</v>
      </c>
      <c r="D1" s="2" t="s">
        <v>38</v>
      </c>
    </row>
    <row r="2" spans="1:5">
      <c r="A2" s="3" t="s">
        <v>92</v>
      </c>
    </row>
    <row r="3" spans="1:5">
      <c r="A3" s="4" t="s">
        <v>93</v>
      </c>
      <c r="C3" s="6" t="n">
        <v>7340</v>
      </c>
    </row>
    <row r="4" spans="1:5">
      <c r="A4" s="4" t="s">
        <v>93</v>
      </c>
      <c r="B4" s="4" t="s">
        <v>64</v>
      </c>
      <c r="D4" s="6" t="n">
        <v>4932</v>
      </c>
    </row>
    <row r="5" spans="1:5">
      <c r="A5" s="4" t="s">
        <v>94</v>
      </c>
      <c r="C5" s="5" t="n">
        <v>5688</v>
      </c>
      <c r="D5" s="5" t="n">
        <v>5670</v>
      </c>
      <c r="E5" s="4" t="s">
        <v>64</v>
      </c>
    </row>
    <row r="6" spans="1:5">
      <c r="A6" s="4" t="s">
        <v>95</v>
      </c>
      <c r="C6" s="5" t="n">
        <v>235</v>
      </c>
      <c r="D6" s="5" t="n">
        <v>58</v>
      </c>
      <c r="E6" s="4" t="s">
        <v>64</v>
      </c>
    </row>
    <row r="7" spans="1:5">
      <c r="A7" s="4" t="s">
        <v>96</v>
      </c>
      <c r="C7" s="5" t="n">
        <v>134</v>
      </c>
      <c r="D7" s="5" t="n">
        <v>197</v>
      </c>
      <c r="E7" s="4" t="s">
        <v>64</v>
      </c>
    </row>
    <row r="8" spans="1:5">
      <c r="A8" s="4" t="s">
        <v>97</v>
      </c>
      <c r="C8" s="5" t="n">
        <v>163</v>
      </c>
      <c r="D8" s="5" t="n">
        <v>135</v>
      </c>
      <c r="E8" s="4" t="s">
        <v>64</v>
      </c>
    </row>
    <row r="9" spans="1:5">
      <c r="A9" s="4" t="s">
        <v>98</v>
      </c>
      <c r="C9" s="5" t="n">
        <v>13560</v>
      </c>
      <c r="D9" s="5" t="n">
        <v>10992</v>
      </c>
      <c r="E9" s="4" t="s">
        <v>64</v>
      </c>
    </row>
    <row r="10" spans="1:5">
      <c r="A10" s="3" t="s">
        <v>99</v>
      </c>
    </row>
    <row r="11" spans="1:5">
      <c r="A11" s="4" t="s">
        <v>100</v>
      </c>
      <c r="C11" s="5" t="n">
        <v>169</v>
      </c>
      <c r="D11" s="5" t="n">
        <v>141</v>
      </c>
      <c r="E11" s="4" t="s">
        <v>64</v>
      </c>
    </row>
    <row r="12" spans="1:5">
      <c r="A12" s="4" t="s">
        <v>101</v>
      </c>
      <c r="C12" s="5" t="n">
        <v>628</v>
      </c>
      <c r="D12" s="5" t="n">
        <v>577</v>
      </c>
      <c r="E12" s="4" t="s">
        <v>64</v>
      </c>
    </row>
    <row r="13" spans="1:5">
      <c r="A13" s="4" t="s">
        <v>95</v>
      </c>
      <c r="C13" s="5" t="n">
        <v>82</v>
      </c>
      <c r="D13" s="5" t="n">
        <v>88</v>
      </c>
      <c r="E13" s="4" t="s">
        <v>64</v>
      </c>
    </row>
    <row r="14" spans="1:5">
      <c r="A14" s="4" t="s">
        <v>102</v>
      </c>
      <c r="C14" s="5" t="n">
        <v>16</v>
      </c>
      <c r="D14" s="5" t="n">
        <v>112</v>
      </c>
      <c r="E14" s="4" t="s">
        <v>64</v>
      </c>
    </row>
    <row r="15" spans="1:5">
      <c r="A15" s="4" t="s">
        <v>97</v>
      </c>
      <c r="C15" s="5" t="n">
        <v>354</v>
      </c>
      <c r="D15" s="5" t="n">
        <v>367</v>
      </c>
      <c r="E15" s="4" t="s">
        <v>64</v>
      </c>
    </row>
    <row r="16" spans="1:5">
      <c r="A16" s="4" t="s">
        <v>103</v>
      </c>
      <c r="C16" s="5" t="n">
        <v>0</v>
      </c>
      <c r="D16" s="5" t="n">
        <v>17</v>
      </c>
      <c r="E16" s="4" t="s">
        <v>64</v>
      </c>
    </row>
    <row r="17" spans="1:5">
      <c r="A17" s="4" t="s">
        <v>104</v>
      </c>
      <c r="C17" s="5" t="n">
        <v>1250</v>
      </c>
      <c r="D17" s="5" t="n">
        <v>1808</v>
      </c>
      <c r="E17" s="4" t="s">
        <v>64</v>
      </c>
    </row>
    <row r="18" spans="1:5">
      <c r="A18" s="4" t="s">
        <v>105</v>
      </c>
      <c r="C18" s="5" t="n">
        <v>2499</v>
      </c>
      <c r="D18" s="5" t="n">
        <v>3110</v>
      </c>
      <c r="E18" s="4" t="s">
        <v>64</v>
      </c>
    </row>
    <row r="19" spans="1:5">
      <c r="A19" s="4" t="s">
        <v>106</v>
      </c>
      <c r="C19" s="5" t="n">
        <v>16059</v>
      </c>
      <c r="D19" s="5" t="n">
        <v>14102</v>
      </c>
      <c r="E19" s="4" t="s">
        <v>64</v>
      </c>
    </row>
    <row r="20" spans="1:5">
      <c r="A20" s="3" t="s">
        <v>107</v>
      </c>
    </row>
    <row r="21" spans="1:5">
      <c r="A21" s="4" t="s">
        <v>108</v>
      </c>
      <c r="C21" s="5" t="n">
        <v>1226</v>
      </c>
      <c r="D21" s="5" t="n">
        <v>3670</v>
      </c>
      <c r="E21" s="4" t="s">
        <v>64</v>
      </c>
    </row>
    <row r="22" spans="1:5">
      <c r="A22" s="4" t="s">
        <v>90</v>
      </c>
      <c r="C22" s="5" t="n">
        <v>994</v>
      </c>
      <c r="D22" s="5" t="n">
        <v>-891</v>
      </c>
      <c r="E22" s="4" t="s">
        <v>64</v>
      </c>
    </row>
    <row r="23" spans="1:5">
      <c r="A23" s="4" t="s">
        <v>109</v>
      </c>
      <c r="C23" s="5" t="n">
        <v>2220</v>
      </c>
      <c r="D23" s="5" t="n">
        <v>2779</v>
      </c>
      <c r="E23" s="4" t="s">
        <v>64</v>
      </c>
    </row>
    <row r="24" spans="1:5">
      <c r="A24" s="3" t="s">
        <v>110</v>
      </c>
    </row>
    <row r="25" spans="1:5">
      <c r="A25" s="4" t="s">
        <v>111</v>
      </c>
      <c r="C25" s="5" t="n">
        <v>7759</v>
      </c>
      <c r="D25" s="5" t="n">
        <v>6567</v>
      </c>
      <c r="E25" s="4" t="s">
        <v>64</v>
      </c>
    </row>
    <row r="26" spans="1:5">
      <c r="A26" s="4" t="s">
        <v>112</v>
      </c>
      <c r="C26" s="5" t="n">
        <v>138</v>
      </c>
      <c r="D26" s="5" t="n">
        <v>110</v>
      </c>
      <c r="E26" s="4" t="s">
        <v>64</v>
      </c>
    </row>
    <row r="27" spans="1:5">
      <c r="A27" s="4" t="s">
        <v>113</v>
      </c>
      <c r="C27" s="5" t="n">
        <v>141</v>
      </c>
      <c r="D27" s="5" t="n">
        <v>180</v>
      </c>
      <c r="E27" s="4" t="s">
        <v>64</v>
      </c>
    </row>
    <row r="28" spans="1:5">
      <c r="A28" s="4" t="s">
        <v>114</v>
      </c>
      <c r="C28" s="5" t="n">
        <v>33</v>
      </c>
      <c r="D28" s="5" t="n">
        <v>53</v>
      </c>
      <c r="E28" s="4" t="s">
        <v>64</v>
      </c>
    </row>
    <row r="29" spans="1:5">
      <c r="A29" s="4" t="s">
        <v>115</v>
      </c>
      <c r="C29" s="5" t="n">
        <v>8071</v>
      </c>
      <c r="D29" s="5" t="n">
        <v>6910</v>
      </c>
      <c r="E29" s="4" t="s">
        <v>64</v>
      </c>
    </row>
    <row r="30" spans="1:5">
      <c r="A30" s="3" t="s">
        <v>116</v>
      </c>
    </row>
    <row r="31" spans="1:5">
      <c r="A31" s="4" t="s">
        <v>117</v>
      </c>
      <c r="C31" s="5" t="n">
        <v>1847</v>
      </c>
      <c r="D31" s="5" t="n">
        <v>1624</v>
      </c>
      <c r="E31" s="4" t="s">
        <v>64</v>
      </c>
    </row>
    <row r="32" spans="1:5">
      <c r="A32" s="4" t="s">
        <v>111</v>
      </c>
      <c r="C32" s="5" t="n">
        <v>2585</v>
      </c>
      <c r="D32" s="5" t="n">
        <v>1289</v>
      </c>
      <c r="E32" s="4" t="s">
        <v>64</v>
      </c>
    </row>
    <row r="33" spans="1:5">
      <c r="A33" s="4" t="s">
        <v>112</v>
      </c>
      <c r="C33" s="5" t="n">
        <v>222</v>
      </c>
      <c r="D33" s="5" t="n">
        <v>234</v>
      </c>
      <c r="E33" s="4" t="s">
        <v>64</v>
      </c>
    </row>
    <row r="34" spans="1:5">
      <c r="A34" s="4" t="s">
        <v>118</v>
      </c>
      <c r="C34" s="5" t="n">
        <v>102</v>
      </c>
      <c r="D34" s="5" t="n">
        <v>196</v>
      </c>
      <c r="E34" s="4" t="s">
        <v>64</v>
      </c>
    </row>
    <row r="35" spans="1:5">
      <c r="A35" s="4" t="s">
        <v>114</v>
      </c>
      <c r="C35" s="5" t="n">
        <v>1012</v>
      </c>
      <c r="D35" s="5" t="n">
        <v>1066</v>
      </c>
      <c r="E35" s="4" t="s">
        <v>64</v>
      </c>
    </row>
    <row r="36" spans="1:5">
      <c r="A36" s="4" t="s">
        <v>119</v>
      </c>
      <c r="C36" s="5" t="n">
        <v>0</v>
      </c>
      <c r="D36" s="5" t="n">
        <v>4</v>
      </c>
      <c r="E36" s="4" t="s">
        <v>64</v>
      </c>
    </row>
    <row r="37" spans="1:5">
      <c r="A37" s="4" t="s">
        <v>120</v>
      </c>
      <c r="C37" s="5" t="n">
        <v>5768</v>
      </c>
      <c r="D37" s="5" t="n">
        <v>4413</v>
      </c>
      <c r="E37" s="4" t="s">
        <v>64</v>
      </c>
    </row>
    <row r="38" spans="1:5">
      <c r="A38" s="4" t="s">
        <v>121</v>
      </c>
      <c r="C38" s="6" t="n">
        <v>16059</v>
      </c>
      <c r="D38" s="6" t="n">
        <v>14102</v>
      </c>
      <c r="E38" s="4" t="s">
        <v>64</v>
      </c>
    </row>
    <row r="39" spans="1:5"/>
    <row r="40" spans="1:5">
      <c r="A40" s="4" t="s">
        <v>64</v>
      </c>
      <c r="B40" s="4" t="s">
        <v>76</v>
      </c>
    </row>
  </sheetData>
  <mergeCells count="4">
    <mergeCell ref="A1:B1"/>
    <mergeCell ref="D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37</v>
      </c>
    </row>
    <row r="3" spans="1:2">
      <c r="A3" s="3" t="s">
        <v>207</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7</v>
      </c>
    </row>
    <row r="3" spans="1:2">
      <c r="A3" s="3" t="s">
        <v>21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37</v>
      </c>
    </row>
    <row r="3" spans="1:2">
      <c r="A3" s="3" t="s">
        <v>213</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7</v>
      </c>
    </row>
    <row r="3" spans="1:2">
      <c r="A3" s="3" t="s">
        <v>216</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37</v>
      </c>
    </row>
    <row r="3" spans="1:2">
      <c r="A3" s="3" t="s">
        <v>219</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7</v>
      </c>
    </row>
    <row r="3" spans="1:2">
      <c r="A3" s="3" t="s">
        <v>222</v>
      </c>
    </row>
    <row r="4" spans="1:2">
      <c r="A4" s="4" t="s">
        <v>372</v>
      </c>
      <c r="B4" s="4" t="s">
        <v>373</v>
      </c>
    </row>
    <row r="5" spans="1:2">
      <c r="A5" s="4" t="s">
        <v>374</v>
      </c>
      <c r="B5" s="4" t="s">
        <v>375</v>
      </c>
    </row>
    <row r="6" spans="1:2">
      <c r="A6" s="4" t="s">
        <v>376</v>
      </c>
      <c r="B6"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7</v>
      </c>
    </row>
    <row r="3" spans="1:2">
      <c r="A3" s="3" t="s">
        <v>22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37</v>
      </c>
    </row>
    <row r="3" spans="1:2">
      <c r="A3" s="3" t="s">
        <v>22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9</v>
      </c>
      <c r="B1" s="2" t="s">
        <v>1</v>
      </c>
    </row>
    <row r="2" spans="1:2">
      <c r="B2" s="2" t="s">
        <v>37</v>
      </c>
    </row>
    <row r="3" spans="1:2">
      <c r="A3" s="3" t="s">
        <v>231</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02</v>
      </c>
      <c r="B1" s="2" t="s">
        <v>1</v>
      </c>
    </row>
    <row r="2" spans="1:2">
      <c r="B2" s="2" t="s">
        <v>37</v>
      </c>
    </row>
    <row r="3" spans="1:2">
      <c r="A3" s="3" t="s">
        <v>23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9"/>
    <col customWidth="1" max="5" min="5" width="15"/>
    <col customWidth="1" max="6" min="6" width="16"/>
    <col customWidth="1" max="7" min="7" width="23"/>
    <col customWidth="1" max="8" min="8" width="20"/>
    <col customWidth="1" max="9" min="9" width="4"/>
    <col customWidth="1" max="10" min="10" width="29"/>
    <col customWidth="1" max="11" min="11" width="26"/>
  </cols>
  <sheetData>
    <row r="1" spans="1:11">
      <c r="A1" s="1" t="s">
        <v>122</v>
      </c>
      <c r="B1" s="2" t="s">
        <v>123</v>
      </c>
      <c r="D1" s="2" t="s">
        <v>123</v>
      </c>
      <c r="E1" s="2" t="s">
        <v>124</v>
      </c>
      <c r="F1" s="2" t="s">
        <v>125</v>
      </c>
      <c r="G1" s="2" t="s">
        <v>126</v>
      </c>
      <c r="H1" s="2" t="s">
        <v>127</v>
      </c>
      <c r="I1" s="2" t="s">
        <v>64</v>
      </c>
      <c r="J1" s="2" t="s">
        <v>82</v>
      </c>
      <c r="K1" s="2" t="s">
        <v>90</v>
      </c>
    </row>
    <row r="2" spans="1:11">
      <c r="A2" s="4" t="s">
        <v>128</v>
      </c>
      <c r="E2" s="5" t="n">
        <v>1749004648</v>
      </c>
    </row>
    <row r="3" spans="1:11">
      <c r="A3" s="4" t="s">
        <v>129</v>
      </c>
      <c r="B3" s="6" t="n">
        <v>6043</v>
      </c>
      <c r="D3" s="6" t="n">
        <v>5960</v>
      </c>
      <c r="E3" s="6" t="n">
        <v>2</v>
      </c>
      <c r="F3" s="6" t="n">
        <v>12753</v>
      </c>
      <c r="G3" s="6" t="n">
        <v>753</v>
      </c>
      <c r="H3" s="6" t="n">
        <v>-439</v>
      </c>
      <c r="J3" s="6" t="n">
        <v>-7109</v>
      </c>
      <c r="K3" s="6" t="n">
        <v>83</v>
      </c>
    </row>
    <row r="4" spans="1:11">
      <c r="A4" s="4" t="s">
        <v>63</v>
      </c>
      <c r="B4" s="5" t="n">
        <v>-534</v>
      </c>
      <c r="D4" s="5" t="n">
        <v>-505</v>
      </c>
      <c r="H4" s="5" t="n">
        <v>-505</v>
      </c>
      <c r="K4" s="5" t="n">
        <v>-29</v>
      </c>
    </row>
    <row r="5" spans="1:11">
      <c r="A5" s="4" t="s">
        <v>130</v>
      </c>
      <c r="B5" s="5" t="n">
        <v>-656</v>
      </c>
      <c r="D5" s="5" t="n">
        <v>-576</v>
      </c>
      <c r="G5" s="5" t="n">
        <v>-18</v>
      </c>
      <c r="J5" s="5" t="n">
        <v>-558</v>
      </c>
      <c r="K5" s="5" t="n">
        <v>-80</v>
      </c>
    </row>
    <row r="6" spans="1:11">
      <c r="A6" s="4" t="s">
        <v>88</v>
      </c>
      <c r="B6" s="5" t="n">
        <v>-1190</v>
      </c>
      <c r="D6" s="5" t="n">
        <v>-1081</v>
      </c>
      <c r="G6" s="5" t="n">
        <v>-18</v>
      </c>
      <c r="H6" s="5" t="n">
        <v>-505</v>
      </c>
      <c r="J6" s="5" t="n">
        <v>-558</v>
      </c>
      <c r="K6" s="5" t="n">
        <v>-109</v>
      </c>
    </row>
    <row r="7" spans="1:11">
      <c r="A7" s="4" t="s">
        <v>131</v>
      </c>
      <c r="B7" s="5" t="n">
        <v>-704</v>
      </c>
      <c r="D7" s="5" t="n">
        <v>-536</v>
      </c>
      <c r="H7" s="5" t="n">
        <v>-536</v>
      </c>
      <c r="K7" s="5" t="n">
        <v>-168</v>
      </c>
    </row>
    <row r="8" spans="1:11">
      <c r="A8" s="4" t="s">
        <v>132</v>
      </c>
      <c r="B8" s="5" t="n">
        <v>-259</v>
      </c>
      <c r="D8" s="5" t="n">
        <v>-12</v>
      </c>
      <c r="G8" s="5" t="n">
        <v>-12</v>
      </c>
      <c r="K8" s="5" t="n">
        <v>-247</v>
      </c>
    </row>
    <row r="9" spans="1:11">
      <c r="A9" s="4" t="s">
        <v>133</v>
      </c>
      <c r="E9" s="5" t="n">
        <v>122756</v>
      </c>
    </row>
    <row r="10" spans="1:11">
      <c r="A10" s="4" t="s">
        <v>134</v>
      </c>
      <c r="G10" s="5" t="n">
        <v>6</v>
      </c>
      <c r="H10" s="5" t="n">
        <v>-6</v>
      </c>
    </row>
    <row r="11" spans="1:11">
      <c r="A11" s="4" t="s">
        <v>135</v>
      </c>
      <c r="E11" s="5" t="n">
        <v>1749127404</v>
      </c>
    </row>
    <row r="12" spans="1:11">
      <c r="A12" s="4" t="s">
        <v>136</v>
      </c>
      <c r="B12" s="5" t="n">
        <v>3890</v>
      </c>
      <c r="D12" s="5" t="n">
        <v>4331</v>
      </c>
      <c r="E12" s="6" t="n">
        <v>2</v>
      </c>
      <c r="F12" s="5" t="n">
        <v>12753</v>
      </c>
      <c r="G12" s="5" t="n">
        <v>729</v>
      </c>
      <c r="H12" s="5" t="n">
        <v>-1486</v>
      </c>
      <c r="J12" s="5" t="n">
        <v>-7667</v>
      </c>
      <c r="K12" s="5" t="n">
        <v>-441</v>
      </c>
    </row>
    <row r="13" spans="1:11">
      <c r="A13" s="4" t="s">
        <v>63</v>
      </c>
      <c r="B13" s="5" t="n">
        <v>362</v>
      </c>
      <c r="C13" s="4" t="s">
        <v>137</v>
      </c>
      <c r="D13" s="5" t="n">
        <v>582</v>
      </c>
      <c r="H13" s="5" t="n">
        <v>582</v>
      </c>
      <c r="K13" s="5" t="n">
        <v>-220</v>
      </c>
    </row>
    <row r="14" spans="1:11">
      <c r="A14" s="4" t="s">
        <v>130</v>
      </c>
      <c r="B14" s="5" t="n">
        <v>-887</v>
      </c>
      <c r="C14" s="4" t="s">
        <v>137</v>
      </c>
      <c r="D14" s="5" t="n">
        <v>-720</v>
      </c>
      <c r="G14" s="5" t="n">
        <v>11</v>
      </c>
      <c r="H14" s="5" t="n">
        <v>5</v>
      </c>
      <c r="J14" s="5" t="n">
        <v>-736</v>
      </c>
      <c r="K14" s="5" t="n">
        <v>-167</v>
      </c>
    </row>
    <row r="15" spans="1:11">
      <c r="A15" s="4" t="s">
        <v>88</v>
      </c>
      <c r="B15" s="5" t="n">
        <v>-525</v>
      </c>
      <c r="C15" s="4" t="s">
        <v>137</v>
      </c>
      <c r="D15" s="5" t="n">
        <v>-138</v>
      </c>
      <c r="G15" s="5" t="n">
        <v>11</v>
      </c>
      <c r="H15" s="5" t="n">
        <v>587</v>
      </c>
      <c r="J15" s="5" t="n">
        <v>-736</v>
      </c>
      <c r="K15" s="5" t="n">
        <v>-387</v>
      </c>
    </row>
    <row r="16" spans="1:11">
      <c r="A16" s="4" t="s">
        <v>131</v>
      </c>
      <c r="B16" s="5" t="n">
        <v>-602</v>
      </c>
      <c r="D16" s="5" t="n">
        <v>-509</v>
      </c>
      <c r="H16" s="5" t="n">
        <v>-509</v>
      </c>
      <c r="K16" s="5" t="n">
        <v>-93</v>
      </c>
    </row>
    <row r="17" spans="1:11">
      <c r="A17" s="4" t="s">
        <v>83</v>
      </c>
      <c r="B17" s="5" t="n">
        <v>-41</v>
      </c>
      <c r="D17" s="5" t="n">
        <v>-60</v>
      </c>
      <c r="G17" s="5" t="n">
        <v>3</v>
      </c>
      <c r="H17" s="5" t="n">
        <v>-50</v>
      </c>
      <c r="J17" s="5" t="n">
        <v>-13</v>
      </c>
      <c r="K17" s="5" t="n">
        <v>19</v>
      </c>
    </row>
    <row r="18" spans="1:11">
      <c r="A18" s="4" t="s">
        <v>138</v>
      </c>
      <c r="E18" s="5" t="n">
        <v>1749127404</v>
      </c>
    </row>
    <row r="19" spans="1:11">
      <c r="A19" s="4" t="s">
        <v>139</v>
      </c>
      <c r="B19" s="5" t="n">
        <v>2779</v>
      </c>
      <c r="C19" s="4" t="s">
        <v>140</v>
      </c>
      <c r="D19" s="5" t="n">
        <v>3670</v>
      </c>
      <c r="E19" s="6" t="n">
        <v>2</v>
      </c>
      <c r="F19" s="5" t="n">
        <v>12753</v>
      </c>
      <c r="G19" s="5" t="n">
        <v>743</v>
      </c>
      <c r="H19" s="5" t="n">
        <v>-1412</v>
      </c>
      <c r="J19" s="5" t="n">
        <v>-8416</v>
      </c>
      <c r="K19" s="5" t="n">
        <v>-891</v>
      </c>
    </row>
    <row r="20" spans="1:11">
      <c r="A20" s="4" t="s">
        <v>63</v>
      </c>
      <c r="B20" s="5" t="n">
        <v>683</v>
      </c>
      <c r="D20" s="5" t="n">
        <v>621</v>
      </c>
      <c r="H20" s="5" t="n">
        <v>621</v>
      </c>
      <c r="K20" s="5" t="n">
        <v>62</v>
      </c>
    </row>
    <row r="21" spans="1:11">
      <c r="A21" s="4" t="s">
        <v>130</v>
      </c>
      <c r="B21" s="5" t="n">
        <v>56</v>
      </c>
      <c r="D21" s="5" t="n">
        <v>112</v>
      </c>
      <c r="G21" s="5" t="n">
        <v>6</v>
      </c>
      <c r="H21" s="5" t="n">
        <v>1</v>
      </c>
      <c r="J21" s="5" t="n">
        <v>105</v>
      </c>
      <c r="K21" s="5" t="n">
        <v>-56</v>
      </c>
    </row>
    <row r="22" spans="1:11">
      <c r="A22" s="4" t="s">
        <v>88</v>
      </c>
      <c r="B22" s="5" t="n">
        <v>739</v>
      </c>
      <c r="D22" s="5" t="n">
        <v>733</v>
      </c>
      <c r="G22" s="5" t="n">
        <v>6</v>
      </c>
      <c r="H22" s="5" t="n">
        <v>622</v>
      </c>
      <c r="J22" s="5" t="n">
        <v>105</v>
      </c>
      <c r="K22" s="5" t="n">
        <v>6</v>
      </c>
    </row>
    <row r="23" spans="1:11">
      <c r="A23" s="4" t="s">
        <v>131</v>
      </c>
      <c r="B23" s="5" t="n">
        <v>-633</v>
      </c>
      <c r="D23" s="5" t="n">
        <v>-525</v>
      </c>
      <c r="H23" s="5" t="n">
        <v>-525</v>
      </c>
      <c r="K23" s="5" t="n">
        <v>-108</v>
      </c>
    </row>
    <row r="24" spans="1:11">
      <c r="A24" s="4" t="s">
        <v>132</v>
      </c>
      <c r="B24" s="5" t="n">
        <v>-608</v>
      </c>
      <c r="D24" s="5" t="n">
        <v>-2594</v>
      </c>
      <c r="G24" s="5" t="n">
        <v>-2594</v>
      </c>
      <c r="K24" s="5" t="n">
        <v>1986</v>
      </c>
    </row>
    <row r="25" spans="1:11">
      <c r="A25" s="4" t="s">
        <v>83</v>
      </c>
      <c r="B25" s="5" t="n">
        <v>-53</v>
      </c>
      <c r="D25" s="5" t="n">
        <v>-55</v>
      </c>
      <c r="G25" s="5" t="n">
        <v>-42</v>
      </c>
      <c r="H25" s="5" t="n">
        <v>-12</v>
      </c>
      <c r="J25" s="5" t="n">
        <v>-1</v>
      </c>
      <c r="K25" s="5" t="n">
        <v>2</v>
      </c>
    </row>
    <row r="26" spans="1:11">
      <c r="A26" s="4" t="s">
        <v>141</v>
      </c>
      <c r="E26" s="5" t="n">
        <v>1749127404</v>
      </c>
    </row>
    <row r="27" spans="1:11">
      <c r="A27" s="4" t="s">
        <v>142</v>
      </c>
      <c r="B27" s="6" t="n">
        <v>2220</v>
      </c>
      <c r="D27" s="6" t="n">
        <v>1226</v>
      </c>
      <c r="E27" s="6" t="n">
        <v>2</v>
      </c>
      <c r="F27" s="6" t="n">
        <v>12753</v>
      </c>
      <c r="G27" s="6" t="n">
        <v>-1887</v>
      </c>
      <c r="H27" s="6" t="n">
        <v>-1330</v>
      </c>
      <c r="J27" s="6" t="n">
        <v>-8312</v>
      </c>
      <c r="K27" s="6" t="n">
        <v>994</v>
      </c>
    </row>
    <row r="28" spans="1:11"/>
    <row r="29" spans="1:11">
      <c r="A29" s="4" t="s">
        <v>64</v>
      </c>
      <c r="B29" s="4" t="s">
        <v>143</v>
      </c>
    </row>
    <row r="30" spans="1:11">
      <c r="A30" s="4" t="s">
        <v>137</v>
      </c>
      <c r="B30" s="4" t="s">
        <v>76</v>
      </c>
    </row>
    <row r="31" spans="1:11">
      <c r="A31" s="4" t="s">
        <v>140</v>
      </c>
      <c r="B31" s="4" t="s">
        <v>76</v>
      </c>
    </row>
  </sheetData>
  <mergeCells count="31">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A28:K28"/>
    <mergeCell ref="B29:K29"/>
    <mergeCell ref="B30:K30"/>
    <mergeCell ref="B31:K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37</v>
      </c>
    </row>
    <row r="3" spans="1:2">
      <c r="A3" s="3" t="s">
        <v>236</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37</v>
      </c>
    </row>
    <row r="3" spans="1:2">
      <c r="A3" s="3" t="s">
        <v>23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9</v>
      </c>
      <c r="B1" s="2" t="s">
        <v>1</v>
      </c>
    </row>
    <row r="2" spans="1:2">
      <c r="B2" s="2" t="s">
        <v>37</v>
      </c>
    </row>
    <row r="3" spans="1:2">
      <c r="A3" s="3" t="s">
        <v>24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24</v>
      </c>
      <c r="B1" s="2" t="s">
        <v>1</v>
      </c>
    </row>
    <row r="2" spans="1:2">
      <c r="B2" s="2" t="s">
        <v>37</v>
      </c>
    </row>
    <row r="3" spans="1:2">
      <c r="A3" s="3" t="s">
        <v>245</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37</v>
      </c>
    </row>
    <row r="3" spans="1:2">
      <c r="A3" s="3" t="s">
        <v>253</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38</v>
      </c>
      <c r="B1" s="2" t="s">
        <v>1</v>
      </c>
    </row>
    <row r="2" spans="1:2">
      <c r="B2" s="2" t="s">
        <v>37</v>
      </c>
    </row>
    <row r="3" spans="1:2">
      <c r="A3" s="3" t="s">
        <v>256</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447</v>
      </c>
      <c r="B1" s="2" t="s">
        <v>448</v>
      </c>
      <c r="C1" s="2" t="s">
        <v>449</v>
      </c>
      <c r="D1" s="2" t="s">
        <v>1</v>
      </c>
    </row>
    <row r="2" spans="1:9">
      <c r="B2" s="2" t="s">
        <v>450</v>
      </c>
      <c r="C2" s="2" t="s">
        <v>451</v>
      </c>
      <c r="D2" s="2" t="s">
        <v>37</v>
      </c>
      <c r="E2" s="2" t="s">
        <v>38</v>
      </c>
      <c r="F2" s="2" t="s">
        <v>39</v>
      </c>
      <c r="G2" s="2" t="s">
        <v>452</v>
      </c>
      <c r="H2" s="2" t="s">
        <v>453</v>
      </c>
      <c r="I2" s="2" t="s">
        <v>454</v>
      </c>
    </row>
    <row r="3" spans="1:9">
      <c r="A3" s="3" t="s">
        <v>455</v>
      </c>
    </row>
    <row r="4" spans="1:9">
      <c r="A4" s="4" t="s">
        <v>456</v>
      </c>
      <c r="D4" s="6" t="n">
        <v>350000000</v>
      </c>
      <c r="E4" s="6" t="n">
        <v>0</v>
      </c>
      <c r="F4" s="6" t="n">
        <v>0</v>
      </c>
    </row>
    <row r="5" spans="1:9">
      <c r="A5" s="4" t="s">
        <v>457</v>
      </c>
      <c r="I5" s="4" t="s">
        <v>458</v>
      </c>
    </row>
    <row r="6" spans="1:9">
      <c r="A6" s="4" t="s">
        <v>459</v>
      </c>
      <c r="D6" s="4" t="s">
        <v>460</v>
      </c>
      <c r="E6" s="4" t="s">
        <v>461</v>
      </c>
      <c r="G6" s="4" t="s">
        <v>460</v>
      </c>
      <c r="H6" s="4" t="s">
        <v>462</v>
      </c>
    </row>
    <row r="7" spans="1:9">
      <c r="A7" s="4" t="s">
        <v>463</v>
      </c>
    </row>
    <row r="8" spans="1:9">
      <c r="A8" s="3" t="s">
        <v>455</v>
      </c>
    </row>
    <row r="9" spans="1:9">
      <c r="A9" s="4" t="s">
        <v>464</v>
      </c>
      <c r="B9" s="5" t="n">
        <v>1914322110</v>
      </c>
    </row>
    <row r="10" spans="1:9">
      <c r="A10" s="4" t="s">
        <v>465</v>
      </c>
      <c r="B10" s="4" t="s">
        <v>466</v>
      </c>
      <c r="D10" s="4" t="s">
        <v>467</v>
      </c>
    </row>
    <row r="11" spans="1:9">
      <c r="A11" s="4" t="s">
        <v>468</v>
      </c>
    </row>
    <row r="12" spans="1:9">
      <c r="A12" s="3" t="s">
        <v>455</v>
      </c>
    </row>
    <row r="13" spans="1:9">
      <c r="A13" s="4" t="s">
        <v>469</v>
      </c>
      <c r="H13" s="6" t="n">
        <v>700000000</v>
      </c>
      <c r="I13" s="6" t="n">
        <v>700000000</v>
      </c>
    </row>
    <row r="14" spans="1:9">
      <c r="A14" s="4" t="s">
        <v>457</v>
      </c>
      <c r="H14" s="4" t="s">
        <v>458</v>
      </c>
    </row>
    <row r="15" spans="1:9">
      <c r="A15" s="4" t="s">
        <v>470</v>
      </c>
    </row>
    <row r="16" spans="1:9">
      <c r="A16" s="3" t="s">
        <v>455</v>
      </c>
    </row>
    <row r="17" spans="1:9">
      <c r="A17" s="4" t="s">
        <v>471</v>
      </c>
      <c r="G17" s="5" t="n">
        <v>157000000</v>
      </c>
    </row>
    <row r="18" spans="1:9">
      <c r="A18" s="4" t="s">
        <v>472</v>
      </c>
      <c r="G18" s="4" t="s">
        <v>473</v>
      </c>
    </row>
    <row r="19" spans="1:9">
      <c r="A19" s="4" t="s">
        <v>474</v>
      </c>
    </row>
    <row r="20" spans="1:9">
      <c r="A20" s="3" t="s">
        <v>455</v>
      </c>
    </row>
    <row r="21" spans="1:9">
      <c r="A21" s="4" t="s">
        <v>456</v>
      </c>
      <c r="C21" s="6" t="n">
        <v>35000000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5</v>
      </c>
      <c r="B1" s="2" t="s">
        <v>1</v>
      </c>
    </row>
    <row r="2" spans="1:4">
      <c r="B2" s="2" t="s">
        <v>37</v>
      </c>
      <c r="C2" s="2" t="s">
        <v>38</v>
      </c>
      <c r="D2" s="2" t="s">
        <v>39</v>
      </c>
    </row>
    <row r="3" spans="1:4">
      <c r="A3" s="3" t="s">
        <v>476</v>
      </c>
    </row>
    <row r="4" spans="1:4">
      <c r="A4" s="4" t="s">
        <v>477</v>
      </c>
      <c r="B4" s="6" t="n">
        <v>8863</v>
      </c>
      <c r="C4" s="6" t="n">
        <v>9086</v>
      </c>
      <c r="D4" s="6" t="n">
        <v>9474</v>
      </c>
    </row>
    <row r="5" spans="1:4">
      <c r="A5" s="4" t="s">
        <v>478</v>
      </c>
      <c r="B5" s="5" t="n">
        <v>4215</v>
      </c>
      <c r="C5" s="5" t="n">
        <v>3273</v>
      </c>
      <c r="D5" s="5" t="n">
        <v>3587</v>
      </c>
    </row>
    <row r="6" spans="1:4">
      <c r="A6" s="4" t="s">
        <v>479</v>
      </c>
    </row>
    <row r="7" spans="1:4">
      <c r="A7" s="3" t="s">
        <v>476</v>
      </c>
    </row>
    <row r="8" spans="1:4">
      <c r="A8" s="4" t="s">
        <v>477</v>
      </c>
      <c r="B8" s="5" t="n">
        <v>8863</v>
      </c>
      <c r="C8" s="5" t="n">
        <v>9086</v>
      </c>
      <c r="D8" s="5" t="n">
        <v>9474</v>
      </c>
    </row>
    <row r="9" spans="1:4">
      <c r="A9" s="4" t="s">
        <v>478</v>
      </c>
      <c r="B9" s="5" t="n">
        <v>4215</v>
      </c>
      <c r="C9" s="5" t="n">
        <v>3273</v>
      </c>
      <c r="D9" s="5" t="n">
        <v>3587</v>
      </c>
    </row>
    <row r="10" spans="1:4">
      <c r="A10" s="4" t="s">
        <v>480</v>
      </c>
      <c r="B10" s="5" t="n">
        <v>1741</v>
      </c>
      <c r="C10" s="5" t="n">
        <v>1415</v>
      </c>
      <c r="D10" s="5" t="n">
        <v>1460</v>
      </c>
    </row>
    <row r="11" spans="1:4">
      <c r="A11" s="4" t="s">
        <v>481</v>
      </c>
    </row>
    <row r="12" spans="1:4">
      <c r="A12" s="3" t="s">
        <v>476</v>
      </c>
    </row>
    <row r="13" spans="1:4">
      <c r="A13" s="4" t="s">
        <v>477</v>
      </c>
      <c r="B13" s="5" t="n">
        <v>4481</v>
      </c>
      <c r="C13" s="5" t="n">
        <v>4654</v>
      </c>
      <c r="D13" s="5" t="n">
        <v>4729</v>
      </c>
    </row>
    <row r="14" spans="1:4">
      <c r="A14" s="4" t="s">
        <v>478</v>
      </c>
      <c r="B14" s="5" t="n">
        <v>1957</v>
      </c>
      <c r="C14" s="5" t="n">
        <v>1677</v>
      </c>
      <c r="D14" s="5" t="n">
        <v>1788</v>
      </c>
    </row>
    <row r="15" spans="1:4">
      <c r="A15" s="4" t="s">
        <v>480</v>
      </c>
      <c r="B15" s="5" t="n">
        <v>976</v>
      </c>
      <c r="C15" s="5" t="n">
        <v>742</v>
      </c>
      <c r="D15" s="5" t="n">
        <v>667</v>
      </c>
    </row>
    <row r="16" spans="1:4">
      <c r="A16" s="4" t="s">
        <v>482</v>
      </c>
    </row>
    <row r="17" spans="1:4">
      <c r="A17" s="3" t="s">
        <v>476</v>
      </c>
    </row>
    <row r="18" spans="1:4">
      <c r="A18" s="4" t="s">
        <v>477</v>
      </c>
      <c r="B18" s="5" t="n">
        <v>1321</v>
      </c>
      <c r="C18" s="5" t="n">
        <v>1494</v>
      </c>
      <c r="D18" s="5" t="n">
        <v>1525</v>
      </c>
    </row>
    <row r="19" spans="1:4">
      <c r="A19" s="4" t="s">
        <v>478</v>
      </c>
      <c r="B19" s="5" t="n">
        <v>669</v>
      </c>
      <c r="C19" s="5" t="n">
        <v>714</v>
      </c>
      <c r="D19" s="5" t="n">
        <v>703</v>
      </c>
    </row>
    <row r="20" spans="1:4">
      <c r="A20" s="4" t="s">
        <v>480</v>
      </c>
      <c r="B20" s="5" t="n">
        <v>213</v>
      </c>
      <c r="C20" s="5" t="n">
        <v>199</v>
      </c>
      <c r="D20" s="5" t="n">
        <v>240</v>
      </c>
    </row>
    <row r="21" spans="1:4">
      <c r="A21" s="4" t="s">
        <v>483</v>
      </c>
    </row>
    <row r="22" spans="1:4">
      <c r="A22" s="3" t="s">
        <v>476</v>
      </c>
    </row>
    <row r="23" spans="1:4">
      <c r="A23" s="4" t="s">
        <v>477</v>
      </c>
      <c r="B23" s="5" t="n">
        <v>870</v>
      </c>
      <c r="C23" s="5" t="n">
        <v>688</v>
      </c>
      <c r="D23" s="5" t="n">
        <v>622</v>
      </c>
    </row>
    <row r="24" spans="1:4">
      <c r="A24" s="4" t="s">
        <v>478</v>
      </c>
      <c r="B24" s="5" t="n">
        <v>572</v>
      </c>
      <c r="C24" s="5" t="n">
        <v>387</v>
      </c>
      <c r="D24" s="5" t="n">
        <v>347</v>
      </c>
    </row>
    <row r="25" spans="1:4">
      <c r="A25" s="4" t="s">
        <v>480</v>
      </c>
      <c r="B25" s="5" t="n">
        <v>156</v>
      </c>
      <c r="C25" s="5" t="n">
        <v>115</v>
      </c>
      <c r="D25" s="5" t="n">
        <v>98</v>
      </c>
    </row>
    <row r="26" spans="1:4">
      <c r="A26" s="4" t="s">
        <v>484</v>
      </c>
    </row>
    <row r="27" spans="1:4">
      <c r="A27" s="3" t="s">
        <v>476</v>
      </c>
    </row>
    <row r="28" spans="1:4">
      <c r="A28" s="4" t="s">
        <v>477</v>
      </c>
      <c r="B28" s="5" t="n">
        <v>486</v>
      </c>
      <c r="C28" s="5" t="n">
        <v>441</v>
      </c>
      <c r="D28" s="5" t="n">
        <v>416</v>
      </c>
    </row>
    <row r="29" spans="1:4">
      <c r="A29" s="4" t="s">
        <v>478</v>
      </c>
      <c r="B29" s="5" t="n">
        <v>270</v>
      </c>
      <c r="C29" s="5" t="n">
        <v>206</v>
      </c>
      <c r="D29" s="5" t="n">
        <v>180</v>
      </c>
    </row>
    <row r="30" spans="1:4">
      <c r="A30" s="4" t="s">
        <v>480</v>
      </c>
      <c r="B30" s="5" t="n">
        <v>108</v>
      </c>
      <c r="C30" s="5" t="n">
        <v>66</v>
      </c>
      <c r="D30" s="5" t="n">
        <v>75</v>
      </c>
    </row>
    <row r="31" spans="1:4">
      <c r="A31" s="4" t="s">
        <v>485</v>
      </c>
    </row>
    <row r="32" spans="1:4">
      <c r="A32" s="3" t="s">
        <v>476</v>
      </c>
    </row>
    <row r="33" spans="1:4">
      <c r="A33" s="4" t="s">
        <v>477</v>
      </c>
      <c r="B33" s="5" t="n">
        <v>258</v>
      </c>
      <c r="C33" s="5" t="n">
        <v>315</v>
      </c>
      <c r="D33" s="5" t="n">
        <v>513</v>
      </c>
    </row>
    <row r="34" spans="1:4">
      <c r="A34" s="4" t="s">
        <v>478</v>
      </c>
      <c r="B34" s="5" t="n">
        <v>136</v>
      </c>
      <c r="C34" s="5" t="n">
        <v>136</v>
      </c>
      <c r="D34" s="5" t="n">
        <v>261</v>
      </c>
    </row>
    <row r="35" spans="1:4">
      <c r="A35" s="4" t="s">
        <v>480</v>
      </c>
      <c r="B35" s="5" t="n">
        <v>53</v>
      </c>
      <c r="C35" s="5" t="n">
        <v>39</v>
      </c>
      <c r="D35" s="5" t="n">
        <v>63</v>
      </c>
    </row>
    <row r="36" spans="1:4">
      <c r="A36" s="4" t="s">
        <v>486</v>
      </c>
    </row>
    <row r="37" spans="1:4">
      <c r="A37" s="3" t="s">
        <v>476</v>
      </c>
    </row>
    <row r="38" spans="1:4">
      <c r="A38" s="4" t="s">
        <v>477</v>
      </c>
      <c r="B38" s="5" t="n">
        <v>775</v>
      </c>
      <c r="C38" s="5" t="n">
        <v>813</v>
      </c>
      <c r="D38" s="5" t="n">
        <v>915</v>
      </c>
    </row>
    <row r="39" spans="1:4">
      <c r="A39" s="4" t="s">
        <v>478</v>
      </c>
      <c r="B39" s="5" t="n">
        <v>354</v>
      </c>
      <c r="C39" s="5" t="n">
        <v>363</v>
      </c>
      <c r="D39" s="5" t="n">
        <v>426</v>
      </c>
    </row>
    <row r="40" spans="1:4">
      <c r="A40" s="4" t="s">
        <v>480</v>
      </c>
      <c r="B40" s="5" t="n">
        <v>108</v>
      </c>
      <c r="C40" s="5" t="n">
        <v>107</v>
      </c>
      <c r="D40" s="5" t="n">
        <v>132</v>
      </c>
    </row>
    <row r="41" spans="1:4">
      <c r="A41" s="4" t="s">
        <v>487</v>
      </c>
    </row>
    <row r="42" spans="1:4">
      <c r="A42" s="3" t="s">
        <v>476</v>
      </c>
    </row>
    <row r="43" spans="1:4">
      <c r="A43" s="4" t="s">
        <v>477</v>
      </c>
      <c r="B43" s="5" t="n">
        <v>537</v>
      </c>
      <c r="C43" s="5" t="n">
        <v>521</v>
      </c>
      <c r="D43" s="5" t="n">
        <v>574</v>
      </c>
    </row>
    <row r="44" spans="1:4">
      <c r="A44" s="4" t="s">
        <v>478</v>
      </c>
      <c r="B44" s="5" t="n">
        <v>222</v>
      </c>
      <c r="C44" s="5" t="n">
        <v>183</v>
      </c>
      <c r="D44" s="5" t="n">
        <v>233</v>
      </c>
    </row>
    <row r="45" spans="1:4">
      <c r="A45" s="4" t="s">
        <v>480</v>
      </c>
      <c r="B45" s="5" t="n">
        <v>82</v>
      </c>
      <c r="C45" s="5" t="n">
        <v>93</v>
      </c>
      <c r="D45" s="5" t="n">
        <v>101</v>
      </c>
    </row>
    <row r="46" spans="1:4">
      <c r="A46" s="4" t="s">
        <v>488</v>
      </c>
    </row>
    <row r="47" spans="1:4">
      <c r="A47" s="3" t="s">
        <v>476</v>
      </c>
    </row>
    <row r="48" spans="1:4">
      <c r="A48" s="4" t="s">
        <v>477</v>
      </c>
      <c r="B48" s="5" t="n">
        <v>135</v>
      </c>
      <c r="C48" s="5" t="n">
        <v>160</v>
      </c>
      <c r="D48" s="5" t="n">
        <v>180</v>
      </c>
    </row>
    <row r="49" spans="1:4">
      <c r="A49" s="4" t="s">
        <v>478</v>
      </c>
      <c r="B49" s="5" t="n">
        <v>312</v>
      </c>
      <c r="C49" s="5" t="n">
        <v>-34</v>
      </c>
      <c r="D49" s="5" t="n">
        <v>-26</v>
      </c>
    </row>
    <row r="50" spans="1:4">
      <c r="A50" s="4" t="s">
        <v>480</v>
      </c>
      <c r="B50" s="5" t="n">
        <v>38</v>
      </c>
      <c r="C50" s="5" t="n">
        <v>43</v>
      </c>
      <c r="D50" s="5" t="n">
        <v>53</v>
      </c>
    </row>
    <row r="51" spans="1:4">
      <c r="A51" s="4" t="s">
        <v>489</v>
      </c>
    </row>
    <row r="52" spans="1:4">
      <c r="A52" s="3" t="s">
        <v>476</v>
      </c>
    </row>
    <row r="53" spans="1:4">
      <c r="A53" s="4" t="s">
        <v>477</v>
      </c>
      <c r="B53" s="5" t="n">
        <v>0</v>
      </c>
      <c r="C53" s="5" t="n">
        <v>0</v>
      </c>
      <c r="D53" s="5" t="n">
        <v>0</v>
      </c>
    </row>
    <row r="54" spans="1:4">
      <c r="A54" s="4" t="s">
        <v>478</v>
      </c>
      <c r="B54" s="5" t="n">
        <v>-277</v>
      </c>
      <c r="C54" s="5" t="n">
        <v>-359</v>
      </c>
      <c r="D54" s="5" t="n">
        <v>-325</v>
      </c>
    </row>
    <row r="55" spans="1:4">
      <c r="A55" s="4" t="s">
        <v>480</v>
      </c>
      <c r="B55" s="6" t="n">
        <v>7</v>
      </c>
      <c r="C55" s="6" t="n">
        <v>11</v>
      </c>
      <c r="D55" s="6" t="n">
        <v>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37</v>
      </c>
      <c r="C2" s="2" t="s">
        <v>38</v>
      </c>
      <c r="D2" s="2" t="s">
        <v>39</v>
      </c>
    </row>
    <row r="3" spans="1:4">
      <c r="A3" s="3" t="s">
        <v>491</v>
      </c>
    </row>
    <row r="4" spans="1:4">
      <c r="A4" s="4" t="s">
        <v>492</v>
      </c>
      <c r="B4" s="6" t="n">
        <v>4215</v>
      </c>
      <c r="C4" s="6" t="n">
        <v>3273</v>
      </c>
      <c r="D4" s="6" t="n">
        <v>3587</v>
      </c>
    </row>
    <row r="5" spans="1:4">
      <c r="A5" s="4" t="s">
        <v>46</v>
      </c>
      <c r="B5" s="5" t="n">
        <v>-1652</v>
      </c>
      <c r="C5" s="5" t="n">
        <v>-1339</v>
      </c>
      <c r="D5" s="5" t="n">
        <v>-1491</v>
      </c>
    </row>
    <row r="6" spans="1:4">
      <c r="A6" s="4" t="s">
        <v>47</v>
      </c>
      <c r="B6" s="5" t="n">
        <v>-394</v>
      </c>
      <c r="C6" s="5" t="n">
        <v>-495</v>
      </c>
      <c r="D6" s="5" t="n">
        <v>-537</v>
      </c>
    </row>
    <row r="7" spans="1:4">
      <c r="A7" s="4" t="s">
        <v>48</v>
      </c>
      <c r="B7" s="5" t="n">
        <v>-108</v>
      </c>
      <c r="C7" s="5" t="n">
        <v>-858</v>
      </c>
      <c r="D7" s="5" t="n">
        <v>-66</v>
      </c>
    </row>
    <row r="8" spans="1:4">
      <c r="A8" s="4" t="s">
        <v>49</v>
      </c>
      <c r="B8" s="5" t="n">
        <v>-43</v>
      </c>
      <c r="C8" s="5" t="n">
        <v>-57</v>
      </c>
      <c r="D8" s="5" t="n">
        <v>-26</v>
      </c>
    </row>
    <row r="9" spans="1:4">
      <c r="A9" s="4" t="s">
        <v>50</v>
      </c>
      <c r="B9" s="5" t="n">
        <v>1</v>
      </c>
      <c r="C9" s="5" t="n">
        <v>30</v>
      </c>
      <c r="D9" s="5" t="n">
        <v>0</v>
      </c>
    </row>
    <row r="10" spans="1:4">
      <c r="A10" s="4" t="s">
        <v>52</v>
      </c>
      <c r="B10" s="5" t="n">
        <v>-892</v>
      </c>
      <c r="C10" s="5" t="n">
        <v>-816</v>
      </c>
      <c r="D10" s="5" t="n">
        <v>-935</v>
      </c>
    </row>
    <row r="11" spans="1:4">
      <c r="A11" s="4" t="s">
        <v>53</v>
      </c>
      <c r="B11" s="5" t="n">
        <v>53</v>
      </c>
      <c r="C11" s="5" t="n">
        <v>67</v>
      </c>
      <c r="D11" s="5" t="n">
        <v>95</v>
      </c>
    </row>
    <row r="12" spans="1:4">
      <c r="A12" s="4" t="s">
        <v>493</v>
      </c>
      <c r="B12" s="5" t="n">
        <v>21</v>
      </c>
      <c r="C12" s="5" t="n">
        <v>-68</v>
      </c>
      <c r="D12" s="5" t="n">
        <v>-97</v>
      </c>
    </row>
    <row r="13" spans="1:4">
      <c r="A13" s="4" t="s">
        <v>494</v>
      </c>
      <c r="B13" s="5" t="n">
        <v>0</v>
      </c>
      <c r="C13" s="5" t="n">
        <v>0</v>
      </c>
      <c r="D13" s="5" t="n">
        <v>-22</v>
      </c>
    </row>
    <row r="14" spans="1:4">
      <c r="A14" s="4" t="s">
        <v>56</v>
      </c>
      <c r="B14" s="5" t="n">
        <v>0</v>
      </c>
      <c r="C14" s="5" t="n">
        <v>0</v>
      </c>
      <c r="D14" s="5" t="n">
        <v>-110</v>
      </c>
    </row>
    <row r="15" spans="1:4">
      <c r="A15" s="4" t="s">
        <v>57</v>
      </c>
      <c r="B15" s="5" t="n">
        <v>-20</v>
      </c>
      <c r="C15" s="5" t="n">
        <v>15</v>
      </c>
      <c r="D15" s="5" t="n">
        <v>-70</v>
      </c>
    </row>
    <row r="16" spans="1:4">
      <c r="A16" s="4" t="s">
        <v>58</v>
      </c>
      <c r="B16" s="6" t="n">
        <v>1181</v>
      </c>
      <c r="C16" s="6" t="n">
        <v>-248</v>
      </c>
      <c r="D16" s="6" t="n">
        <v>3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95</v>
      </c>
      <c r="B1" s="2" t="s">
        <v>37</v>
      </c>
      <c r="C1" s="2" t="s">
        <v>496</v>
      </c>
      <c r="D1" s="2" t="s">
        <v>38</v>
      </c>
    </row>
    <row r="2" spans="1:5">
      <c r="A2" s="3" t="s">
        <v>497</v>
      </c>
    </row>
    <row r="3" spans="1:5">
      <c r="A3" s="4" t="s">
        <v>92</v>
      </c>
      <c r="B3" s="6" t="n">
        <v>13560</v>
      </c>
      <c r="C3" s="6" t="n">
        <v>12928</v>
      </c>
      <c r="D3" s="6" t="n">
        <v>10992</v>
      </c>
      <c r="E3" s="4" t="s">
        <v>64</v>
      </c>
    </row>
    <row r="4" spans="1:5">
      <c r="A4" s="4" t="s">
        <v>498</v>
      </c>
    </row>
    <row r="5" spans="1:5">
      <c r="A5" s="3" t="s">
        <v>497</v>
      </c>
    </row>
    <row r="6" spans="1:5">
      <c r="A6" s="4" t="s">
        <v>92</v>
      </c>
      <c r="B6" s="5" t="n">
        <v>6797</v>
      </c>
      <c r="D6" s="5" t="n">
        <v>4794</v>
      </c>
    </row>
    <row r="7" spans="1:5">
      <c r="A7" s="4" t="s">
        <v>499</v>
      </c>
    </row>
    <row r="8" spans="1:5">
      <c r="A8" s="3" t="s">
        <v>497</v>
      </c>
    </row>
    <row r="9" spans="1:5">
      <c r="A9" s="4" t="s">
        <v>92</v>
      </c>
      <c r="B9" s="5" t="n">
        <v>1662</v>
      </c>
      <c r="D9" s="5" t="n">
        <v>1661</v>
      </c>
    </row>
    <row r="10" spans="1:5">
      <c r="A10" s="4" t="s">
        <v>500</v>
      </c>
    </row>
    <row r="11" spans="1:5">
      <c r="A11" s="3" t="s">
        <v>497</v>
      </c>
    </row>
    <row r="12" spans="1:5">
      <c r="A12" s="4" t="s">
        <v>92</v>
      </c>
      <c r="B12" s="5" t="n">
        <v>1022</v>
      </c>
      <c r="D12" s="5" t="n">
        <v>748</v>
      </c>
    </row>
    <row r="13" spans="1:5">
      <c r="A13" s="4" t="s">
        <v>501</v>
      </c>
    </row>
    <row r="14" spans="1:5">
      <c r="A14" s="3" t="s">
        <v>497</v>
      </c>
    </row>
    <row r="15" spans="1:5">
      <c r="A15" s="4" t="s">
        <v>92</v>
      </c>
      <c r="B15" s="5" t="n">
        <v>554</v>
      </c>
      <c r="D15" s="5" t="n">
        <v>458</v>
      </c>
    </row>
    <row r="16" spans="1:5">
      <c r="A16" s="4" t="s">
        <v>502</v>
      </c>
    </row>
    <row r="17" spans="1:5">
      <c r="A17" s="3" t="s">
        <v>497</v>
      </c>
    </row>
    <row r="18" spans="1:5">
      <c r="A18" s="4" t="s">
        <v>92</v>
      </c>
      <c r="B18" s="5" t="n">
        <v>217</v>
      </c>
      <c r="D18" s="5" t="n">
        <v>212</v>
      </c>
    </row>
    <row r="19" spans="1:5">
      <c r="A19" s="4" t="s">
        <v>503</v>
      </c>
    </row>
    <row r="20" spans="1:5">
      <c r="A20" s="3" t="s">
        <v>497</v>
      </c>
    </row>
    <row r="21" spans="1:5">
      <c r="A21" s="4" t="s">
        <v>92</v>
      </c>
      <c r="B21" s="5" t="n">
        <v>1926</v>
      </c>
      <c r="D21" s="5" t="n">
        <v>1890</v>
      </c>
    </row>
    <row r="22" spans="1:5">
      <c r="A22" s="4" t="s">
        <v>504</v>
      </c>
    </row>
    <row r="23" spans="1:5">
      <c r="A23" s="3" t="s">
        <v>497</v>
      </c>
    </row>
    <row r="24" spans="1:5">
      <c r="A24" s="4" t="s">
        <v>92</v>
      </c>
      <c r="B24" s="5" t="n">
        <v>855</v>
      </c>
      <c r="D24" s="5" t="n">
        <v>773</v>
      </c>
    </row>
    <row r="25" spans="1:5">
      <c r="A25" s="4" t="s">
        <v>505</v>
      </c>
    </row>
    <row r="26" spans="1:5">
      <c r="A26" s="3" t="s">
        <v>497</v>
      </c>
    </row>
    <row r="27" spans="1:5">
      <c r="A27" s="4" t="s">
        <v>92</v>
      </c>
      <c r="B27" s="5" t="n">
        <v>499</v>
      </c>
      <c r="D27" s="5" t="n">
        <v>438</v>
      </c>
    </row>
    <row r="28" spans="1:5">
      <c r="A28" s="4" t="s">
        <v>506</v>
      </c>
    </row>
    <row r="29" spans="1:5">
      <c r="A29" s="3" t="s">
        <v>497</v>
      </c>
    </row>
    <row r="30" spans="1:5">
      <c r="A30" s="4" t="s">
        <v>92</v>
      </c>
      <c r="B30" s="6" t="n">
        <v>28</v>
      </c>
      <c r="D30" s="6" t="n">
        <v>18</v>
      </c>
    </row>
    <row r="31" spans="1:5"/>
    <row r="32" spans="1:5">
      <c r="A32" s="4" t="s">
        <v>64</v>
      </c>
      <c r="B32" s="4" t="s">
        <v>76</v>
      </c>
    </row>
  </sheetData>
  <mergeCells count="3">
    <mergeCell ref="D1:E1"/>
    <mergeCell ref="A31:E31"/>
    <mergeCell ref="B32:E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65"/>
    <col customWidth="1" max="3" min="3" width="16"/>
    <col customWidth="1" max="4" min="4" width="14"/>
    <col customWidth="1" max="5" min="5" width="14"/>
  </cols>
  <sheetData>
    <row r="1" spans="1:5">
      <c r="A1" s="1" t="s">
        <v>144</v>
      </c>
      <c r="C1" s="2" t="s">
        <v>1</v>
      </c>
    </row>
    <row r="2" spans="1:5">
      <c r="C2" s="2" t="s">
        <v>37</v>
      </c>
      <c r="D2" s="2" t="s">
        <v>38</v>
      </c>
      <c r="E2" s="2" t="s">
        <v>39</v>
      </c>
    </row>
    <row r="3" spans="1:5">
      <c r="A3" s="3" t="s">
        <v>145</v>
      </c>
    </row>
    <row r="4" spans="1:5">
      <c r="A4" s="4" t="s">
        <v>146</v>
      </c>
      <c r="C4" s="6" t="n">
        <v>1181</v>
      </c>
      <c r="D4" s="6" t="n">
        <v>-248</v>
      </c>
      <c r="E4" s="6" t="n">
        <v>328</v>
      </c>
    </row>
    <row r="5" spans="1:5">
      <c r="A5" s="3" t="s">
        <v>147</v>
      </c>
    </row>
    <row r="6" spans="1:5">
      <c r="A6" s="4" t="s">
        <v>148</v>
      </c>
      <c r="C6" s="5" t="n">
        <v>2154</v>
      </c>
      <c r="D6" s="5" t="n">
        <v>2692</v>
      </c>
      <c r="E6" s="5" t="n">
        <v>2094</v>
      </c>
    </row>
    <row r="7" spans="1:5">
      <c r="A7" s="4" t="s">
        <v>149</v>
      </c>
      <c r="C7" s="5" t="n">
        <v>43</v>
      </c>
      <c r="D7" s="5" t="n">
        <v>57</v>
      </c>
      <c r="E7" s="5" t="n">
        <v>26</v>
      </c>
    </row>
    <row r="8" spans="1:5">
      <c r="A8" s="4" t="s">
        <v>150</v>
      </c>
      <c r="C8" s="5" t="n">
        <v>-1</v>
      </c>
      <c r="D8" s="5" t="n">
        <v>-30</v>
      </c>
      <c r="E8" s="5" t="n">
        <v>0</v>
      </c>
    </row>
    <row r="9" spans="1:5">
      <c r="A9" s="4" t="s">
        <v>52</v>
      </c>
      <c r="C9" s="5" t="n">
        <v>892</v>
      </c>
      <c r="D9" s="5" t="n">
        <v>816</v>
      </c>
      <c r="E9" s="5" t="n">
        <v>935</v>
      </c>
    </row>
    <row r="10" spans="1:5">
      <c r="A10" s="4" t="s">
        <v>53</v>
      </c>
      <c r="C10" s="5" t="n">
        <v>-53</v>
      </c>
      <c r="D10" s="5" t="n">
        <v>-67</v>
      </c>
      <c r="E10" s="5" t="n">
        <v>-95</v>
      </c>
    </row>
    <row r="11" spans="1:5">
      <c r="A11" s="4" t="s">
        <v>151</v>
      </c>
      <c r="C11" s="5" t="n">
        <v>-21</v>
      </c>
      <c r="D11" s="5" t="n">
        <v>68</v>
      </c>
      <c r="E11" s="5" t="n">
        <v>97</v>
      </c>
    </row>
    <row r="12" spans="1:5">
      <c r="A12" s="4" t="s">
        <v>152</v>
      </c>
      <c r="C12" s="5" t="n">
        <v>0</v>
      </c>
      <c r="D12" s="5" t="n">
        <v>0</v>
      </c>
      <c r="E12" s="5" t="n">
        <v>132</v>
      </c>
    </row>
    <row r="13" spans="1:5">
      <c r="A13" s="4" t="s">
        <v>153</v>
      </c>
      <c r="C13" s="5" t="n">
        <v>20</v>
      </c>
      <c r="D13" s="5" t="n">
        <v>-15</v>
      </c>
      <c r="E13" s="5" t="n">
        <v>70</v>
      </c>
    </row>
    <row r="14" spans="1:5">
      <c r="A14" s="4" t="s">
        <v>154</v>
      </c>
      <c r="C14" s="5" t="n">
        <v>-224</v>
      </c>
      <c r="D14" s="5" t="n">
        <v>96</v>
      </c>
      <c r="E14" s="5" t="n">
        <v>-168</v>
      </c>
    </row>
    <row r="15" spans="1:5">
      <c r="A15" s="4" t="s">
        <v>155</v>
      </c>
      <c r="C15" s="5" t="n">
        <v>-28</v>
      </c>
      <c r="D15" s="5" t="n">
        <v>-88</v>
      </c>
      <c r="E15" s="5" t="n">
        <v>54</v>
      </c>
    </row>
    <row r="16" spans="1:5">
      <c r="A16" s="4" t="s">
        <v>156</v>
      </c>
      <c r="C16" s="5" t="n">
        <v>52</v>
      </c>
      <c r="D16" s="5" t="n">
        <v>274</v>
      </c>
      <c r="E16" s="5" t="n">
        <v>311</v>
      </c>
    </row>
    <row r="17" spans="1:5">
      <c r="A17" s="4" t="s">
        <v>157</v>
      </c>
      <c r="C17" s="5" t="n">
        <v>106</v>
      </c>
      <c r="D17" s="5" t="n">
        <v>40</v>
      </c>
      <c r="E17" s="5" t="n">
        <v>-119</v>
      </c>
    </row>
    <row r="18" spans="1:5">
      <c r="A18" s="4" t="s">
        <v>158</v>
      </c>
      <c r="C18" s="5" t="n">
        <v>-714</v>
      </c>
      <c r="D18" s="5" t="n">
        <v>-736</v>
      </c>
      <c r="E18" s="5" t="n">
        <v>-834</v>
      </c>
    </row>
    <row r="19" spans="1:5">
      <c r="A19" s="4" t="s">
        <v>159</v>
      </c>
      <c r="C19" s="5" t="n">
        <v>58</v>
      </c>
      <c r="D19" s="5" t="n">
        <v>60</v>
      </c>
      <c r="E19" s="5" t="n">
        <v>89</v>
      </c>
    </row>
    <row r="20" spans="1:5">
      <c r="A20" s="4" t="s">
        <v>160</v>
      </c>
      <c r="C20" s="5" t="n">
        <v>-516</v>
      </c>
      <c r="D20" s="5" t="n">
        <v>-404</v>
      </c>
      <c r="E20" s="5" t="n">
        <v>-445</v>
      </c>
    </row>
    <row r="21" spans="1:5">
      <c r="A21" s="4" t="s">
        <v>161</v>
      </c>
      <c r="C21" s="5" t="n">
        <v>2949</v>
      </c>
      <c r="D21" s="5" t="n">
        <v>2515</v>
      </c>
      <c r="E21" s="5" t="n">
        <v>2475</v>
      </c>
    </row>
    <row r="22" spans="1:5">
      <c r="A22" s="3" t="s">
        <v>162</v>
      </c>
    </row>
    <row r="23" spans="1:5">
      <c r="A23" s="4" t="s">
        <v>163</v>
      </c>
      <c r="C23" s="5" t="n">
        <v>-1683</v>
      </c>
      <c r="D23" s="5" t="n">
        <v>-1948</v>
      </c>
      <c r="E23" s="5" t="n">
        <v>-2037</v>
      </c>
    </row>
    <row r="24" spans="1:5">
      <c r="A24" s="4" t="s">
        <v>164</v>
      </c>
      <c r="C24" s="5" t="n">
        <v>-922</v>
      </c>
      <c r="D24" s="5" t="n">
        <v>-32</v>
      </c>
      <c r="E24" s="5" t="n">
        <v>-1165</v>
      </c>
    </row>
    <row r="25" spans="1:5">
      <c r="A25" s="4" t="s">
        <v>165</v>
      </c>
      <c r="C25" s="5" t="n">
        <v>698</v>
      </c>
      <c r="D25" s="5" t="n">
        <v>1066</v>
      </c>
      <c r="E25" s="5" t="n">
        <v>267</v>
      </c>
    </row>
    <row r="26" spans="1:5">
      <c r="A26" s="4" t="s">
        <v>166</v>
      </c>
      <c r="C26" s="5" t="n">
        <v>0</v>
      </c>
      <c r="D26" s="5" t="n">
        <v>2830</v>
      </c>
      <c r="E26" s="5" t="n">
        <v>0</v>
      </c>
    </row>
    <row r="27" spans="1:5">
      <c r="A27" s="4" t="s">
        <v>167</v>
      </c>
      <c r="C27" s="5" t="n">
        <v>-9</v>
      </c>
      <c r="D27" s="5" t="n">
        <v>62</v>
      </c>
      <c r="E27" s="5" t="n">
        <v>-101</v>
      </c>
    </row>
    <row r="28" spans="1:5">
      <c r="A28" s="4" t="s">
        <v>168</v>
      </c>
      <c r="C28" s="5" t="n">
        <v>28</v>
      </c>
      <c r="D28" s="5" t="n">
        <v>19</v>
      </c>
      <c r="E28" s="5" t="n">
        <v>20</v>
      </c>
    </row>
    <row r="29" spans="1:5">
      <c r="A29" s="4" t="s">
        <v>169</v>
      </c>
      <c r="C29" s="5" t="n">
        <v>-1888</v>
      </c>
      <c r="D29" s="5" t="n">
        <v>1997</v>
      </c>
      <c r="E29" s="5" t="n">
        <v>-3016</v>
      </c>
    </row>
    <row r="30" spans="1:5">
      <c r="A30" s="3" t="s">
        <v>170</v>
      </c>
    </row>
    <row r="31" spans="1:5">
      <c r="A31" s="4" t="s">
        <v>171</v>
      </c>
      <c r="B31" s="4" t="s">
        <v>64</v>
      </c>
      <c r="C31" s="5" t="n">
        <v>2610</v>
      </c>
      <c r="D31" s="5" t="n">
        <v>807</v>
      </c>
      <c r="E31" s="5" t="n">
        <v>6193</v>
      </c>
    </row>
    <row r="32" spans="1:5">
      <c r="A32" s="4" t="s">
        <v>172</v>
      </c>
      <c r="C32" s="5" t="n">
        <v>-2978</v>
      </c>
      <c r="D32" s="5" t="n">
        <v>-4122</v>
      </c>
      <c r="E32" s="5" t="n">
        <v>-5948</v>
      </c>
    </row>
    <row r="33" spans="1:5">
      <c r="A33" s="4" t="s">
        <v>173</v>
      </c>
      <c r="C33" s="5" t="n">
        <v>-613</v>
      </c>
      <c r="D33" s="5" t="n">
        <v>0</v>
      </c>
      <c r="E33" s="5" t="n">
        <v>-259</v>
      </c>
    </row>
    <row r="34" spans="1:5">
      <c r="A34" s="4" t="s">
        <v>174</v>
      </c>
      <c r="C34" s="5" t="n">
        <v>-520</v>
      </c>
      <c r="D34" s="5" t="n">
        <v>-508</v>
      </c>
      <c r="E34" s="5" t="n">
        <v>-518</v>
      </c>
    </row>
    <row r="35" spans="1:5">
      <c r="A35" s="4" t="s">
        <v>175</v>
      </c>
      <c r="C35" s="5" t="n">
        <v>-138</v>
      </c>
      <c r="D35" s="5" t="n">
        <v>-93</v>
      </c>
      <c r="E35" s="5" t="n">
        <v>-201</v>
      </c>
    </row>
    <row r="36" spans="1:5">
      <c r="A36" s="4" t="s">
        <v>176</v>
      </c>
      <c r="C36" s="5" t="n">
        <v>-1639</v>
      </c>
      <c r="D36" s="5" t="n">
        <v>-3916</v>
      </c>
      <c r="E36" s="5" t="n">
        <v>-733</v>
      </c>
    </row>
    <row r="37" spans="1:5">
      <c r="A37" s="4" t="s">
        <v>177</v>
      </c>
      <c r="C37" s="5" t="n">
        <v>-578</v>
      </c>
      <c r="D37" s="5" t="n">
        <v>596</v>
      </c>
      <c r="E37" s="5" t="n">
        <v>-1274</v>
      </c>
    </row>
    <row r="38" spans="1:5">
      <c r="A38" s="4" t="s">
        <v>178</v>
      </c>
      <c r="C38" s="5" t="n">
        <v>-9</v>
      </c>
      <c r="D38" s="5" t="n">
        <v>-119</v>
      </c>
      <c r="E38" s="5" t="n">
        <v>-354</v>
      </c>
    </row>
    <row r="39" spans="1:5">
      <c r="A39" s="4" t="s">
        <v>179</v>
      </c>
      <c r="C39" s="5" t="n">
        <v>1791</v>
      </c>
      <c r="D39" s="5" t="n">
        <v>1314</v>
      </c>
      <c r="E39" s="5" t="n">
        <v>2942</v>
      </c>
    </row>
    <row r="40" spans="1:5">
      <c r="A40" s="4" t="s">
        <v>180</v>
      </c>
      <c r="C40" s="6" t="n">
        <v>1204</v>
      </c>
      <c r="D40" s="6" t="n">
        <v>1791</v>
      </c>
      <c r="E40" s="6" t="n">
        <v>1314</v>
      </c>
    </row>
    <row r="41" spans="1:5"/>
    <row r="42" spans="1:5">
      <c r="A42" s="4" t="s">
        <v>64</v>
      </c>
      <c r="B42" s="4" t="s">
        <v>181</v>
      </c>
    </row>
  </sheetData>
  <mergeCells count="4">
    <mergeCell ref="A1:B2"/>
    <mergeCell ref="C1:E1"/>
    <mergeCell ref="A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s>
  <sheetData>
    <row r="1" spans="1:4">
      <c r="A1" s="1" t="s">
        <v>507</v>
      </c>
      <c r="B1" s="2" t="s">
        <v>1</v>
      </c>
    </row>
    <row r="2" spans="1:4">
      <c r="B2" s="2" t="s">
        <v>37</v>
      </c>
      <c r="C2" s="2" t="s">
        <v>38</v>
      </c>
      <c r="D2" s="2" t="s">
        <v>39</v>
      </c>
    </row>
    <row r="3" spans="1:4">
      <c r="A3" s="3" t="s">
        <v>508</v>
      </c>
    </row>
    <row r="4" spans="1:4">
      <c r="A4" s="4" t="s">
        <v>41</v>
      </c>
      <c r="B4" s="6" t="n">
        <v>8863000000</v>
      </c>
      <c r="C4" s="6" t="n">
        <v>9086000000</v>
      </c>
      <c r="D4" s="6" t="n">
        <v>9474000000</v>
      </c>
    </row>
    <row r="5" spans="1:4">
      <c r="A5" s="4" t="s">
        <v>479</v>
      </c>
    </row>
    <row r="6" spans="1:4">
      <c r="A6" s="3" t="s">
        <v>508</v>
      </c>
    </row>
    <row r="7" spans="1:4">
      <c r="A7" s="4" t="s">
        <v>41</v>
      </c>
      <c r="B7" s="5" t="n">
        <v>8863000000</v>
      </c>
      <c r="C7" s="5" t="n">
        <v>9086000000</v>
      </c>
      <c r="D7" s="5" t="n">
        <v>9474000000</v>
      </c>
    </row>
    <row r="8" spans="1:4">
      <c r="A8" s="4" t="s">
        <v>509</v>
      </c>
    </row>
    <row r="9" spans="1:4">
      <c r="A9" s="3" t="s">
        <v>508</v>
      </c>
    </row>
    <row r="10" spans="1:4">
      <c r="A10" s="4" t="s">
        <v>41</v>
      </c>
      <c r="B10" s="5" t="n">
        <v>4481000000</v>
      </c>
      <c r="C10" s="5" t="n">
        <v>4654000000</v>
      </c>
      <c r="D10" s="5" t="n">
        <v>4729000000</v>
      </c>
    </row>
    <row r="11" spans="1:4">
      <c r="A11" s="4" t="s">
        <v>510</v>
      </c>
    </row>
    <row r="12" spans="1:4">
      <c r="A12" s="3" t="s">
        <v>508</v>
      </c>
    </row>
    <row r="13" spans="1:4">
      <c r="A13" s="4" t="s">
        <v>41</v>
      </c>
      <c r="B13" s="5" t="n">
        <v>1321000000</v>
      </c>
      <c r="C13" s="5" t="n">
        <v>1494000000</v>
      </c>
      <c r="D13" s="5" t="n">
        <v>1525000000</v>
      </c>
    </row>
    <row r="14" spans="1:4">
      <c r="A14" s="4" t="s">
        <v>511</v>
      </c>
    </row>
    <row r="15" spans="1:4">
      <c r="A15" s="3" t="s">
        <v>508</v>
      </c>
    </row>
    <row r="16" spans="1:4">
      <c r="A16" s="4" t="s">
        <v>41</v>
      </c>
      <c r="B16" s="5" t="n">
        <v>870000000</v>
      </c>
      <c r="C16" s="5" t="n">
        <v>688000000</v>
      </c>
      <c r="D16" s="5" t="n">
        <v>622000000</v>
      </c>
    </row>
    <row r="17" spans="1:4">
      <c r="A17" s="4" t="s">
        <v>512</v>
      </c>
      <c r="B17" s="5" t="n">
        <v>6000000</v>
      </c>
      <c r="C17" s="5" t="n">
        <v>0</v>
      </c>
      <c r="D17" s="5" t="n">
        <v>0</v>
      </c>
    </row>
    <row r="18" spans="1:4">
      <c r="A18" s="4" t="s">
        <v>513</v>
      </c>
    </row>
    <row r="19" spans="1:4">
      <c r="A19" s="3" t="s">
        <v>508</v>
      </c>
    </row>
    <row r="20" spans="1:4">
      <c r="A20" s="4" t="s">
        <v>41</v>
      </c>
      <c r="B20" s="5" t="n">
        <v>486000000</v>
      </c>
      <c r="C20" s="5" t="n">
        <v>441000000</v>
      </c>
      <c r="D20" s="5" t="n">
        <v>416000000</v>
      </c>
    </row>
    <row r="21" spans="1:4">
      <c r="A21" s="4" t="s">
        <v>514</v>
      </c>
    </row>
    <row r="22" spans="1:4">
      <c r="A22" s="3" t="s">
        <v>508</v>
      </c>
    </row>
    <row r="23" spans="1:4">
      <c r="A23" s="4" t="s">
        <v>41</v>
      </c>
      <c r="B23" s="5" t="n">
        <v>258000000</v>
      </c>
      <c r="C23" s="5" t="n">
        <v>315000000</v>
      </c>
      <c r="D23" s="5" t="n">
        <v>513000000</v>
      </c>
    </row>
    <row r="24" spans="1:4">
      <c r="A24" s="4" t="s">
        <v>515</v>
      </c>
    </row>
    <row r="25" spans="1:4">
      <c r="A25" s="3" t="s">
        <v>508</v>
      </c>
    </row>
    <row r="26" spans="1:4">
      <c r="A26" s="4" t="s">
        <v>41</v>
      </c>
      <c r="B26" s="5" t="n">
        <v>775000000</v>
      </c>
      <c r="C26" s="5" t="n">
        <v>813000000</v>
      </c>
      <c r="D26" s="5" t="n">
        <v>915000000</v>
      </c>
    </row>
    <row r="27" spans="1:4">
      <c r="A27" s="4" t="s">
        <v>516</v>
      </c>
    </row>
    <row r="28" spans="1:4">
      <c r="A28" s="3" t="s">
        <v>508</v>
      </c>
    </row>
    <row r="29" spans="1:4">
      <c r="A29" s="4" t="s">
        <v>41</v>
      </c>
      <c r="B29" s="5" t="n">
        <v>537000000</v>
      </c>
      <c r="C29" s="5" t="n">
        <v>521000000</v>
      </c>
      <c r="D29" s="5" t="n">
        <v>574000000</v>
      </c>
    </row>
    <row r="30" spans="1:4">
      <c r="A30" s="4" t="s">
        <v>517</v>
      </c>
    </row>
    <row r="31" spans="1:4">
      <c r="A31" s="3" t="s">
        <v>508</v>
      </c>
    </row>
    <row r="32" spans="1:4">
      <c r="A32" s="4" t="s">
        <v>41</v>
      </c>
      <c r="B32" s="5" t="n">
        <v>135000000</v>
      </c>
      <c r="C32" s="5" t="n">
        <v>160000000</v>
      </c>
      <c r="D32" s="5" t="n">
        <v>180000000</v>
      </c>
    </row>
    <row r="33" spans="1:4">
      <c r="A33" s="4" t="s">
        <v>518</v>
      </c>
    </row>
    <row r="34" spans="1:4">
      <c r="A34" s="3" t="s">
        <v>508</v>
      </c>
    </row>
    <row r="35" spans="1:4">
      <c r="A35" s="4" t="s">
        <v>41</v>
      </c>
      <c r="B35" s="5" t="n">
        <v>0</v>
      </c>
      <c r="C35" s="5" t="n">
        <v>0</v>
      </c>
      <c r="D35" s="5" t="n">
        <v>0</v>
      </c>
    </row>
    <row r="36" spans="1:4">
      <c r="A36" s="4" t="s">
        <v>519</v>
      </c>
    </row>
    <row r="37" spans="1:4">
      <c r="A37" s="3" t="s">
        <v>508</v>
      </c>
    </row>
    <row r="38" spans="1:4">
      <c r="A38" s="4" t="s">
        <v>41</v>
      </c>
      <c r="B38" s="5" t="n">
        <v>8140000000</v>
      </c>
      <c r="C38" s="5" t="n">
        <v>8366000000</v>
      </c>
      <c r="D38" s="5" t="n">
        <v>8688000000</v>
      </c>
    </row>
    <row r="39" spans="1:4">
      <c r="A39" s="4" t="s">
        <v>520</v>
      </c>
    </row>
    <row r="40" spans="1:4">
      <c r="A40" s="3" t="s">
        <v>508</v>
      </c>
    </row>
    <row r="41" spans="1:4">
      <c r="A41" s="4" t="s">
        <v>41</v>
      </c>
      <c r="B41" s="5" t="n">
        <v>3938000000</v>
      </c>
      <c r="C41" s="5" t="n">
        <v>4085000000</v>
      </c>
      <c r="D41" s="5" t="n">
        <v>4053000000</v>
      </c>
    </row>
    <row r="42" spans="1:4">
      <c r="A42" s="4" t="s">
        <v>521</v>
      </c>
    </row>
    <row r="43" spans="1:4">
      <c r="A43" s="3" t="s">
        <v>508</v>
      </c>
    </row>
    <row r="44" spans="1:4">
      <c r="A44" s="4" t="s">
        <v>41</v>
      </c>
      <c r="B44" s="5" t="n">
        <v>1321000000</v>
      </c>
      <c r="C44" s="5" t="n">
        <v>1494000000</v>
      </c>
      <c r="D44" s="5" t="n">
        <v>1525000000</v>
      </c>
    </row>
    <row r="45" spans="1:4">
      <c r="A45" s="4" t="s">
        <v>522</v>
      </c>
    </row>
    <row r="46" spans="1:4">
      <c r="A46" s="3" t="s">
        <v>508</v>
      </c>
    </row>
    <row r="47" spans="1:4">
      <c r="A47" s="4" t="s">
        <v>41</v>
      </c>
      <c r="B47" s="5" t="n">
        <v>818000000</v>
      </c>
      <c r="C47" s="5" t="n">
        <v>644000000</v>
      </c>
      <c r="D47" s="5" t="n">
        <v>581000000</v>
      </c>
    </row>
    <row r="48" spans="1:4">
      <c r="A48" s="4" t="s">
        <v>523</v>
      </c>
    </row>
    <row r="49" spans="1:4">
      <c r="A49" s="3" t="s">
        <v>508</v>
      </c>
    </row>
    <row r="50" spans="1:4">
      <c r="A50" s="4" t="s">
        <v>41</v>
      </c>
      <c r="B50" s="5" t="n">
        <v>419000000</v>
      </c>
      <c r="C50" s="5" t="n">
        <v>368000000</v>
      </c>
      <c r="D50" s="5" t="n">
        <v>341000000</v>
      </c>
    </row>
    <row r="51" spans="1:4">
      <c r="A51" s="4" t="s">
        <v>524</v>
      </c>
    </row>
    <row r="52" spans="1:4">
      <c r="A52" s="3" t="s">
        <v>508</v>
      </c>
    </row>
    <row r="53" spans="1:4">
      <c r="A53" s="4" t="s">
        <v>41</v>
      </c>
      <c r="B53" s="5" t="n">
        <v>256000000</v>
      </c>
      <c r="C53" s="5" t="n">
        <v>313000000</v>
      </c>
      <c r="D53" s="5" t="n">
        <v>510000000</v>
      </c>
    </row>
    <row r="54" spans="1:4">
      <c r="A54" s="4" t="s">
        <v>525</v>
      </c>
    </row>
    <row r="55" spans="1:4">
      <c r="A55" s="3" t="s">
        <v>508</v>
      </c>
    </row>
    <row r="56" spans="1:4">
      <c r="A56" s="4" t="s">
        <v>41</v>
      </c>
      <c r="B56" s="5" t="n">
        <v>775000000</v>
      </c>
      <c r="C56" s="5" t="n">
        <v>813000000</v>
      </c>
      <c r="D56" s="5" t="n">
        <v>915000000</v>
      </c>
    </row>
    <row r="57" spans="1:4">
      <c r="A57" s="4" t="s">
        <v>526</v>
      </c>
    </row>
    <row r="58" spans="1:4">
      <c r="A58" s="3" t="s">
        <v>508</v>
      </c>
    </row>
    <row r="59" spans="1:4">
      <c r="A59" s="4" t="s">
        <v>41</v>
      </c>
      <c r="B59" s="5" t="n">
        <v>537000000</v>
      </c>
      <c r="C59" s="5" t="n">
        <v>521000000</v>
      </c>
      <c r="D59" s="5" t="n">
        <v>574000000</v>
      </c>
    </row>
    <row r="60" spans="1:4">
      <c r="A60" s="4" t="s">
        <v>527</v>
      </c>
    </row>
    <row r="61" spans="1:4">
      <c r="A61" s="3" t="s">
        <v>508</v>
      </c>
    </row>
    <row r="62" spans="1:4">
      <c r="A62" s="4" t="s">
        <v>41</v>
      </c>
      <c r="B62" s="5" t="n">
        <v>76000000</v>
      </c>
      <c r="C62" s="5" t="n">
        <v>128000000</v>
      </c>
      <c r="D62" s="5" t="n">
        <v>189000000</v>
      </c>
    </row>
    <row r="63" spans="1:4">
      <c r="A63" s="4" t="s">
        <v>528</v>
      </c>
    </row>
    <row r="64" spans="1:4">
      <c r="A64" s="3" t="s">
        <v>508</v>
      </c>
    </row>
    <row r="65" spans="1:4">
      <c r="A65" s="4" t="s">
        <v>41</v>
      </c>
      <c r="B65" s="5" t="n">
        <v>0</v>
      </c>
      <c r="C65" s="5" t="n">
        <v>0</v>
      </c>
      <c r="D65" s="5" t="n">
        <v>0</v>
      </c>
    </row>
    <row r="66" spans="1:4">
      <c r="A66" s="4" t="s">
        <v>529</v>
      </c>
    </row>
    <row r="67" spans="1:4">
      <c r="A67" s="3" t="s">
        <v>508</v>
      </c>
    </row>
    <row r="68" spans="1:4">
      <c r="A68" s="4" t="s">
        <v>41</v>
      </c>
      <c r="B68" s="5" t="n">
        <v>723000000</v>
      </c>
      <c r="C68" s="5" t="n">
        <v>720000000</v>
      </c>
      <c r="D68" s="5" t="n">
        <v>786000000</v>
      </c>
    </row>
    <row r="69" spans="1:4">
      <c r="A69" s="4" t="s">
        <v>530</v>
      </c>
    </row>
    <row r="70" spans="1:4">
      <c r="A70" s="3" t="s">
        <v>508</v>
      </c>
    </row>
    <row r="71" spans="1:4">
      <c r="A71" s="4" t="s">
        <v>41</v>
      </c>
      <c r="B71" s="5" t="n">
        <v>543000000</v>
      </c>
      <c r="C71" s="5" t="n">
        <v>569000000</v>
      </c>
      <c r="D71" s="5" t="n">
        <v>676000000</v>
      </c>
    </row>
    <row r="72" spans="1:4">
      <c r="A72" s="4" t="s">
        <v>531</v>
      </c>
    </row>
    <row r="73" spans="1:4">
      <c r="A73" s="3" t="s">
        <v>508</v>
      </c>
    </row>
    <row r="74" spans="1:4">
      <c r="A74" s="4" t="s">
        <v>41</v>
      </c>
      <c r="B74" s="5" t="n">
        <v>0</v>
      </c>
      <c r="C74" s="5" t="n">
        <v>0</v>
      </c>
      <c r="D74" s="5" t="n">
        <v>0</v>
      </c>
    </row>
    <row r="75" spans="1:4">
      <c r="A75" s="4" t="s">
        <v>532</v>
      </c>
    </row>
    <row r="76" spans="1:4">
      <c r="A76" s="3" t="s">
        <v>508</v>
      </c>
    </row>
    <row r="77" spans="1:4">
      <c r="A77" s="4" t="s">
        <v>41</v>
      </c>
      <c r="B77" s="5" t="n">
        <v>52000000</v>
      </c>
      <c r="C77" s="5" t="n">
        <v>44000000</v>
      </c>
      <c r="D77" s="5" t="n">
        <v>41000000</v>
      </c>
    </row>
    <row r="78" spans="1:4">
      <c r="A78" s="4" t="s">
        <v>533</v>
      </c>
    </row>
    <row r="79" spans="1:4">
      <c r="A79" s="3" t="s">
        <v>508</v>
      </c>
    </row>
    <row r="80" spans="1:4">
      <c r="A80" s="4" t="s">
        <v>41</v>
      </c>
      <c r="B80" s="5" t="n">
        <v>67000000</v>
      </c>
      <c r="C80" s="5" t="n">
        <v>73000000</v>
      </c>
      <c r="D80" s="5" t="n">
        <v>75000000</v>
      </c>
    </row>
    <row r="81" spans="1:4">
      <c r="A81" s="4" t="s">
        <v>534</v>
      </c>
    </row>
    <row r="82" spans="1:4">
      <c r="A82" s="3" t="s">
        <v>508</v>
      </c>
    </row>
    <row r="83" spans="1:4">
      <c r="A83" s="4" t="s">
        <v>41</v>
      </c>
      <c r="B83" s="5" t="n">
        <v>2000000</v>
      </c>
      <c r="C83" s="5" t="n">
        <v>2000000</v>
      </c>
      <c r="D83" s="5" t="n">
        <v>3000000</v>
      </c>
    </row>
    <row r="84" spans="1:4">
      <c r="A84" s="4" t="s">
        <v>535</v>
      </c>
    </row>
    <row r="85" spans="1:4">
      <c r="A85" s="3" t="s">
        <v>508</v>
      </c>
    </row>
    <row r="86" spans="1:4">
      <c r="A86" s="4" t="s">
        <v>41</v>
      </c>
      <c r="B86" s="5" t="n">
        <v>0</v>
      </c>
      <c r="C86" s="5" t="n">
        <v>0</v>
      </c>
      <c r="D86" s="5" t="n">
        <v>0</v>
      </c>
    </row>
    <row r="87" spans="1:4">
      <c r="A87" s="4" t="s">
        <v>536</v>
      </c>
    </row>
    <row r="88" spans="1:4">
      <c r="A88" s="3" t="s">
        <v>508</v>
      </c>
    </row>
    <row r="89" spans="1:4">
      <c r="A89" s="4" t="s">
        <v>41</v>
      </c>
      <c r="B89" s="5" t="n">
        <v>0</v>
      </c>
      <c r="C89" s="5" t="n">
        <v>0</v>
      </c>
      <c r="D89" s="5" t="n">
        <v>0</v>
      </c>
    </row>
    <row r="90" spans="1:4">
      <c r="A90" s="4" t="s">
        <v>537</v>
      </c>
    </row>
    <row r="91" spans="1:4">
      <c r="A91" s="3" t="s">
        <v>508</v>
      </c>
    </row>
    <row r="92" spans="1:4">
      <c r="A92" s="4" t="s">
        <v>41</v>
      </c>
      <c r="B92" s="5" t="n">
        <v>59000000</v>
      </c>
      <c r="C92" s="5" t="n">
        <v>32000000</v>
      </c>
      <c r="D92" s="5" t="n">
        <v>-9000000</v>
      </c>
    </row>
    <row r="93" spans="1:4">
      <c r="A93" s="4" t="s">
        <v>538</v>
      </c>
    </row>
    <row r="94" spans="1:4">
      <c r="A94" s="3" t="s">
        <v>508</v>
      </c>
    </row>
    <row r="95" spans="1:4">
      <c r="A95" s="4" t="s">
        <v>41</v>
      </c>
      <c r="B95" s="6" t="n">
        <v>0</v>
      </c>
      <c r="C95" s="6" t="n">
        <v>0</v>
      </c>
      <c r="D9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37</v>
      </c>
      <c r="C1" s="2" t="s">
        <v>38</v>
      </c>
    </row>
    <row r="2" spans="1:3">
      <c r="A2" s="3" t="s">
        <v>192</v>
      </c>
    </row>
    <row r="3" spans="1:3">
      <c r="A3" s="4" t="s">
        <v>540</v>
      </c>
      <c r="B3" s="6" t="n">
        <v>748</v>
      </c>
      <c r="C3" s="6" t="n">
        <v>672</v>
      </c>
    </row>
    <row r="4" spans="1:3">
      <c r="A4" s="4" t="s">
        <v>541</v>
      </c>
      <c r="B4" s="5" t="n">
        <v>38</v>
      </c>
      <c r="C4" s="5" t="n">
        <v>44</v>
      </c>
    </row>
    <row r="5" spans="1:3">
      <c r="A5" s="4" t="s">
        <v>542</v>
      </c>
      <c r="B5" s="5" t="n">
        <v>-243</v>
      </c>
      <c r="C5" s="5" t="n">
        <v>-361</v>
      </c>
    </row>
    <row r="6" spans="1:3">
      <c r="A6" s="4" t="s">
        <v>264</v>
      </c>
      <c r="B6" s="6" t="n">
        <v>101</v>
      </c>
      <c r="C6" s="6" t="n">
        <v>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3</v>
      </c>
      <c r="B1" s="2" t="s">
        <v>1</v>
      </c>
    </row>
    <row r="2" spans="1:4">
      <c r="B2" s="2" t="s">
        <v>37</v>
      </c>
      <c r="C2" s="2" t="s">
        <v>38</v>
      </c>
      <c r="D2" s="2" t="s">
        <v>39</v>
      </c>
    </row>
    <row r="3" spans="1:4">
      <c r="A3" s="3" t="s">
        <v>195</v>
      </c>
    </row>
    <row r="4" spans="1:4">
      <c r="A4" s="4" t="s">
        <v>544</v>
      </c>
      <c r="B4" s="6" t="n">
        <v>791</v>
      </c>
      <c r="C4" s="6" t="n">
        <v>1176</v>
      </c>
      <c r="D4" s="6" t="n">
        <v>1185</v>
      </c>
    </row>
    <row r="5" spans="1:4">
      <c r="A5" s="4" t="s">
        <v>545</v>
      </c>
      <c r="B5" s="5" t="n">
        <v>875</v>
      </c>
      <c r="C5" s="5" t="n">
        <v>889</v>
      </c>
      <c r="D5" s="5" t="n">
        <v>927</v>
      </c>
    </row>
    <row r="6" spans="1:4">
      <c r="A6" s="4" t="s">
        <v>546</v>
      </c>
      <c r="B6" s="5" t="n">
        <v>720</v>
      </c>
      <c r="C6" s="5" t="n">
        <v>867</v>
      </c>
      <c r="D6" s="5" t="n">
        <v>893</v>
      </c>
    </row>
    <row r="7" spans="1:4">
      <c r="A7" s="4" t="s">
        <v>547</v>
      </c>
      <c r="B7" s="5" t="n">
        <v>66</v>
      </c>
      <c r="C7" s="5" t="n">
        <v>62</v>
      </c>
      <c r="D7" s="5" t="n">
        <v>59</v>
      </c>
    </row>
    <row r="8" spans="1:4">
      <c r="A8" s="4" t="s">
        <v>548</v>
      </c>
      <c r="B8" s="5" t="n">
        <v>158</v>
      </c>
      <c r="C8" s="5" t="n">
        <v>217</v>
      </c>
      <c r="D8" s="5" t="n">
        <v>219</v>
      </c>
    </row>
    <row r="9" spans="1:4">
      <c r="A9" s="4" t="s">
        <v>83</v>
      </c>
      <c r="B9" s="5" t="n">
        <v>355</v>
      </c>
      <c r="C9" s="5" t="n">
        <v>486</v>
      </c>
      <c r="D9" s="5" t="n">
        <v>465</v>
      </c>
    </row>
    <row r="10" spans="1:4">
      <c r="A10" s="4" t="s">
        <v>549</v>
      </c>
      <c r="B10" s="6" t="n">
        <v>2965</v>
      </c>
      <c r="C10" s="5" t="n">
        <v>3697</v>
      </c>
      <c r="D10" s="5" t="n">
        <v>3748</v>
      </c>
    </row>
    <row r="11" spans="1:4">
      <c r="A11" s="4" t="s">
        <v>550</v>
      </c>
      <c r="C11" s="6" t="n">
        <v>425</v>
      </c>
      <c r="D11" s="6" t="n">
        <v>4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1</v>
      </c>
      <c r="B1" s="2" t="s">
        <v>1</v>
      </c>
    </row>
    <row r="2" spans="1:4">
      <c r="B2" s="2" t="s">
        <v>37</v>
      </c>
      <c r="C2" s="2" t="s">
        <v>38</v>
      </c>
      <c r="D2" s="2" t="s">
        <v>39</v>
      </c>
    </row>
    <row r="3" spans="1:4">
      <c r="A3" s="3" t="s">
        <v>198</v>
      </c>
    </row>
    <row r="4" spans="1:4">
      <c r="A4" s="4" t="s">
        <v>552</v>
      </c>
      <c r="B4" s="6" t="n">
        <v>0</v>
      </c>
      <c r="C4" s="6" t="n">
        <v>-30</v>
      </c>
      <c r="D4" s="6" t="n">
        <v>-124</v>
      </c>
    </row>
    <row r="5" spans="1:4">
      <c r="A5" s="4" t="s">
        <v>553</v>
      </c>
      <c r="B5" s="5" t="n">
        <v>-17</v>
      </c>
      <c r="C5" s="5" t="n">
        <v>-58</v>
      </c>
      <c r="D5" s="5" t="n">
        <v>-13</v>
      </c>
    </row>
    <row r="6" spans="1:4">
      <c r="A6" s="4" t="s">
        <v>554</v>
      </c>
      <c r="B6" s="5" t="n">
        <v>38</v>
      </c>
      <c r="C6" s="5" t="n">
        <v>20</v>
      </c>
      <c r="D6" s="5" t="n">
        <v>40</v>
      </c>
    </row>
    <row r="7" spans="1:4">
      <c r="A7" s="4" t="s">
        <v>493</v>
      </c>
      <c r="B7" s="5" t="n">
        <v>21</v>
      </c>
      <c r="C7" s="6" t="n">
        <v>-68</v>
      </c>
      <c r="D7" s="6" t="n">
        <v>-97</v>
      </c>
    </row>
    <row r="8" spans="1:4">
      <c r="A8" s="4" t="s">
        <v>555</v>
      </c>
      <c r="B8" s="6" t="n">
        <v>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56</v>
      </c>
      <c r="B1" s="2" t="s">
        <v>37</v>
      </c>
      <c r="C1" s="2" t="s">
        <v>496</v>
      </c>
      <c r="D1" s="2" t="s">
        <v>38</v>
      </c>
      <c r="F1" s="2" t="s">
        <v>39</v>
      </c>
    </row>
    <row r="2" spans="1:6">
      <c r="A2" s="3" t="s">
        <v>557</v>
      </c>
    </row>
    <row r="3" spans="1:6">
      <c r="A3" s="4" t="s">
        <v>558</v>
      </c>
      <c r="B3" s="6" t="n">
        <v>610</v>
      </c>
      <c r="D3" s="6" t="n">
        <v>545</v>
      </c>
      <c r="F3" s="6" t="n">
        <v>629</v>
      </c>
    </row>
    <row r="4" spans="1:6">
      <c r="A4" s="4" t="s">
        <v>559</v>
      </c>
      <c r="B4" s="5" t="n">
        <v>18</v>
      </c>
      <c r="D4" s="5" t="n">
        <v>32</v>
      </c>
      <c r="F4" s="5" t="n">
        <v>126</v>
      </c>
    </row>
    <row r="5" spans="1:6">
      <c r="A5" s="4" t="s">
        <v>560</v>
      </c>
      <c r="B5" s="5" t="n">
        <v>628</v>
      </c>
      <c r="C5" s="6" t="n">
        <v>516</v>
      </c>
      <c r="D5" s="5" t="n">
        <v>577</v>
      </c>
      <c r="E5" s="4" t="s">
        <v>64</v>
      </c>
      <c r="F5" s="5" t="n">
        <v>755</v>
      </c>
    </row>
    <row r="6" spans="1:6">
      <c r="A6" s="4" t="s">
        <v>561</v>
      </c>
    </row>
    <row r="7" spans="1:6">
      <c r="A7" s="3" t="s">
        <v>557</v>
      </c>
    </row>
    <row r="8" spans="1:6">
      <c r="A8" s="4" t="s">
        <v>558</v>
      </c>
      <c r="B8" s="5" t="n">
        <v>786</v>
      </c>
      <c r="D8" s="5" t="n">
        <v>716</v>
      </c>
      <c r="F8" s="5" t="n">
        <v>798</v>
      </c>
    </row>
    <row r="9" spans="1:6">
      <c r="A9" s="4" t="s">
        <v>267</v>
      </c>
    </row>
    <row r="10" spans="1:6">
      <c r="A10" s="3" t="s">
        <v>557</v>
      </c>
    </row>
    <row r="11" spans="1:6">
      <c r="A11" s="4" t="s">
        <v>558</v>
      </c>
      <c r="B11" s="6" t="n">
        <v>-176</v>
      </c>
      <c r="D11" s="6" t="n">
        <v>-171</v>
      </c>
      <c r="F11" s="6" t="n">
        <v>-169</v>
      </c>
    </row>
    <row r="12" spans="1:6"/>
    <row r="13" spans="1:6">
      <c r="A13" s="4" t="s">
        <v>64</v>
      </c>
      <c r="B13" s="4" t="s">
        <v>76</v>
      </c>
    </row>
  </sheetData>
  <mergeCells count="3">
    <mergeCell ref="D1:E1"/>
    <mergeCell ref="A12:F12"/>
    <mergeCell ref="B13:F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37</v>
      </c>
      <c r="C2" s="2" t="s">
        <v>38</v>
      </c>
      <c r="D2" s="2" t="s">
        <v>39</v>
      </c>
    </row>
    <row r="3" spans="1:4">
      <c r="A3" s="3" t="s">
        <v>557</v>
      </c>
    </row>
    <row r="4" spans="1:4">
      <c r="A4" s="4" t="s">
        <v>558</v>
      </c>
      <c r="B4" s="6" t="n">
        <v>610</v>
      </c>
      <c r="C4" s="6" t="n">
        <v>545</v>
      </c>
      <c r="D4" s="6" t="n">
        <v>629</v>
      </c>
    </row>
    <row r="5" spans="1:4">
      <c r="A5" s="4" t="s">
        <v>267</v>
      </c>
    </row>
    <row r="6" spans="1:4">
      <c r="A6" s="3" t="s">
        <v>557</v>
      </c>
    </row>
    <row r="7" spans="1:4">
      <c r="A7" s="4" t="s">
        <v>558</v>
      </c>
      <c r="B7" s="5" t="n">
        <v>-176</v>
      </c>
      <c r="C7" s="5" t="n">
        <v>-171</v>
      </c>
      <c r="D7" s="5" t="n">
        <v>-169</v>
      </c>
    </row>
    <row r="8" spans="1:4">
      <c r="A8" s="4" t="s">
        <v>558</v>
      </c>
    </row>
    <row r="9" spans="1:4">
      <c r="A9" s="3" t="s">
        <v>563</v>
      </c>
    </row>
    <row r="10" spans="1:4">
      <c r="A10" s="4" t="s">
        <v>564</v>
      </c>
      <c r="B10" s="5" t="n">
        <v>171</v>
      </c>
      <c r="C10" s="5" t="n">
        <v>169</v>
      </c>
      <c r="D10" s="5" t="n">
        <v>160</v>
      </c>
    </row>
    <row r="11" spans="1:4">
      <c r="A11" s="4" t="s">
        <v>565</v>
      </c>
      <c r="B11" s="5" t="n">
        <v>0</v>
      </c>
      <c r="C11" s="5" t="n">
        <v>14</v>
      </c>
      <c r="D11" s="5" t="n">
        <v>0</v>
      </c>
    </row>
    <row r="12" spans="1:4">
      <c r="A12" s="4" t="s">
        <v>566</v>
      </c>
      <c r="B12" s="5" t="n">
        <v>66</v>
      </c>
      <c r="C12" s="5" t="n">
        <v>47</v>
      </c>
      <c r="D12" s="5" t="n">
        <v>36</v>
      </c>
    </row>
    <row r="13" spans="1:4">
      <c r="A13" s="4" t="s">
        <v>567</v>
      </c>
      <c r="B13" s="5" t="n">
        <v>-8</v>
      </c>
      <c r="C13" s="5" t="n">
        <v>-17</v>
      </c>
      <c r="D13" s="5" t="n">
        <v>-9</v>
      </c>
    </row>
    <row r="14" spans="1:4">
      <c r="A14" s="4" t="s">
        <v>568</v>
      </c>
      <c r="B14" s="5" t="n">
        <v>-31</v>
      </c>
      <c r="C14" s="5" t="n">
        <v>-18</v>
      </c>
      <c r="D14" s="5" t="n">
        <v>-13</v>
      </c>
    </row>
    <row r="15" spans="1:4">
      <c r="A15" s="4" t="s">
        <v>569</v>
      </c>
      <c r="B15" s="5" t="n">
        <v>-24</v>
      </c>
      <c r="C15" s="5" t="n">
        <v>0</v>
      </c>
      <c r="D15" s="5" t="n">
        <v>0</v>
      </c>
    </row>
    <row r="16" spans="1:4">
      <c r="A16" s="4" t="s">
        <v>570</v>
      </c>
      <c r="B16" s="5" t="n">
        <v>2</v>
      </c>
      <c r="C16" s="5" t="n">
        <v>-15</v>
      </c>
      <c r="D16" s="5" t="n">
        <v>-4</v>
      </c>
    </row>
    <row r="17" spans="1:4">
      <c r="A17" s="4" t="s">
        <v>571</v>
      </c>
      <c r="B17" s="5" t="n">
        <v>0</v>
      </c>
      <c r="C17" s="5" t="n">
        <v>-9</v>
      </c>
      <c r="D17" s="5" t="n">
        <v>-1</v>
      </c>
    </row>
    <row r="18" spans="1:4">
      <c r="A18" s="4" t="s">
        <v>572</v>
      </c>
      <c r="B18" s="6" t="n">
        <v>176</v>
      </c>
      <c r="C18" s="6" t="n">
        <v>171</v>
      </c>
      <c r="D18" s="6" t="n">
        <v>1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37</v>
      </c>
      <c r="C1" s="2" t="s">
        <v>38</v>
      </c>
    </row>
    <row r="2" spans="1:3">
      <c r="A2" s="3" t="s">
        <v>574</v>
      </c>
    </row>
    <row r="3" spans="1:3">
      <c r="A3" s="4" t="s">
        <v>575</v>
      </c>
      <c r="B3" s="6" t="n">
        <v>317</v>
      </c>
      <c r="C3" s="6" t="n">
        <v>146</v>
      </c>
    </row>
    <row r="4" spans="1:3">
      <c r="A4" s="4" t="s">
        <v>576</v>
      </c>
    </row>
    <row r="5" spans="1:3">
      <c r="A5" s="3" t="s">
        <v>574</v>
      </c>
    </row>
    <row r="6" spans="1:3">
      <c r="A6" s="4" t="s">
        <v>577</v>
      </c>
      <c r="B6" s="4" t="s">
        <v>578</v>
      </c>
      <c r="C6" s="4" t="s">
        <v>579</v>
      </c>
    </row>
    <row r="7" spans="1:3">
      <c r="A7" s="4" t="s">
        <v>575</v>
      </c>
      <c r="B7" s="6" t="n">
        <v>38</v>
      </c>
      <c r="C7" s="6" t="n">
        <v>43</v>
      </c>
    </row>
    <row r="8" spans="1:3">
      <c r="A8" s="4" t="s">
        <v>580</v>
      </c>
    </row>
    <row r="9" spans="1:3">
      <c r="A9" s="3" t="s">
        <v>574</v>
      </c>
    </row>
    <row r="10" spans="1:3">
      <c r="A10" s="4" t="s">
        <v>575</v>
      </c>
      <c r="B10" s="5" t="n">
        <v>38</v>
      </c>
      <c r="C10" s="5" t="n">
        <v>44</v>
      </c>
    </row>
    <row r="11" spans="1:3">
      <c r="A11" s="4" t="s">
        <v>581</v>
      </c>
    </row>
    <row r="12" spans="1:3">
      <c r="A12" s="3" t="s">
        <v>574</v>
      </c>
    </row>
    <row r="13" spans="1:3">
      <c r="A13" s="4" t="s">
        <v>575</v>
      </c>
      <c r="B13" s="6" t="n">
        <v>0</v>
      </c>
      <c r="C13" s="6" t="n">
        <v>-1</v>
      </c>
    </row>
    <row r="14" spans="1:3">
      <c r="A14" s="4" t="s">
        <v>582</v>
      </c>
    </row>
    <row r="15" spans="1:3">
      <c r="A15" s="3" t="s">
        <v>574</v>
      </c>
    </row>
    <row r="16" spans="1:3">
      <c r="A16" s="4" t="s">
        <v>577</v>
      </c>
      <c r="B16" s="4" t="s">
        <v>583</v>
      </c>
      <c r="C16" s="4" t="s">
        <v>584</v>
      </c>
    </row>
    <row r="17" spans="1:3">
      <c r="A17" s="4" t="s">
        <v>575</v>
      </c>
      <c r="B17" s="6" t="n">
        <v>439</v>
      </c>
      <c r="C17" s="6" t="n">
        <v>384</v>
      </c>
    </row>
    <row r="18" spans="1:3">
      <c r="A18" s="4" t="s">
        <v>585</v>
      </c>
    </row>
    <row r="19" spans="1:3">
      <c r="A19" s="3" t="s">
        <v>574</v>
      </c>
    </row>
    <row r="20" spans="1:3">
      <c r="A20" s="4" t="s">
        <v>577</v>
      </c>
      <c r="B20" s="4" t="s">
        <v>586</v>
      </c>
      <c r="C20" s="4" t="s">
        <v>587</v>
      </c>
    </row>
    <row r="21" spans="1:3">
      <c r="A21" s="4" t="s">
        <v>575</v>
      </c>
      <c r="B21" s="6" t="n">
        <v>78</v>
      </c>
      <c r="C21" s="6" t="n">
        <v>55</v>
      </c>
    </row>
    <row r="22" spans="1:3">
      <c r="A22" s="4" t="s">
        <v>588</v>
      </c>
    </row>
    <row r="23" spans="1:3">
      <c r="A23" s="3" t="s">
        <v>574</v>
      </c>
    </row>
    <row r="24" spans="1:3">
      <c r="A24" s="4" t="s">
        <v>577</v>
      </c>
      <c r="B24" s="4" t="s">
        <v>589</v>
      </c>
      <c r="C24" s="4" t="s">
        <v>590</v>
      </c>
    </row>
    <row r="25" spans="1:3">
      <c r="A25" s="4" t="s">
        <v>575</v>
      </c>
      <c r="B25" s="6" t="n">
        <v>33</v>
      </c>
      <c r="C25" s="6" t="n">
        <v>29</v>
      </c>
    </row>
    <row r="26" spans="1:3">
      <c r="A26" s="4" t="s">
        <v>591</v>
      </c>
    </row>
    <row r="27" spans="1:3">
      <c r="A27" s="3" t="s">
        <v>574</v>
      </c>
    </row>
    <row r="28" spans="1:3">
      <c r="A28" s="4" t="s">
        <v>577</v>
      </c>
      <c r="B28" s="4" t="s">
        <v>592</v>
      </c>
      <c r="C28" s="4" t="s">
        <v>593</v>
      </c>
    </row>
    <row r="29" spans="1:3">
      <c r="A29" s="4" t="s">
        <v>575</v>
      </c>
      <c r="B29" s="6" t="n">
        <v>22</v>
      </c>
      <c r="C29" s="6" t="n">
        <v>34</v>
      </c>
    </row>
    <row r="30" spans="1:3">
      <c r="A30" s="4" t="s">
        <v>594</v>
      </c>
    </row>
    <row r="31" spans="1:3">
      <c r="A31" s="3" t="s">
        <v>574</v>
      </c>
    </row>
    <row r="32" spans="1:3">
      <c r="A32" s="4" t="s">
        <v>575</v>
      </c>
      <c r="B32" s="5" t="n">
        <v>446</v>
      </c>
      <c r="C32" s="5" t="n">
        <v>389</v>
      </c>
    </row>
    <row r="33" spans="1:3">
      <c r="A33" s="4" t="s">
        <v>595</v>
      </c>
    </row>
    <row r="34" spans="1:3">
      <c r="A34" s="3" t="s">
        <v>574</v>
      </c>
    </row>
    <row r="35" spans="1:3">
      <c r="A35" s="4" t="s">
        <v>575</v>
      </c>
      <c r="B35" s="5" t="n">
        <v>82</v>
      </c>
      <c r="C35" s="5" t="n">
        <v>61</v>
      </c>
    </row>
    <row r="36" spans="1:3">
      <c r="A36" s="4" t="s">
        <v>596</v>
      </c>
    </row>
    <row r="37" spans="1:3">
      <c r="A37" s="3" t="s">
        <v>574</v>
      </c>
    </row>
    <row r="38" spans="1:3">
      <c r="A38" s="4" t="s">
        <v>575</v>
      </c>
      <c r="B38" s="5" t="n">
        <v>52</v>
      </c>
      <c r="C38" s="5" t="n">
        <v>44</v>
      </c>
    </row>
    <row r="39" spans="1:3">
      <c r="A39" s="4" t="s">
        <v>597</v>
      </c>
    </row>
    <row r="40" spans="1:3">
      <c r="A40" s="3" t="s">
        <v>574</v>
      </c>
    </row>
    <row r="41" spans="1:3">
      <c r="A41" s="4" t="s">
        <v>575</v>
      </c>
      <c r="B41" s="5" t="n">
        <v>168</v>
      </c>
      <c r="C41" s="5" t="n">
        <v>178</v>
      </c>
    </row>
    <row r="42" spans="1:3">
      <c r="A42" s="4" t="s">
        <v>598</v>
      </c>
    </row>
    <row r="43" spans="1:3">
      <c r="A43" s="3" t="s">
        <v>574</v>
      </c>
    </row>
    <row r="44" spans="1:3">
      <c r="A44" s="4" t="s">
        <v>575</v>
      </c>
      <c r="B44" s="5" t="n">
        <v>-7</v>
      </c>
      <c r="C44" s="5" t="n">
        <v>-5</v>
      </c>
    </row>
    <row r="45" spans="1:3">
      <c r="A45" s="4" t="s">
        <v>599</v>
      </c>
    </row>
    <row r="46" spans="1:3">
      <c r="A46" s="3" t="s">
        <v>574</v>
      </c>
    </row>
    <row r="47" spans="1:3">
      <c r="A47" s="4" t="s">
        <v>575</v>
      </c>
      <c r="B47" s="5" t="n">
        <v>-4</v>
      </c>
      <c r="C47" s="5" t="n">
        <v>-6</v>
      </c>
    </row>
    <row r="48" spans="1:3">
      <c r="A48" s="4" t="s">
        <v>600</v>
      </c>
    </row>
    <row r="49" spans="1:3">
      <c r="A49" s="3" t="s">
        <v>574</v>
      </c>
    </row>
    <row r="50" spans="1:3">
      <c r="A50" s="4" t="s">
        <v>575</v>
      </c>
      <c r="B50" s="5" t="n">
        <v>-19</v>
      </c>
      <c r="C50" s="5" t="n">
        <v>-15</v>
      </c>
    </row>
    <row r="51" spans="1:3">
      <c r="A51" s="4" t="s">
        <v>601</v>
      </c>
    </row>
    <row r="52" spans="1:3">
      <c r="A52" s="3" t="s">
        <v>574</v>
      </c>
    </row>
    <row r="53" spans="1:3">
      <c r="A53" s="4" t="s">
        <v>575</v>
      </c>
      <c r="B53" s="5" t="n">
        <v>-146</v>
      </c>
      <c r="C53" s="5" t="n">
        <v>-144</v>
      </c>
    </row>
    <row r="54" spans="1:3">
      <c r="A54" s="4" t="s">
        <v>602</v>
      </c>
    </row>
    <row r="55" spans="1:3">
      <c r="A55" s="3" t="s">
        <v>574</v>
      </c>
    </row>
    <row r="56" spans="1:3">
      <c r="A56" s="4" t="s">
        <v>575</v>
      </c>
      <c r="B56" s="5" t="n">
        <v>610</v>
      </c>
      <c r="C56" s="5" t="n">
        <v>545</v>
      </c>
    </row>
    <row r="57" spans="1:3">
      <c r="A57" s="4" t="s">
        <v>603</v>
      </c>
    </row>
    <row r="58" spans="1:3">
      <c r="A58" s="3" t="s">
        <v>574</v>
      </c>
    </row>
    <row r="59" spans="1:3">
      <c r="A59" s="4" t="s">
        <v>575</v>
      </c>
      <c r="B59" s="5" t="n">
        <v>786</v>
      </c>
      <c r="C59" s="5" t="n">
        <v>716</v>
      </c>
    </row>
    <row r="60" spans="1:3">
      <c r="A60" s="4" t="s">
        <v>604</v>
      </c>
    </row>
    <row r="61" spans="1:3">
      <c r="A61" s="3" t="s">
        <v>574</v>
      </c>
    </row>
    <row r="62" spans="1:3">
      <c r="A62" s="4" t="s">
        <v>575</v>
      </c>
      <c r="B62" s="6" t="n">
        <v>-176</v>
      </c>
      <c r="C62" s="6" t="n">
        <v>-1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4"/>
  </cols>
  <sheetData>
    <row r="1" spans="1:5">
      <c r="A1" s="1" t="s">
        <v>605</v>
      </c>
      <c r="B1" s="2" t="s">
        <v>37</v>
      </c>
      <c r="C1" s="2" t="s">
        <v>496</v>
      </c>
      <c r="D1" s="2" t="s">
        <v>38</v>
      </c>
    </row>
    <row r="2" spans="1:5">
      <c r="A2" s="3" t="s">
        <v>204</v>
      </c>
    </row>
    <row r="3" spans="1:5">
      <c r="A3" s="4" t="s">
        <v>606</v>
      </c>
      <c r="B3" s="6" t="n">
        <v>101</v>
      </c>
      <c r="D3" s="6" t="n">
        <v>83</v>
      </c>
    </row>
    <row r="4" spans="1:5">
      <c r="A4" s="4" t="s">
        <v>607</v>
      </c>
      <c r="B4" s="5" t="n">
        <v>30</v>
      </c>
      <c r="D4" s="5" t="n">
        <v>32</v>
      </c>
    </row>
    <row r="5" spans="1:5">
      <c r="A5" s="4" t="s">
        <v>608</v>
      </c>
      <c r="B5" s="5" t="n">
        <v>32</v>
      </c>
      <c r="D5" s="5" t="n">
        <v>20</v>
      </c>
    </row>
    <row r="6" spans="1:5">
      <c r="A6" s="4" t="s">
        <v>609</v>
      </c>
      <c r="B6" s="5" t="n">
        <v>163</v>
      </c>
      <c r="C6" s="6" t="n">
        <v>192</v>
      </c>
      <c r="D6" s="5" t="n">
        <v>135</v>
      </c>
      <c r="E6" s="4" t="s">
        <v>64</v>
      </c>
    </row>
    <row r="7" spans="1:5">
      <c r="A7" s="4" t="s">
        <v>610</v>
      </c>
      <c r="B7" s="5" t="n">
        <v>111</v>
      </c>
      <c r="D7" s="5" t="n">
        <v>151</v>
      </c>
    </row>
    <row r="8" spans="1:5">
      <c r="A8" s="4" t="s">
        <v>611</v>
      </c>
      <c r="B8" s="5" t="n">
        <v>158</v>
      </c>
      <c r="D8" s="5" t="n">
        <v>149</v>
      </c>
    </row>
    <row r="9" spans="1:5">
      <c r="A9" s="4" t="s">
        <v>612</v>
      </c>
      <c r="B9" s="5" t="n">
        <v>45</v>
      </c>
      <c r="D9" s="5" t="n">
        <v>39</v>
      </c>
    </row>
    <row r="10" spans="1:5">
      <c r="A10" s="4" t="s">
        <v>97</v>
      </c>
      <c r="B10" s="5" t="n">
        <v>40</v>
      </c>
      <c r="D10" s="5" t="n">
        <v>28</v>
      </c>
    </row>
    <row r="11" spans="1:5">
      <c r="A11" s="4" t="s">
        <v>613</v>
      </c>
      <c r="B11" s="6" t="n">
        <v>354</v>
      </c>
      <c r="D11" s="6" t="n">
        <v>367</v>
      </c>
      <c r="E11" s="4" t="s">
        <v>64</v>
      </c>
    </row>
    <row r="12" spans="1:5"/>
    <row r="13" spans="1:5">
      <c r="A13" s="4" t="s">
        <v>64</v>
      </c>
      <c r="B13" s="4" t="s">
        <v>76</v>
      </c>
    </row>
  </sheetData>
  <mergeCells count="3">
    <mergeCell ref="D1:E1"/>
    <mergeCell ref="A12:E12"/>
    <mergeCell ref="B13:E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14</v>
      </c>
      <c r="B1" s="2" t="s">
        <v>37</v>
      </c>
      <c r="C1" s="2" t="s">
        <v>496</v>
      </c>
      <c r="D1" s="2" t="s">
        <v>38</v>
      </c>
    </row>
    <row r="2" spans="1:5">
      <c r="A2" s="3" t="s">
        <v>204</v>
      </c>
    </row>
    <row r="3" spans="1:5">
      <c r="A3" s="4" t="s">
        <v>615</v>
      </c>
      <c r="B3" s="6" t="n">
        <v>18</v>
      </c>
      <c r="D3" s="6" t="n">
        <v>10</v>
      </c>
    </row>
    <row r="4" spans="1:5">
      <c r="A4" s="4" t="s">
        <v>114</v>
      </c>
      <c r="B4" s="5" t="n">
        <v>15</v>
      </c>
      <c r="D4" s="5" t="n">
        <v>43</v>
      </c>
    </row>
    <row r="5" spans="1:5">
      <c r="A5" s="4" t="s">
        <v>616</v>
      </c>
      <c r="B5" s="5" t="n">
        <v>33</v>
      </c>
      <c r="C5" s="6" t="n">
        <v>44</v>
      </c>
      <c r="D5" s="5" t="n">
        <v>53</v>
      </c>
      <c r="E5" s="4" t="s">
        <v>64</v>
      </c>
    </row>
    <row r="6" spans="1:5">
      <c r="A6" s="4" t="s">
        <v>617</v>
      </c>
      <c r="B6" s="5" t="n">
        <v>411</v>
      </c>
      <c r="D6" s="5" t="n">
        <v>352</v>
      </c>
    </row>
    <row r="7" spans="1:5">
      <c r="A7" s="4" t="s">
        <v>618</v>
      </c>
      <c r="B7" s="5" t="n">
        <v>161</v>
      </c>
      <c r="D7" s="5" t="n">
        <v>151</v>
      </c>
    </row>
    <row r="8" spans="1:5">
      <c r="A8" s="4" t="s">
        <v>619</v>
      </c>
      <c r="B8" s="5" t="n">
        <v>64</v>
      </c>
      <c r="D8" s="5" t="n">
        <v>200</v>
      </c>
    </row>
    <row r="9" spans="1:5">
      <c r="A9" s="4" t="s">
        <v>620</v>
      </c>
      <c r="B9" s="5" t="n">
        <v>97</v>
      </c>
      <c r="D9" s="5" t="n">
        <v>86</v>
      </c>
    </row>
    <row r="10" spans="1:5">
      <c r="A10" s="4" t="s">
        <v>621</v>
      </c>
      <c r="B10" s="5" t="n">
        <v>197</v>
      </c>
      <c r="D10" s="5" t="n">
        <v>198</v>
      </c>
    </row>
    <row r="11" spans="1:5">
      <c r="A11" s="4" t="s">
        <v>114</v>
      </c>
      <c r="B11" s="5" t="n">
        <v>82</v>
      </c>
      <c r="D11" s="5" t="n">
        <v>79</v>
      </c>
    </row>
    <row r="12" spans="1:5">
      <c r="A12" s="4" t="s">
        <v>622</v>
      </c>
      <c r="B12" s="6" t="n">
        <v>1012</v>
      </c>
      <c r="C12" s="6" t="n">
        <v>1287</v>
      </c>
      <c r="D12" s="6" t="n">
        <v>1066</v>
      </c>
      <c r="E12" s="4" t="s">
        <v>64</v>
      </c>
    </row>
    <row r="13" spans="1:5"/>
    <row r="14" spans="1:5">
      <c r="A14" s="4" t="s">
        <v>64</v>
      </c>
      <c r="B14" s="4" t="s">
        <v>76</v>
      </c>
    </row>
  </sheetData>
  <mergeCells count="3">
    <mergeCell ref="D1:E1"/>
    <mergeCell ref="A13:E13"/>
    <mergeCell ref="B14:E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37</v>
      </c>
      <c r="C2" s="2" t="s">
        <v>38</v>
      </c>
    </row>
    <row r="3" spans="1:3">
      <c r="A3" s="3" t="s">
        <v>624</v>
      </c>
    </row>
    <row r="4" spans="1:3">
      <c r="A4" s="4" t="s">
        <v>625</v>
      </c>
      <c r="B4" s="6" t="n">
        <v>344</v>
      </c>
      <c r="C4" s="6" t="n">
        <v>287</v>
      </c>
    </row>
    <row r="5" spans="1:3">
      <c r="A5" s="4" t="s">
        <v>626</v>
      </c>
      <c r="B5" s="5" t="n">
        <v>180</v>
      </c>
      <c r="C5" s="5" t="n">
        <v>63</v>
      </c>
    </row>
    <row r="6" spans="1:3">
      <c r="A6" s="4" t="s">
        <v>627</v>
      </c>
      <c r="C6" s="5" t="n">
        <v>-5</v>
      </c>
    </row>
    <row r="7" spans="1:3">
      <c r="A7" s="4" t="s">
        <v>628</v>
      </c>
      <c r="B7" s="5" t="n">
        <v>-163</v>
      </c>
      <c r="C7" s="5" t="n">
        <v>-29</v>
      </c>
    </row>
    <row r="8" spans="1:3">
      <c r="A8" s="4" t="s">
        <v>629</v>
      </c>
      <c r="B8" s="5" t="n">
        <v>-19</v>
      </c>
      <c r="C8" s="5" t="n">
        <v>-10</v>
      </c>
    </row>
    <row r="9" spans="1:3">
      <c r="A9" s="4" t="s">
        <v>630</v>
      </c>
      <c r="B9" s="5" t="n">
        <v>7</v>
      </c>
      <c r="C9" s="5" t="n">
        <v>65</v>
      </c>
    </row>
    <row r="10" spans="1:3">
      <c r="A10" s="4" t="s">
        <v>631</v>
      </c>
      <c r="B10" s="5" t="n">
        <v>8</v>
      </c>
      <c r="C10" s="5" t="n">
        <v>8</v>
      </c>
    </row>
    <row r="11" spans="1:3">
      <c r="A11" s="4" t="s">
        <v>632</v>
      </c>
      <c r="B11" s="5" t="n">
        <v>3</v>
      </c>
      <c r="C11" s="5" t="n">
        <v>-35</v>
      </c>
    </row>
    <row r="12" spans="1:3">
      <c r="A12" s="4" t="s">
        <v>633</v>
      </c>
      <c r="B12" s="5" t="n">
        <v>360</v>
      </c>
      <c r="C12" s="5" t="n">
        <v>344</v>
      </c>
    </row>
    <row r="13" spans="1:3">
      <c r="A13" s="4" t="s">
        <v>634</v>
      </c>
      <c r="B13" s="5" t="n">
        <v>138</v>
      </c>
      <c r="C13" s="5" t="n">
        <v>110</v>
      </c>
    </row>
    <row r="14" spans="1:3">
      <c r="A14" s="4" t="s">
        <v>635</v>
      </c>
      <c r="B14" s="5" t="n">
        <v>222</v>
      </c>
      <c r="C14" s="5" t="n">
        <v>234</v>
      </c>
    </row>
    <row r="15" spans="1:3">
      <c r="A15" s="4" t="s">
        <v>636</v>
      </c>
    </row>
    <row r="16" spans="1:3">
      <c r="A16" s="3" t="s">
        <v>624</v>
      </c>
    </row>
    <row r="17" spans="1:3">
      <c r="A17" s="4" t="s">
        <v>625</v>
      </c>
      <c r="B17" s="5" t="n">
        <v>150</v>
      </c>
      <c r="C17" s="5" t="n">
        <v>98</v>
      </c>
    </row>
    <row r="18" spans="1:3">
      <c r="A18" s="4" t="s">
        <v>626</v>
      </c>
      <c r="B18" s="5" t="n">
        <v>79</v>
      </c>
      <c r="C18" s="5" t="n">
        <v>11</v>
      </c>
    </row>
    <row r="19" spans="1:3">
      <c r="A19" s="4" t="s">
        <v>627</v>
      </c>
      <c r="C19" s="5" t="n">
        <v>-1</v>
      </c>
    </row>
    <row r="20" spans="1:3">
      <c r="A20" s="4" t="s">
        <v>628</v>
      </c>
      <c r="B20" s="5" t="n">
        <v>-105</v>
      </c>
      <c r="C20" s="5" t="n">
        <v>-11</v>
      </c>
    </row>
    <row r="21" spans="1:3">
      <c r="A21" s="4" t="s">
        <v>629</v>
      </c>
      <c r="B21" s="5" t="n">
        <v>-4</v>
      </c>
      <c r="C21" s="5" t="n">
        <v>0</v>
      </c>
    </row>
    <row r="22" spans="1:3">
      <c r="A22" s="4" t="s">
        <v>630</v>
      </c>
      <c r="B22" s="5" t="n">
        <v>5</v>
      </c>
      <c r="C22" s="5" t="n">
        <v>65</v>
      </c>
    </row>
    <row r="23" spans="1:3">
      <c r="A23" s="4" t="s">
        <v>632</v>
      </c>
      <c r="B23" s="5" t="n">
        <v>1</v>
      </c>
      <c r="C23" s="5" t="n">
        <v>-12</v>
      </c>
    </row>
    <row r="24" spans="1:3">
      <c r="A24" s="4" t="s">
        <v>633</v>
      </c>
      <c r="B24" s="5" t="n">
        <v>126</v>
      </c>
      <c r="C24" s="5" t="n">
        <v>150</v>
      </c>
    </row>
    <row r="25" spans="1:3">
      <c r="A25" s="4" t="s">
        <v>634</v>
      </c>
      <c r="B25" s="5" t="n">
        <v>0</v>
      </c>
      <c r="C25" s="5" t="n">
        <v>0</v>
      </c>
    </row>
    <row r="26" spans="1:3">
      <c r="A26" s="4" t="s">
        <v>635</v>
      </c>
      <c r="B26" s="5" t="n">
        <v>126</v>
      </c>
      <c r="C26" s="5" t="n">
        <v>150</v>
      </c>
    </row>
    <row r="27" spans="1:3">
      <c r="A27" s="4" t="s">
        <v>637</v>
      </c>
    </row>
    <row r="28" spans="1:3">
      <c r="A28" s="3" t="s">
        <v>624</v>
      </c>
    </row>
    <row r="29" spans="1:3">
      <c r="A29" s="4" t="s">
        <v>625</v>
      </c>
      <c r="B29" s="5" t="n">
        <v>93</v>
      </c>
      <c r="C29" s="5" t="n">
        <v>106</v>
      </c>
    </row>
    <row r="30" spans="1:3">
      <c r="A30" s="4" t="s">
        <v>626</v>
      </c>
      <c r="B30" s="5" t="n">
        <v>28</v>
      </c>
      <c r="C30" s="5" t="n">
        <v>4</v>
      </c>
    </row>
    <row r="31" spans="1:3">
      <c r="A31" s="4" t="s">
        <v>627</v>
      </c>
      <c r="C31" s="5" t="n">
        <v>-4</v>
      </c>
    </row>
    <row r="32" spans="1:3">
      <c r="A32" s="4" t="s">
        <v>628</v>
      </c>
      <c r="B32" s="5" t="n">
        <v>-1</v>
      </c>
      <c r="C32" s="5" t="n">
        <v>-1</v>
      </c>
    </row>
    <row r="33" spans="1:3">
      <c r="A33" s="4" t="s">
        <v>629</v>
      </c>
      <c r="B33" s="5" t="n">
        <v>0</v>
      </c>
      <c r="C33" s="5" t="n">
        <v>-2</v>
      </c>
    </row>
    <row r="34" spans="1:3">
      <c r="A34" s="4" t="s">
        <v>630</v>
      </c>
      <c r="B34" s="5" t="n">
        <v>5</v>
      </c>
      <c r="C34" s="5" t="n">
        <v>0</v>
      </c>
    </row>
    <row r="35" spans="1:3">
      <c r="A35" s="4" t="s">
        <v>631</v>
      </c>
      <c r="B35" s="5" t="n">
        <v>8</v>
      </c>
      <c r="C35" s="5" t="n">
        <v>8</v>
      </c>
    </row>
    <row r="36" spans="1:3">
      <c r="A36" s="4" t="s">
        <v>632</v>
      </c>
      <c r="B36" s="5" t="n">
        <v>5</v>
      </c>
      <c r="C36" s="5" t="n">
        <v>-18</v>
      </c>
    </row>
    <row r="37" spans="1:3">
      <c r="A37" s="4" t="s">
        <v>633</v>
      </c>
      <c r="B37" s="5" t="n">
        <v>138</v>
      </c>
      <c r="C37" s="5" t="n">
        <v>93</v>
      </c>
    </row>
    <row r="38" spans="1:3">
      <c r="A38" s="4" t="s">
        <v>634</v>
      </c>
      <c r="B38" s="5" t="n">
        <v>138</v>
      </c>
      <c r="C38" s="5" t="n">
        <v>93</v>
      </c>
    </row>
    <row r="39" spans="1:3">
      <c r="A39" s="4" t="s">
        <v>635</v>
      </c>
      <c r="B39" s="5" t="n">
        <v>0</v>
      </c>
      <c r="C39" s="5" t="n">
        <v>0</v>
      </c>
    </row>
    <row r="40" spans="1:3">
      <c r="A40" s="4" t="s">
        <v>638</v>
      </c>
    </row>
    <row r="41" spans="1:3">
      <c r="A41" s="3" t="s">
        <v>624</v>
      </c>
    </row>
    <row r="42" spans="1:3">
      <c r="A42" s="4" t="s">
        <v>625</v>
      </c>
      <c r="B42" s="5" t="n">
        <v>44</v>
      </c>
      <c r="C42" s="5" t="n">
        <v>49</v>
      </c>
    </row>
    <row r="43" spans="1:3">
      <c r="A43" s="4" t="s">
        <v>626</v>
      </c>
      <c r="B43" s="5" t="n">
        <v>3</v>
      </c>
      <c r="C43" s="5" t="n">
        <v>5</v>
      </c>
    </row>
    <row r="44" spans="1:3">
      <c r="A44" s="4" t="s">
        <v>628</v>
      </c>
      <c r="B44" s="5" t="n">
        <v>-6</v>
      </c>
      <c r="C44" s="5" t="n">
        <v>-2</v>
      </c>
    </row>
    <row r="45" spans="1:3">
      <c r="A45" s="4" t="s">
        <v>629</v>
      </c>
      <c r="B45" s="5" t="n">
        <v>-15</v>
      </c>
      <c r="C45" s="5" t="n">
        <v>-8</v>
      </c>
    </row>
    <row r="46" spans="1:3">
      <c r="A46" s="4" t="s">
        <v>630</v>
      </c>
      <c r="B46" s="5" t="n">
        <v>-1</v>
      </c>
      <c r="C46" s="5" t="n">
        <v>0</v>
      </c>
    </row>
    <row r="47" spans="1:3">
      <c r="A47" s="4" t="s">
        <v>632</v>
      </c>
      <c r="B47" s="5" t="n">
        <v>1</v>
      </c>
      <c r="C47" s="5" t="n">
        <v>0</v>
      </c>
    </row>
    <row r="48" spans="1:3">
      <c r="A48" s="4" t="s">
        <v>633</v>
      </c>
      <c r="B48" s="5" t="n">
        <v>26</v>
      </c>
      <c r="C48" s="5" t="n">
        <v>44</v>
      </c>
    </row>
    <row r="49" spans="1:3">
      <c r="A49" s="4" t="s">
        <v>634</v>
      </c>
      <c r="B49" s="5" t="n">
        <v>0</v>
      </c>
      <c r="C49" s="5" t="n">
        <v>17</v>
      </c>
    </row>
    <row r="50" spans="1:3">
      <c r="A50" s="4" t="s">
        <v>635</v>
      </c>
      <c r="B50" s="5" t="n">
        <v>26</v>
      </c>
      <c r="C50" s="5" t="n">
        <v>27</v>
      </c>
    </row>
    <row r="51" spans="1:3">
      <c r="A51" s="4" t="s">
        <v>639</v>
      </c>
    </row>
    <row r="52" spans="1:3">
      <c r="A52" s="3" t="s">
        <v>624</v>
      </c>
    </row>
    <row r="53" spans="1:3">
      <c r="A53" s="4" t="s">
        <v>625</v>
      </c>
      <c r="B53" s="5" t="n">
        <v>57</v>
      </c>
      <c r="C53" s="5" t="n">
        <v>34</v>
      </c>
    </row>
    <row r="54" spans="1:3">
      <c r="A54" s="4" t="s">
        <v>626</v>
      </c>
      <c r="B54" s="5" t="n">
        <v>70</v>
      </c>
      <c r="C54" s="5" t="n">
        <v>43</v>
      </c>
    </row>
    <row r="55" spans="1:3">
      <c r="A55" s="4" t="s">
        <v>628</v>
      </c>
      <c r="B55" s="5" t="n">
        <v>-51</v>
      </c>
      <c r="C55" s="5" t="n">
        <v>-15</v>
      </c>
    </row>
    <row r="56" spans="1:3">
      <c r="A56" s="4" t="s">
        <v>629</v>
      </c>
      <c r="B56" s="5" t="n">
        <v>0</v>
      </c>
      <c r="C56" s="5" t="n">
        <v>0</v>
      </c>
    </row>
    <row r="57" spans="1:3">
      <c r="A57" s="4" t="s">
        <v>630</v>
      </c>
      <c r="B57" s="5" t="n">
        <v>-2</v>
      </c>
      <c r="C57" s="5" t="n">
        <v>0</v>
      </c>
    </row>
    <row r="58" spans="1:3">
      <c r="A58" s="4" t="s">
        <v>632</v>
      </c>
      <c r="B58" s="5" t="n">
        <v>-4</v>
      </c>
      <c r="C58" s="5" t="n">
        <v>-5</v>
      </c>
    </row>
    <row r="59" spans="1:3">
      <c r="A59" s="4" t="s">
        <v>633</v>
      </c>
      <c r="B59" s="5" t="n">
        <v>70</v>
      </c>
      <c r="C59" s="5" t="n">
        <v>57</v>
      </c>
    </row>
    <row r="60" spans="1:3">
      <c r="A60" s="4" t="s">
        <v>634</v>
      </c>
      <c r="B60" s="5" t="n">
        <v>0</v>
      </c>
      <c r="C60" s="5" t="n">
        <v>0</v>
      </c>
    </row>
    <row r="61" spans="1:3">
      <c r="A61" s="4" t="s">
        <v>635</v>
      </c>
      <c r="B61" s="6" t="n">
        <v>70</v>
      </c>
      <c r="C61" s="6" t="n">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2</v>
      </c>
      <c r="B1" s="2" t="s">
        <v>1</v>
      </c>
    </row>
    <row r="2" spans="1:4">
      <c r="B2" s="2" t="s">
        <v>37</v>
      </c>
      <c r="C2" s="2" t="s">
        <v>38</v>
      </c>
      <c r="D2" s="2" t="s">
        <v>39</v>
      </c>
    </row>
    <row r="3" spans="1:4">
      <c r="A3" s="3" t="s">
        <v>183</v>
      </c>
    </row>
    <row r="4" spans="1:4">
      <c r="A4" s="4" t="s">
        <v>184</v>
      </c>
      <c r="B4" s="6" t="n">
        <v>23</v>
      </c>
      <c r="C4" s="6" t="n">
        <v>64</v>
      </c>
      <c r="D4" s="6" t="n">
        <v>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0</v>
      </c>
      <c r="B1" s="2" t="s">
        <v>448</v>
      </c>
      <c r="C1" s="2" t="s">
        <v>1</v>
      </c>
    </row>
    <row r="2" spans="1:5">
      <c r="B2" s="2" t="s">
        <v>451</v>
      </c>
      <c r="C2" s="2" t="s">
        <v>37</v>
      </c>
      <c r="D2" s="2" t="s">
        <v>38</v>
      </c>
      <c r="E2" s="2" t="s">
        <v>39</v>
      </c>
    </row>
    <row r="3" spans="1:5">
      <c r="A3" s="3" t="s">
        <v>624</v>
      </c>
    </row>
    <row r="4" spans="1:5">
      <c r="A4" s="4" t="s">
        <v>641</v>
      </c>
      <c r="C4" s="6" t="n">
        <v>180</v>
      </c>
      <c r="D4" s="6" t="n">
        <v>63</v>
      </c>
    </row>
    <row r="5" spans="1:5">
      <c r="A5" s="4" t="s">
        <v>59</v>
      </c>
      <c r="C5" s="5" t="n">
        <v>498</v>
      </c>
      <c r="D5" s="5" t="n">
        <v>369</v>
      </c>
      <c r="E5" s="6" t="n">
        <v>472</v>
      </c>
    </row>
    <row r="6" spans="1:5">
      <c r="A6" s="4" t="s">
        <v>642</v>
      </c>
    </row>
    <row r="7" spans="1:5">
      <c r="A7" s="3" t="s">
        <v>624</v>
      </c>
    </row>
    <row r="8" spans="1:5">
      <c r="A8" s="4" t="s">
        <v>643</v>
      </c>
      <c r="C8" s="5" t="n">
        <v>6</v>
      </c>
      <c r="D8" s="5" t="n">
        <v>7</v>
      </c>
    </row>
    <row r="9" spans="1:5">
      <c r="A9" s="4" t="s">
        <v>644</v>
      </c>
      <c r="C9" s="5" t="n">
        <v>10</v>
      </c>
    </row>
    <row r="10" spans="1:5">
      <c r="A10" s="4" t="s">
        <v>645</v>
      </c>
      <c r="C10" s="5" t="n">
        <v>10</v>
      </c>
      <c r="D10" s="5" t="n">
        <v>26</v>
      </c>
    </row>
    <row r="11" spans="1:5">
      <c r="A11" s="4" t="s">
        <v>463</v>
      </c>
    </row>
    <row r="12" spans="1:5">
      <c r="A12" s="3" t="s">
        <v>624</v>
      </c>
    </row>
    <row r="13" spans="1:5">
      <c r="A13" s="4" t="s">
        <v>59</v>
      </c>
      <c r="C13" s="5" t="n">
        <v>136</v>
      </c>
      <c r="D13" s="5" t="n">
        <v>124</v>
      </c>
      <c r="E13" s="6" t="n">
        <v>375</v>
      </c>
    </row>
    <row r="14" spans="1:5">
      <c r="A14" s="4" t="s">
        <v>646</v>
      </c>
    </row>
    <row r="15" spans="1:5">
      <c r="A15" s="3" t="s">
        <v>624</v>
      </c>
    </row>
    <row r="16" spans="1:5">
      <c r="A16" s="4" t="s">
        <v>647</v>
      </c>
      <c r="B16" s="6" t="n">
        <v>136</v>
      </c>
    </row>
    <row r="17" spans="1:5">
      <c r="A17" s="4" t="s">
        <v>59</v>
      </c>
      <c r="B17" s="5" t="n">
        <v>29</v>
      </c>
    </row>
    <row r="18" spans="1:5">
      <c r="A18" s="4" t="s">
        <v>636</v>
      </c>
    </row>
    <row r="19" spans="1:5">
      <c r="A19" s="3" t="s">
        <v>624</v>
      </c>
    </row>
    <row r="20" spans="1:5">
      <c r="A20" s="4" t="s">
        <v>641</v>
      </c>
      <c r="C20" s="6" t="n">
        <v>79</v>
      </c>
      <c r="D20" s="6" t="n">
        <v>11</v>
      </c>
    </row>
    <row r="21" spans="1:5">
      <c r="A21" s="4" t="s">
        <v>648</v>
      </c>
    </row>
    <row r="22" spans="1:5">
      <c r="A22" s="3" t="s">
        <v>624</v>
      </c>
    </row>
    <row r="23" spans="1:5">
      <c r="A23" s="4" t="s">
        <v>641</v>
      </c>
      <c r="B23" s="6" t="n">
        <v>2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4"/>
    <col customWidth="1" max="6" min="6" width="33"/>
    <col customWidth="1" max="7" min="7" width="23"/>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1"/>
  </cols>
  <sheetData>
    <row r="1" spans="1:15">
      <c r="A1" s="1" t="s">
        <v>649</v>
      </c>
      <c r="B1" s="2" t="s">
        <v>650</v>
      </c>
      <c r="C1" s="2" t="s">
        <v>651</v>
      </c>
      <c r="D1" s="2" t="s">
        <v>652</v>
      </c>
      <c r="E1" s="2" t="s">
        <v>653</v>
      </c>
      <c r="F1" s="2" t="s">
        <v>654</v>
      </c>
      <c r="G1" s="2" t="s">
        <v>655</v>
      </c>
      <c r="H1" s="2" t="s">
        <v>656</v>
      </c>
      <c r="I1" s="2" t="s">
        <v>657</v>
      </c>
      <c r="J1" s="2" t="s">
        <v>658</v>
      </c>
      <c r="K1" s="2" t="s">
        <v>659</v>
      </c>
      <c r="L1" s="2" t="s">
        <v>660</v>
      </c>
      <c r="M1" s="2" t="s">
        <v>661</v>
      </c>
      <c r="N1" s="2" t="s">
        <v>662</v>
      </c>
      <c r="O1" s="2" t="s">
        <v>663</v>
      </c>
    </row>
    <row r="2" spans="1:15">
      <c r="A2" s="3" t="s">
        <v>624</v>
      </c>
    </row>
    <row r="3" spans="1:15">
      <c r="A3" s="4" t="s">
        <v>664</v>
      </c>
      <c r="J3" s="6" t="n">
        <v>5</v>
      </c>
    </row>
    <row r="4" spans="1:15">
      <c r="A4" s="4" t="s">
        <v>665</v>
      </c>
      <c r="J4" s="5" t="n">
        <v>69</v>
      </c>
      <c r="L4" s="6" t="n">
        <v>68</v>
      </c>
    </row>
    <row r="5" spans="1:15">
      <c r="A5" s="4" t="s">
        <v>666</v>
      </c>
    </row>
    <row r="6" spans="1:15">
      <c r="A6" s="3" t="s">
        <v>624</v>
      </c>
    </row>
    <row r="7" spans="1:15">
      <c r="A7" s="4" t="s">
        <v>667</v>
      </c>
      <c r="C7" s="5" t="n">
        <v>2</v>
      </c>
    </row>
    <row r="8" spans="1:15">
      <c r="A8" s="4" t="s">
        <v>668</v>
      </c>
    </row>
    <row r="9" spans="1:15">
      <c r="A9" s="3" t="s">
        <v>624</v>
      </c>
    </row>
    <row r="10" spans="1:15">
      <c r="A10" s="4" t="s">
        <v>669</v>
      </c>
      <c r="H10" s="6" t="n">
        <v>1034</v>
      </c>
      <c r="I10" s="9" t="n">
        <v>1.3</v>
      </c>
    </row>
    <row r="11" spans="1:15">
      <c r="A11" s="4" t="s">
        <v>670</v>
      </c>
    </row>
    <row r="12" spans="1:15">
      <c r="A12" s="3" t="s">
        <v>624</v>
      </c>
    </row>
    <row r="13" spans="1:15">
      <c r="A13" s="4" t="s">
        <v>671</v>
      </c>
      <c r="J13" s="6" t="n">
        <v>11</v>
      </c>
      <c r="L13" s="6" t="n">
        <v>11</v>
      </c>
    </row>
    <row r="14" spans="1:15">
      <c r="A14" s="4" t="s">
        <v>672</v>
      </c>
    </row>
    <row r="15" spans="1:15">
      <c r="A15" s="3" t="s">
        <v>624</v>
      </c>
    </row>
    <row r="16" spans="1:15">
      <c r="A16" s="4" t="s">
        <v>673</v>
      </c>
      <c r="G16" s="5" t="n">
        <v>3</v>
      </c>
    </row>
    <row r="17" spans="1:15">
      <c r="A17" s="4" t="s">
        <v>674</v>
      </c>
    </row>
    <row r="18" spans="1:15">
      <c r="A18" s="3" t="s">
        <v>624</v>
      </c>
    </row>
    <row r="19" spans="1:15">
      <c r="A19" s="4" t="s">
        <v>675</v>
      </c>
      <c r="F19" s="6" t="n">
        <v>94</v>
      </c>
      <c r="O19" s="10" t="n">
        <v>7740</v>
      </c>
    </row>
    <row r="20" spans="1:15">
      <c r="A20" s="4" t="s">
        <v>676</v>
      </c>
      <c r="F20" s="5" t="n">
        <v>5</v>
      </c>
    </row>
    <row r="21" spans="1:15">
      <c r="A21" s="4" t="s">
        <v>677</v>
      </c>
      <c r="F21" s="5" t="n">
        <v>7021834</v>
      </c>
    </row>
    <row r="22" spans="1:15">
      <c r="A22" s="4" t="s">
        <v>678</v>
      </c>
      <c r="F22" s="5" t="n">
        <v>3</v>
      </c>
    </row>
    <row r="23" spans="1:15">
      <c r="A23" s="4" t="s">
        <v>679</v>
      </c>
      <c r="F23" s="4" t="s">
        <v>680</v>
      </c>
    </row>
    <row r="24" spans="1:15">
      <c r="A24" s="4" t="s">
        <v>681</v>
      </c>
      <c r="F24" s="6" t="n">
        <v>92</v>
      </c>
      <c r="O24" s="10" t="n">
        <v>7620</v>
      </c>
    </row>
    <row r="25" spans="1:15">
      <c r="A25" s="4" t="s">
        <v>682</v>
      </c>
    </row>
    <row r="26" spans="1:15">
      <c r="A26" s="3" t="s">
        <v>624</v>
      </c>
    </row>
    <row r="27" spans="1:15">
      <c r="A27" s="4" t="s">
        <v>675</v>
      </c>
      <c r="B27" s="6" t="n">
        <v>20</v>
      </c>
      <c r="M27" s="10" t="n">
        <v>1690</v>
      </c>
    </row>
    <row r="28" spans="1:15">
      <c r="A28" s="4" t="s">
        <v>683</v>
      </c>
      <c r="F28" s="5" t="n">
        <v>1200</v>
      </c>
    </row>
    <row r="29" spans="1:15">
      <c r="A29" s="4" t="s">
        <v>684</v>
      </c>
      <c r="F29" s="4" t="s">
        <v>685</v>
      </c>
    </row>
    <row r="30" spans="1:15">
      <c r="A30" s="4" t="s">
        <v>686</v>
      </c>
      <c r="E30" s="5" t="n">
        <v>6887633</v>
      </c>
    </row>
    <row r="31" spans="1:15">
      <c r="A31" s="4" t="s">
        <v>687</v>
      </c>
      <c r="E31" s="6" t="n">
        <v>64</v>
      </c>
      <c r="N31" s="10" t="n">
        <v>5320</v>
      </c>
    </row>
    <row r="32" spans="1:15">
      <c r="A32" s="4" t="s">
        <v>688</v>
      </c>
      <c r="B32" s="4" t="s">
        <v>689</v>
      </c>
      <c r="D32" s="4" t="s">
        <v>689</v>
      </c>
    </row>
    <row r="33" spans="1:15">
      <c r="A33" s="4" t="s">
        <v>690</v>
      </c>
    </row>
    <row r="34" spans="1:15">
      <c r="A34" s="3" t="s">
        <v>624</v>
      </c>
    </row>
    <row r="35" spans="1:15">
      <c r="A35" s="4" t="s">
        <v>691</v>
      </c>
      <c r="K35" s="11" t="n">
        <v>2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692</v>
      </c>
      <c r="B1" s="2" t="s">
        <v>37</v>
      </c>
      <c r="C1" s="2" t="s">
        <v>38</v>
      </c>
    </row>
    <row r="2" spans="1:4">
      <c r="A2" s="3" t="s">
        <v>210</v>
      </c>
    </row>
    <row r="3" spans="1:4">
      <c r="A3" s="4" t="s">
        <v>693</v>
      </c>
      <c r="B3" s="6" t="n">
        <v>36</v>
      </c>
      <c r="C3" s="6" t="n">
        <v>32</v>
      </c>
    </row>
    <row r="4" spans="1:4">
      <c r="A4" s="4" t="s">
        <v>694</v>
      </c>
      <c r="B4" s="5" t="n">
        <v>66</v>
      </c>
      <c r="C4" s="5" t="n">
        <v>164</v>
      </c>
    </row>
    <row r="5" spans="1:4">
      <c r="A5" s="4" t="s">
        <v>695</v>
      </c>
      <c r="B5" s="6" t="n">
        <v>102</v>
      </c>
      <c r="C5" s="6" t="n">
        <v>196</v>
      </c>
      <c r="D5" s="4" t="s">
        <v>64</v>
      </c>
    </row>
    <row r="6" spans="1:4"/>
    <row r="7" spans="1:4">
      <c r="A7" s="4" t="s">
        <v>64</v>
      </c>
      <c r="B7" s="4" t="s">
        <v>76</v>
      </c>
    </row>
  </sheetData>
  <mergeCells count="3">
    <mergeCell ref="C1:D1"/>
    <mergeCell ref="A6:D6"/>
    <mergeCell ref="B7:D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s>
  <sheetData>
    <row r="1" spans="1:5">
      <c r="A1" s="1" t="s">
        <v>696</v>
      </c>
      <c r="B1" s="2" t="s">
        <v>1</v>
      </c>
    </row>
    <row r="2" spans="1:5">
      <c r="B2" s="2" t="s">
        <v>37</v>
      </c>
      <c r="C2" s="2" t="s">
        <v>38</v>
      </c>
      <c r="E2" s="2" t="s">
        <v>496</v>
      </c>
    </row>
    <row r="3" spans="1:5">
      <c r="A3" s="3" t="s">
        <v>272</v>
      </c>
    </row>
    <row r="4" spans="1:5">
      <c r="A4" s="4" t="s">
        <v>697</v>
      </c>
      <c r="B4" s="6" t="n">
        <v>51</v>
      </c>
    </row>
    <row r="5" spans="1:5">
      <c r="A5" s="4" t="s">
        <v>698</v>
      </c>
      <c r="B5" s="5" t="n">
        <v>117</v>
      </c>
    </row>
    <row r="6" spans="1:5">
      <c r="A6" s="4" t="s">
        <v>699</v>
      </c>
      <c r="B6" s="5" t="n">
        <v>16</v>
      </c>
      <c r="C6" s="6" t="n">
        <v>112</v>
      </c>
    </row>
    <row r="7" spans="1:5">
      <c r="A7" s="4" t="s">
        <v>700</v>
      </c>
      <c r="B7" s="5" t="n">
        <v>9423</v>
      </c>
      <c r="C7" s="5" t="n">
        <v>9735</v>
      </c>
    </row>
    <row r="8" spans="1:5">
      <c r="A8" s="4" t="s">
        <v>701</v>
      </c>
      <c r="B8" s="5" t="n">
        <v>141</v>
      </c>
      <c r="C8" s="5" t="n">
        <v>180</v>
      </c>
      <c r="D8" s="4" t="s">
        <v>64</v>
      </c>
      <c r="E8" s="6" t="n">
        <v>180</v>
      </c>
    </row>
    <row r="9" spans="1:5">
      <c r="A9" s="4" t="s">
        <v>702</v>
      </c>
    </row>
    <row r="10" spans="1:5">
      <c r="A10" s="3" t="s">
        <v>272</v>
      </c>
    </row>
    <row r="11" spans="1:5">
      <c r="A11" s="4" t="s">
        <v>700</v>
      </c>
      <c r="B11" s="5" t="n">
        <v>6052</v>
      </c>
      <c r="C11" s="5" t="n">
        <v>6135</v>
      </c>
    </row>
    <row r="12" spans="1:5">
      <c r="A12" s="4" t="s">
        <v>703</v>
      </c>
    </row>
    <row r="13" spans="1:5">
      <c r="A13" s="3" t="s">
        <v>272</v>
      </c>
    </row>
    <row r="14" spans="1:5">
      <c r="A14" s="4" t="s">
        <v>700</v>
      </c>
      <c r="B14" s="5" t="n">
        <v>2937</v>
      </c>
      <c r="C14" s="5" t="n">
        <v>2762</v>
      </c>
    </row>
    <row r="15" spans="1:5">
      <c r="A15" s="4" t="s">
        <v>704</v>
      </c>
    </row>
    <row r="16" spans="1:5">
      <c r="A16" s="3" t="s">
        <v>272</v>
      </c>
    </row>
    <row r="17" spans="1:5">
      <c r="A17" s="4" t="s">
        <v>701</v>
      </c>
      <c r="B17" s="5" t="n">
        <v>52</v>
      </c>
      <c r="C17" s="5" t="n">
        <v>50</v>
      </c>
    </row>
    <row r="18" spans="1:5">
      <c r="A18" s="4" t="s">
        <v>705</v>
      </c>
    </row>
    <row r="19" spans="1:5">
      <c r="A19" s="3" t="s">
        <v>272</v>
      </c>
    </row>
    <row r="20" spans="1:5">
      <c r="A20" s="4" t="s">
        <v>706</v>
      </c>
      <c r="B20" s="6" t="n">
        <v>6194</v>
      </c>
      <c r="C20" s="6" t="n">
        <v>6330</v>
      </c>
    </row>
    <row r="21" spans="1:5"/>
    <row r="22" spans="1:5">
      <c r="A22" s="4" t="s">
        <v>64</v>
      </c>
      <c r="B22" s="4" t="s">
        <v>76</v>
      </c>
    </row>
  </sheetData>
  <mergeCells count="5">
    <mergeCell ref="A1:A2"/>
    <mergeCell ref="B1:D1"/>
    <mergeCell ref="C2:D2"/>
    <mergeCell ref="A21:E21"/>
    <mergeCell ref="B22:E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7</v>
      </c>
      <c r="B1" s="2" t="s">
        <v>1</v>
      </c>
    </row>
    <row r="2" spans="1:4">
      <c r="B2" s="2" t="s">
        <v>37</v>
      </c>
      <c r="C2" s="2" t="s">
        <v>38</v>
      </c>
      <c r="D2" s="2" t="s">
        <v>39</v>
      </c>
    </row>
    <row r="3" spans="1:4">
      <c r="A3" s="3" t="s">
        <v>708</v>
      </c>
    </row>
    <row r="4" spans="1:4">
      <c r="A4" s="4" t="s">
        <v>709</v>
      </c>
      <c r="B4" s="6" t="n">
        <v>495</v>
      </c>
      <c r="C4" s="6" t="n">
        <v>477</v>
      </c>
      <c r="D4" s="6" t="n">
        <v>397</v>
      </c>
    </row>
    <row r="5" spans="1:4">
      <c r="A5" s="4" t="s">
        <v>710</v>
      </c>
      <c r="B5" s="5" t="n">
        <v>5</v>
      </c>
      <c r="C5" s="5" t="n">
        <v>9</v>
      </c>
      <c r="D5" s="5" t="n">
        <v>-28</v>
      </c>
    </row>
    <row r="6" spans="1:4">
      <c r="A6" s="4" t="s">
        <v>711</v>
      </c>
      <c r="B6" s="5" t="n">
        <v>500</v>
      </c>
      <c r="C6" s="5" t="n">
        <v>486</v>
      </c>
      <c r="D6" s="5" t="n">
        <v>369</v>
      </c>
    </row>
    <row r="7" spans="1:4">
      <c r="A7" s="3" t="s">
        <v>712</v>
      </c>
    </row>
    <row r="8" spans="1:4">
      <c r="A8" s="4" t="s">
        <v>713</v>
      </c>
      <c r="B8" s="5" t="n">
        <v>-36</v>
      </c>
      <c r="C8" s="5" t="n">
        <v>-152</v>
      </c>
      <c r="D8" s="5" t="n">
        <v>-13</v>
      </c>
    </row>
    <row r="9" spans="1:4">
      <c r="A9" s="4" t="s">
        <v>714</v>
      </c>
      <c r="B9" s="5" t="n">
        <v>-1</v>
      </c>
      <c r="C9" s="5" t="n">
        <v>6</v>
      </c>
      <c r="D9" s="5" t="n">
        <v>10</v>
      </c>
    </row>
    <row r="10" spans="1:4">
      <c r="A10" s="4" t="s">
        <v>715</v>
      </c>
      <c r="B10" s="5" t="n">
        <v>39</v>
      </c>
      <c r="C10" s="5" t="n">
        <v>0</v>
      </c>
      <c r="D10" s="5" t="n">
        <v>20</v>
      </c>
    </row>
    <row r="11" spans="1:4">
      <c r="A11" s="4" t="s">
        <v>710</v>
      </c>
      <c r="B11" s="5" t="n">
        <v>3</v>
      </c>
      <c r="C11" s="5" t="n">
        <v>28</v>
      </c>
      <c r="D11" s="5" t="n">
        <v>86</v>
      </c>
    </row>
    <row r="12" spans="1:4">
      <c r="A12" s="4" t="s">
        <v>83</v>
      </c>
      <c r="B12" s="5" t="n">
        <v>-7</v>
      </c>
      <c r="C12" s="5" t="n">
        <v>1</v>
      </c>
      <c r="D12" s="5" t="n">
        <v>0</v>
      </c>
    </row>
    <row r="13" spans="1:4">
      <c r="A13" s="4" t="s">
        <v>716</v>
      </c>
      <c r="B13" s="5" t="n">
        <v>-2</v>
      </c>
      <c r="C13" s="5" t="n">
        <v>-117</v>
      </c>
      <c r="D13" s="5" t="n">
        <v>103</v>
      </c>
    </row>
    <row r="14" spans="1:4">
      <c r="A14" s="4" t="s">
        <v>59</v>
      </c>
      <c r="B14" s="6" t="n">
        <v>498</v>
      </c>
      <c r="C14" s="6" t="n">
        <v>369</v>
      </c>
      <c r="D14" s="6" t="n">
        <v>4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37</v>
      </c>
      <c r="C2" s="2" t="s">
        <v>38</v>
      </c>
      <c r="D2" s="2" t="s">
        <v>39</v>
      </c>
    </row>
    <row r="3" spans="1:4">
      <c r="A3" s="3" t="s">
        <v>718</v>
      </c>
    </row>
    <row r="4" spans="1:4">
      <c r="A4" s="4" t="s">
        <v>719</v>
      </c>
      <c r="B4" s="4" t="s">
        <v>720</v>
      </c>
    </row>
    <row r="5" spans="1:4">
      <c r="A5" s="4" t="s">
        <v>146</v>
      </c>
      <c r="B5" s="6" t="n">
        <v>1181</v>
      </c>
      <c r="C5" s="6" t="n">
        <v>-248</v>
      </c>
      <c r="D5" s="6" t="n">
        <v>328</v>
      </c>
    </row>
    <row r="6" spans="1:4">
      <c r="A6" s="4" t="s">
        <v>721</v>
      </c>
      <c r="B6" s="5" t="n">
        <v>-295</v>
      </c>
      <c r="C6" s="5" t="n">
        <v>62</v>
      </c>
      <c r="D6" s="5" t="n">
        <v>-82</v>
      </c>
    </row>
    <row r="7" spans="1:4">
      <c r="A7" s="4" t="s">
        <v>722</v>
      </c>
      <c r="B7" s="5" t="n">
        <v>20</v>
      </c>
      <c r="C7" s="5" t="n">
        <v>89</v>
      </c>
      <c r="D7" s="5" t="n">
        <v>84</v>
      </c>
    </row>
    <row r="8" spans="1:4">
      <c r="A8" s="4" t="s">
        <v>723</v>
      </c>
      <c r="B8" s="5" t="n">
        <v>-90</v>
      </c>
      <c r="C8" s="5" t="n">
        <v>-120</v>
      </c>
      <c r="D8" s="5" t="n">
        <v>-117</v>
      </c>
    </row>
    <row r="9" spans="1:4">
      <c r="A9" s="4" t="s">
        <v>724</v>
      </c>
      <c r="B9" s="5" t="n">
        <v>5</v>
      </c>
      <c r="C9" s="5" t="n">
        <v>49</v>
      </c>
      <c r="D9" s="5" t="n">
        <v>35</v>
      </c>
    </row>
    <row r="10" spans="1:4">
      <c r="A10" s="4" t="s">
        <v>710</v>
      </c>
      <c r="B10" s="5" t="n">
        <v>-49</v>
      </c>
      <c r="C10" s="5" t="n">
        <v>-39</v>
      </c>
      <c r="D10" s="5" t="n">
        <v>-52</v>
      </c>
    </row>
    <row r="11" spans="1:4">
      <c r="A11" s="4" t="s">
        <v>725</v>
      </c>
      <c r="B11" s="5" t="n">
        <v>-13</v>
      </c>
      <c r="C11" s="5" t="n">
        <v>-354</v>
      </c>
      <c r="D11" s="5" t="n">
        <v>-166</v>
      </c>
    </row>
    <row r="12" spans="1:4">
      <c r="A12" s="4" t="s">
        <v>726</v>
      </c>
      <c r="B12" s="5" t="n">
        <v>-50</v>
      </c>
      <c r="C12" s="5" t="n">
        <v>45</v>
      </c>
      <c r="D12" s="5" t="n">
        <v>-123</v>
      </c>
    </row>
    <row r="13" spans="1:4">
      <c r="A13" s="4" t="s">
        <v>274</v>
      </c>
      <c r="B13" s="5" t="n">
        <v>6</v>
      </c>
      <c r="C13" s="5" t="n">
        <v>-17</v>
      </c>
      <c r="D13" s="5" t="n">
        <v>-24</v>
      </c>
    </row>
    <row r="14" spans="1:4">
      <c r="A14" s="4" t="s">
        <v>727</v>
      </c>
      <c r="B14" s="5" t="n">
        <v>1</v>
      </c>
      <c r="C14" s="5" t="n">
        <v>-6</v>
      </c>
      <c r="D14" s="5" t="n">
        <v>-10</v>
      </c>
    </row>
    <row r="15" spans="1:4">
      <c r="A15" s="4" t="s">
        <v>83</v>
      </c>
      <c r="B15" s="5" t="n">
        <v>-33</v>
      </c>
      <c r="C15" s="5" t="n">
        <v>-78</v>
      </c>
      <c r="D15" s="5" t="n">
        <v>-17</v>
      </c>
    </row>
    <row r="16" spans="1:4">
      <c r="A16" s="4" t="s">
        <v>728</v>
      </c>
      <c r="B16" s="6" t="n">
        <v>-498</v>
      </c>
      <c r="C16" s="6" t="n">
        <v>-369</v>
      </c>
      <c r="D16" s="6" t="n">
        <v>-472</v>
      </c>
    </row>
    <row r="17" spans="1:4">
      <c r="A17" s="4" t="s">
        <v>729</v>
      </c>
      <c r="B17" s="4" t="s">
        <v>730</v>
      </c>
      <c r="C17" s="4" t="s">
        <v>731</v>
      </c>
      <c r="D17" s="4" t="s">
        <v>7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37</v>
      </c>
      <c r="C2" s="2" t="s">
        <v>38</v>
      </c>
      <c r="D2" s="2" t="s">
        <v>39</v>
      </c>
    </row>
    <row r="3" spans="1:4">
      <c r="A3" s="3" t="s">
        <v>734</v>
      </c>
    </row>
    <row r="4" spans="1:4">
      <c r="A4" s="4" t="s">
        <v>735</v>
      </c>
      <c r="B4" s="4" t="s">
        <v>720</v>
      </c>
    </row>
    <row r="5" spans="1:4">
      <c r="A5" s="4" t="s">
        <v>725</v>
      </c>
      <c r="B5" s="6" t="n">
        <v>13</v>
      </c>
      <c r="C5" s="6" t="n">
        <v>354</v>
      </c>
      <c r="D5" s="6" t="n">
        <v>166</v>
      </c>
    </row>
    <row r="6" spans="1:4">
      <c r="A6" s="4" t="s">
        <v>83</v>
      </c>
      <c r="B6" s="5" t="n">
        <v>33</v>
      </c>
      <c r="C6" s="5" t="n">
        <v>78</v>
      </c>
      <c r="D6" s="5" t="n">
        <v>17</v>
      </c>
    </row>
    <row r="7" spans="1:4">
      <c r="A7" s="4" t="s">
        <v>703</v>
      </c>
    </row>
    <row r="8" spans="1:4">
      <c r="A8" s="3" t="s">
        <v>734</v>
      </c>
    </row>
    <row r="9" spans="1:4">
      <c r="A9" s="4" t="s">
        <v>725</v>
      </c>
      <c r="B9" s="5" t="n">
        <v>42</v>
      </c>
      <c r="C9" s="5" t="n">
        <v>147</v>
      </c>
      <c r="D9" s="5" t="n">
        <v>112</v>
      </c>
    </row>
    <row r="10" spans="1:4">
      <c r="A10" s="4" t="s">
        <v>463</v>
      </c>
    </row>
    <row r="11" spans="1:4">
      <c r="A11" s="3" t="s">
        <v>734</v>
      </c>
    </row>
    <row r="12" spans="1:4">
      <c r="A12" s="4" t="s">
        <v>725</v>
      </c>
      <c r="B12" s="5" t="n">
        <v>43</v>
      </c>
      <c r="C12" s="6" t="n">
        <v>213</v>
      </c>
      <c r="D12" s="6" t="n">
        <v>49</v>
      </c>
    </row>
    <row r="13" spans="1:4">
      <c r="A13" s="4" t="s">
        <v>736</v>
      </c>
    </row>
    <row r="14" spans="1:4">
      <c r="A14" s="3" t="s">
        <v>734</v>
      </c>
    </row>
    <row r="15" spans="1:4">
      <c r="A15" s="4" t="s">
        <v>83</v>
      </c>
      <c r="B15" s="6" t="n">
        <v>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 customWidth="1" max="6" min="6" width="14"/>
  </cols>
  <sheetData>
    <row r="1" spans="1:6">
      <c r="A1" s="1" t="s">
        <v>737</v>
      </c>
      <c r="B1" s="2" t="s">
        <v>37</v>
      </c>
      <c r="C1" s="2" t="s">
        <v>496</v>
      </c>
      <c r="D1" s="2" t="s">
        <v>38</v>
      </c>
      <c r="F1" s="2" t="s">
        <v>39</v>
      </c>
    </row>
    <row r="2" spans="1:6">
      <c r="A2" s="3" t="s">
        <v>738</v>
      </c>
    </row>
    <row r="3" spans="1:6">
      <c r="A3" s="4" t="s">
        <v>96</v>
      </c>
      <c r="B3" s="6" t="n">
        <v>134</v>
      </c>
      <c r="C3" s="6" t="n">
        <v>197</v>
      </c>
      <c r="D3" s="6" t="n">
        <v>197</v>
      </c>
      <c r="E3" s="4" t="s">
        <v>64</v>
      </c>
    </row>
    <row r="4" spans="1:6">
      <c r="A4" s="4" t="s">
        <v>701</v>
      </c>
      <c r="B4" s="5" t="n">
        <v>-141</v>
      </c>
      <c r="C4" s="6" t="n">
        <v>-180</v>
      </c>
      <c r="D4" s="5" t="n">
        <v>-180</v>
      </c>
      <c r="E4" s="4" t="s">
        <v>64</v>
      </c>
    </row>
    <row r="5" spans="1:6">
      <c r="A5" s="4" t="s">
        <v>739</v>
      </c>
      <c r="B5" s="6" t="n">
        <v>-7</v>
      </c>
      <c r="F5" s="6" t="n">
        <v>-40</v>
      </c>
    </row>
    <row r="6" spans="1:6">
      <c r="A6" s="4" t="s">
        <v>740</v>
      </c>
      <c r="D6" s="6" t="n">
        <v>17</v>
      </c>
    </row>
    <row r="7" spans="1:6"/>
    <row r="8" spans="1:6">
      <c r="A8" s="4" t="s">
        <v>64</v>
      </c>
      <c r="B8" s="4" t="s">
        <v>76</v>
      </c>
    </row>
  </sheetData>
  <mergeCells count="3">
    <mergeCell ref="D1:E1"/>
    <mergeCell ref="A7:F7"/>
    <mergeCell ref="B8:F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37</v>
      </c>
      <c r="C2" s="2" t="s">
        <v>38</v>
      </c>
    </row>
    <row r="3" spans="1:3">
      <c r="A3" s="3" t="s">
        <v>742</v>
      </c>
    </row>
    <row r="4" spans="1:3">
      <c r="A4" s="4" t="s">
        <v>743</v>
      </c>
      <c r="C4" s="6" t="n">
        <v>-40</v>
      </c>
    </row>
    <row r="5" spans="1:3">
      <c r="A5" s="4" t="s">
        <v>744</v>
      </c>
      <c r="B5" s="6" t="n">
        <v>17</v>
      </c>
    </row>
    <row r="6" spans="1:3">
      <c r="A6" s="4" t="s">
        <v>745</v>
      </c>
      <c r="B6" s="5" t="n">
        <v>-2</v>
      </c>
      <c r="C6" s="5" t="n">
        <v>117</v>
      </c>
    </row>
    <row r="7" spans="1:3">
      <c r="A7" s="4" t="s">
        <v>571</v>
      </c>
      <c r="B7" s="5" t="n">
        <v>-22</v>
      </c>
      <c r="C7" s="5" t="n">
        <v>-60</v>
      </c>
    </row>
    <row r="8" spans="1:3">
      <c r="A8" s="4" t="s">
        <v>746</v>
      </c>
      <c r="B8" s="5" t="n">
        <v>-7</v>
      </c>
    </row>
    <row r="9" spans="1:3">
      <c r="A9" s="4" t="s">
        <v>747</v>
      </c>
      <c r="C9" s="5" t="n">
        <v>17</v>
      </c>
    </row>
    <row r="10" spans="1:3">
      <c r="A10" s="4" t="s">
        <v>93</v>
      </c>
    </row>
    <row r="11" spans="1:3">
      <c r="A11" s="3" t="s">
        <v>742</v>
      </c>
    </row>
    <row r="12" spans="1:3">
      <c r="A12" s="4" t="s">
        <v>743</v>
      </c>
      <c r="B12" s="5" t="n">
        <v>-275</v>
      </c>
      <c r="C12" s="5" t="n">
        <v>-443</v>
      </c>
    </row>
    <row r="13" spans="1:3">
      <c r="A13" s="4" t="s">
        <v>745</v>
      </c>
      <c r="B13" s="5" t="n">
        <v>5</v>
      </c>
      <c r="C13" s="5" t="n">
        <v>126</v>
      </c>
    </row>
    <row r="14" spans="1:3">
      <c r="A14" s="4" t="s">
        <v>571</v>
      </c>
      <c r="B14" s="5" t="n">
        <v>-18</v>
      </c>
      <c r="C14" s="5" t="n">
        <v>42</v>
      </c>
    </row>
    <row r="15" spans="1:3">
      <c r="A15" s="4" t="s">
        <v>746</v>
      </c>
      <c r="B15" s="5" t="n">
        <v>-288</v>
      </c>
      <c r="C15" s="5" t="n">
        <v>-275</v>
      </c>
    </row>
    <row r="16" spans="1:3">
      <c r="A16" s="4" t="s">
        <v>94</v>
      </c>
    </row>
    <row r="17" spans="1:3">
      <c r="A17" s="3" t="s">
        <v>742</v>
      </c>
    </row>
    <row r="18" spans="1:3">
      <c r="A18" s="4" t="s">
        <v>743</v>
      </c>
      <c r="B18" s="5" t="n">
        <v>-60</v>
      </c>
      <c r="C18" s="5" t="n">
        <v>-165</v>
      </c>
    </row>
    <row r="19" spans="1:3">
      <c r="A19" s="4" t="s">
        <v>745</v>
      </c>
      <c r="B19" s="5" t="n">
        <v>22</v>
      </c>
      <c r="C19" s="5" t="n">
        <v>94</v>
      </c>
    </row>
    <row r="20" spans="1:3">
      <c r="A20" s="4" t="s">
        <v>571</v>
      </c>
      <c r="B20" s="5" t="n">
        <v>0</v>
      </c>
      <c r="C20" s="5" t="n">
        <v>11</v>
      </c>
    </row>
    <row r="21" spans="1:3">
      <c r="A21" s="4" t="s">
        <v>746</v>
      </c>
      <c r="B21" s="5" t="n">
        <v>-38</v>
      </c>
      <c r="C21" s="5" t="n">
        <v>-60</v>
      </c>
    </row>
    <row r="22" spans="1:3">
      <c r="A22" s="4" t="s">
        <v>558</v>
      </c>
    </row>
    <row r="23" spans="1:3">
      <c r="A23" s="3" t="s">
        <v>742</v>
      </c>
    </row>
    <row r="24" spans="1:3">
      <c r="A24" s="4" t="s">
        <v>744</v>
      </c>
      <c r="B24" s="5" t="n">
        <v>32</v>
      </c>
      <c r="C24" s="5" t="n">
        <v>36</v>
      </c>
    </row>
    <row r="25" spans="1:3">
      <c r="A25" s="4" t="s">
        <v>745</v>
      </c>
      <c r="B25" s="5" t="n">
        <v>16</v>
      </c>
      <c r="C25" s="5" t="n">
        <v>-6</v>
      </c>
    </row>
    <row r="26" spans="1:3">
      <c r="A26" s="4" t="s">
        <v>571</v>
      </c>
      <c r="B26" s="5" t="n">
        <v>-1</v>
      </c>
      <c r="C26" s="5" t="n">
        <v>2</v>
      </c>
    </row>
    <row r="27" spans="1:3">
      <c r="A27" s="4" t="s">
        <v>747</v>
      </c>
      <c r="B27" s="5" t="n">
        <v>47</v>
      </c>
      <c r="C27" s="5" t="n">
        <v>32</v>
      </c>
    </row>
    <row r="28" spans="1:3">
      <c r="A28" s="4" t="s">
        <v>112</v>
      </c>
    </row>
    <row r="29" spans="1:3">
      <c r="A29" s="3" t="s">
        <v>742</v>
      </c>
    </row>
    <row r="30" spans="1:3">
      <c r="A30" s="4" t="s">
        <v>744</v>
      </c>
      <c r="B30" s="5" t="n">
        <v>30</v>
      </c>
      <c r="C30" s="5" t="n">
        <v>33</v>
      </c>
    </row>
    <row r="31" spans="1:3">
      <c r="A31" s="4" t="s">
        <v>745</v>
      </c>
      <c r="B31" s="5" t="n">
        <v>2</v>
      </c>
      <c r="C31" s="5" t="n">
        <v>2</v>
      </c>
    </row>
    <row r="32" spans="1:3">
      <c r="A32" s="4" t="s">
        <v>571</v>
      </c>
      <c r="B32" s="5" t="n">
        <v>-1</v>
      </c>
      <c r="C32" s="5" t="n">
        <v>-5</v>
      </c>
    </row>
    <row r="33" spans="1:3">
      <c r="A33" s="4" t="s">
        <v>747</v>
      </c>
      <c r="B33" s="5" t="n">
        <v>31</v>
      </c>
      <c r="C33" s="5" t="n">
        <v>30</v>
      </c>
    </row>
    <row r="34" spans="1:3">
      <c r="A34" s="4" t="s">
        <v>748</v>
      </c>
    </row>
    <row r="35" spans="1:3">
      <c r="A35" s="3" t="s">
        <v>742</v>
      </c>
    </row>
    <row r="36" spans="1:3">
      <c r="A36" s="4" t="s">
        <v>744</v>
      </c>
      <c r="B36" s="5" t="n">
        <v>113</v>
      </c>
      <c r="C36" s="5" t="n">
        <v>133</v>
      </c>
    </row>
    <row r="37" spans="1:3">
      <c r="A37" s="4" t="s">
        <v>745</v>
      </c>
      <c r="B37" s="5" t="n">
        <v>11</v>
      </c>
      <c r="C37" s="5" t="n">
        <v>7</v>
      </c>
    </row>
    <row r="38" spans="1:3">
      <c r="A38" s="4" t="s">
        <v>571</v>
      </c>
      <c r="B38" s="5" t="n">
        <v>32</v>
      </c>
      <c r="C38" s="5" t="n">
        <v>-27</v>
      </c>
    </row>
    <row r="39" spans="1:3">
      <c r="A39" s="4" t="s">
        <v>747</v>
      </c>
      <c r="B39" s="5" t="n">
        <v>156</v>
      </c>
      <c r="C39" s="5" t="n">
        <v>113</v>
      </c>
    </row>
    <row r="40" spans="1:3">
      <c r="A40" s="4" t="s">
        <v>749</v>
      </c>
    </row>
    <row r="41" spans="1:3">
      <c r="A41" s="3" t="s">
        <v>742</v>
      </c>
    </row>
    <row r="42" spans="1:3">
      <c r="A42" s="4" t="s">
        <v>743</v>
      </c>
      <c r="B42" s="5" t="n">
        <v>-50</v>
      </c>
      <c r="C42" s="5" t="n">
        <v>-116</v>
      </c>
    </row>
    <row r="43" spans="1:3">
      <c r="A43" s="4" t="s">
        <v>745</v>
      </c>
      <c r="B43" s="5" t="n">
        <v>-2</v>
      </c>
      <c r="C43" s="5" t="n">
        <v>70</v>
      </c>
    </row>
    <row r="44" spans="1:3">
      <c r="A44" s="4" t="s">
        <v>571</v>
      </c>
      <c r="B44" s="5" t="n">
        <v>0</v>
      </c>
      <c r="C44" s="5" t="n">
        <v>-4</v>
      </c>
    </row>
    <row r="45" spans="1:3">
      <c r="A45" s="4" t="s">
        <v>746</v>
      </c>
      <c r="B45" s="5" t="n">
        <v>-52</v>
      </c>
      <c r="C45" s="5" t="n">
        <v>-50</v>
      </c>
    </row>
    <row r="46" spans="1:3">
      <c r="A46" s="4" t="s">
        <v>750</v>
      </c>
    </row>
    <row r="47" spans="1:3">
      <c r="A47" s="3" t="s">
        <v>742</v>
      </c>
    </row>
    <row r="48" spans="1:3">
      <c r="A48" s="4" t="s">
        <v>744</v>
      </c>
      <c r="B48" s="5" t="n">
        <v>2173</v>
      </c>
      <c r="C48" s="5" t="n">
        <v>2434</v>
      </c>
    </row>
    <row r="49" spans="1:3">
      <c r="A49" s="4" t="s">
        <v>745</v>
      </c>
      <c r="B49" s="5" t="n">
        <v>-68</v>
      </c>
      <c r="C49" s="5" t="n">
        <v>-191</v>
      </c>
    </row>
    <row r="50" spans="1:3">
      <c r="A50" s="4" t="s">
        <v>571</v>
      </c>
      <c r="B50" s="5" t="n">
        <v>-79</v>
      </c>
      <c r="C50" s="5" t="n">
        <v>-70</v>
      </c>
    </row>
    <row r="51" spans="1:3">
      <c r="A51" s="4" t="s">
        <v>747</v>
      </c>
      <c r="B51" s="5" t="n">
        <v>2026</v>
      </c>
      <c r="C51" s="5" t="n">
        <v>2173</v>
      </c>
    </row>
    <row r="52" spans="1:3">
      <c r="A52" s="4" t="s">
        <v>751</v>
      </c>
    </row>
    <row r="53" spans="1:3">
      <c r="A53" s="3" t="s">
        <v>742</v>
      </c>
    </row>
    <row r="54" spans="1:3">
      <c r="A54" s="4" t="s">
        <v>743</v>
      </c>
      <c r="B54" s="5" t="n">
        <v>-1955</v>
      </c>
      <c r="C54" s="5" t="n">
        <v>-1980</v>
      </c>
    </row>
    <row r="55" spans="1:3">
      <c r="A55" s="4" t="s">
        <v>571</v>
      </c>
      <c r="B55" s="5" t="n">
        <v>61</v>
      </c>
      <c r="C55" s="5" t="n">
        <v>25</v>
      </c>
    </row>
    <row r="56" spans="1:3">
      <c r="A56" s="4" t="s">
        <v>746</v>
      </c>
      <c r="B56" s="5" t="n">
        <v>-1894</v>
      </c>
      <c r="C56" s="5" t="n">
        <v>-1955</v>
      </c>
    </row>
    <row r="57" spans="1:3">
      <c r="A57" s="4" t="s">
        <v>83</v>
      </c>
    </row>
    <row r="58" spans="1:3">
      <c r="A58" s="3" t="s">
        <v>742</v>
      </c>
    </row>
    <row r="59" spans="1:3">
      <c r="A59" s="4" t="s">
        <v>744</v>
      </c>
      <c r="B59" s="5" t="n">
        <v>9</v>
      </c>
      <c r="C59" s="5" t="n">
        <v>28</v>
      </c>
    </row>
    <row r="60" spans="1:3">
      <c r="A60" s="4" t="s">
        <v>745</v>
      </c>
      <c r="B60" s="5" t="n">
        <v>12</v>
      </c>
      <c r="C60" s="5" t="n">
        <v>15</v>
      </c>
    </row>
    <row r="61" spans="1:3">
      <c r="A61" s="4" t="s">
        <v>571</v>
      </c>
      <c r="B61" s="5" t="n">
        <v>-16</v>
      </c>
      <c r="C61" s="5" t="n">
        <v>-34</v>
      </c>
    </row>
    <row r="62" spans="1:3">
      <c r="A62" s="4" t="s">
        <v>747</v>
      </c>
      <c r="B62" s="6" t="n">
        <v>5</v>
      </c>
      <c r="C62" s="6" t="n">
        <v>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2</v>
      </c>
      <c r="B1" s="2" t="s">
        <v>37</v>
      </c>
      <c r="C1" s="2" t="s">
        <v>38</v>
      </c>
    </row>
    <row r="2" spans="1:3">
      <c r="A2" s="3" t="s">
        <v>272</v>
      </c>
    </row>
    <row r="3" spans="1:3">
      <c r="A3" s="4" t="s">
        <v>753</v>
      </c>
      <c r="B3" s="6" t="n">
        <v>-280</v>
      </c>
      <c r="C3" s="6" t="n">
        <v>-508</v>
      </c>
    </row>
    <row r="4" spans="1:3">
      <c r="A4" s="4" t="s">
        <v>754</v>
      </c>
      <c r="B4" s="5" t="n">
        <v>73</v>
      </c>
      <c r="C4" s="5" t="n">
        <v>163</v>
      </c>
    </row>
    <row r="5" spans="1:3">
      <c r="A5" s="4" t="s">
        <v>700</v>
      </c>
      <c r="B5" s="5" t="n">
        <v>-9423</v>
      </c>
      <c r="C5" s="5" t="n">
        <v>-9735</v>
      </c>
    </row>
    <row r="6" spans="1:3">
      <c r="A6" s="4" t="s">
        <v>755</v>
      </c>
      <c r="B6" s="5" t="n">
        <v>1894</v>
      </c>
      <c r="C6" s="5" t="n">
        <v>1955</v>
      </c>
    </row>
    <row r="7" spans="1:3">
      <c r="A7" s="4" t="s">
        <v>756</v>
      </c>
      <c r="B7" s="5" t="n">
        <v>-59</v>
      </c>
      <c r="C7" s="5" t="n">
        <v>-55</v>
      </c>
    </row>
    <row r="8" spans="1:3">
      <c r="A8" s="4" t="s">
        <v>754</v>
      </c>
      <c r="B8" s="5" t="n">
        <v>59</v>
      </c>
      <c r="C8" s="5" t="n">
        <v>55</v>
      </c>
    </row>
    <row r="9" spans="1:3">
      <c r="A9" s="4" t="s">
        <v>757</v>
      </c>
      <c r="B9" s="5" t="n">
        <v>-143</v>
      </c>
      <c r="C9" s="5" t="n">
        <v>0</v>
      </c>
    </row>
    <row r="10" spans="1:3">
      <c r="A10" s="4" t="s">
        <v>755</v>
      </c>
      <c r="B10" s="5" t="n">
        <v>31</v>
      </c>
      <c r="C10" s="5" t="n">
        <v>0</v>
      </c>
    </row>
    <row r="11" spans="1:3">
      <c r="A11" s="4" t="s">
        <v>758</v>
      </c>
    </row>
    <row r="12" spans="1:3">
      <c r="A12" s="3" t="s">
        <v>272</v>
      </c>
    </row>
    <row r="13" spans="1:3">
      <c r="A13" s="4" t="s">
        <v>753</v>
      </c>
      <c r="B13" s="5" t="n">
        <v>0</v>
      </c>
      <c r="C13" s="5" t="n">
        <v>-83</v>
      </c>
    </row>
    <row r="14" spans="1:3">
      <c r="A14" s="4" t="s">
        <v>754</v>
      </c>
      <c r="B14" s="5" t="n">
        <v>0</v>
      </c>
      <c r="C14" s="5" t="n">
        <v>17</v>
      </c>
    </row>
    <row r="15" spans="1:3">
      <c r="A15" s="4" t="s">
        <v>700</v>
      </c>
      <c r="B15" s="5" t="n">
        <v>-1292</v>
      </c>
      <c r="C15" s="5" t="n">
        <v>-968</v>
      </c>
    </row>
    <row r="16" spans="1:3">
      <c r="A16" s="4" t="s">
        <v>755</v>
      </c>
      <c r="B16" s="5" t="n">
        <v>279</v>
      </c>
      <c r="C16" s="5" t="n">
        <v>198</v>
      </c>
    </row>
    <row r="17" spans="1:3">
      <c r="A17" s="4" t="s">
        <v>756</v>
      </c>
      <c r="B17" s="5" t="n">
        <v>-13</v>
      </c>
      <c r="C17" s="5" t="n">
        <v>-30</v>
      </c>
    </row>
    <row r="18" spans="1:3">
      <c r="A18" s="4" t="s">
        <v>754</v>
      </c>
      <c r="B18" s="5" t="n">
        <v>13</v>
      </c>
      <c r="C18" s="5" t="n">
        <v>30</v>
      </c>
    </row>
    <row r="19" spans="1:3">
      <c r="A19" s="4" t="s">
        <v>757</v>
      </c>
      <c r="B19" s="5" t="n">
        <v>0</v>
      </c>
      <c r="C19" s="5" t="n">
        <v>0</v>
      </c>
    </row>
    <row r="20" spans="1:3">
      <c r="A20" s="4" t="s">
        <v>755</v>
      </c>
      <c r="B20" s="5" t="n">
        <v>0</v>
      </c>
      <c r="C20" s="5" t="n">
        <v>0</v>
      </c>
    </row>
    <row r="21" spans="1:3">
      <c r="A21" s="4" t="s">
        <v>759</v>
      </c>
    </row>
    <row r="22" spans="1:3">
      <c r="A22" s="3" t="s">
        <v>272</v>
      </c>
    </row>
    <row r="23" spans="1:3">
      <c r="A23" s="4" t="s">
        <v>753</v>
      </c>
      <c r="B23" s="5" t="n">
        <v>0</v>
      </c>
      <c r="C23" s="5" t="n">
        <v>0</v>
      </c>
    </row>
    <row r="24" spans="1:3">
      <c r="A24" s="4" t="s">
        <v>754</v>
      </c>
      <c r="B24" s="5" t="n">
        <v>0</v>
      </c>
      <c r="C24" s="5" t="n">
        <v>0</v>
      </c>
    </row>
    <row r="25" spans="1:3">
      <c r="A25" s="4" t="s">
        <v>700</v>
      </c>
      <c r="B25" s="5" t="n">
        <v>-1645</v>
      </c>
      <c r="C25" s="5" t="n">
        <v>-2421</v>
      </c>
    </row>
    <row r="26" spans="1:3">
      <c r="A26" s="4" t="s">
        <v>755</v>
      </c>
      <c r="B26" s="5" t="n">
        <v>357</v>
      </c>
      <c r="C26" s="5" t="n">
        <v>497</v>
      </c>
    </row>
    <row r="27" spans="1:3">
      <c r="A27" s="4" t="s">
        <v>756</v>
      </c>
      <c r="B27" s="5" t="n">
        <v>-46</v>
      </c>
      <c r="C27" s="5" t="n">
        <v>-25</v>
      </c>
    </row>
    <row r="28" spans="1:3">
      <c r="A28" s="4" t="s">
        <v>754</v>
      </c>
      <c r="B28" s="5" t="n">
        <v>46</v>
      </c>
      <c r="C28" s="5" t="n">
        <v>25</v>
      </c>
    </row>
    <row r="29" spans="1:3">
      <c r="A29" s="4" t="s">
        <v>757</v>
      </c>
      <c r="B29" s="5" t="n">
        <v>0</v>
      </c>
      <c r="C29" s="5" t="n">
        <v>0</v>
      </c>
    </row>
    <row r="30" spans="1:3">
      <c r="A30" s="4" t="s">
        <v>755</v>
      </c>
      <c r="B30" s="5" t="n">
        <v>0</v>
      </c>
      <c r="C30" s="5" t="n">
        <v>0</v>
      </c>
    </row>
    <row r="31" spans="1:3">
      <c r="A31" s="4" t="s">
        <v>760</v>
      </c>
    </row>
    <row r="32" spans="1:3">
      <c r="A32" s="3" t="s">
        <v>272</v>
      </c>
    </row>
    <row r="33" spans="1:3">
      <c r="A33" s="4" t="s">
        <v>753</v>
      </c>
      <c r="B33" s="5" t="n">
        <v>0</v>
      </c>
      <c r="C33" s="5" t="n">
        <v>0</v>
      </c>
    </row>
    <row r="34" spans="1:3">
      <c r="A34" s="4" t="s">
        <v>754</v>
      </c>
      <c r="B34" s="5" t="n">
        <v>0</v>
      </c>
      <c r="C34" s="5" t="n">
        <v>0</v>
      </c>
    </row>
    <row r="35" spans="1:3">
      <c r="A35" s="4" t="s">
        <v>700</v>
      </c>
      <c r="B35" s="5" t="n">
        <v>0</v>
      </c>
      <c r="C35" s="5" t="n">
        <v>0</v>
      </c>
    </row>
    <row r="36" spans="1:3">
      <c r="A36" s="4" t="s">
        <v>755</v>
      </c>
      <c r="B36" s="5" t="n">
        <v>0</v>
      </c>
      <c r="C36" s="5" t="n">
        <v>0</v>
      </c>
    </row>
    <row r="37" spans="1:3">
      <c r="A37" s="4" t="s">
        <v>756</v>
      </c>
      <c r="B37" s="5" t="n">
        <v>0</v>
      </c>
      <c r="C37" s="5" t="n">
        <v>0</v>
      </c>
    </row>
    <row r="38" spans="1:3">
      <c r="A38" s="4" t="s">
        <v>754</v>
      </c>
      <c r="B38" s="5" t="n">
        <v>0</v>
      </c>
      <c r="C38" s="5" t="n">
        <v>0</v>
      </c>
    </row>
    <row r="39" spans="1:3">
      <c r="A39" s="4" t="s">
        <v>757</v>
      </c>
      <c r="B39" s="5" t="n">
        <v>0</v>
      </c>
      <c r="C39" s="5" t="n">
        <v>0</v>
      </c>
    </row>
    <row r="40" spans="1:3">
      <c r="A40" s="4" t="s">
        <v>755</v>
      </c>
      <c r="B40" s="5" t="n">
        <v>0</v>
      </c>
      <c r="C40" s="5" t="n">
        <v>0</v>
      </c>
    </row>
    <row r="41" spans="1:3">
      <c r="A41" s="4" t="s">
        <v>761</v>
      </c>
    </row>
    <row r="42" spans="1:3">
      <c r="A42" s="3" t="s">
        <v>272</v>
      </c>
    </row>
    <row r="43" spans="1:3">
      <c r="A43" s="4" t="s">
        <v>753</v>
      </c>
      <c r="B43" s="5" t="n">
        <v>-280</v>
      </c>
      <c r="C43" s="5" t="n">
        <v>-425</v>
      </c>
    </row>
    <row r="44" spans="1:3">
      <c r="A44" s="4" t="s">
        <v>754</v>
      </c>
      <c r="B44" s="5" t="n">
        <v>73</v>
      </c>
      <c r="C44" s="5" t="n">
        <v>146</v>
      </c>
    </row>
    <row r="45" spans="1:3">
      <c r="A45" s="4" t="s">
        <v>700</v>
      </c>
      <c r="B45" s="5" t="n">
        <v>-6486</v>
      </c>
      <c r="C45" s="5" t="n">
        <v>-6346</v>
      </c>
    </row>
    <row r="46" spans="1:3">
      <c r="A46" s="4" t="s">
        <v>755</v>
      </c>
      <c r="B46" s="5" t="n">
        <v>1258</v>
      </c>
      <c r="C46" s="5" t="n">
        <v>1260</v>
      </c>
    </row>
    <row r="47" spans="1:3">
      <c r="A47" s="4" t="s">
        <v>756</v>
      </c>
      <c r="B47" s="5" t="n">
        <v>0</v>
      </c>
      <c r="C47" s="5" t="n">
        <v>0</v>
      </c>
    </row>
    <row r="48" spans="1:3">
      <c r="A48" s="4" t="s">
        <v>754</v>
      </c>
      <c r="B48" s="5" t="n">
        <v>0</v>
      </c>
      <c r="C48" s="5" t="n">
        <v>0</v>
      </c>
    </row>
    <row r="49" spans="1:3">
      <c r="A49" s="4" t="s">
        <v>757</v>
      </c>
      <c r="B49" s="5" t="n">
        <v>-143</v>
      </c>
      <c r="C49" s="5" t="n">
        <v>0</v>
      </c>
    </row>
    <row r="50" spans="1:3">
      <c r="A50" s="4" t="s">
        <v>755</v>
      </c>
      <c r="B50" s="6" t="n">
        <v>31</v>
      </c>
      <c r="C5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37</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1"/>
    <col customWidth="1" max="5" min="5" width="21"/>
    <col customWidth="1" max="6" min="6" width="21"/>
    <col customWidth="1" max="7" min="7" width="21"/>
    <col customWidth="1" max="8" min="8" width="21"/>
    <col customWidth="1" max="9" min="9" width="27"/>
  </cols>
  <sheetData>
    <row r="1" spans="1:9">
      <c r="A1" s="1" t="s">
        <v>762</v>
      </c>
      <c r="B1" s="2" t="s">
        <v>448</v>
      </c>
      <c r="E1" s="2" t="s">
        <v>449</v>
      </c>
      <c r="F1" s="2" t="s">
        <v>1</v>
      </c>
    </row>
    <row r="2" spans="1:9">
      <c r="B2" s="2" t="s">
        <v>763</v>
      </c>
      <c r="C2" s="2" t="s">
        <v>764</v>
      </c>
      <c r="D2" s="2" t="s">
        <v>765</v>
      </c>
      <c r="E2" s="2" t="s">
        <v>766</v>
      </c>
      <c r="F2" s="2" t="s">
        <v>658</v>
      </c>
      <c r="G2" s="2" t="s">
        <v>660</v>
      </c>
      <c r="H2" s="2" t="s">
        <v>767</v>
      </c>
      <c r="I2" s="2" t="s">
        <v>768</v>
      </c>
    </row>
    <row r="3" spans="1:9">
      <c r="A3" s="3" t="s">
        <v>769</v>
      </c>
    </row>
    <row r="4" spans="1:9">
      <c r="A4" s="4" t="s">
        <v>132</v>
      </c>
      <c r="F4" s="6" t="n">
        <v>-608</v>
      </c>
      <c r="H4" s="6" t="n">
        <v>-259</v>
      </c>
    </row>
    <row r="5" spans="1:9">
      <c r="A5" s="4" t="s">
        <v>456</v>
      </c>
      <c r="F5" s="5" t="n">
        <v>350</v>
      </c>
      <c r="G5" s="6" t="n">
        <v>0</v>
      </c>
      <c r="H5" s="5" t="n">
        <v>0</v>
      </c>
    </row>
    <row r="6" spans="1:9">
      <c r="A6" s="4" t="s">
        <v>474</v>
      </c>
    </row>
    <row r="7" spans="1:9">
      <c r="A7" s="3" t="s">
        <v>769</v>
      </c>
    </row>
    <row r="8" spans="1:9">
      <c r="A8" s="4" t="s">
        <v>456</v>
      </c>
      <c r="E8" s="6" t="n">
        <v>350</v>
      </c>
    </row>
    <row r="9" spans="1:9">
      <c r="A9" s="4" t="s">
        <v>126</v>
      </c>
    </row>
    <row r="10" spans="1:9">
      <c r="A10" s="3" t="s">
        <v>769</v>
      </c>
    </row>
    <row r="11" spans="1:9">
      <c r="A11" s="4" t="s">
        <v>132</v>
      </c>
      <c r="F11" s="6" t="n">
        <v>-2594</v>
      </c>
      <c r="H11" s="6" t="n">
        <v>-12</v>
      </c>
    </row>
    <row r="12" spans="1:9">
      <c r="A12" s="4" t="s">
        <v>770</v>
      </c>
    </row>
    <row r="13" spans="1:9">
      <c r="A13" s="3" t="s">
        <v>769</v>
      </c>
    </row>
    <row r="14" spans="1:9">
      <c r="A14" s="4" t="s">
        <v>771</v>
      </c>
      <c r="F14" s="4" t="s">
        <v>772</v>
      </c>
      <c r="G14" s="4" t="s">
        <v>773</v>
      </c>
    </row>
    <row r="15" spans="1:9">
      <c r="A15" s="4" t="s">
        <v>774</v>
      </c>
      <c r="B15" s="6" t="n">
        <v>1986</v>
      </c>
      <c r="F15" s="6" t="n">
        <v>853</v>
      </c>
      <c r="G15" s="6" t="n">
        <v>-1190</v>
      </c>
    </row>
    <row r="16" spans="1:9">
      <c r="A16" s="4" t="s">
        <v>775</v>
      </c>
      <c r="B16" s="5" t="n">
        <v>608</v>
      </c>
    </row>
    <row r="17" spans="1:9">
      <c r="A17" s="4" t="s">
        <v>776</v>
      </c>
    </row>
    <row r="18" spans="1:9">
      <c r="A18" s="3" t="s">
        <v>769</v>
      </c>
    </row>
    <row r="19" spans="1:9">
      <c r="A19" s="4" t="s">
        <v>132</v>
      </c>
      <c r="B19" s="6" t="n">
        <v>-2594</v>
      </c>
    </row>
    <row r="20" spans="1:9">
      <c r="A20" s="4" t="s">
        <v>770</v>
      </c>
    </row>
    <row r="21" spans="1:9">
      <c r="A21" s="3" t="s">
        <v>769</v>
      </c>
    </row>
    <row r="22" spans="1:9">
      <c r="A22" s="4" t="s">
        <v>777</v>
      </c>
      <c r="B22" s="5" t="n">
        <v>1914322110</v>
      </c>
      <c r="C22" s="5" t="n">
        <v>1914322110</v>
      </c>
    </row>
    <row r="23" spans="1:9">
      <c r="A23" s="4" t="s">
        <v>465</v>
      </c>
      <c r="B23" s="4" t="s">
        <v>466</v>
      </c>
      <c r="F23" s="4" t="s">
        <v>467</v>
      </c>
    </row>
    <row r="24" spans="1:9">
      <c r="A24" s="4" t="s">
        <v>778</v>
      </c>
      <c r="B24" s="6" t="n">
        <v>587</v>
      </c>
      <c r="C24" s="4" t="s">
        <v>779</v>
      </c>
    </row>
    <row r="25" spans="1:9">
      <c r="A25" s="4" t="s">
        <v>780</v>
      </c>
      <c r="I25" s="4" t="s">
        <v>781</v>
      </c>
    </row>
    <row r="26" spans="1:9">
      <c r="A26" s="4" t="s">
        <v>782</v>
      </c>
    </row>
    <row r="27" spans="1:9">
      <c r="A27" s="3" t="s">
        <v>769</v>
      </c>
    </row>
    <row r="28" spans="1:9">
      <c r="A28" s="4" t="s">
        <v>783</v>
      </c>
      <c r="D28" s="6" t="n">
        <v>38</v>
      </c>
    </row>
  </sheetData>
  <mergeCells count="3">
    <mergeCell ref="A1:A2"/>
    <mergeCell ref="B1:D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784</v>
      </c>
      <c r="B1" s="2" t="s">
        <v>448</v>
      </c>
      <c r="E1" s="2" t="s">
        <v>1</v>
      </c>
    </row>
    <row r="2" spans="1:7">
      <c r="B2" s="2" t="s">
        <v>785</v>
      </c>
      <c r="C2" s="2" t="s">
        <v>786</v>
      </c>
      <c r="D2" s="2" t="s">
        <v>787</v>
      </c>
      <c r="E2" s="2" t="s">
        <v>658</v>
      </c>
      <c r="F2" s="2" t="s">
        <v>660</v>
      </c>
      <c r="G2" s="2" t="s">
        <v>767</v>
      </c>
    </row>
    <row r="3" spans="1:7">
      <c r="A3" s="3" t="s">
        <v>788</v>
      </c>
    </row>
    <row r="4" spans="1:7">
      <c r="A4" s="4" t="s">
        <v>62</v>
      </c>
      <c r="E4" s="6" t="n">
        <v>0</v>
      </c>
      <c r="F4" s="6" t="n">
        <v>1279</v>
      </c>
      <c r="G4" s="6" t="n">
        <v>0</v>
      </c>
    </row>
    <row r="5" spans="1:7">
      <c r="A5" s="4" t="s">
        <v>789</v>
      </c>
    </row>
    <row r="6" spans="1:7">
      <c r="A6" s="3" t="s">
        <v>788</v>
      </c>
    </row>
    <row r="7" spans="1:7">
      <c r="A7" s="4" t="s">
        <v>790</v>
      </c>
      <c r="D7" s="4" t="s">
        <v>791</v>
      </c>
    </row>
    <row r="8" spans="1:7">
      <c r="A8" s="4" t="s">
        <v>792</v>
      </c>
      <c r="B8" s="6" t="n">
        <v>2830</v>
      </c>
      <c r="C8" s="12" t="n">
        <v>2450</v>
      </c>
    </row>
    <row r="9" spans="1:7">
      <c r="A9" s="4" t="s">
        <v>793</v>
      </c>
      <c r="B9" s="5" t="n">
        <v>-1599</v>
      </c>
    </row>
    <row r="10" spans="1:7">
      <c r="A10" s="4" t="s">
        <v>794</v>
      </c>
      <c r="B10" s="5" t="n">
        <v>-31</v>
      </c>
    </row>
    <row r="11" spans="1:7">
      <c r="A11" s="4" t="s">
        <v>795</v>
      </c>
      <c r="B11" s="5" t="n">
        <v>79</v>
      </c>
    </row>
    <row r="12" spans="1:7">
      <c r="A12" s="4" t="s">
        <v>62</v>
      </c>
      <c r="B12" s="6" t="n">
        <v>1279</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96</v>
      </c>
      <c r="B1" s="2" t="s">
        <v>797</v>
      </c>
      <c r="C1" s="2" t="s">
        <v>798</v>
      </c>
    </row>
    <row r="2" spans="1:3">
      <c r="A2" s="3" t="s">
        <v>788</v>
      </c>
    </row>
    <row r="3" spans="1:3">
      <c r="A3" s="4" t="s">
        <v>790</v>
      </c>
      <c r="B3" s="4" t="s">
        <v>791</v>
      </c>
      <c r="C3" s="4" t="s">
        <v>791</v>
      </c>
    </row>
    <row r="4" spans="1:3">
      <c r="A4" s="4" t="s">
        <v>799</v>
      </c>
    </row>
    <row r="5" spans="1:3">
      <c r="A5" s="3" t="s">
        <v>788</v>
      </c>
    </row>
    <row r="6" spans="1:3">
      <c r="A6" s="4" t="s">
        <v>790</v>
      </c>
      <c r="B6" s="4" t="s">
        <v>791</v>
      </c>
      <c r="C6" s="4" t="s">
        <v>791</v>
      </c>
    </row>
    <row r="7" spans="1:3">
      <c r="A7" s="4" t="s">
        <v>800</v>
      </c>
      <c r="B7" s="6" t="n">
        <v>21</v>
      </c>
      <c r="C7" s="13" t="n">
        <v>1.2</v>
      </c>
    </row>
    <row r="8" spans="1:3">
      <c r="A8" s="4" t="s">
        <v>801</v>
      </c>
      <c r="B8" s="5" t="n">
        <v>4</v>
      </c>
      <c r="C8" s="5"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02</v>
      </c>
      <c r="B1" s="2" t="s">
        <v>803</v>
      </c>
      <c r="C1" s="2" t="s">
        <v>1</v>
      </c>
    </row>
    <row r="2" spans="1:5">
      <c r="B2" s="2" t="s">
        <v>804</v>
      </c>
      <c r="C2" s="2" t="s">
        <v>37</v>
      </c>
      <c r="D2" s="2" t="s">
        <v>38</v>
      </c>
      <c r="E2" s="2" t="s">
        <v>39</v>
      </c>
    </row>
    <row r="3" spans="1:5">
      <c r="A3" s="3" t="s">
        <v>805</v>
      </c>
    </row>
    <row r="4" spans="1:5">
      <c r="A4" s="4" t="s">
        <v>806</v>
      </c>
      <c r="D4" s="6" t="n">
        <v>858</v>
      </c>
      <c r="E4" s="6" t="n">
        <v>66</v>
      </c>
    </row>
    <row r="5" spans="1:5">
      <c r="A5" s="4" t="s">
        <v>806</v>
      </c>
      <c r="D5" s="5" t="n">
        <v>335</v>
      </c>
    </row>
    <row r="6" spans="1:5">
      <c r="A6" s="4" t="s">
        <v>93</v>
      </c>
    </row>
    <row r="7" spans="1:5">
      <c r="A7" s="3" t="s">
        <v>805</v>
      </c>
    </row>
    <row r="8" spans="1:5">
      <c r="A8" s="4" t="s">
        <v>806</v>
      </c>
      <c r="D8" s="5" t="n">
        <v>335</v>
      </c>
      <c r="E8" s="5" t="n">
        <v>15</v>
      </c>
    </row>
    <row r="9" spans="1:5">
      <c r="A9" s="4" t="s">
        <v>94</v>
      </c>
    </row>
    <row r="10" spans="1:5">
      <c r="A10" s="3" t="s">
        <v>805</v>
      </c>
    </row>
    <row r="11" spans="1:5">
      <c r="A11" s="4" t="s">
        <v>806</v>
      </c>
      <c r="D11" s="5" t="n">
        <v>299</v>
      </c>
      <c r="E11" s="5" t="n">
        <v>0</v>
      </c>
    </row>
    <row r="12" spans="1:5">
      <c r="A12" s="4" t="s">
        <v>280</v>
      </c>
    </row>
    <row r="13" spans="1:5">
      <c r="A13" s="3" t="s">
        <v>805</v>
      </c>
    </row>
    <row r="14" spans="1:5">
      <c r="A14" s="4" t="s">
        <v>806</v>
      </c>
      <c r="D14" s="5" t="n">
        <v>224</v>
      </c>
      <c r="E14" s="5" t="n">
        <v>51</v>
      </c>
    </row>
    <row r="15" spans="1:5">
      <c r="A15" s="4" t="s">
        <v>503</v>
      </c>
    </row>
    <row r="16" spans="1:5">
      <c r="A16" s="3" t="s">
        <v>805</v>
      </c>
    </row>
    <row r="17" spans="1:5">
      <c r="A17" s="4" t="s">
        <v>806</v>
      </c>
      <c r="D17" s="5" t="n">
        <v>125</v>
      </c>
    </row>
    <row r="18" spans="1:5">
      <c r="A18" s="4" t="s">
        <v>807</v>
      </c>
    </row>
    <row r="19" spans="1:5">
      <c r="A19" s="3" t="s">
        <v>805</v>
      </c>
    </row>
    <row r="20" spans="1:5">
      <c r="A20" s="4" t="s">
        <v>806</v>
      </c>
      <c r="D20" s="5" t="n">
        <v>0</v>
      </c>
    </row>
    <row r="21" spans="1:5">
      <c r="A21" s="4" t="s">
        <v>808</v>
      </c>
    </row>
    <row r="22" spans="1:5">
      <c r="A22" s="3" t="s">
        <v>805</v>
      </c>
    </row>
    <row r="23" spans="1:5">
      <c r="A23" s="4" t="s">
        <v>806</v>
      </c>
      <c r="D23" s="5" t="n">
        <v>0</v>
      </c>
    </row>
    <row r="24" spans="1:5">
      <c r="A24" s="4" t="s">
        <v>809</v>
      </c>
    </row>
    <row r="25" spans="1:5">
      <c r="A25" s="3" t="s">
        <v>805</v>
      </c>
    </row>
    <row r="26" spans="1:5">
      <c r="A26" s="4" t="s">
        <v>806</v>
      </c>
      <c r="D26" s="5" t="n">
        <v>125</v>
      </c>
    </row>
    <row r="27" spans="1:5">
      <c r="A27" s="4" t="s">
        <v>810</v>
      </c>
    </row>
    <row r="28" spans="1:5">
      <c r="A28" s="3" t="s">
        <v>805</v>
      </c>
    </row>
    <row r="29" spans="1:5">
      <c r="A29" s="4" t="s">
        <v>806</v>
      </c>
      <c r="D29" s="5" t="n">
        <v>81</v>
      </c>
      <c r="E29" s="5" t="n">
        <v>34</v>
      </c>
    </row>
    <row r="30" spans="1:5">
      <c r="A30" s="4" t="s">
        <v>811</v>
      </c>
    </row>
    <row r="31" spans="1:5">
      <c r="A31" s="3" t="s">
        <v>805</v>
      </c>
    </row>
    <row r="32" spans="1:5">
      <c r="A32" s="4" t="s">
        <v>806</v>
      </c>
      <c r="D32" s="5" t="n">
        <v>46</v>
      </c>
      <c r="E32" s="5" t="n">
        <v>0</v>
      </c>
    </row>
    <row r="33" spans="1:5">
      <c r="A33" s="4" t="s">
        <v>812</v>
      </c>
    </row>
    <row r="34" spans="1:5">
      <c r="A34" s="3" t="s">
        <v>805</v>
      </c>
    </row>
    <row r="35" spans="1:5">
      <c r="A35" s="4" t="s">
        <v>806</v>
      </c>
      <c r="D35" s="5" t="n">
        <v>10</v>
      </c>
      <c r="E35" s="5" t="n">
        <v>0</v>
      </c>
    </row>
    <row r="36" spans="1:5">
      <c r="A36" s="4" t="s">
        <v>813</v>
      </c>
    </row>
    <row r="37" spans="1:5">
      <c r="A37" s="3" t="s">
        <v>805</v>
      </c>
    </row>
    <row r="38" spans="1:5">
      <c r="A38" s="4" t="s">
        <v>806</v>
      </c>
      <c r="D38" s="5" t="n">
        <v>25</v>
      </c>
      <c r="E38" s="5" t="n">
        <v>34</v>
      </c>
    </row>
    <row r="39" spans="1:5">
      <c r="A39" s="4" t="s">
        <v>504</v>
      </c>
    </row>
    <row r="40" spans="1:5">
      <c r="A40" s="3" t="s">
        <v>805</v>
      </c>
    </row>
    <row r="41" spans="1:5">
      <c r="A41" s="4" t="s">
        <v>806</v>
      </c>
      <c r="D41" s="5" t="n">
        <v>451</v>
      </c>
    </row>
    <row r="42" spans="1:5">
      <c r="A42" s="4" t="s">
        <v>814</v>
      </c>
    </row>
    <row r="43" spans="1:5">
      <c r="A43" s="3" t="s">
        <v>805</v>
      </c>
    </row>
    <row r="44" spans="1:5">
      <c r="A44" s="4" t="s">
        <v>806</v>
      </c>
      <c r="D44" s="5" t="n">
        <v>221</v>
      </c>
    </row>
    <row r="45" spans="1:5">
      <c r="A45" s="4" t="s">
        <v>815</v>
      </c>
    </row>
    <row r="46" spans="1:5">
      <c r="A46" s="3" t="s">
        <v>805</v>
      </c>
    </row>
    <row r="47" spans="1:5">
      <c r="A47" s="4" t="s">
        <v>806</v>
      </c>
      <c r="D47" s="5" t="n">
        <v>230</v>
      </c>
    </row>
    <row r="48" spans="1:5">
      <c r="A48" s="4" t="s">
        <v>816</v>
      </c>
    </row>
    <row r="49" spans="1:5">
      <c r="A49" s="3" t="s">
        <v>805</v>
      </c>
    </row>
    <row r="50" spans="1:5">
      <c r="A50" s="4" t="s">
        <v>806</v>
      </c>
      <c r="D50" s="5" t="n">
        <v>0</v>
      </c>
    </row>
    <row r="51" spans="1:5">
      <c r="A51" s="4" t="s">
        <v>817</v>
      </c>
    </row>
    <row r="52" spans="1:5">
      <c r="A52" s="3" t="s">
        <v>805</v>
      </c>
    </row>
    <row r="53" spans="1:5">
      <c r="A53" s="4" t="s">
        <v>806</v>
      </c>
      <c r="D53" s="5" t="n">
        <v>50</v>
      </c>
    </row>
    <row r="54" spans="1:5">
      <c r="A54" s="4" t="s">
        <v>818</v>
      </c>
    </row>
    <row r="55" spans="1:5">
      <c r="A55" s="3" t="s">
        <v>805</v>
      </c>
    </row>
    <row r="56" spans="1:5">
      <c r="A56" s="4" t="s">
        <v>806</v>
      </c>
      <c r="D56" s="5" t="n">
        <v>31</v>
      </c>
    </row>
    <row r="57" spans="1:5">
      <c r="A57" s="4" t="s">
        <v>819</v>
      </c>
    </row>
    <row r="58" spans="1:5">
      <c r="A58" s="3" t="s">
        <v>805</v>
      </c>
    </row>
    <row r="59" spans="1:5">
      <c r="A59" s="4" t="s">
        <v>806</v>
      </c>
      <c r="D59" s="5" t="n">
        <v>19</v>
      </c>
    </row>
    <row r="60" spans="1:5">
      <c r="A60" s="4" t="s">
        <v>820</v>
      </c>
    </row>
    <row r="61" spans="1:5">
      <c r="A61" s="3" t="s">
        <v>805</v>
      </c>
    </row>
    <row r="62" spans="1:5">
      <c r="A62" s="4" t="s">
        <v>806</v>
      </c>
      <c r="D62" s="5" t="n">
        <v>0</v>
      </c>
    </row>
    <row r="63" spans="1:5">
      <c r="A63" s="4" t="s">
        <v>821</v>
      </c>
    </row>
    <row r="64" spans="1:5">
      <c r="A64" s="3" t="s">
        <v>805</v>
      </c>
    </row>
    <row r="65" spans="1:5">
      <c r="A65" s="4" t="s">
        <v>822</v>
      </c>
      <c r="B65" s="6" t="n">
        <v>42</v>
      </c>
    </row>
    <row r="66" spans="1:5">
      <c r="A66" s="4" t="s">
        <v>806</v>
      </c>
      <c r="B66" s="5" t="n">
        <v>90</v>
      </c>
      <c r="D66" s="5" t="n">
        <v>74</v>
      </c>
      <c r="E66" s="5" t="n">
        <v>17</v>
      </c>
    </row>
    <row r="67" spans="1:5">
      <c r="A67" s="4" t="s">
        <v>823</v>
      </c>
    </row>
    <row r="68" spans="1:5">
      <c r="A68" s="3" t="s">
        <v>805</v>
      </c>
    </row>
    <row r="69" spans="1:5">
      <c r="A69" s="4" t="s">
        <v>806</v>
      </c>
      <c r="B69" s="5" t="n">
        <v>33</v>
      </c>
      <c r="D69" s="5" t="n">
        <v>0</v>
      </c>
      <c r="E69" s="5" t="n">
        <v>0</v>
      </c>
    </row>
    <row r="70" spans="1:5">
      <c r="A70" s="4" t="s">
        <v>824</v>
      </c>
    </row>
    <row r="71" spans="1:5">
      <c r="A71" s="3" t="s">
        <v>805</v>
      </c>
    </row>
    <row r="72" spans="1:5">
      <c r="A72" s="4" t="s">
        <v>806</v>
      </c>
      <c r="D72" s="5" t="n">
        <v>0</v>
      </c>
      <c r="E72" s="5" t="n">
        <v>0</v>
      </c>
    </row>
    <row r="73" spans="1:5">
      <c r="A73" s="4" t="s">
        <v>825</v>
      </c>
    </row>
    <row r="74" spans="1:5">
      <c r="A74" s="3" t="s">
        <v>805</v>
      </c>
    </row>
    <row r="75" spans="1:5">
      <c r="A75" s="4" t="s">
        <v>806</v>
      </c>
      <c r="B75" s="5" t="n">
        <v>54</v>
      </c>
      <c r="D75" s="5" t="n">
        <v>74</v>
      </c>
      <c r="E75" s="5" t="n">
        <v>17</v>
      </c>
    </row>
    <row r="76" spans="1:5">
      <c r="A76" s="4" t="s">
        <v>83</v>
      </c>
    </row>
    <row r="77" spans="1:5">
      <c r="A77" s="3" t="s">
        <v>805</v>
      </c>
    </row>
    <row r="78" spans="1:5">
      <c r="A78" s="4" t="s">
        <v>806</v>
      </c>
      <c r="D78" s="5" t="n">
        <v>77</v>
      </c>
      <c r="E78" s="5" t="n">
        <v>15</v>
      </c>
    </row>
    <row r="79" spans="1:5">
      <c r="A79" s="4" t="s">
        <v>826</v>
      </c>
    </row>
    <row r="80" spans="1:5">
      <c r="A80" s="3" t="s">
        <v>805</v>
      </c>
    </row>
    <row r="81" spans="1:5">
      <c r="A81" s="4" t="s">
        <v>806</v>
      </c>
      <c r="D81" s="5" t="n">
        <v>37</v>
      </c>
      <c r="E81" s="5" t="n">
        <v>15</v>
      </c>
    </row>
    <row r="82" spans="1:5">
      <c r="A82" s="4" t="s">
        <v>827</v>
      </c>
    </row>
    <row r="83" spans="1:5">
      <c r="A83" s="3" t="s">
        <v>805</v>
      </c>
    </row>
    <row r="84" spans="1:5">
      <c r="A84" s="4" t="s">
        <v>806</v>
      </c>
      <c r="B84" s="6" t="n">
        <v>3</v>
      </c>
      <c r="D84" s="5" t="n">
        <v>40</v>
      </c>
      <c r="E84" s="5" t="n">
        <v>0</v>
      </c>
    </row>
    <row r="85" spans="1:5">
      <c r="A85" s="4" t="s">
        <v>828</v>
      </c>
    </row>
    <row r="86" spans="1:5">
      <c r="A86" s="3" t="s">
        <v>805</v>
      </c>
    </row>
    <row r="87" spans="1:5">
      <c r="A87" s="4" t="s">
        <v>806</v>
      </c>
      <c r="D87" s="6" t="n">
        <v>0</v>
      </c>
      <c r="E87" s="6" t="n">
        <v>0</v>
      </c>
    </row>
    <row r="88" spans="1:5">
      <c r="A88" s="4" t="s">
        <v>829</v>
      </c>
    </row>
    <row r="89" spans="1:5">
      <c r="A89" s="3" t="s">
        <v>805</v>
      </c>
    </row>
    <row r="90" spans="1:5">
      <c r="A90" s="4" t="s">
        <v>806</v>
      </c>
      <c r="C90" s="6" t="n">
        <v>18</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0</v>
      </c>
      <c r="B1" s="2" t="s">
        <v>1</v>
      </c>
    </row>
    <row r="2" spans="1:4">
      <c r="B2" s="2" t="s">
        <v>37</v>
      </c>
      <c r="C2" s="2" t="s">
        <v>38</v>
      </c>
      <c r="D2" s="2" t="s">
        <v>39</v>
      </c>
    </row>
    <row r="3" spans="1:4">
      <c r="A3" s="3" t="s">
        <v>831</v>
      </c>
    </row>
    <row r="4" spans="1:4">
      <c r="A4" s="4" t="s">
        <v>832</v>
      </c>
      <c r="B4" s="4" t="s">
        <v>833</v>
      </c>
    </row>
    <row r="5" spans="1:4">
      <c r="A5" s="4" t="s">
        <v>834</v>
      </c>
      <c r="B5" s="4" t="s">
        <v>835</v>
      </c>
      <c r="C5" s="4" t="s">
        <v>836</v>
      </c>
      <c r="D5" s="4" t="s">
        <v>837</v>
      </c>
    </row>
    <row r="6" spans="1:4">
      <c r="A6" s="4" t="s">
        <v>838</v>
      </c>
      <c r="B6" s="4" t="s">
        <v>839</v>
      </c>
    </row>
    <row r="7" spans="1:4">
      <c r="A7" s="4" t="s">
        <v>840</v>
      </c>
      <c r="B7" s="4" t="s">
        <v>839</v>
      </c>
    </row>
    <row r="8" spans="1:4">
      <c r="A8" s="4" t="s">
        <v>498</v>
      </c>
    </row>
    <row r="9" spans="1:4">
      <c r="A9" s="3" t="s">
        <v>831</v>
      </c>
    </row>
    <row r="10" spans="1:4">
      <c r="A10" s="4" t="s">
        <v>841</v>
      </c>
      <c r="B10" s="4" t="s">
        <v>842</v>
      </c>
      <c r="C10" s="4" t="s">
        <v>843</v>
      </c>
      <c r="D10" s="4" t="s">
        <v>844</v>
      </c>
    </row>
    <row r="11" spans="1:4">
      <c r="A11" s="4" t="s">
        <v>845</v>
      </c>
      <c r="B11" s="4" t="s">
        <v>846</v>
      </c>
      <c r="C11" s="4" t="s">
        <v>578</v>
      </c>
      <c r="D11" s="4" t="s">
        <v>847</v>
      </c>
    </row>
    <row r="12" spans="1:4">
      <c r="A12" s="4" t="s">
        <v>848</v>
      </c>
      <c r="B12" s="4" t="s">
        <v>583</v>
      </c>
      <c r="C12" s="4" t="s">
        <v>849</v>
      </c>
      <c r="D12" s="4" t="s">
        <v>850</v>
      </c>
    </row>
    <row r="13" spans="1:4">
      <c r="A13" s="4" t="s">
        <v>851</v>
      </c>
      <c r="B13" s="4" t="s">
        <v>852</v>
      </c>
      <c r="C13" s="4" t="s">
        <v>853</v>
      </c>
      <c r="D13" s="4" t="s">
        <v>854</v>
      </c>
    </row>
    <row r="14" spans="1:4">
      <c r="A14" s="4" t="s">
        <v>855</v>
      </c>
      <c r="B14" s="4" t="s">
        <v>856</v>
      </c>
      <c r="C14" s="4" t="s">
        <v>857</v>
      </c>
      <c r="D14" s="4" t="s">
        <v>858</v>
      </c>
    </row>
    <row r="15" spans="1:4">
      <c r="A15" s="4" t="s">
        <v>500</v>
      </c>
    </row>
    <row r="16" spans="1:4">
      <c r="A16" s="3" t="s">
        <v>831</v>
      </c>
    </row>
    <row r="17" spans="1:4">
      <c r="A17" s="4" t="s">
        <v>841</v>
      </c>
      <c r="B17" s="4" t="s">
        <v>859</v>
      </c>
      <c r="C17" s="4" t="s">
        <v>860</v>
      </c>
      <c r="D17" s="4" t="s">
        <v>861</v>
      </c>
    </row>
    <row r="18" spans="1:4">
      <c r="A18" s="4" t="s">
        <v>845</v>
      </c>
      <c r="B18" s="4" t="s">
        <v>835</v>
      </c>
      <c r="C18" s="4" t="s">
        <v>862</v>
      </c>
      <c r="D18" s="4" t="s">
        <v>863</v>
      </c>
    </row>
    <row r="19" spans="1:4">
      <c r="A19" s="4" t="s">
        <v>848</v>
      </c>
      <c r="B19" s="4" t="s">
        <v>864</v>
      </c>
      <c r="C19" s="4" t="s">
        <v>458</v>
      </c>
      <c r="D19" s="4" t="s">
        <v>865</v>
      </c>
    </row>
    <row r="20" spans="1:4">
      <c r="A20" s="4" t="s">
        <v>851</v>
      </c>
      <c r="B20" s="4" t="s">
        <v>866</v>
      </c>
      <c r="C20" s="4" t="s">
        <v>867</v>
      </c>
      <c r="D20" s="4" t="s">
        <v>868</v>
      </c>
    </row>
    <row r="21" spans="1:4">
      <c r="A21" s="4" t="s">
        <v>855</v>
      </c>
      <c r="B21" s="4" t="s">
        <v>869</v>
      </c>
      <c r="C21" s="4" t="s">
        <v>860</v>
      </c>
      <c r="D21" s="4" t="s">
        <v>870</v>
      </c>
    </row>
    <row r="22" spans="1:4">
      <c r="A22" s="4" t="s">
        <v>503</v>
      </c>
    </row>
    <row r="23" spans="1:4">
      <c r="A23" s="3" t="s">
        <v>831</v>
      </c>
    </row>
    <row r="24" spans="1:4">
      <c r="A24" s="4" t="s">
        <v>841</v>
      </c>
      <c r="B24" s="4" t="s">
        <v>871</v>
      </c>
      <c r="C24" s="4" t="s">
        <v>872</v>
      </c>
      <c r="D24" s="4" t="s">
        <v>873</v>
      </c>
    </row>
    <row r="25" spans="1:4">
      <c r="A25" s="4" t="s">
        <v>845</v>
      </c>
      <c r="B25" s="4" t="s">
        <v>850</v>
      </c>
      <c r="C25" s="4" t="s">
        <v>874</v>
      </c>
      <c r="D25" s="4" t="s">
        <v>850</v>
      </c>
    </row>
    <row r="26" spans="1:4">
      <c r="A26" s="4" t="s">
        <v>848</v>
      </c>
      <c r="B26" s="4" t="s">
        <v>850</v>
      </c>
      <c r="C26" s="4" t="s">
        <v>875</v>
      </c>
      <c r="D26" s="4" t="s">
        <v>876</v>
      </c>
    </row>
    <row r="27" spans="1:4">
      <c r="A27" s="4" t="s">
        <v>851</v>
      </c>
      <c r="B27" s="4" t="s">
        <v>877</v>
      </c>
      <c r="C27" s="4" t="s">
        <v>878</v>
      </c>
      <c r="D27" s="4" t="s">
        <v>879</v>
      </c>
    </row>
    <row r="28" spans="1:4">
      <c r="A28" s="4" t="s">
        <v>855</v>
      </c>
      <c r="B28" s="4" t="s">
        <v>880</v>
      </c>
      <c r="C28" s="4" t="s">
        <v>881</v>
      </c>
      <c r="D28" s="4" t="s">
        <v>882</v>
      </c>
    </row>
    <row r="29" spans="1:4">
      <c r="A29" s="4" t="s">
        <v>499</v>
      </c>
    </row>
    <row r="30" spans="1:4">
      <c r="A30" s="3" t="s">
        <v>831</v>
      </c>
    </row>
    <row r="31" spans="1:4">
      <c r="A31" s="4" t="s">
        <v>841</v>
      </c>
      <c r="B31" s="4" t="s">
        <v>883</v>
      </c>
      <c r="C31" s="4" t="s">
        <v>884</v>
      </c>
      <c r="D31" s="4" t="s">
        <v>885</v>
      </c>
    </row>
    <row r="32" spans="1:4">
      <c r="A32" s="4" t="s">
        <v>845</v>
      </c>
      <c r="B32" s="4" t="s">
        <v>863</v>
      </c>
      <c r="C32" s="4" t="s">
        <v>886</v>
      </c>
      <c r="D32" s="4" t="s">
        <v>887</v>
      </c>
    </row>
    <row r="33" spans="1:4">
      <c r="A33" s="4" t="s">
        <v>848</v>
      </c>
      <c r="B33" s="4" t="s">
        <v>888</v>
      </c>
      <c r="C33" s="4" t="s">
        <v>458</v>
      </c>
      <c r="D33" s="4" t="s">
        <v>458</v>
      </c>
    </row>
    <row r="34" spans="1:4">
      <c r="A34" s="4" t="s">
        <v>851</v>
      </c>
      <c r="B34" s="4" t="s">
        <v>889</v>
      </c>
      <c r="C34" s="4" t="s">
        <v>890</v>
      </c>
      <c r="D34" s="4" t="s">
        <v>891</v>
      </c>
    </row>
    <row r="35" spans="1:4">
      <c r="A35" s="4" t="s">
        <v>855</v>
      </c>
      <c r="B35" s="4" t="s">
        <v>892</v>
      </c>
      <c r="C35" s="4" t="s">
        <v>893</v>
      </c>
      <c r="D35" s="4" t="s">
        <v>894</v>
      </c>
    </row>
    <row r="36" spans="1:4">
      <c r="A36" s="4" t="s">
        <v>504</v>
      </c>
    </row>
    <row r="37" spans="1:4">
      <c r="A37" s="3" t="s">
        <v>831</v>
      </c>
    </row>
    <row r="38" spans="1:4">
      <c r="A38" s="4" t="s">
        <v>841</v>
      </c>
      <c r="B38" s="4" t="s">
        <v>895</v>
      </c>
      <c r="C38" s="4" t="s">
        <v>896</v>
      </c>
      <c r="D38" s="4" t="s">
        <v>897</v>
      </c>
    </row>
    <row r="39" spans="1:4">
      <c r="A39" s="4" t="s">
        <v>845</v>
      </c>
      <c r="B39" s="4" t="s">
        <v>864</v>
      </c>
      <c r="C39" s="4" t="s">
        <v>898</v>
      </c>
      <c r="D39" s="4" t="s">
        <v>887</v>
      </c>
    </row>
    <row r="40" spans="1:4">
      <c r="A40" s="4" t="s">
        <v>848</v>
      </c>
      <c r="B40" s="4" t="s">
        <v>899</v>
      </c>
      <c r="C40" s="4" t="s">
        <v>458</v>
      </c>
      <c r="D40" s="4" t="s">
        <v>900</v>
      </c>
    </row>
    <row r="41" spans="1:4">
      <c r="A41" s="4" t="s">
        <v>851</v>
      </c>
      <c r="B41" s="4" t="s">
        <v>901</v>
      </c>
      <c r="C41" s="4" t="s">
        <v>902</v>
      </c>
      <c r="D41" s="4" t="s">
        <v>903</v>
      </c>
    </row>
    <row r="42" spans="1:4">
      <c r="A42" s="4" t="s">
        <v>855</v>
      </c>
      <c r="B42" s="4" t="s">
        <v>904</v>
      </c>
      <c r="C42" s="4" t="s">
        <v>905</v>
      </c>
      <c r="D42" s="4" t="s">
        <v>906</v>
      </c>
    </row>
    <row r="43" spans="1:4">
      <c r="A43" s="4" t="s">
        <v>501</v>
      </c>
    </row>
    <row r="44" spans="1:4">
      <c r="A44" s="3" t="s">
        <v>831</v>
      </c>
    </row>
    <row r="45" spans="1:4">
      <c r="A45" s="4" t="s">
        <v>841</v>
      </c>
      <c r="B45" s="4" t="s">
        <v>907</v>
      </c>
      <c r="C45" s="4" t="s">
        <v>908</v>
      </c>
      <c r="D45" s="4" t="s">
        <v>909</v>
      </c>
    </row>
    <row r="46" spans="1:4">
      <c r="A46" s="4" t="s">
        <v>845</v>
      </c>
      <c r="B46" s="4" t="s">
        <v>910</v>
      </c>
      <c r="C46" s="4" t="s">
        <v>911</v>
      </c>
      <c r="D46" s="4" t="s">
        <v>864</v>
      </c>
    </row>
    <row r="47" spans="1:4">
      <c r="A47" s="4" t="s">
        <v>848</v>
      </c>
      <c r="B47" s="4" t="s">
        <v>899</v>
      </c>
      <c r="C47" s="4" t="s">
        <v>578</v>
      </c>
      <c r="D47" s="4" t="s">
        <v>912</v>
      </c>
    </row>
    <row r="48" spans="1:4">
      <c r="A48" s="4" t="s">
        <v>851</v>
      </c>
      <c r="B48" s="4" t="s">
        <v>868</v>
      </c>
      <c r="C48" s="4" t="s">
        <v>913</v>
      </c>
      <c r="D48" s="4" t="s">
        <v>914</v>
      </c>
    </row>
    <row r="49" spans="1:4">
      <c r="A49" s="4" t="s">
        <v>855</v>
      </c>
      <c r="B49" s="4" t="s">
        <v>915</v>
      </c>
      <c r="C49" s="4" t="s">
        <v>916</v>
      </c>
      <c r="D49" s="4" t="s">
        <v>917</v>
      </c>
    </row>
    <row r="50" spans="1:4">
      <c r="A50" s="4" t="s">
        <v>821</v>
      </c>
    </row>
    <row r="51" spans="1:4">
      <c r="A51" s="3" t="s">
        <v>831</v>
      </c>
    </row>
    <row r="52" spans="1:4">
      <c r="A52" s="4" t="s">
        <v>841</v>
      </c>
      <c r="B52" s="4" t="s">
        <v>918</v>
      </c>
      <c r="C52" s="4" t="s">
        <v>882</v>
      </c>
      <c r="D52" s="4" t="s">
        <v>919</v>
      </c>
    </row>
    <row r="53" spans="1:4">
      <c r="A53" s="4" t="s">
        <v>845</v>
      </c>
      <c r="B53" s="4" t="s">
        <v>583</v>
      </c>
      <c r="C53" s="4" t="s">
        <v>911</v>
      </c>
      <c r="D53" s="4" t="s">
        <v>920</v>
      </c>
    </row>
    <row r="54" spans="1:4">
      <c r="A54" s="4" t="s">
        <v>848</v>
      </c>
      <c r="B54" s="4" t="s">
        <v>887</v>
      </c>
      <c r="C54" s="4" t="s">
        <v>887</v>
      </c>
      <c r="D54" s="4" t="s">
        <v>886</v>
      </c>
    </row>
    <row r="55" spans="1:4">
      <c r="A55" s="4" t="s">
        <v>851</v>
      </c>
      <c r="B55" s="4" t="s">
        <v>921</v>
      </c>
      <c r="C55" s="4" t="s">
        <v>922</v>
      </c>
      <c r="D55" s="4" t="s">
        <v>923</v>
      </c>
    </row>
    <row r="56" spans="1:4">
      <c r="A56" s="4" t="s">
        <v>855</v>
      </c>
      <c r="B56" s="4" t="s">
        <v>924</v>
      </c>
      <c r="C56" s="4" t="s">
        <v>892</v>
      </c>
      <c r="D56" s="4" t="s">
        <v>925</v>
      </c>
    </row>
    <row r="57" spans="1:4">
      <c r="A57" s="4" t="s">
        <v>502</v>
      </c>
    </row>
    <row r="58" spans="1:4">
      <c r="A58" s="3" t="s">
        <v>831</v>
      </c>
    </row>
    <row r="59" spans="1:4">
      <c r="A59" s="4" t="s">
        <v>841</v>
      </c>
      <c r="B59" s="4" t="s">
        <v>883</v>
      </c>
      <c r="C59" s="4" t="s">
        <v>926</v>
      </c>
      <c r="D59" s="4" t="s">
        <v>894</v>
      </c>
    </row>
    <row r="60" spans="1:4">
      <c r="A60" s="4" t="s">
        <v>845</v>
      </c>
      <c r="B60" s="4" t="s">
        <v>927</v>
      </c>
      <c r="C60" s="4" t="s">
        <v>928</v>
      </c>
      <c r="D60" s="4" t="s">
        <v>929</v>
      </c>
    </row>
    <row r="61" spans="1:4">
      <c r="A61" s="4" t="s">
        <v>848</v>
      </c>
      <c r="B61" s="4" t="s">
        <v>837</v>
      </c>
      <c r="C61" s="4" t="s">
        <v>930</v>
      </c>
      <c r="D61" s="4" t="s">
        <v>931</v>
      </c>
    </row>
    <row r="62" spans="1:4">
      <c r="A62" s="4" t="s">
        <v>851</v>
      </c>
      <c r="B62" s="4" t="s">
        <v>932</v>
      </c>
      <c r="C62" s="4" t="s">
        <v>933</v>
      </c>
      <c r="D62" s="4" t="s">
        <v>934</v>
      </c>
    </row>
    <row r="63" spans="1:4">
      <c r="A63" s="4" t="s">
        <v>855</v>
      </c>
      <c r="B63" s="4" t="s">
        <v>935</v>
      </c>
      <c r="C63" s="4" t="s">
        <v>936</v>
      </c>
      <c r="D63" s="4" t="s">
        <v>918</v>
      </c>
    </row>
    <row r="64" spans="1:4">
      <c r="A64" s="4" t="s">
        <v>810</v>
      </c>
    </row>
    <row r="65" spans="1:4">
      <c r="A65" s="3" t="s">
        <v>831</v>
      </c>
    </row>
    <row r="66" spans="1:4">
      <c r="A66" s="4" t="s">
        <v>841</v>
      </c>
      <c r="B66" s="4" t="s">
        <v>895</v>
      </c>
      <c r="C66" s="4" t="s">
        <v>880</v>
      </c>
      <c r="D66" s="4" t="s">
        <v>937</v>
      </c>
    </row>
    <row r="67" spans="1:4">
      <c r="A67" s="4" t="s">
        <v>845</v>
      </c>
      <c r="B67" s="4" t="s">
        <v>938</v>
      </c>
      <c r="C67" s="4" t="s">
        <v>579</v>
      </c>
      <c r="D67" s="4" t="s">
        <v>938</v>
      </c>
    </row>
    <row r="68" spans="1:4">
      <c r="A68" s="4" t="s">
        <v>848</v>
      </c>
      <c r="B68" s="4" t="s">
        <v>876</v>
      </c>
      <c r="C68" s="4" t="s">
        <v>939</v>
      </c>
      <c r="D68" s="4" t="s">
        <v>876</v>
      </c>
    </row>
    <row r="69" spans="1:4">
      <c r="A69" s="4" t="s">
        <v>851</v>
      </c>
      <c r="B69" s="4" t="s">
        <v>940</v>
      </c>
      <c r="C69" s="4" t="s">
        <v>941</v>
      </c>
      <c r="D69" s="4" t="s">
        <v>942</v>
      </c>
    </row>
    <row r="70" spans="1:4">
      <c r="A70" s="4" t="s">
        <v>855</v>
      </c>
      <c r="B70" s="4" t="s">
        <v>943</v>
      </c>
      <c r="C70" s="4" t="s">
        <v>944</v>
      </c>
      <c r="D70" s="4" t="s">
        <v>945</v>
      </c>
    </row>
    <row r="71" spans="1:4">
      <c r="A71" s="4" t="s">
        <v>817</v>
      </c>
    </row>
    <row r="72" spans="1:4">
      <c r="A72" s="3" t="s">
        <v>831</v>
      </c>
    </row>
    <row r="73" spans="1:4">
      <c r="A73" s="4" t="s">
        <v>841</v>
      </c>
      <c r="B73" s="4" t="s">
        <v>587</v>
      </c>
      <c r="C73" s="4" t="s">
        <v>844</v>
      </c>
      <c r="D73" s="4" t="s">
        <v>946</v>
      </c>
    </row>
    <row r="74" spans="1:4">
      <c r="A74" s="4" t="s">
        <v>845</v>
      </c>
      <c r="B74" s="4" t="s">
        <v>947</v>
      </c>
      <c r="C74" s="4" t="s">
        <v>948</v>
      </c>
      <c r="D74" s="4" t="s">
        <v>835</v>
      </c>
    </row>
    <row r="75" spans="1:4">
      <c r="A75" s="4" t="s">
        <v>848</v>
      </c>
      <c r="B75" s="4" t="s">
        <v>876</v>
      </c>
      <c r="C75" s="4" t="s">
        <v>876</v>
      </c>
      <c r="D75" s="4" t="s">
        <v>850</v>
      </c>
    </row>
    <row r="76" spans="1:4">
      <c r="A76" s="4" t="s">
        <v>851</v>
      </c>
      <c r="B76" s="4" t="s">
        <v>949</v>
      </c>
      <c r="C76" s="4" t="s">
        <v>950</v>
      </c>
      <c r="D76" s="4" t="s">
        <v>951</v>
      </c>
    </row>
    <row r="77" spans="1:4">
      <c r="A77" s="4" t="s">
        <v>855</v>
      </c>
      <c r="B77" s="4" t="s">
        <v>952</v>
      </c>
      <c r="C77" s="4" t="s">
        <v>953</v>
      </c>
      <c r="D77" s="4" t="s">
        <v>9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1</v>
      </c>
    </row>
    <row r="2" spans="1:2">
      <c r="B2" s="2" t="s">
        <v>658</v>
      </c>
    </row>
    <row r="3" spans="1:2">
      <c r="A3" s="3" t="s">
        <v>956</v>
      </c>
    </row>
    <row r="4" spans="1:2">
      <c r="A4" s="4" t="s">
        <v>957</v>
      </c>
      <c r="B4" s="6" t="n">
        <v>102</v>
      </c>
    </row>
    <row r="5" spans="1:2">
      <c r="A5" s="4" t="s">
        <v>958</v>
      </c>
      <c r="B5" s="5" t="n">
        <v>-45</v>
      </c>
    </row>
    <row r="6" spans="1:2">
      <c r="A6" s="4" t="s">
        <v>958</v>
      </c>
      <c r="B6" s="5" t="n">
        <v>-80</v>
      </c>
    </row>
    <row r="7" spans="1:2">
      <c r="A7" s="4" t="s">
        <v>958</v>
      </c>
      <c r="B7" s="5" t="n">
        <v>0</v>
      </c>
    </row>
    <row r="8" spans="1:2">
      <c r="A8" s="4" t="s">
        <v>959</v>
      </c>
      <c r="B8" s="5" t="n">
        <v>0</v>
      </c>
    </row>
    <row r="9" spans="1:2">
      <c r="A9" s="4" t="s">
        <v>960</v>
      </c>
      <c r="B9" s="6" t="n">
        <v>-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61</v>
      </c>
      <c r="C1" s="2" t="s">
        <v>1</v>
      </c>
    </row>
    <row r="2" spans="1:6">
      <c r="C2" s="2" t="s">
        <v>37</v>
      </c>
      <c r="E2" s="2" t="s">
        <v>38</v>
      </c>
      <c r="F2" s="2" t="s">
        <v>496</v>
      </c>
    </row>
    <row r="3" spans="1:6">
      <c r="A3" s="3" t="s">
        <v>962</v>
      </c>
    </row>
    <row r="4" spans="1:6">
      <c r="A4" s="4" t="s">
        <v>963</v>
      </c>
      <c r="C4" s="6" t="n">
        <v>4932</v>
      </c>
      <c r="D4" s="4" t="s">
        <v>64</v>
      </c>
      <c r="E4" s="6" t="n">
        <v>6237</v>
      </c>
    </row>
    <row r="5" spans="1:6">
      <c r="A5" s="4" t="s">
        <v>964</v>
      </c>
      <c r="E5" s="5" t="n">
        <v>1247</v>
      </c>
    </row>
    <row r="6" spans="1:6">
      <c r="A6" s="4" t="s">
        <v>965</v>
      </c>
      <c r="E6" s="5" t="n">
        <v>-68</v>
      </c>
    </row>
    <row r="7" spans="1:6">
      <c r="A7" s="4" t="s">
        <v>966</v>
      </c>
      <c r="E7" s="5" t="n">
        <v>-1339</v>
      </c>
    </row>
    <row r="8" spans="1:6">
      <c r="A8" s="4" t="s">
        <v>967</v>
      </c>
      <c r="E8" s="5" t="n">
        <v>-335</v>
      </c>
    </row>
    <row r="9" spans="1:6">
      <c r="A9" s="4" t="s">
        <v>627</v>
      </c>
      <c r="E9" s="5" t="n">
        <v>-16</v>
      </c>
    </row>
    <row r="10" spans="1:6">
      <c r="A10" s="4" t="s">
        <v>968</v>
      </c>
      <c r="E10" s="5" t="n">
        <v>-794</v>
      </c>
    </row>
    <row r="11" spans="1:6">
      <c r="A11" s="4" t="s">
        <v>969</v>
      </c>
      <c r="B11" s="4" t="s">
        <v>64</v>
      </c>
      <c r="E11" s="5" t="n">
        <v>4932</v>
      </c>
    </row>
    <row r="12" spans="1:6">
      <c r="A12" s="4" t="s">
        <v>970</v>
      </c>
      <c r="C12" s="5" t="n">
        <v>2023</v>
      </c>
    </row>
    <row r="13" spans="1:6">
      <c r="A13" s="4" t="s">
        <v>964</v>
      </c>
      <c r="C13" s="5" t="n">
        <v>158</v>
      </c>
    </row>
    <row r="14" spans="1:6">
      <c r="A14" s="4" t="s">
        <v>965</v>
      </c>
      <c r="C14" s="5" t="n">
        <v>-35</v>
      </c>
    </row>
    <row r="15" spans="1:6">
      <c r="A15" s="4" t="s">
        <v>966</v>
      </c>
      <c r="C15" s="5" t="n">
        <v>-448</v>
      </c>
    </row>
    <row r="16" spans="1:6">
      <c r="A16" s="4" t="s">
        <v>967</v>
      </c>
      <c r="C16" s="5" t="n">
        <v>0</v>
      </c>
    </row>
    <row r="17" spans="1:6">
      <c r="A17" s="4" t="s">
        <v>971</v>
      </c>
      <c r="C17" s="5" t="n">
        <v>0</v>
      </c>
    </row>
    <row r="18" spans="1:6">
      <c r="A18" s="4" t="s">
        <v>972</v>
      </c>
      <c r="C18" s="5" t="n">
        <v>141</v>
      </c>
    </row>
    <row r="19" spans="1:6">
      <c r="A19" s="4" t="s">
        <v>968</v>
      </c>
      <c r="C19" s="5" t="n">
        <v>146</v>
      </c>
    </row>
    <row r="20" spans="1:6">
      <c r="A20" s="4" t="s">
        <v>973</v>
      </c>
      <c r="C20" s="5" t="n">
        <v>1985</v>
      </c>
      <c r="F20" s="6" t="n">
        <v>2023</v>
      </c>
    </row>
    <row r="21" spans="1:6">
      <c r="A21" s="4" t="s">
        <v>970</v>
      </c>
      <c r="C21" s="5" t="n">
        <v>1952</v>
      </c>
    </row>
    <row r="22" spans="1:6">
      <c r="A22" s="4" t="s">
        <v>964</v>
      </c>
      <c r="C22" s="5" t="n">
        <v>1699</v>
      </c>
    </row>
    <row r="23" spans="1:6">
      <c r="A23" s="4" t="s">
        <v>965</v>
      </c>
      <c r="C23" s="5" t="n">
        <v>-85</v>
      </c>
    </row>
    <row r="24" spans="1:6">
      <c r="A24" s="4" t="s">
        <v>966</v>
      </c>
      <c r="C24" s="5" t="n">
        <v>-1652</v>
      </c>
    </row>
    <row r="25" spans="1:6">
      <c r="A25" s="4" t="s">
        <v>967</v>
      </c>
      <c r="C25" s="5" t="n">
        <v>-51</v>
      </c>
    </row>
    <row r="26" spans="1:6">
      <c r="A26" s="4" t="s">
        <v>968</v>
      </c>
      <c r="C26" s="5" t="n">
        <v>404</v>
      </c>
    </row>
    <row r="27" spans="1:6">
      <c r="A27" s="4" t="s">
        <v>93</v>
      </c>
      <c r="C27" s="5" t="n">
        <v>7340</v>
      </c>
    </row>
    <row r="28" spans="1:6">
      <c r="A28" s="4" t="s">
        <v>974</v>
      </c>
    </row>
    <row r="29" spans="1:6">
      <c r="A29" s="3" t="s">
        <v>962</v>
      </c>
    </row>
    <row r="30" spans="1:6">
      <c r="A30" s="4" t="s">
        <v>973</v>
      </c>
      <c r="C30" s="5" t="n">
        <v>2472</v>
      </c>
    </row>
    <row r="31" spans="1:6">
      <c r="A31" s="4" t="s">
        <v>93</v>
      </c>
      <c r="C31" s="5" t="n">
        <v>16794</v>
      </c>
    </row>
    <row r="32" spans="1:6">
      <c r="A32" s="4" t="s">
        <v>975</v>
      </c>
    </row>
    <row r="33" spans="1:6">
      <c r="A33" s="3" t="s">
        <v>962</v>
      </c>
    </row>
    <row r="34" spans="1:6">
      <c r="A34" s="4" t="s">
        <v>973</v>
      </c>
      <c r="C34" s="5" t="n">
        <v>-487</v>
      </c>
    </row>
    <row r="35" spans="1:6">
      <c r="A35" s="4" t="s">
        <v>93</v>
      </c>
      <c r="C35" s="5" t="n">
        <v>-9454</v>
      </c>
    </row>
    <row r="36" spans="1:6">
      <c r="A36" s="4" t="s">
        <v>976</v>
      </c>
    </row>
    <row r="37" spans="1:6">
      <c r="A37" s="3" t="s">
        <v>962</v>
      </c>
    </row>
    <row r="38" spans="1:6">
      <c r="A38" s="4" t="s">
        <v>963</v>
      </c>
      <c r="C38" s="5" t="n">
        <v>4008</v>
      </c>
      <c r="E38" s="5" t="n">
        <v>5132</v>
      </c>
    </row>
    <row r="39" spans="1:6">
      <c r="A39" s="4" t="s">
        <v>970</v>
      </c>
      <c r="C39" s="5" t="n">
        <v>-71</v>
      </c>
    </row>
    <row r="40" spans="1:6">
      <c r="A40" s="4" t="s">
        <v>964</v>
      </c>
      <c r="C40" s="5" t="n">
        <v>80</v>
      </c>
      <c r="E40" s="5" t="n">
        <v>52</v>
      </c>
    </row>
    <row r="41" spans="1:6">
      <c r="A41" s="4" t="s">
        <v>965</v>
      </c>
      <c r="C41" s="5" t="n">
        <v>-36</v>
      </c>
      <c r="E41" s="5" t="n">
        <v>-51</v>
      </c>
    </row>
    <row r="42" spans="1:6">
      <c r="A42" s="4" t="s">
        <v>966</v>
      </c>
      <c r="C42" s="5" t="n">
        <v>-1032</v>
      </c>
      <c r="E42" s="5" t="n">
        <v>-1165</v>
      </c>
    </row>
    <row r="43" spans="1:6">
      <c r="A43" s="4" t="s">
        <v>967</v>
      </c>
      <c r="C43" s="5" t="n">
        <v>-30</v>
      </c>
      <c r="E43" s="5" t="n">
        <v>-280</v>
      </c>
    </row>
    <row r="44" spans="1:6">
      <c r="A44" s="4" t="s">
        <v>971</v>
      </c>
      <c r="C44" s="5" t="n">
        <v>1210</v>
      </c>
      <c r="E44" s="5" t="n">
        <v>979</v>
      </c>
    </row>
    <row r="45" spans="1:6">
      <c r="A45" s="4" t="s">
        <v>627</v>
      </c>
      <c r="E45" s="5" t="n">
        <v>-15</v>
      </c>
    </row>
    <row r="46" spans="1:6">
      <c r="A46" s="4" t="s">
        <v>968</v>
      </c>
      <c r="C46" s="5" t="n">
        <v>177</v>
      </c>
      <c r="E46" s="5" t="n">
        <v>-644</v>
      </c>
    </row>
    <row r="47" spans="1:6">
      <c r="A47" s="4" t="s">
        <v>969</v>
      </c>
      <c r="C47" s="5" t="n">
        <v>4306</v>
      </c>
      <c r="E47" s="5" t="n">
        <v>4008</v>
      </c>
    </row>
    <row r="48" spans="1:6">
      <c r="A48" s="4" t="s">
        <v>977</v>
      </c>
    </row>
    <row r="49" spans="1:6">
      <c r="A49" s="3" t="s">
        <v>962</v>
      </c>
    </row>
    <row r="50" spans="1:6">
      <c r="A50" s="4" t="s">
        <v>969</v>
      </c>
      <c r="C50" s="5" t="n">
        <v>11799</v>
      </c>
    </row>
    <row r="51" spans="1:6">
      <c r="A51" s="4" t="s">
        <v>978</v>
      </c>
    </row>
    <row r="52" spans="1:6">
      <c r="A52" s="3" t="s">
        <v>962</v>
      </c>
    </row>
    <row r="53" spans="1:6">
      <c r="A53" s="4" t="s">
        <v>969</v>
      </c>
      <c r="C53" s="5" t="n">
        <v>-7493</v>
      </c>
    </row>
    <row r="54" spans="1:6">
      <c r="A54" s="4" t="s">
        <v>979</v>
      </c>
    </row>
    <row r="55" spans="1:6">
      <c r="A55" s="3" t="s">
        <v>962</v>
      </c>
    </row>
    <row r="56" spans="1:6">
      <c r="A56" s="4" t="s">
        <v>963</v>
      </c>
      <c r="C56" s="5" t="n">
        <v>202</v>
      </c>
      <c r="E56" s="5" t="n">
        <v>240</v>
      </c>
    </row>
    <row r="57" spans="1:6">
      <c r="A57" s="4" t="s">
        <v>970</v>
      </c>
      <c r="C57" s="5" t="n">
        <v>0</v>
      </c>
    </row>
    <row r="58" spans="1:6">
      <c r="A58" s="4" t="s">
        <v>964</v>
      </c>
      <c r="C58" s="5" t="n">
        <v>0</v>
      </c>
      <c r="E58" s="5" t="n">
        <v>8</v>
      </c>
    </row>
    <row r="59" spans="1:6">
      <c r="A59" s="4" t="s">
        <v>965</v>
      </c>
      <c r="C59" s="5" t="n">
        <v>-1</v>
      </c>
      <c r="E59" s="5" t="n">
        <v>-2</v>
      </c>
    </row>
    <row r="60" spans="1:6">
      <c r="A60" s="4" t="s">
        <v>966</v>
      </c>
      <c r="C60" s="5" t="n">
        <v>-33</v>
      </c>
      <c r="E60" s="5" t="n">
        <v>-31</v>
      </c>
    </row>
    <row r="61" spans="1:6">
      <c r="A61" s="4" t="s">
        <v>967</v>
      </c>
      <c r="C61" s="5" t="n">
        <v>-1</v>
      </c>
      <c r="E61" s="5" t="n">
        <v>-10</v>
      </c>
    </row>
    <row r="62" spans="1:6">
      <c r="A62" s="4" t="s">
        <v>971</v>
      </c>
      <c r="C62" s="5" t="n">
        <v>29</v>
      </c>
      <c r="E62" s="5" t="n">
        <v>22</v>
      </c>
    </row>
    <row r="63" spans="1:6">
      <c r="A63" s="4" t="s">
        <v>627</v>
      </c>
      <c r="E63" s="5" t="n">
        <v>-1</v>
      </c>
    </row>
    <row r="64" spans="1:6">
      <c r="A64" s="4" t="s">
        <v>968</v>
      </c>
      <c r="C64" s="5" t="n">
        <v>20</v>
      </c>
      <c r="E64" s="5" t="n">
        <v>-24</v>
      </c>
    </row>
    <row r="65" spans="1:6">
      <c r="A65" s="4" t="s">
        <v>969</v>
      </c>
      <c r="C65" s="5" t="n">
        <v>216</v>
      </c>
      <c r="E65" s="5" t="n">
        <v>202</v>
      </c>
    </row>
    <row r="66" spans="1:6">
      <c r="A66" s="4" t="s">
        <v>980</v>
      </c>
    </row>
    <row r="67" spans="1:6">
      <c r="A67" s="3" t="s">
        <v>962</v>
      </c>
    </row>
    <row r="68" spans="1:6">
      <c r="A68" s="4" t="s">
        <v>969</v>
      </c>
      <c r="C68" s="5" t="n">
        <v>493</v>
      </c>
    </row>
    <row r="69" spans="1:6">
      <c r="A69" s="4" t="s">
        <v>981</v>
      </c>
    </row>
    <row r="70" spans="1:6">
      <c r="A70" s="3" t="s">
        <v>962</v>
      </c>
    </row>
    <row r="71" spans="1:6">
      <c r="A71" s="4" t="s">
        <v>969</v>
      </c>
      <c r="C71" s="5" t="n">
        <v>-277</v>
      </c>
    </row>
    <row r="72" spans="1:6">
      <c r="A72" s="4" t="s">
        <v>982</v>
      </c>
    </row>
    <row r="73" spans="1:6">
      <c r="A73" s="3" t="s">
        <v>962</v>
      </c>
    </row>
    <row r="74" spans="1:6">
      <c r="A74" s="4" t="s">
        <v>963</v>
      </c>
      <c r="C74" s="5" t="n">
        <v>393</v>
      </c>
      <c r="E74" s="5" t="n">
        <v>470</v>
      </c>
    </row>
    <row r="75" spans="1:6">
      <c r="A75" s="4" t="s">
        <v>970</v>
      </c>
      <c r="C75" s="5" t="n">
        <v>0</v>
      </c>
    </row>
    <row r="76" spans="1:6">
      <c r="A76" s="4" t="s">
        <v>964</v>
      </c>
      <c r="C76" s="5" t="n">
        <v>8</v>
      </c>
      <c r="E76" s="5" t="n">
        <v>14</v>
      </c>
    </row>
    <row r="77" spans="1:6">
      <c r="A77" s="4" t="s">
        <v>965</v>
      </c>
      <c r="C77" s="5" t="n">
        <v>-6</v>
      </c>
      <c r="E77" s="5" t="n">
        <v>-10</v>
      </c>
    </row>
    <row r="78" spans="1:6">
      <c r="A78" s="4" t="s">
        <v>966</v>
      </c>
      <c r="C78" s="5" t="n">
        <v>-139</v>
      </c>
      <c r="E78" s="5" t="n">
        <v>-143</v>
      </c>
    </row>
    <row r="79" spans="1:6">
      <c r="A79" s="4" t="s">
        <v>967</v>
      </c>
      <c r="C79" s="5" t="n">
        <v>-3</v>
      </c>
      <c r="E79" s="5" t="n">
        <v>-8</v>
      </c>
    </row>
    <row r="80" spans="1:6">
      <c r="A80" s="4" t="s">
        <v>971</v>
      </c>
      <c r="C80" s="5" t="n">
        <v>131</v>
      </c>
      <c r="E80" s="5" t="n">
        <v>136</v>
      </c>
    </row>
    <row r="81" spans="1:6">
      <c r="A81" s="4" t="s">
        <v>627</v>
      </c>
      <c r="E81" s="5" t="n">
        <v>0</v>
      </c>
    </row>
    <row r="82" spans="1:6">
      <c r="A82" s="4" t="s">
        <v>968</v>
      </c>
      <c r="C82" s="5" t="n">
        <v>33</v>
      </c>
      <c r="E82" s="5" t="n">
        <v>-66</v>
      </c>
    </row>
    <row r="83" spans="1:6">
      <c r="A83" s="4" t="s">
        <v>969</v>
      </c>
      <c r="C83" s="5" t="n">
        <v>417</v>
      </c>
      <c r="E83" s="5" t="n">
        <v>393</v>
      </c>
    </row>
    <row r="84" spans="1:6">
      <c r="A84" s="4" t="s">
        <v>983</v>
      </c>
    </row>
    <row r="85" spans="1:6">
      <c r="A85" s="3" t="s">
        <v>962</v>
      </c>
    </row>
    <row r="86" spans="1:6">
      <c r="A86" s="4" t="s">
        <v>969</v>
      </c>
      <c r="C86" s="5" t="n">
        <v>1467</v>
      </c>
    </row>
    <row r="87" spans="1:6">
      <c r="A87" s="4" t="s">
        <v>984</v>
      </c>
    </row>
    <row r="88" spans="1:6">
      <c r="A88" s="3" t="s">
        <v>962</v>
      </c>
    </row>
    <row r="89" spans="1:6">
      <c r="A89" s="4" t="s">
        <v>969</v>
      </c>
      <c r="C89" s="5" t="n">
        <v>-1050</v>
      </c>
    </row>
    <row r="90" spans="1:6">
      <c r="A90" s="4" t="s">
        <v>985</v>
      </c>
    </row>
    <row r="91" spans="1:6">
      <c r="A91" s="3" t="s">
        <v>962</v>
      </c>
    </row>
    <row r="92" spans="1:6">
      <c r="A92" s="4" t="s">
        <v>963</v>
      </c>
      <c r="C92" s="5" t="n">
        <v>329</v>
      </c>
      <c r="E92" s="5" t="n">
        <v>395</v>
      </c>
    </row>
    <row r="93" spans="1:6">
      <c r="A93" s="4" t="s">
        <v>970</v>
      </c>
      <c r="C93" s="5" t="n">
        <v>0</v>
      </c>
    </row>
    <row r="94" spans="1:6">
      <c r="A94" s="4" t="s">
        <v>964</v>
      </c>
      <c r="C94" s="5" t="n">
        <v>1453</v>
      </c>
      <c r="E94" s="5" t="n">
        <v>1173</v>
      </c>
    </row>
    <row r="95" spans="1:6">
      <c r="A95" s="4" t="s">
        <v>965</v>
      </c>
      <c r="C95" s="5" t="n">
        <v>-7</v>
      </c>
      <c r="E95" s="5" t="n">
        <v>-5</v>
      </c>
    </row>
    <row r="96" spans="1:6">
      <c r="A96" s="4" t="s">
        <v>967</v>
      </c>
      <c r="C96" s="5" t="n">
        <v>-17</v>
      </c>
      <c r="E96" s="5" t="n">
        <v>-37</v>
      </c>
    </row>
    <row r="97" spans="1:6">
      <c r="A97" s="4" t="s">
        <v>971</v>
      </c>
      <c r="C97" s="5" t="n">
        <v>-1370</v>
      </c>
      <c r="E97" s="5" t="n">
        <v>-1137</v>
      </c>
    </row>
    <row r="98" spans="1:6">
      <c r="A98" s="4" t="s">
        <v>627</v>
      </c>
      <c r="E98" s="5" t="n">
        <v>0</v>
      </c>
    </row>
    <row r="99" spans="1:6">
      <c r="A99" s="4" t="s">
        <v>968</v>
      </c>
      <c r="C99" s="5" t="n">
        <v>28</v>
      </c>
      <c r="E99" s="5" t="n">
        <v>-60</v>
      </c>
    </row>
    <row r="100" spans="1:6">
      <c r="A100" s="4" t="s">
        <v>969</v>
      </c>
      <c r="C100" s="5" t="n">
        <v>416</v>
      </c>
      <c r="E100" s="6" t="n">
        <v>329</v>
      </c>
    </row>
    <row r="101" spans="1:6">
      <c r="A101" s="4" t="s">
        <v>986</v>
      </c>
    </row>
    <row r="102" spans="1:6">
      <c r="A102" s="3" t="s">
        <v>962</v>
      </c>
    </row>
    <row r="103" spans="1:6">
      <c r="A103" s="4" t="s">
        <v>969</v>
      </c>
      <c r="C103" s="5" t="n">
        <v>563</v>
      </c>
    </row>
    <row r="104" spans="1:6">
      <c r="A104" s="4" t="s">
        <v>987</v>
      </c>
    </row>
    <row r="105" spans="1:6">
      <c r="A105" s="3" t="s">
        <v>962</v>
      </c>
    </row>
    <row r="106" spans="1:6">
      <c r="A106" s="4" t="s">
        <v>969</v>
      </c>
      <c r="C106" s="6" t="n">
        <v>-147</v>
      </c>
    </row>
    <row r="107" spans="1:6"/>
    <row r="108" spans="1:6">
      <c r="A108" s="4" t="s">
        <v>64</v>
      </c>
      <c r="B108" s="4" t="s">
        <v>76</v>
      </c>
    </row>
  </sheetData>
  <mergeCells count="5">
    <mergeCell ref="A1:B2"/>
    <mergeCell ref="C1:E1"/>
    <mergeCell ref="C2:D2"/>
    <mergeCell ref="A107:E107"/>
    <mergeCell ref="B108:E10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88</v>
      </c>
      <c r="B1" s="2" t="s">
        <v>1</v>
      </c>
    </row>
    <row r="2" spans="1:3">
      <c r="B2" s="2" t="s">
        <v>37</v>
      </c>
      <c r="C2" s="2" t="s">
        <v>38</v>
      </c>
    </row>
    <row r="3" spans="1:3">
      <c r="A3" s="3" t="s">
        <v>219</v>
      </c>
    </row>
    <row r="4" spans="1:3">
      <c r="A4" s="4" t="s">
        <v>967</v>
      </c>
      <c r="B4" s="6" t="n">
        <v>51</v>
      </c>
    </row>
    <row r="5" spans="1:3">
      <c r="A5" s="4" t="s">
        <v>967</v>
      </c>
      <c r="C5" s="6" t="n">
        <v>335</v>
      </c>
    </row>
    <row r="6" spans="1:3">
      <c r="A6" s="4" t="s">
        <v>989</v>
      </c>
      <c r="B6" s="5" t="n">
        <v>480</v>
      </c>
      <c r="C6" s="5" t="n">
        <v>346</v>
      </c>
    </row>
    <row r="7" spans="1:3">
      <c r="A7" s="4" t="s">
        <v>990</v>
      </c>
      <c r="B7" s="6" t="n">
        <v>652</v>
      </c>
      <c r="C7" s="6" t="n">
        <v>75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658</v>
      </c>
    </row>
    <row r="3" spans="1:2">
      <c r="A3" s="3" t="s">
        <v>992</v>
      </c>
    </row>
    <row r="4" spans="1:2">
      <c r="A4" s="4" t="s">
        <v>964</v>
      </c>
      <c r="B4" s="6" t="n">
        <v>158</v>
      </c>
    </row>
    <row r="5" spans="1:2">
      <c r="A5" s="4" t="s">
        <v>965</v>
      </c>
      <c r="B5" s="5" t="n">
        <v>-35</v>
      </c>
    </row>
    <row r="6" spans="1:2">
      <c r="A6" s="4" t="s">
        <v>966</v>
      </c>
      <c r="B6" s="5" t="n">
        <v>-448</v>
      </c>
    </row>
    <row r="7" spans="1:2">
      <c r="A7" s="4" t="s">
        <v>967</v>
      </c>
      <c r="B7" s="5" t="n">
        <v>0</v>
      </c>
    </row>
    <row r="8" spans="1:2">
      <c r="A8" s="4" t="s">
        <v>971</v>
      </c>
      <c r="B8" s="5" t="n">
        <v>0</v>
      </c>
    </row>
    <row r="9" spans="1:2">
      <c r="A9" s="4" t="s">
        <v>993</v>
      </c>
      <c r="B9" s="5" t="n">
        <v>141</v>
      </c>
    </row>
    <row r="10" spans="1:2">
      <c r="A10" s="4" t="s">
        <v>968</v>
      </c>
      <c r="B10" s="5" t="n">
        <v>146</v>
      </c>
    </row>
    <row r="11" spans="1:2">
      <c r="A11" s="4" t="s">
        <v>973</v>
      </c>
      <c r="B11" s="5" t="n">
        <v>1985</v>
      </c>
    </row>
    <row r="12" spans="1:2">
      <c r="A12" s="4" t="s">
        <v>974</v>
      </c>
    </row>
    <row r="13" spans="1:2">
      <c r="A13" s="3" t="s">
        <v>992</v>
      </c>
    </row>
    <row r="14" spans="1:2">
      <c r="A14" s="4" t="s">
        <v>973</v>
      </c>
      <c r="B14" s="5" t="n">
        <v>2472</v>
      </c>
    </row>
    <row r="15" spans="1:2">
      <c r="A15" s="4" t="s">
        <v>975</v>
      </c>
    </row>
    <row r="16" spans="1:2">
      <c r="A16" s="3" t="s">
        <v>992</v>
      </c>
    </row>
    <row r="17" spans="1:2">
      <c r="A17" s="4" t="s">
        <v>973</v>
      </c>
      <c r="B17" s="5" t="n">
        <v>-487</v>
      </c>
    </row>
    <row r="18" spans="1:2">
      <c r="A18" s="4" t="s">
        <v>976</v>
      </c>
    </row>
    <row r="19" spans="1:2">
      <c r="A19" s="3" t="s">
        <v>992</v>
      </c>
    </row>
    <row r="20" spans="1:2">
      <c r="A20" s="4" t="s">
        <v>964</v>
      </c>
      <c r="B20" s="5" t="n">
        <v>142</v>
      </c>
    </row>
    <row r="21" spans="1:2">
      <c r="A21" s="4" t="s">
        <v>965</v>
      </c>
      <c r="B21" s="5" t="n">
        <v>-27</v>
      </c>
    </row>
    <row r="22" spans="1:2">
      <c r="A22" s="4" t="s">
        <v>966</v>
      </c>
      <c r="B22" s="5" t="n">
        <v>-306</v>
      </c>
    </row>
    <row r="23" spans="1:2">
      <c r="A23" s="4" t="s">
        <v>967</v>
      </c>
      <c r="B23" s="5" t="n">
        <v>0</v>
      </c>
    </row>
    <row r="24" spans="1:2">
      <c r="A24" s="4" t="s">
        <v>971</v>
      </c>
      <c r="B24" s="5" t="n">
        <v>18</v>
      </c>
    </row>
    <row r="25" spans="1:2">
      <c r="A25" s="4" t="s">
        <v>993</v>
      </c>
      <c r="B25" s="5" t="n">
        <v>94</v>
      </c>
    </row>
    <row r="26" spans="1:2">
      <c r="A26" s="4" t="s">
        <v>968</v>
      </c>
      <c r="B26" s="5" t="n">
        <v>116</v>
      </c>
    </row>
    <row r="27" spans="1:2">
      <c r="A27" s="4" t="s">
        <v>973</v>
      </c>
      <c r="B27" s="5" t="n">
        <v>1638</v>
      </c>
    </row>
    <row r="28" spans="1:2">
      <c r="A28" s="4" t="s">
        <v>977</v>
      </c>
    </row>
    <row r="29" spans="1:2">
      <c r="A29" s="3" t="s">
        <v>992</v>
      </c>
    </row>
    <row r="30" spans="1:2">
      <c r="A30" s="4" t="s">
        <v>973</v>
      </c>
      <c r="B30" s="5" t="n">
        <v>1980</v>
      </c>
    </row>
    <row r="31" spans="1:2">
      <c r="A31" s="4" t="s">
        <v>978</v>
      </c>
    </row>
    <row r="32" spans="1:2">
      <c r="A32" s="3" t="s">
        <v>992</v>
      </c>
    </row>
    <row r="33" spans="1:2">
      <c r="A33" s="4" t="s">
        <v>973</v>
      </c>
      <c r="B33" s="5" t="n">
        <v>-342</v>
      </c>
    </row>
    <row r="34" spans="1:2">
      <c r="A34" s="4" t="s">
        <v>979</v>
      </c>
    </row>
    <row r="35" spans="1:2">
      <c r="A35" s="3" t="s">
        <v>992</v>
      </c>
    </row>
    <row r="36" spans="1:2">
      <c r="A36" s="4" t="s">
        <v>964</v>
      </c>
      <c r="B36" s="5" t="n">
        <v>16</v>
      </c>
    </row>
    <row r="37" spans="1:2">
      <c r="A37" s="4" t="s">
        <v>965</v>
      </c>
      <c r="B37" s="5" t="n">
        <v>-6</v>
      </c>
    </row>
    <row r="38" spans="1:2">
      <c r="A38" s="4" t="s">
        <v>966</v>
      </c>
      <c r="B38" s="5" t="n">
        <v>-140</v>
      </c>
    </row>
    <row r="39" spans="1:2">
      <c r="A39" s="4" t="s">
        <v>967</v>
      </c>
      <c r="B39" s="5" t="n">
        <v>0</v>
      </c>
    </row>
    <row r="40" spans="1:2">
      <c r="A40" s="4" t="s">
        <v>971</v>
      </c>
      <c r="B40" s="5" t="n">
        <v>-18</v>
      </c>
    </row>
    <row r="41" spans="1:2">
      <c r="A41" s="4" t="s">
        <v>993</v>
      </c>
      <c r="B41" s="5" t="n">
        <v>47</v>
      </c>
    </row>
    <row r="42" spans="1:2">
      <c r="A42" s="4" t="s">
        <v>968</v>
      </c>
      <c r="B42" s="5" t="n">
        <v>30</v>
      </c>
    </row>
    <row r="43" spans="1:2">
      <c r="A43" s="4" t="s">
        <v>973</v>
      </c>
      <c r="B43" s="5" t="n">
        <v>344</v>
      </c>
    </row>
    <row r="44" spans="1:2">
      <c r="A44" s="4" t="s">
        <v>980</v>
      </c>
    </row>
    <row r="45" spans="1:2">
      <c r="A45" s="3" t="s">
        <v>992</v>
      </c>
    </row>
    <row r="46" spans="1:2">
      <c r="A46" s="4" t="s">
        <v>973</v>
      </c>
      <c r="B46" s="5" t="n">
        <v>487</v>
      </c>
    </row>
    <row r="47" spans="1:2">
      <c r="A47" s="4" t="s">
        <v>981</v>
      </c>
    </row>
    <row r="48" spans="1:2">
      <c r="A48" s="3" t="s">
        <v>992</v>
      </c>
    </row>
    <row r="49" spans="1:2">
      <c r="A49" s="4" t="s">
        <v>973</v>
      </c>
      <c r="B49" s="5" t="n">
        <v>-143</v>
      </c>
    </row>
    <row r="50" spans="1:2">
      <c r="A50" s="4" t="s">
        <v>982</v>
      </c>
    </row>
    <row r="51" spans="1:2">
      <c r="A51" s="3" t="s">
        <v>992</v>
      </c>
    </row>
    <row r="52" spans="1:2">
      <c r="A52" s="4" t="s">
        <v>964</v>
      </c>
      <c r="B52" s="5" t="n">
        <v>0</v>
      </c>
    </row>
    <row r="53" spans="1:2">
      <c r="A53" s="4" t="s">
        <v>965</v>
      </c>
      <c r="B53" s="5" t="n">
        <v>-2</v>
      </c>
    </row>
    <row r="54" spans="1:2">
      <c r="A54" s="4" t="s">
        <v>966</v>
      </c>
      <c r="B54" s="5" t="n">
        <v>-2</v>
      </c>
    </row>
    <row r="55" spans="1:2">
      <c r="A55" s="4" t="s">
        <v>967</v>
      </c>
      <c r="B55" s="5" t="n">
        <v>0</v>
      </c>
    </row>
    <row r="56" spans="1:2">
      <c r="A56" s="4" t="s">
        <v>971</v>
      </c>
      <c r="B56" s="5" t="n">
        <v>0</v>
      </c>
    </row>
    <row r="57" spans="1:2">
      <c r="A57" s="4" t="s">
        <v>993</v>
      </c>
      <c r="B57" s="5" t="n">
        <v>0</v>
      </c>
    </row>
    <row r="58" spans="1:2">
      <c r="A58" s="4" t="s">
        <v>968</v>
      </c>
      <c r="B58" s="5" t="n">
        <v>0</v>
      </c>
    </row>
    <row r="59" spans="1:2">
      <c r="A59" s="4" t="s">
        <v>973</v>
      </c>
      <c r="B59" s="5" t="n">
        <v>3</v>
      </c>
    </row>
    <row r="60" spans="1:2">
      <c r="A60" s="4" t="s">
        <v>983</v>
      </c>
    </row>
    <row r="61" spans="1:2">
      <c r="A61" s="3" t="s">
        <v>992</v>
      </c>
    </row>
    <row r="62" spans="1:2">
      <c r="A62" s="4" t="s">
        <v>973</v>
      </c>
      <c r="B62" s="5" t="n">
        <v>5</v>
      </c>
    </row>
    <row r="63" spans="1:2">
      <c r="A63" s="4" t="s">
        <v>984</v>
      </c>
    </row>
    <row r="64" spans="1:2">
      <c r="A64" s="3" t="s">
        <v>992</v>
      </c>
    </row>
    <row r="65" spans="1:2">
      <c r="A65" s="4" t="s">
        <v>973</v>
      </c>
      <c r="B65" s="6"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94</v>
      </c>
      <c r="B1" s="2" t="s">
        <v>37</v>
      </c>
      <c r="C1" s="2" t="s">
        <v>38</v>
      </c>
    </row>
    <row r="2" spans="1:3">
      <c r="A2" s="3" t="s">
        <v>995</v>
      </c>
    </row>
    <row r="3" spans="1:3">
      <c r="A3" s="4" t="s">
        <v>996</v>
      </c>
      <c r="B3" s="6" t="n">
        <v>696</v>
      </c>
      <c r="C3" s="6" t="n">
        <v>437</v>
      </c>
    </row>
    <row r="4" spans="1:3">
      <c r="A4" s="4" t="s">
        <v>997</v>
      </c>
    </row>
    <row r="5" spans="1:3">
      <c r="A5" s="3" t="s">
        <v>995</v>
      </c>
    </row>
    <row r="6" spans="1:3">
      <c r="A6" s="4" t="s">
        <v>996</v>
      </c>
      <c r="B6" s="5" t="n">
        <v>677</v>
      </c>
      <c r="C6" s="5" t="n">
        <v>433</v>
      </c>
    </row>
    <row r="7" spans="1:3">
      <c r="A7" s="4" t="s">
        <v>998</v>
      </c>
    </row>
    <row r="8" spans="1:3">
      <c r="A8" s="3" t="s">
        <v>995</v>
      </c>
    </row>
    <row r="9" spans="1:3">
      <c r="A9" s="4" t="s">
        <v>996</v>
      </c>
      <c r="B9" s="6" t="n">
        <v>19</v>
      </c>
      <c r="C9" s="6"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37</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99</v>
      </c>
      <c r="B1" s="2" t="s">
        <v>1</v>
      </c>
    </row>
    <row r="2" spans="1:2">
      <c r="B2" s="2" t="s">
        <v>37</v>
      </c>
    </row>
    <row r="3" spans="1:2">
      <c r="A3" s="4" t="s">
        <v>1000</v>
      </c>
    </row>
    <row r="4" spans="1:2">
      <c r="A4" s="3" t="s">
        <v>1001</v>
      </c>
    </row>
    <row r="5" spans="1:2">
      <c r="A5" s="4" t="s">
        <v>1002</v>
      </c>
      <c r="B5" s="4" t="s">
        <v>1003</v>
      </c>
    </row>
    <row r="6" spans="1:2">
      <c r="A6" s="4" t="s">
        <v>1004</v>
      </c>
    </row>
    <row r="7" spans="1:2">
      <c r="A7" s="3" t="s">
        <v>1001</v>
      </c>
    </row>
    <row r="8" spans="1:2">
      <c r="A8" s="4" t="s">
        <v>1002</v>
      </c>
      <c r="B8" s="4" t="s">
        <v>1005</v>
      </c>
    </row>
    <row r="9" spans="1:2">
      <c r="A9" s="4" t="s">
        <v>1006</v>
      </c>
    </row>
    <row r="10" spans="1:2">
      <c r="A10" s="3" t="s">
        <v>1001</v>
      </c>
    </row>
    <row r="11" spans="1:2">
      <c r="A11" s="4" t="s">
        <v>1002</v>
      </c>
      <c r="B11" s="4" t="s">
        <v>1003</v>
      </c>
    </row>
    <row r="12" spans="1:2">
      <c r="A12" s="4" t="s">
        <v>1007</v>
      </c>
    </row>
    <row r="13" spans="1:2">
      <c r="A13" s="3" t="s">
        <v>1001</v>
      </c>
    </row>
    <row r="14" spans="1:2">
      <c r="A14" s="4" t="s">
        <v>1002</v>
      </c>
      <c r="B14" s="4" t="s">
        <v>833</v>
      </c>
    </row>
    <row r="15" spans="1:2">
      <c r="A15" s="4" t="s">
        <v>1008</v>
      </c>
    </row>
    <row r="16" spans="1:2">
      <c r="A16" s="3" t="s">
        <v>1001</v>
      </c>
    </row>
    <row r="17" spans="1:2">
      <c r="A17" s="4" t="s">
        <v>1002</v>
      </c>
      <c r="B17" s="4" t="s">
        <v>1009</v>
      </c>
    </row>
    <row r="18" spans="1:2">
      <c r="A18" s="4" t="s">
        <v>1010</v>
      </c>
    </row>
    <row r="19" spans="1:2">
      <c r="A19" s="3" t="s">
        <v>1001</v>
      </c>
    </row>
    <row r="20" spans="1:2">
      <c r="A20" s="4" t="s">
        <v>1002</v>
      </c>
      <c r="B20" s="4" t="s">
        <v>10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11</v>
      </c>
      <c r="B1" s="2" t="s">
        <v>1</v>
      </c>
    </row>
    <row r="2" spans="1:6">
      <c r="B2" s="2" t="s">
        <v>37</v>
      </c>
      <c r="D2" s="2" t="s">
        <v>38</v>
      </c>
      <c r="F2" s="2" t="s">
        <v>39</v>
      </c>
    </row>
    <row r="3" spans="1:6">
      <c r="A3" s="3" t="s">
        <v>1012</v>
      </c>
    </row>
    <row r="4" spans="1:6">
      <c r="A4" s="4" t="s">
        <v>1013</v>
      </c>
      <c r="B4" s="6" t="n">
        <v>5670</v>
      </c>
      <c r="C4" s="4" t="s">
        <v>64</v>
      </c>
      <c r="D4" s="6" t="n">
        <v>6786</v>
      </c>
    </row>
    <row r="5" spans="1:6">
      <c r="A5" s="4" t="s">
        <v>970</v>
      </c>
      <c r="B5" s="5" t="n">
        <v>-15</v>
      </c>
    </row>
    <row r="6" spans="1:6">
      <c r="A6" s="4" t="s">
        <v>964</v>
      </c>
      <c r="B6" s="5" t="n">
        <v>239</v>
      </c>
      <c r="D6" s="5" t="n">
        <v>717</v>
      </c>
    </row>
    <row r="7" spans="1:6">
      <c r="A7" s="4" t="s">
        <v>965</v>
      </c>
      <c r="B7" s="5" t="n">
        <v>-2</v>
      </c>
      <c r="D7" s="5" t="n">
        <v>-7</v>
      </c>
    </row>
    <row r="8" spans="1:6">
      <c r="A8" s="4" t="s">
        <v>1014</v>
      </c>
      <c r="B8" s="5" t="n">
        <v>-394</v>
      </c>
      <c r="D8" s="5" t="n">
        <v>-495</v>
      </c>
    </row>
    <row r="9" spans="1:6">
      <c r="A9" s="4" t="s">
        <v>967</v>
      </c>
      <c r="B9" s="5" t="n">
        <v>-57</v>
      </c>
      <c r="D9" s="5" t="n">
        <v>-523</v>
      </c>
      <c r="F9" s="6" t="n">
        <v>-51</v>
      </c>
    </row>
    <row r="10" spans="1:6">
      <c r="A10" s="4" t="s">
        <v>968</v>
      </c>
      <c r="B10" s="5" t="n">
        <v>247</v>
      </c>
      <c r="D10" s="5" t="n">
        <v>-808</v>
      </c>
    </row>
    <row r="11" spans="1:6">
      <c r="A11" s="4" t="s">
        <v>1015</v>
      </c>
      <c r="B11" s="5" t="n">
        <v>5688</v>
      </c>
      <c r="D11" s="5" t="n">
        <v>5670</v>
      </c>
      <c r="E11" s="4" t="s">
        <v>64</v>
      </c>
      <c r="F11" s="5" t="n">
        <v>6786</v>
      </c>
    </row>
    <row r="12" spans="1:6">
      <c r="A12" s="4" t="s">
        <v>1016</v>
      </c>
      <c r="B12" s="5" t="n">
        <v>148</v>
      </c>
      <c r="D12" s="5" t="n">
        <v>100</v>
      </c>
    </row>
    <row r="13" spans="1:6">
      <c r="A13" s="4" t="s">
        <v>1017</v>
      </c>
    </row>
    <row r="14" spans="1:6">
      <c r="A14" s="3" t="s">
        <v>1012</v>
      </c>
    </row>
    <row r="15" spans="1:6">
      <c r="A15" s="4" t="s">
        <v>1013</v>
      </c>
      <c r="B15" s="5" t="n">
        <v>1195</v>
      </c>
      <c r="D15" s="5" t="n">
        <v>1256</v>
      </c>
    </row>
    <row r="16" spans="1:6">
      <c r="A16" s="4" t="s">
        <v>970</v>
      </c>
      <c r="B16" s="5" t="n">
        <v>0</v>
      </c>
    </row>
    <row r="17" spans="1:6">
      <c r="A17" s="4" t="s">
        <v>964</v>
      </c>
      <c r="B17" s="5" t="n">
        <v>50</v>
      </c>
      <c r="D17" s="5" t="n">
        <v>526</v>
      </c>
    </row>
    <row r="18" spans="1:6">
      <c r="A18" s="4" t="s">
        <v>965</v>
      </c>
      <c r="B18" s="5" t="n">
        <v>0</v>
      </c>
      <c r="D18" s="5" t="n">
        <v>-6</v>
      </c>
    </row>
    <row r="19" spans="1:6">
      <c r="A19" s="4" t="s">
        <v>1014</v>
      </c>
      <c r="B19" s="5" t="n">
        <v>-159</v>
      </c>
      <c r="D19" s="5" t="n">
        <v>-176</v>
      </c>
    </row>
    <row r="20" spans="1:6">
      <c r="A20" s="4" t="s">
        <v>967</v>
      </c>
      <c r="B20" s="5" t="n">
        <v>-3</v>
      </c>
      <c r="D20" s="5" t="n">
        <v>-251</v>
      </c>
    </row>
    <row r="21" spans="1:6">
      <c r="A21" s="4" t="s">
        <v>1018</v>
      </c>
      <c r="B21" s="5" t="n">
        <v>0</v>
      </c>
      <c r="D21" s="5" t="n">
        <v>0</v>
      </c>
    </row>
    <row r="22" spans="1:6">
      <c r="A22" s="4" t="s">
        <v>968</v>
      </c>
      <c r="B22" s="5" t="n">
        <v>17</v>
      </c>
      <c r="D22" s="5" t="n">
        <v>-154</v>
      </c>
    </row>
    <row r="23" spans="1:6">
      <c r="A23" s="4" t="s">
        <v>1015</v>
      </c>
      <c r="B23" s="5" t="n">
        <v>1100</v>
      </c>
      <c r="D23" s="5" t="n">
        <v>1195</v>
      </c>
      <c r="F23" s="5" t="n">
        <v>1256</v>
      </c>
    </row>
    <row r="24" spans="1:6">
      <c r="A24" s="4" t="s">
        <v>1019</v>
      </c>
    </row>
    <row r="25" spans="1:6">
      <c r="A25" s="3" t="s">
        <v>1012</v>
      </c>
    </row>
    <row r="26" spans="1:6">
      <c r="A26" s="4" t="s">
        <v>1013</v>
      </c>
      <c r="B26" s="5" t="n">
        <v>264</v>
      </c>
      <c r="D26" s="5" t="n">
        <v>351</v>
      </c>
    </row>
    <row r="27" spans="1:6">
      <c r="A27" s="4" t="s">
        <v>970</v>
      </c>
      <c r="B27" s="5" t="n">
        <v>0</v>
      </c>
    </row>
    <row r="28" spans="1:6">
      <c r="A28" s="4" t="s">
        <v>964</v>
      </c>
      <c r="B28" s="5" t="n">
        <v>177</v>
      </c>
      <c r="D28" s="5" t="n">
        <v>171</v>
      </c>
    </row>
    <row r="29" spans="1:6">
      <c r="A29" s="4" t="s">
        <v>965</v>
      </c>
      <c r="B29" s="5" t="n">
        <v>0</v>
      </c>
      <c r="D29" s="5" t="n">
        <v>-1</v>
      </c>
    </row>
    <row r="30" spans="1:6">
      <c r="A30" s="4" t="s">
        <v>1014</v>
      </c>
      <c r="B30" s="5" t="n">
        <v>-155</v>
      </c>
      <c r="D30" s="5" t="n">
        <v>-179</v>
      </c>
    </row>
    <row r="31" spans="1:6">
      <c r="A31" s="4" t="s">
        <v>967</v>
      </c>
      <c r="B31" s="5" t="n">
        <v>0</v>
      </c>
      <c r="D31" s="5" t="n">
        <v>-48</v>
      </c>
    </row>
    <row r="32" spans="1:6">
      <c r="A32" s="4" t="s">
        <v>1018</v>
      </c>
      <c r="B32" s="5" t="n">
        <v>8</v>
      </c>
      <c r="D32" s="5" t="n">
        <v>2</v>
      </c>
    </row>
    <row r="33" spans="1:6">
      <c r="A33" s="4" t="s">
        <v>968</v>
      </c>
      <c r="B33" s="5" t="n">
        <v>22</v>
      </c>
      <c r="D33" s="5" t="n">
        <v>-32</v>
      </c>
    </row>
    <row r="34" spans="1:6">
      <c r="A34" s="4" t="s">
        <v>1015</v>
      </c>
      <c r="B34" s="5" t="n">
        <v>316</v>
      </c>
      <c r="D34" s="5" t="n">
        <v>264</v>
      </c>
      <c r="F34" s="5" t="n">
        <v>351</v>
      </c>
    </row>
    <row r="35" spans="1:6">
      <c r="A35" s="4" t="s">
        <v>1020</v>
      </c>
    </row>
    <row r="36" spans="1:6">
      <c r="A36" s="3" t="s">
        <v>1012</v>
      </c>
    </row>
    <row r="37" spans="1:6">
      <c r="A37" s="4" t="s">
        <v>1013</v>
      </c>
      <c r="B37" s="5" t="n">
        <v>178</v>
      </c>
      <c r="D37" s="5" t="n">
        <v>262</v>
      </c>
    </row>
    <row r="38" spans="1:6">
      <c r="A38" s="4" t="s">
        <v>970</v>
      </c>
      <c r="B38" s="5" t="n">
        <v>0</v>
      </c>
    </row>
    <row r="39" spans="1:6">
      <c r="A39" s="4" t="s">
        <v>964</v>
      </c>
      <c r="B39" s="5" t="n">
        <v>0</v>
      </c>
      <c r="D39" s="5" t="n">
        <v>0</v>
      </c>
    </row>
    <row r="40" spans="1:6">
      <c r="A40" s="4" t="s">
        <v>965</v>
      </c>
      <c r="B40" s="5" t="n">
        <v>0</v>
      </c>
      <c r="D40" s="5" t="n">
        <v>0</v>
      </c>
    </row>
    <row r="41" spans="1:6">
      <c r="A41" s="4" t="s">
        <v>1014</v>
      </c>
      <c r="B41" s="5" t="n">
        <v>-30</v>
      </c>
      <c r="D41" s="5" t="n">
        <v>-74</v>
      </c>
    </row>
    <row r="42" spans="1:6">
      <c r="A42" s="4" t="s">
        <v>967</v>
      </c>
      <c r="B42" s="5" t="n">
        <v>0</v>
      </c>
      <c r="D42" s="5" t="n">
        <v>0</v>
      </c>
    </row>
    <row r="43" spans="1:6">
      <c r="A43" s="4" t="s">
        <v>1018</v>
      </c>
      <c r="B43" s="5" t="n">
        <v>0</v>
      </c>
      <c r="D43" s="5" t="n">
        <v>0</v>
      </c>
    </row>
    <row r="44" spans="1:6">
      <c r="A44" s="4" t="s">
        <v>968</v>
      </c>
      <c r="B44" s="5" t="n">
        <v>1</v>
      </c>
      <c r="D44" s="5" t="n">
        <v>-10</v>
      </c>
    </row>
    <row r="45" spans="1:6">
      <c r="A45" s="4" t="s">
        <v>1015</v>
      </c>
      <c r="B45" s="5" t="n">
        <v>149</v>
      </c>
      <c r="D45" s="5" t="n">
        <v>178</v>
      </c>
      <c r="F45" s="5" t="n">
        <v>262</v>
      </c>
    </row>
    <row r="46" spans="1:6">
      <c r="A46" s="4" t="s">
        <v>1021</v>
      </c>
    </row>
    <row r="47" spans="1:6">
      <c r="A47" s="3" t="s">
        <v>1012</v>
      </c>
    </row>
    <row r="48" spans="1:6">
      <c r="A48" s="4" t="s">
        <v>1013</v>
      </c>
      <c r="B48" s="5" t="n">
        <v>177</v>
      </c>
      <c r="D48" s="5" t="n">
        <v>255</v>
      </c>
    </row>
    <row r="49" spans="1:6">
      <c r="A49" s="4" t="s">
        <v>970</v>
      </c>
      <c r="B49" s="5" t="n">
        <v>0</v>
      </c>
    </row>
    <row r="50" spans="1:6">
      <c r="A50" s="4" t="s">
        <v>964</v>
      </c>
      <c r="B50" s="5" t="n">
        <v>0</v>
      </c>
      <c r="D50" s="5" t="n">
        <v>0</v>
      </c>
    </row>
    <row r="51" spans="1:6">
      <c r="A51" s="4" t="s">
        <v>965</v>
      </c>
      <c r="B51" s="5" t="n">
        <v>0</v>
      </c>
      <c r="D51" s="5" t="n">
        <v>0</v>
      </c>
    </row>
    <row r="52" spans="1:6">
      <c r="A52" s="4" t="s">
        <v>1014</v>
      </c>
      <c r="B52" s="5" t="n">
        <v>-42</v>
      </c>
      <c r="D52" s="5" t="n">
        <v>-54</v>
      </c>
    </row>
    <row r="53" spans="1:6">
      <c r="A53" s="4" t="s">
        <v>967</v>
      </c>
      <c r="B53" s="5" t="n">
        <v>0</v>
      </c>
      <c r="D53" s="5" t="n">
        <v>0</v>
      </c>
    </row>
    <row r="54" spans="1:6">
      <c r="A54" s="4" t="s">
        <v>1018</v>
      </c>
      <c r="B54" s="5" t="n">
        <v>0</v>
      </c>
      <c r="D54" s="5" t="n">
        <v>0</v>
      </c>
    </row>
    <row r="55" spans="1:6">
      <c r="A55" s="4" t="s">
        <v>968</v>
      </c>
      <c r="B55" s="5" t="n">
        <v>7</v>
      </c>
      <c r="D55" s="5" t="n">
        <v>-24</v>
      </c>
    </row>
    <row r="56" spans="1:6">
      <c r="A56" s="4" t="s">
        <v>1015</v>
      </c>
      <c r="B56" s="5" t="n">
        <v>142</v>
      </c>
      <c r="D56" s="5" t="n">
        <v>177</v>
      </c>
      <c r="F56" s="5" t="n">
        <v>255</v>
      </c>
    </row>
    <row r="57" spans="1:6">
      <c r="A57" s="4" t="s">
        <v>1022</v>
      </c>
    </row>
    <row r="58" spans="1:6">
      <c r="A58" s="3" t="s">
        <v>1012</v>
      </c>
    </row>
    <row r="59" spans="1:6">
      <c r="A59" s="4" t="s">
        <v>1013</v>
      </c>
      <c r="B59" s="5" t="n">
        <v>40</v>
      </c>
      <c r="D59" s="5" t="n">
        <v>44</v>
      </c>
    </row>
    <row r="60" spans="1:6">
      <c r="A60" s="4" t="s">
        <v>970</v>
      </c>
      <c r="B60" s="5" t="n">
        <v>-15</v>
      </c>
    </row>
    <row r="61" spans="1:6">
      <c r="A61" s="4" t="s">
        <v>964</v>
      </c>
      <c r="B61" s="5" t="n">
        <v>12</v>
      </c>
      <c r="D61" s="5" t="n">
        <v>20</v>
      </c>
    </row>
    <row r="62" spans="1:6">
      <c r="A62" s="4" t="s">
        <v>965</v>
      </c>
      <c r="B62" s="5" t="n">
        <v>-2</v>
      </c>
      <c r="D62" s="5" t="n">
        <v>0</v>
      </c>
    </row>
    <row r="63" spans="1:6">
      <c r="A63" s="4" t="s">
        <v>1014</v>
      </c>
      <c r="B63" s="5" t="n">
        <v>-8</v>
      </c>
      <c r="D63" s="5" t="n">
        <v>-12</v>
      </c>
    </row>
    <row r="64" spans="1:6">
      <c r="A64" s="4" t="s">
        <v>967</v>
      </c>
      <c r="B64" s="5" t="n">
        <v>0</v>
      </c>
      <c r="D64" s="5" t="n">
        <v>0</v>
      </c>
    </row>
    <row r="65" spans="1:6">
      <c r="A65" s="4" t="s">
        <v>1018</v>
      </c>
      <c r="B65" s="5" t="n">
        <v>-8</v>
      </c>
      <c r="D65" s="5" t="n">
        <v>-2</v>
      </c>
    </row>
    <row r="66" spans="1:6">
      <c r="A66" s="4" t="s">
        <v>968</v>
      </c>
      <c r="B66" s="5" t="n">
        <v>3</v>
      </c>
      <c r="D66" s="5" t="n">
        <v>-10</v>
      </c>
    </row>
    <row r="67" spans="1:6">
      <c r="A67" s="4" t="s">
        <v>1015</v>
      </c>
      <c r="B67" s="5" t="n">
        <v>22</v>
      </c>
      <c r="D67" s="5" t="n">
        <v>40</v>
      </c>
      <c r="F67" s="5" t="n">
        <v>44</v>
      </c>
    </row>
    <row r="68" spans="1:6">
      <c r="A68" s="4" t="s">
        <v>280</v>
      </c>
    </row>
    <row r="69" spans="1:6">
      <c r="A69" s="3" t="s">
        <v>1012</v>
      </c>
    </row>
    <row r="70" spans="1:6">
      <c r="A70" s="4" t="s">
        <v>1013</v>
      </c>
      <c r="B70" s="5" t="n">
        <v>3816</v>
      </c>
      <c r="D70" s="5" t="n">
        <v>4618</v>
      </c>
    </row>
    <row r="71" spans="1:6">
      <c r="A71" s="4" t="s">
        <v>970</v>
      </c>
      <c r="B71" s="5" t="n">
        <v>0</v>
      </c>
    </row>
    <row r="72" spans="1:6">
      <c r="A72" s="4" t="s">
        <v>964</v>
      </c>
      <c r="B72" s="5" t="n">
        <v>0</v>
      </c>
      <c r="D72" s="5" t="n">
        <v>0</v>
      </c>
    </row>
    <row r="73" spans="1:6">
      <c r="A73" s="4" t="s">
        <v>965</v>
      </c>
      <c r="B73" s="5" t="n">
        <v>0</v>
      </c>
      <c r="D73" s="5" t="n">
        <v>0</v>
      </c>
    </row>
    <row r="74" spans="1:6">
      <c r="A74" s="4" t="s">
        <v>967</v>
      </c>
      <c r="B74" s="5" t="n">
        <v>-54</v>
      </c>
      <c r="D74" s="5" t="n">
        <v>-224</v>
      </c>
    </row>
    <row r="75" spans="1:6">
      <c r="A75" s="4" t="s">
        <v>1018</v>
      </c>
      <c r="B75" s="5" t="n">
        <v>0</v>
      </c>
      <c r="D75" s="5" t="n">
        <v>0</v>
      </c>
    </row>
    <row r="76" spans="1:6">
      <c r="A76" s="4" t="s">
        <v>968</v>
      </c>
      <c r="B76" s="5" t="n">
        <v>197</v>
      </c>
      <c r="D76" s="5" t="n">
        <v>-578</v>
      </c>
    </row>
    <row r="77" spans="1:6">
      <c r="A77" s="4" t="s">
        <v>1015</v>
      </c>
      <c r="B77" s="5" t="n">
        <v>3959</v>
      </c>
      <c r="D77" s="6" t="n">
        <v>3816</v>
      </c>
      <c r="F77" s="6" t="n">
        <v>4618</v>
      </c>
    </row>
    <row r="78" spans="1:6">
      <c r="A78" s="4" t="s">
        <v>974</v>
      </c>
    </row>
    <row r="79" spans="1:6">
      <c r="A79" s="3" t="s">
        <v>1012</v>
      </c>
    </row>
    <row r="80" spans="1:6">
      <c r="A80" s="4" t="s">
        <v>1015</v>
      </c>
      <c r="B80" s="5" t="n">
        <v>9936</v>
      </c>
    </row>
    <row r="81" spans="1:6">
      <c r="A81" s="4" t="s">
        <v>1023</v>
      </c>
    </row>
    <row r="82" spans="1:6">
      <c r="A82" s="3" t="s">
        <v>1012</v>
      </c>
    </row>
    <row r="83" spans="1:6">
      <c r="A83" s="4" t="s">
        <v>1015</v>
      </c>
      <c r="B83" s="5" t="n">
        <v>2395</v>
      </c>
    </row>
    <row r="84" spans="1:6">
      <c r="A84" s="4" t="s">
        <v>1024</v>
      </c>
    </row>
    <row r="85" spans="1:6">
      <c r="A85" s="3" t="s">
        <v>1012</v>
      </c>
    </row>
    <row r="86" spans="1:6">
      <c r="A86" s="4" t="s">
        <v>1015</v>
      </c>
      <c r="B86" s="5" t="n">
        <v>1157</v>
      </c>
    </row>
    <row r="87" spans="1:6">
      <c r="A87" s="4" t="s">
        <v>1025</v>
      </c>
    </row>
    <row r="88" spans="1:6">
      <c r="A88" s="3" t="s">
        <v>1012</v>
      </c>
    </row>
    <row r="89" spans="1:6">
      <c r="A89" s="4" t="s">
        <v>1015</v>
      </c>
      <c r="B89" s="5" t="n">
        <v>499</v>
      </c>
    </row>
    <row r="90" spans="1:6">
      <c r="A90" s="4" t="s">
        <v>1026</v>
      </c>
    </row>
    <row r="91" spans="1:6">
      <c r="A91" s="3" t="s">
        <v>1012</v>
      </c>
    </row>
    <row r="92" spans="1:6">
      <c r="A92" s="4" t="s">
        <v>1015</v>
      </c>
      <c r="B92" s="5" t="n">
        <v>1716</v>
      </c>
    </row>
    <row r="93" spans="1:6">
      <c r="A93" s="4" t="s">
        <v>1027</v>
      </c>
    </row>
    <row r="94" spans="1:6">
      <c r="A94" s="3" t="s">
        <v>1012</v>
      </c>
    </row>
    <row r="95" spans="1:6">
      <c r="A95" s="4" t="s">
        <v>1015</v>
      </c>
      <c r="B95" s="5" t="n">
        <v>210</v>
      </c>
    </row>
    <row r="96" spans="1:6">
      <c r="A96" s="4" t="s">
        <v>1028</v>
      </c>
    </row>
    <row r="97" spans="1:6">
      <c r="A97" s="3" t="s">
        <v>1012</v>
      </c>
    </row>
    <row r="98" spans="1:6">
      <c r="A98" s="4" t="s">
        <v>1015</v>
      </c>
      <c r="B98" s="5" t="n">
        <v>3959</v>
      </c>
    </row>
    <row r="99" spans="1:6">
      <c r="A99" s="4" t="s">
        <v>975</v>
      </c>
    </row>
    <row r="100" spans="1:6">
      <c r="A100" s="3" t="s">
        <v>1012</v>
      </c>
    </row>
    <row r="101" spans="1:6">
      <c r="A101" s="4" t="s">
        <v>1015</v>
      </c>
      <c r="B101" s="5" t="n">
        <v>-4248</v>
      </c>
    </row>
    <row r="102" spans="1:6">
      <c r="A102" s="4" t="s">
        <v>1029</v>
      </c>
    </row>
    <row r="103" spans="1:6">
      <c r="A103" s="3" t="s">
        <v>1012</v>
      </c>
    </row>
    <row r="104" spans="1:6">
      <c r="A104" s="4" t="s">
        <v>1015</v>
      </c>
      <c r="B104" s="5" t="n">
        <v>-1295</v>
      </c>
    </row>
    <row r="105" spans="1:6">
      <c r="A105" s="4" t="s">
        <v>1030</v>
      </c>
    </row>
    <row r="106" spans="1:6">
      <c r="A106" s="3" t="s">
        <v>1012</v>
      </c>
    </row>
    <row r="107" spans="1:6">
      <c r="A107" s="4" t="s">
        <v>1015</v>
      </c>
      <c r="B107" s="5" t="n">
        <v>-841</v>
      </c>
    </row>
    <row r="108" spans="1:6">
      <c r="A108" s="4" t="s">
        <v>1031</v>
      </c>
    </row>
    <row r="109" spans="1:6">
      <c r="A109" s="3" t="s">
        <v>1012</v>
      </c>
    </row>
    <row r="110" spans="1:6">
      <c r="A110" s="4" t="s">
        <v>1015</v>
      </c>
      <c r="B110" s="5" t="n">
        <v>-350</v>
      </c>
    </row>
    <row r="111" spans="1:6">
      <c r="A111" s="4" t="s">
        <v>1032</v>
      </c>
    </row>
    <row r="112" spans="1:6">
      <c r="A112" s="3" t="s">
        <v>1012</v>
      </c>
    </row>
    <row r="113" spans="1:6">
      <c r="A113" s="4" t="s">
        <v>1015</v>
      </c>
      <c r="B113" s="5" t="n">
        <v>-1574</v>
      </c>
    </row>
    <row r="114" spans="1:6">
      <c r="A114" s="4" t="s">
        <v>1033</v>
      </c>
    </row>
    <row r="115" spans="1:6">
      <c r="A115" s="3" t="s">
        <v>1012</v>
      </c>
    </row>
    <row r="116" spans="1:6">
      <c r="A116" s="4" t="s">
        <v>1015</v>
      </c>
      <c r="B116" s="6" t="n">
        <v>-188</v>
      </c>
    </row>
    <row r="117" spans="1:6"/>
    <row r="118" spans="1:6">
      <c r="A118" s="4" t="s">
        <v>64</v>
      </c>
      <c r="B118" s="4" t="s">
        <v>76</v>
      </c>
    </row>
  </sheetData>
  <mergeCells count="6">
    <mergeCell ref="A1:A2"/>
    <mergeCell ref="B1:F1"/>
    <mergeCell ref="B2:C2"/>
    <mergeCell ref="D2:E2"/>
    <mergeCell ref="A117:F117"/>
    <mergeCell ref="B118:F1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37</v>
      </c>
      <c r="C2" s="2" t="s">
        <v>38</v>
      </c>
    </row>
    <row r="3" spans="1:3">
      <c r="A3" s="3" t="s">
        <v>1035</v>
      </c>
    </row>
    <row r="4" spans="1:3">
      <c r="A4" s="4" t="s">
        <v>1036</v>
      </c>
      <c r="B4" s="6" t="n">
        <v>3816</v>
      </c>
      <c r="C4" s="6" t="n">
        <v>4618</v>
      </c>
    </row>
    <row r="5" spans="1:3">
      <c r="A5" s="4" t="s">
        <v>967</v>
      </c>
      <c r="B5" s="5" t="n">
        <v>-54</v>
      </c>
      <c r="C5" s="5" t="n">
        <v>-224</v>
      </c>
    </row>
    <row r="6" spans="1:3">
      <c r="A6" s="4" t="s">
        <v>1037</v>
      </c>
      <c r="B6" s="5" t="n">
        <v>197</v>
      </c>
      <c r="C6" s="5" t="n">
        <v>-578</v>
      </c>
    </row>
    <row r="7" spans="1:3">
      <c r="A7" s="4" t="s">
        <v>1038</v>
      </c>
      <c r="B7" s="5" t="n">
        <v>3959</v>
      </c>
      <c r="C7" s="5" t="n">
        <v>3816</v>
      </c>
    </row>
    <row r="8" spans="1:3">
      <c r="A8" s="4" t="s">
        <v>498</v>
      </c>
    </row>
    <row r="9" spans="1:3">
      <c r="A9" s="3" t="s">
        <v>1035</v>
      </c>
    </row>
    <row r="10" spans="1:3">
      <c r="A10" s="4" t="s">
        <v>1036</v>
      </c>
      <c r="B10" s="5" t="n">
        <v>2018</v>
      </c>
      <c r="C10" s="5" t="n">
        <v>2434</v>
      </c>
    </row>
    <row r="11" spans="1:3">
      <c r="A11" s="4" t="s">
        <v>967</v>
      </c>
      <c r="B11" s="5" t="n">
        <v>0</v>
      </c>
      <c r="C11" s="5" t="n">
        <v>0</v>
      </c>
    </row>
    <row r="12" spans="1:3">
      <c r="A12" s="4" t="s">
        <v>1037</v>
      </c>
      <c r="B12" s="5" t="n">
        <v>247</v>
      </c>
      <c r="C12" s="5" t="n">
        <v>-416</v>
      </c>
    </row>
    <row r="13" spans="1:3">
      <c r="A13" s="4" t="s">
        <v>1038</v>
      </c>
      <c r="B13" s="5" t="n">
        <v>2265</v>
      </c>
      <c r="C13" s="5" t="n">
        <v>2018</v>
      </c>
    </row>
    <row r="14" spans="1:3">
      <c r="A14" s="4" t="s">
        <v>503</v>
      </c>
    </row>
    <row r="15" spans="1:3">
      <c r="A15" s="3" t="s">
        <v>1035</v>
      </c>
    </row>
    <row r="16" spans="1:3">
      <c r="A16" s="4" t="s">
        <v>1036</v>
      </c>
      <c r="B16" s="5" t="n">
        <v>1176</v>
      </c>
      <c r="C16" s="5" t="n">
        <v>1340</v>
      </c>
    </row>
    <row r="17" spans="1:3">
      <c r="A17" s="4" t="s">
        <v>967</v>
      </c>
      <c r="B17" s="5" t="n">
        <v>0</v>
      </c>
      <c r="C17" s="5" t="n">
        <v>-125</v>
      </c>
    </row>
    <row r="18" spans="1:3">
      <c r="A18" s="4" t="s">
        <v>1037</v>
      </c>
      <c r="B18" s="5" t="n">
        <v>-9</v>
      </c>
      <c r="C18" s="5" t="n">
        <v>-39</v>
      </c>
    </row>
    <row r="19" spans="1:3">
      <c r="A19" s="4" t="s">
        <v>1038</v>
      </c>
      <c r="B19" s="5" t="n">
        <v>1167</v>
      </c>
      <c r="C19" s="5" t="n">
        <v>1176</v>
      </c>
    </row>
    <row r="20" spans="1:3">
      <c r="A20" s="4" t="s">
        <v>499</v>
      </c>
    </row>
    <row r="21" spans="1:3">
      <c r="A21" s="3" t="s">
        <v>1035</v>
      </c>
    </row>
    <row r="22" spans="1:3">
      <c r="A22" s="4" t="s">
        <v>1036</v>
      </c>
      <c r="B22" s="5" t="n">
        <v>371</v>
      </c>
      <c r="C22" s="5" t="n">
        <v>468</v>
      </c>
    </row>
    <row r="23" spans="1:3">
      <c r="A23" s="4" t="s">
        <v>967</v>
      </c>
      <c r="B23" s="5" t="n">
        <v>0</v>
      </c>
      <c r="C23" s="5" t="n">
        <v>0</v>
      </c>
    </row>
    <row r="24" spans="1:3">
      <c r="A24" s="4" t="s">
        <v>1037</v>
      </c>
      <c r="B24" s="5" t="n">
        <v>-36</v>
      </c>
      <c r="C24" s="5" t="n">
        <v>-97</v>
      </c>
    </row>
    <row r="25" spans="1:3">
      <c r="A25" s="4" t="s">
        <v>1038</v>
      </c>
      <c r="B25" s="5" t="n">
        <v>335</v>
      </c>
      <c r="C25" s="5" t="n">
        <v>371</v>
      </c>
    </row>
    <row r="26" spans="1:3">
      <c r="A26" s="4" t="s">
        <v>501</v>
      </c>
    </row>
    <row r="27" spans="1:3">
      <c r="A27" s="3" t="s">
        <v>1035</v>
      </c>
    </row>
    <row r="28" spans="1:3">
      <c r="A28" s="4" t="s">
        <v>1036</v>
      </c>
      <c r="B28" s="5" t="n">
        <v>153</v>
      </c>
      <c r="C28" s="5" t="n">
        <v>177</v>
      </c>
    </row>
    <row r="29" spans="1:3">
      <c r="A29" s="4" t="s">
        <v>967</v>
      </c>
      <c r="B29" s="5" t="n">
        <v>0</v>
      </c>
      <c r="C29" s="5" t="n">
        <v>0</v>
      </c>
    </row>
    <row r="30" spans="1:3">
      <c r="A30" s="4" t="s">
        <v>1037</v>
      </c>
      <c r="B30" s="5" t="n">
        <v>1</v>
      </c>
      <c r="C30" s="5" t="n">
        <v>-24</v>
      </c>
    </row>
    <row r="31" spans="1:3">
      <c r="A31" s="4" t="s">
        <v>1038</v>
      </c>
      <c r="B31" s="5" t="n">
        <v>154</v>
      </c>
      <c r="C31" s="5" t="n">
        <v>153</v>
      </c>
    </row>
    <row r="32" spans="1:3">
      <c r="A32" s="4" t="s">
        <v>821</v>
      </c>
    </row>
    <row r="33" spans="1:3">
      <c r="A33" s="3" t="s">
        <v>1035</v>
      </c>
    </row>
    <row r="34" spans="1:3">
      <c r="A34" s="4" t="s">
        <v>1036</v>
      </c>
      <c r="B34" s="5" t="n">
        <v>54</v>
      </c>
      <c r="C34" s="5" t="n">
        <v>128</v>
      </c>
    </row>
    <row r="35" spans="1:3">
      <c r="A35" s="4" t="s">
        <v>967</v>
      </c>
      <c r="B35" s="5" t="n">
        <v>-54</v>
      </c>
      <c r="C35" s="5" t="n">
        <v>-74</v>
      </c>
    </row>
    <row r="36" spans="1:3">
      <c r="A36" s="4" t="s">
        <v>1037</v>
      </c>
      <c r="B36" s="5" t="n">
        <v>0</v>
      </c>
      <c r="C36" s="5" t="n">
        <v>0</v>
      </c>
    </row>
    <row r="37" spans="1:3">
      <c r="A37" s="4" t="s">
        <v>1038</v>
      </c>
      <c r="B37" s="5" t="n">
        <v>0</v>
      </c>
      <c r="C37" s="5" t="n">
        <v>54</v>
      </c>
    </row>
    <row r="38" spans="1:3">
      <c r="A38" s="4" t="s">
        <v>502</v>
      </c>
    </row>
    <row r="39" spans="1:3">
      <c r="A39" s="3" t="s">
        <v>1035</v>
      </c>
    </row>
    <row r="40" spans="1:3">
      <c r="A40" s="4" t="s">
        <v>1036</v>
      </c>
      <c r="B40" s="5" t="n">
        <v>44</v>
      </c>
      <c r="C40" s="5" t="n">
        <v>46</v>
      </c>
    </row>
    <row r="41" spans="1:3">
      <c r="A41" s="4" t="s">
        <v>967</v>
      </c>
      <c r="B41" s="5" t="n">
        <v>0</v>
      </c>
      <c r="C41" s="5" t="n">
        <v>0</v>
      </c>
    </row>
    <row r="42" spans="1:3">
      <c r="A42" s="4" t="s">
        <v>1037</v>
      </c>
      <c r="B42" s="5" t="n">
        <v>-6</v>
      </c>
      <c r="C42" s="5" t="n">
        <v>-2</v>
      </c>
    </row>
    <row r="43" spans="1:3">
      <c r="A43" s="4" t="s">
        <v>1038</v>
      </c>
      <c r="B43" s="5" t="n">
        <v>38</v>
      </c>
      <c r="C43" s="5" t="n">
        <v>44</v>
      </c>
    </row>
    <row r="44" spans="1:3">
      <c r="A44" s="4" t="s">
        <v>810</v>
      </c>
    </row>
    <row r="45" spans="1:3">
      <c r="A45" s="3" t="s">
        <v>1035</v>
      </c>
    </row>
    <row r="46" spans="1:3">
      <c r="A46" s="4" t="s">
        <v>1036</v>
      </c>
      <c r="B46" s="6" t="n">
        <v>0</v>
      </c>
      <c r="C46" s="5" t="n">
        <v>25</v>
      </c>
    </row>
    <row r="47" spans="1:3">
      <c r="A47" s="4" t="s">
        <v>967</v>
      </c>
      <c r="C47" s="5" t="n">
        <v>-25</v>
      </c>
    </row>
    <row r="48" spans="1:3">
      <c r="A48" s="4" t="s">
        <v>1037</v>
      </c>
      <c r="C48" s="5" t="n">
        <v>0</v>
      </c>
    </row>
    <row r="49" spans="1:3">
      <c r="A49" s="4" t="s">
        <v>1038</v>
      </c>
      <c r="C49"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37</v>
      </c>
      <c r="C1" s="2" t="s">
        <v>38</v>
      </c>
    </row>
    <row r="2" spans="1:3">
      <c r="A2" s="3" t="s">
        <v>995</v>
      </c>
    </row>
    <row r="3" spans="1:3">
      <c r="A3" s="4" t="s">
        <v>1040</v>
      </c>
      <c r="B3" s="6" t="n">
        <v>82</v>
      </c>
      <c r="C3" s="6" t="n">
        <v>23</v>
      </c>
    </row>
    <row r="4" spans="1:3">
      <c r="A4" s="4" t="s">
        <v>997</v>
      </c>
    </row>
    <row r="5" spans="1:3">
      <c r="A5" s="3" t="s">
        <v>995</v>
      </c>
    </row>
    <row r="6" spans="1:3">
      <c r="A6" s="4" t="s">
        <v>1040</v>
      </c>
      <c r="B6" s="5" t="n">
        <v>77</v>
      </c>
      <c r="C6" s="5" t="n">
        <v>23</v>
      </c>
    </row>
    <row r="7" spans="1:3">
      <c r="A7" s="4" t="s">
        <v>998</v>
      </c>
    </row>
    <row r="8" spans="1:3">
      <c r="A8" s="3" t="s">
        <v>995</v>
      </c>
    </row>
    <row r="9" spans="1:3">
      <c r="A9" s="4" t="s">
        <v>1040</v>
      </c>
      <c r="B9" s="6" t="n">
        <v>5</v>
      </c>
      <c r="C9"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37</v>
      </c>
      <c r="C2" s="2" t="s">
        <v>38</v>
      </c>
    </row>
    <row r="3" spans="1:3">
      <c r="A3" s="4" t="s">
        <v>1042</v>
      </c>
    </row>
    <row r="4" spans="1:3">
      <c r="A4" s="3" t="s">
        <v>769</v>
      </c>
    </row>
    <row r="5" spans="1:3">
      <c r="A5" s="4" t="s">
        <v>1043</v>
      </c>
      <c r="B5" s="4" t="s">
        <v>1044</v>
      </c>
      <c r="C5" s="4" t="s">
        <v>1044</v>
      </c>
    </row>
    <row r="6" spans="1:3">
      <c r="A6" s="4" t="s">
        <v>1045</v>
      </c>
    </row>
    <row r="7" spans="1:3">
      <c r="A7" s="3" t="s">
        <v>769</v>
      </c>
    </row>
    <row r="8" spans="1:3">
      <c r="A8" s="4" t="s">
        <v>1043</v>
      </c>
      <c r="B8" s="4" t="s">
        <v>1044</v>
      </c>
      <c r="C8" s="4" t="s">
        <v>1044</v>
      </c>
    </row>
    <row r="9" spans="1:3">
      <c r="A9" s="4" t="s">
        <v>1046</v>
      </c>
    </row>
    <row r="10" spans="1:3">
      <c r="A10" s="3" t="s">
        <v>769</v>
      </c>
    </row>
    <row r="11" spans="1:3">
      <c r="A11" s="4" t="s">
        <v>1043</v>
      </c>
      <c r="B11" s="4" t="s">
        <v>1044</v>
      </c>
      <c r="C11" s="4" t="s">
        <v>1044</v>
      </c>
    </row>
    <row r="12" spans="1:3">
      <c r="A12" s="4" t="s">
        <v>1047</v>
      </c>
    </row>
    <row r="13" spans="1:3">
      <c r="A13" s="3" t="s">
        <v>769</v>
      </c>
    </row>
    <row r="14" spans="1:3">
      <c r="A14" s="4" t="s">
        <v>1043</v>
      </c>
      <c r="B14" s="4" t="s">
        <v>1044</v>
      </c>
      <c r="C14" s="4" t="s">
        <v>1044</v>
      </c>
    </row>
    <row r="15" spans="1:3">
      <c r="A15" s="4" t="s">
        <v>1048</v>
      </c>
    </row>
    <row r="16" spans="1:3">
      <c r="A16" s="3" t="s">
        <v>769</v>
      </c>
    </row>
    <row r="17" spans="1:3">
      <c r="A17" s="4" t="s">
        <v>1043</v>
      </c>
      <c r="B17" s="4" t="s">
        <v>1049</v>
      </c>
      <c r="C17" s="4" t="s">
        <v>1049</v>
      </c>
    </row>
    <row r="18" spans="1:3">
      <c r="A18" s="4" t="s">
        <v>1050</v>
      </c>
    </row>
    <row r="19" spans="1:3">
      <c r="A19" s="3" t="s">
        <v>769</v>
      </c>
    </row>
    <row r="20" spans="1:3">
      <c r="A20" s="4" t="s">
        <v>1043</v>
      </c>
      <c r="B20" s="4" t="s">
        <v>1044</v>
      </c>
      <c r="C20" s="4" t="s">
        <v>1044</v>
      </c>
    </row>
    <row r="21" spans="1:3">
      <c r="A21" s="4" t="s">
        <v>1051</v>
      </c>
    </row>
    <row r="22" spans="1:3">
      <c r="A22" s="3" t="s">
        <v>769</v>
      </c>
    </row>
    <row r="23" spans="1:3">
      <c r="A23" s="4" t="s">
        <v>1043</v>
      </c>
      <c r="B23" s="4" t="s">
        <v>1052</v>
      </c>
      <c r="C23" s="4" t="s">
        <v>1052</v>
      </c>
    </row>
    <row r="24" spans="1:3">
      <c r="A24" s="4" t="s">
        <v>1053</v>
      </c>
    </row>
    <row r="25" spans="1:3">
      <c r="A25" s="3" t="s">
        <v>769</v>
      </c>
    </row>
    <row r="26" spans="1:3">
      <c r="A26" s="4" t="s">
        <v>1043</v>
      </c>
      <c r="B26" s="4" t="s">
        <v>1044</v>
      </c>
      <c r="C26" s="4" t="s">
        <v>1044</v>
      </c>
    </row>
    <row r="27" spans="1:3">
      <c r="A27" s="4" t="s">
        <v>1054</v>
      </c>
    </row>
    <row r="28" spans="1:3">
      <c r="A28" s="3" t="s">
        <v>769</v>
      </c>
    </row>
    <row r="29" spans="1:3">
      <c r="A29" s="4" t="s">
        <v>1043</v>
      </c>
      <c r="B29" s="4" t="s">
        <v>1055</v>
      </c>
      <c r="C29" s="4" t="s">
        <v>1055</v>
      </c>
    </row>
    <row r="30" spans="1:3">
      <c r="A30" s="4" t="s">
        <v>1056</v>
      </c>
    </row>
    <row r="31" spans="1:3">
      <c r="A31" s="3" t="s">
        <v>769</v>
      </c>
    </row>
    <row r="32" spans="1:3">
      <c r="A32" s="4" t="s">
        <v>1043</v>
      </c>
      <c r="B32" s="4" t="s">
        <v>1044</v>
      </c>
      <c r="C32" s="4" t="s">
        <v>1044</v>
      </c>
    </row>
    <row r="33" spans="1:3">
      <c r="A33" s="4" t="s">
        <v>1057</v>
      </c>
    </row>
    <row r="34" spans="1:3">
      <c r="A34" s="3" t="s">
        <v>769</v>
      </c>
    </row>
    <row r="35" spans="1:3">
      <c r="A35" s="4" t="s">
        <v>1043</v>
      </c>
      <c r="B35" s="4" t="s">
        <v>1044</v>
      </c>
      <c r="C35" s="4" t="s">
        <v>1044</v>
      </c>
    </row>
    <row r="36" spans="1:3">
      <c r="A36" s="4" t="s">
        <v>1058</v>
      </c>
    </row>
    <row r="37" spans="1:3">
      <c r="A37" s="3" t="s">
        <v>769</v>
      </c>
    </row>
    <row r="38" spans="1:3">
      <c r="A38" s="4" t="s">
        <v>1043</v>
      </c>
      <c r="B38" s="4" t="s">
        <v>1044</v>
      </c>
      <c r="C38" s="4" t="s">
        <v>1044</v>
      </c>
    </row>
    <row r="39" spans="1:3">
      <c r="A39" s="4" t="s">
        <v>770</v>
      </c>
    </row>
    <row r="40" spans="1:3">
      <c r="A40" s="3" t="s">
        <v>769</v>
      </c>
    </row>
    <row r="41" spans="1:3">
      <c r="A41" s="4" t="s">
        <v>1043</v>
      </c>
      <c r="B41" s="4" t="s">
        <v>772</v>
      </c>
      <c r="C41" s="4" t="s">
        <v>773</v>
      </c>
    </row>
    <row r="42" spans="1:3">
      <c r="A42" s="4" t="s">
        <v>1059</v>
      </c>
    </row>
    <row r="43" spans="1:3">
      <c r="A43" s="3" t="s">
        <v>769</v>
      </c>
    </row>
    <row r="44" spans="1:3">
      <c r="A44" s="4" t="s">
        <v>1043</v>
      </c>
      <c r="B44" s="4" t="s">
        <v>1060</v>
      </c>
      <c r="C44" s="4" t="s">
        <v>1061</v>
      </c>
    </row>
    <row r="45" spans="1:3">
      <c r="A45" s="4" t="s">
        <v>1062</v>
      </c>
    </row>
    <row r="46" spans="1:3">
      <c r="A46" s="3" t="s">
        <v>769</v>
      </c>
    </row>
    <row r="47" spans="1:3">
      <c r="A47" s="4" t="s">
        <v>1043</v>
      </c>
      <c r="B47" s="4" t="s">
        <v>1060</v>
      </c>
      <c r="C47" s="4" t="s">
        <v>1061</v>
      </c>
    </row>
    <row r="48" spans="1:3">
      <c r="A48" s="4" t="s">
        <v>1063</v>
      </c>
    </row>
    <row r="49" spans="1:3">
      <c r="A49" s="3" t="s">
        <v>769</v>
      </c>
    </row>
    <row r="50" spans="1:3">
      <c r="A50" s="4" t="s">
        <v>1043</v>
      </c>
      <c r="B50" s="4" t="s">
        <v>1064</v>
      </c>
      <c r="C50" s="4" t="s">
        <v>1065</v>
      </c>
    </row>
    <row r="51" spans="1:3">
      <c r="A51" s="4" t="s">
        <v>1066</v>
      </c>
    </row>
    <row r="52" spans="1:3">
      <c r="A52" s="3" t="s">
        <v>769</v>
      </c>
    </row>
    <row r="53" spans="1:3">
      <c r="A53" s="4" t="s">
        <v>1043</v>
      </c>
      <c r="B53" s="4" t="s">
        <v>1044</v>
      </c>
      <c r="C53" s="4" t="s">
        <v>77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7</v>
      </c>
      <c r="B1" s="2" t="s">
        <v>1</v>
      </c>
    </row>
    <row r="2" spans="1:5">
      <c r="B2" s="2" t="s">
        <v>37</v>
      </c>
      <c r="C2" s="2" t="s">
        <v>38</v>
      </c>
      <c r="D2" s="2" t="s">
        <v>39</v>
      </c>
      <c r="E2" s="2" t="s">
        <v>450</v>
      </c>
    </row>
    <row r="3" spans="1:5">
      <c r="A3" s="3" t="s">
        <v>769</v>
      </c>
    </row>
    <row r="4" spans="1:5">
      <c r="A4" s="4" t="s">
        <v>1068</v>
      </c>
      <c r="B4" s="6" t="n">
        <v>62</v>
      </c>
      <c r="C4" s="6" t="n">
        <v>-220</v>
      </c>
      <c r="D4" s="6" t="n">
        <v>-29</v>
      </c>
    </row>
    <row r="5" spans="1:5">
      <c r="A5" s="4" t="s">
        <v>1069</v>
      </c>
    </row>
    <row r="6" spans="1:5">
      <c r="A6" s="3" t="s">
        <v>769</v>
      </c>
    </row>
    <row r="7" spans="1:5">
      <c r="A7" s="4" t="s">
        <v>1070</v>
      </c>
      <c r="B7" s="4" t="s">
        <v>720</v>
      </c>
      <c r="C7" s="4" t="s">
        <v>720</v>
      </c>
    </row>
    <row r="8" spans="1:5">
      <c r="A8" s="4" t="s">
        <v>774</v>
      </c>
      <c r="B8" s="6" t="n">
        <v>232</v>
      </c>
      <c r="C8" s="6" t="n">
        <v>228</v>
      </c>
    </row>
    <row r="9" spans="1:5">
      <c r="A9" s="4" t="s">
        <v>1068</v>
      </c>
      <c r="B9" s="6" t="n">
        <v>27</v>
      </c>
      <c r="C9" s="6" t="n">
        <v>19</v>
      </c>
    </row>
    <row r="10" spans="1:5">
      <c r="A10" s="4" t="s">
        <v>1071</v>
      </c>
    </row>
    <row r="11" spans="1:5">
      <c r="A11" s="3" t="s">
        <v>769</v>
      </c>
    </row>
    <row r="12" spans="1:5">
      <c r="A12" s="4" t="s">
        <v>1070</v>
      </c>
      <c r="B12" s="4" t="s">
        <v>868</v>
      </c>
      <c r="C12" s="4" t="s">
        <v>868</v>
      </c>
    </row>
    <row r="13" spans="1:5">
      <c r="A13" s="4" t="s">
        <v>774</v>
      </c>
      <c r="B13" s="6" t="n">
        <v>79</v>
      </c>
      <c r="C13" s="6" t="n">
        <v>133</v>
      </c>
    </row>
    <row r="14" spans="1:5">
      <c r="A14" s="4" t="s">
        <v>1068</v>
      </c>
      <c r="B14" s="6" t="n">
        <v>-44</v>
      </c>
      <c r="C14" s="6" t="n">
        <v>-32</v>
      </c>
    </row>
    <row r="15" spans="1:5">
      <c r="A15" s="4" t="s">
        <v>770</v>
      </c>
    </row>
    <row r="16" spans="1:5">
      <c r="A16" s="3" t="s">
        <v>769</v>
      </c>
    </row>
    <row r="17" spans="1:5">
      <c r="A17" s="4" t="s">
        <v>1070</v>
      </c>
      <c r="B17" s="4" t="s">
        <v>1072</v>
      </c>
      <c r="C17" s="4" t="s">
        <v>1073</v>
      </c>
    </row>
    <row r="18" spans="1:5">
      <c r="A18" s="4" t="s">
        <v>774</v>
      </c>
      <c r="B18" s="6" t="n">
        <v>853</v>
      </c>
      <c r="C18" s="6" t="n">
        <v>-1190</v>
      </c>
      <c r="E18" s="6" t="n">
        <v>1986</v>
      </c>
    </row>
    <row r="19" spans="1:5">
      <c r="A19" s="4" t="s">
        <v>1068</v>
      </c>
      <c r="B19" s="6" t="n">
        <v>75</v>
      </c>
      <c r="C19" s="6" t="n">
        <v>-204</v>
      </c>
    </row>
    <row r="20" spans="1:5">
      <c r="A20" s="4" t="s">
        <v>1059</v>
      </c>
    </row>
    <row r="21" spans="1:5">
      <c r="A21" s="3" t="s">
        <v>769</v>
      </c>
    </row>
    <row r="22" spans="1:5">
      <c r="A22" s="4" t="s">
        <v>1070</v>
      </c>
      <c r="B22" s="4" t="s">
        <v>1074</v>
      </c>
      <c r="C22" s="4" t="s">
        <v>1075</v>
      </c>
    </row>
    <row r="23" spans="1:5">
      <c r="A23" s="4" t="s">
        <v>774</v>
      </c>
      <c r="B23" s="6" t="n">
        <v>871</v>
      </c>
      <c r="C23" s="6" t="n">
        <v>1091</v>
      </c>
    </row>
    <row r="24" spans="1:5">
      <c r="A24" s="4" t="s">
        <v>1068</v>
      </c>
      <c r="B24" s="6" t="n">
        <v>55</v>
      </c>
      <c r="C24" s="6"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76</v>
      </c>
      <c r="B1" s="2" t="s">
        <v>1</v>
      </c>
    </row>
    <row r="2" spans="1:5">
      <c r="B2" s="2" t="s">
        <v>37</v>
      </c>
      <c r="C2" s="2" t="s">
        <v>38</v>
      </c>
      <c r="E2" s="2" t="s">
        <v>39</v>
      </c>
    </row>
    <row r="3" spans="1:5">
      <c r="A3" s="3" t="s">
        <v>1077</v>
      </c>
    </row>
    <row r="4" spans="1:5">
      <c r="A4" s="4" t="s">
        <v>1078</v>
      </c>
      <c r="B4" s="6" t="n">
        <v>8863</v>
      </c>
      <c r="C4" s="6" t="n">
        <v>9086</v>
      </c>
      <c r="E4" s="6" t="n">
        <v>9474</v>
      </c>
    </row>
    <row r="5" spans="1:5">
      <c r="A5" s="4" t="s">
        <v>58</v>
      </c>
      <c r="B5" s="5" t="n">
        <v>1181</v>
      </c>
      <c r="C5" s="5" t="n">
        <v>-248</v>
      </c>
      <c r="E5" s="5" t="n">
        <v>328</v>
      </c>
    </row>
    <row r="6" spans="1:5">
      <c r="A6" s="4" t="s">
        <v>59</v>
      </c>
      <c r="B6" s="5" t="n">
        <v>-498</v>
      </c>
      <c r="C6" s="5" t="n">
        <v>-369</v>
      </c>
      <c r="E6" s="5" t="n">
        <v>-472</v>
      </c>
    </row>
    <row r="7" spans="1:5">
      <c r="A7" s="4" t="s">
        <v>63</v>
      </c>
      <c r="B7" s="5" t="n">
        <v>683</v>
      </c>
      <c r="C7" s="5" t="n">
        <v>362</v>
      </c>
      <c r="D7" s="4" t="s">
        <v>64</v>
      </c>
      <c r="E7" s="5" t="n">
        <v>-534</v>
      </c>
    </row>
    <row r="8" spans="1:5">
      <c r="A8" s="4" t="s">
        <v>88</v>
      </c>
      <c r="B8" s="5" t="n">
        <v>739</v>
      </c>
      <c r="C8" s="5" t="n">
        <v>-525</v>
      </c>
      <c r="D8" s="4" t="s">
        <v>64</v>
      </c>
      <c r="E8" s="5" t="n">
        <v>-1190</v>
      </c>
    </row>
    <row r="9" spans="1:5">
      <c r="A9" s="4" t="s">
        <v>1079</v>
      </c>
      <c r="B9" s="5" t="n">
        <v>6</v>
      </c>
      <c r="C9" s="5" t="n">
        <v>-387</v>
      </c>
      <c r="D9" s="4" t="s">
        <v>64</v>
      </c>
      <c r="E9" s="5" t="n">
        <v>-109</v>
      </c>
    </row>
    <row r="10" spans="1:5">
      <c r="A10" s="4" t="s">
        <v>1069</v>
      </c>
    </row>
    <row r="11" spans="1:5">
      <c r="A11" s="3" t="s">
        <v>1077</v>
      </c>
    </row>
    <row r="12" spans="1:5">
      <c r="A12" s="4" t="s">
        <v>1078</v>
      </c>
      <c r="B12" s="5" t="n">
        <v>461</v>
      </c>
      <c r="C12" s="5" t="n">
        <v>410</v>
      </c>
      <c r="E12" s="5" t="n">
        <v>348</v>
      </c>
    </row>
    <row r="13" spans="1:5">
      <c r="A13" s="4" t="s">
        <v>1080</v>
      </c>
      <c r="B13" s="5" t="n">
        <v>-319</v>
      </c>
      <c r="C13" s="5" t="n">
        <v>-319</v>
      </c>
      <c r="E13" s="5" t="n">
        <v>-296</v>
      </c>
    </row>
    <row r="14" spans="1:5">
      <c r="A14" s="4" t="s">
        <v>1081</v>
      </c>
      <c r="B14" s="5" t="n">
        <v>-6</v>
      </c>
      <c r="C14" s="5" t="n">
        <v>6</v>
      </c>
      <c r="E14" s="5" t="n">
        <v>-7</v>
      </c>
    </row>
    <row r="15" spans="1:5">
      <c r="A15" s="4" t="s">
        <v>58</v>
      </c>
      <c r="B15" s="5" t="n">
        <v>136</v>
      </c>
      <c r="C15" s="5" t="n">
        <v>97</v>
      </c>
      <c r="E15" s="5" t="n">
        <v>45</v>
      </c>
    </row>
    <row r="16" spans="1:5">
      <c r="A16" s="4" t="s">
        <v>59</v>
      </c>
      <c r="B16" s="5" t="n">
        <v>-29</v>
      </c>
      <c r="C16" s="5" t="n">
        <v>-20</v>
      </c>
      <c r="E16" s="5" t="n">
        <v>-13</v>
      </c>
    </row>
    <row r="17" spans="1:5">
      <c r="A17" s="4" t="s">
        <v>63</v>
      </c>
      <c r="B17" s="5" t="n">
        <v>107</v>
      </c>
      <c r="C17" s="5" t="n">
        <v>77</v>
      </c>
      <c r="E17" s="5" t="n">
        <v>32</v>
      </c>
    </row>
    <row r="18" spans="1:5">
      <c r="A18" s="4" t="s">
        <v>88</v>
      </c>
      <c r="B18" s="5" t="n">
        <v>107</v>
      </c>
      <c r="C18" s="5" t="n">
        <v>77</v>
      </c>
      <c r="E18" s="5" t="n">
        <v>32</v>
      </c>
    </row>
    <row r="19" spans="1:5">
      <c r="A19" s="4" t="s">
        <v>1079</v>
      </c>
      <c r="B19" s="5" t="n">
        <v>27</v>
      </c>
      <c r="C19" s="5" t="n">
        <v>19</v>
      </c>
      <c r="E19" s="5" t="n">
        <v>8</v>
      </c>
    </row>
    <row r="20" spans="1:5">
      <c r="A20" s="4" t="s">
        <v>1071</v>
      </c>
    </row>
    <row r="21" spans="1:5">
      <c r="A21" s="3" t="s">
        <v>1077</v>
      </c>
    </row>
    <row r="22" spans="1:5">
      <c r="A22" s="4" t="s">
        <v>1078</v>
      </c>
      <c r="B22" s="5" t="n">
        <v>63</v>
      </c>
      <c r="C22" s="5" t="n">
        <v>81</v>
      </c>
      <c r="E22" s="5" t="n">
        <v>108</v>
      </c>
    </row>
    <row r="23" spans="1:5">
      <c r="A23" s="4" t="s">
        <v>1080</v>
      </c>
      <c r="B23" s="5" t="n">
        <v>-150</v>
      </c>
      <c r="C23" s="5" t="n">
        <v>-144</v>
      </c>
      <c r="E23" s="5" t="n">
        <v>-97</v>
      </c>
    </row>
    <row r="24" spans="1:5">
      <c r="A24" s="4" t="s">
        <v>1081</v>
      </c>
      <c r="B24" s="5" t="n">
        <v>-1</v>
      </c>
      <c r="C24" s="5" t="n">
        <v>0</v>
      </c>
      <c r="E24" s="5" t="n">
        <v>-2</v>
      </c>
    </row>
    <row r="25" spans="1:5">
      <c r="A25" s="4" t="s">
        <v>58</v>
      </c>
      <c r="B25" s="5" t="n">
        <v>-88</v>
      </c>
      <c r="C25" s="5" t="n">
        <v>-63</v>
      </c>
      <c r="E25" s="5" t="n">
        <v>9</v>
      </c>
    </row>
    <row r="26" spans="1:5">
      <c r="A26" s="4" t="s">
        <v>59</v>
      </c>
      <c r="B26" s="5" t="n">
        <v>0</v>
      </c>
      <c r="C26" s="5" t="n">
        <v>-1</v>
      </c>
      <c r="E26" s="5" t="n">
        <v>-4</v>
      </c>
    </row>
    <row r="27" spans="1:5">
      <c r="A27" s="4" t="s">
        <v>63</v>
      </c>
      <c r="B27" s="5" t="n">
        <v>-88</v>
      </c>
      <c r="C27" s="5" t="n">
        <v>-64</v>
      </c>
      <c r="E27" s="5" t="n">
        <v>5</v>
      </c>
    </row>
    <row r="28" spans="1:5">
      <c r="A28" s="4" t="s">
        <v>88</v>
      </c>
      <c r="B28" s="5" t="n">
        <v>-88</v>
      </c>
      <c r="C28" s="5" t="n">
        <v>-64</v>
      </c>
      <c r="E28" s="5" t="n">
        <v>5</v>
      </c>
    </row>
    <row r="29" spans="1:5">
      <c r="A29" s="4" t="s">
        <v>1079</v>
      </c>
      <c r="B29" s="5" t="n">
        <v>-44</v>
      </c>
      <c r="C29" s="5" t="n">
        <v>-32</v>
      </c>
      <c r="E29" s="5" t="n">
        <v>3</v>
      </c>
    </row>
    <row r="30" spans="1:5">
      <c r="A30" s="4" t="s">
        <v>463</v>
      </c>
    </row>
    <row r="31" spans="1:5">
      <c r="A31" s="3" t="s">
        <v>1077</v>
      </c>
    </row>
    <row r="32" spans="1:5">
      <c r="A32" s="4" t="s">
        <v>1078</v>
      </c>
      <c r="B32" s="5" t="n">
        <v>2051</v>
      </c>
      <c r="C32" s="5" t="n">
        <v>2828</v>
      </c>
      <c r="E32" s="5" t="n">
        <v>3015</v>
      </c>
    </row>
    <row r="33" spans="1:5">
      <c r="A33" s="4" t="s">
        <v>1080</v>
      </c>
      <c r="B33" s="5" t="n">
        <v>-1595</v>
      </c>
      <c r="C33" s="5" t="n">
        <v>-2810</v>
      </c>
      <c r="E33" s="5" t="n">
        <v>-2421</v>
      </c>
    </row>
    <row r="34" spans="1:5">
      <c r="A34" s="4" t="s">
        <v>1081</v>
      </c>
      <c r="B34" s="5" t="n">
        <v>947</v>
      </c>
      <c r="C34" s="5" t="n">
        <v>-377</v>
      </c>
      <c r="E34" s="5" t="n">
        <v>-450</v>
      </c>
    </row>
    <row r="35" spans="1:5">
      <c r="A35" s="4" t="s">
        <v>58</v>
      </c>
      <c r="B35" s="5" t="n">
        <v>1403</v>
      </c>
      <c r="C35" s="5" t="n">
        <v>-359</v>
      </c>
      <c r="E35" s="5" t="n">
        <v>144</v>
      </c>
    </row>
    <row r="36" spans="1:5">
      <c r="A36" s="4" t="s">
        <v>59</v>
      </c>
      <c r="B36" s="5" t="n">
        <v>-136</v>
      </c>
      <c r="C36" s="5" t="n">
        <v>-124</v>
      </c>
      <c r="E36" s="5" t="n">
        <v>-375</v>
      </c>
    </row>
    <row r="37" spans="1:5">
      <c r="A37" s="4" t="s">
        <v>63</v>
      </c>
      <c r="B37" s="5" t="n">
        <v>1267</v>
      </c>
      <c r="C37" s="5" t="n">
        <v>-483</v>
      </c>
      <c r="E37" s="5" t="n">
        <v>-231</v>
      </c>
    </row>
    <row r="38" spans="1:5">
      <c r="A38" s="4" t="s">
        <v>88</v>
      </c>
      <c r="B38" s="5" t="n">
        <v>1267</v>
      </c>
      <c r="C38" s="5" t="n">
        <v>-483</v>
      </c>
      <c r="E38" s="5" t="n">
        <v>-231</v>
      </c>
    </row>
    <row r="39" spans="1:5">
      <c r="A39" s="4" t="s">
        <v>1079</v>
      </c>
      <c r="B39" s="5" t="n">
        <v>75</v>
      </c>
      <c r="C39" s="5" t="n">
        <v>-204</v>
      </c>
      <c r="E39" s="5" t="n">
        <v>-56</v>
      </c>
    </row>
    <row r="40" spans="1:5">
      <c r="A40" s="4" t="s">
        <v>1082</v>
      </c>
      <c r="B40" s="5" t="n">
        <v>95</v>
      </c>
      <c r="C40" s="5" t="n">
        <v>80</v>
      </c>
      <c r="E40" s="5" t="n">
        <v>116</v>
      </c>
    </row>
    <row r="41" spans="1:5">
      <c r="A41" s="4" t="s">
        <v>1083</v>
      </c>
      <c r="B41" s="5" t="n">
        <v>1262</v>
      </c>
    </row>
    <row r="42" spans="1:5">
      <c r="A42" s="4" t="s">
        <v>1084</v>
      </c>
    </row>
    <row r="43" spans="1:5">
      <c r="A43" s="3" t="s">
        <v>1077</v>
      </c>
    </row>
    <row r="44" spans="1:5">
      <c r="A44" s="4" t="s">
        <v>1078</v>
      </c>
      <c r="B44" s="5" t="n">
        <v>775</v>
      </c>
      <c r="C44" s="5" t="n">
        <v>813</v>
      </c>
      <c r="E44" s="5" t="n">
        <v>915</v>
      </c>
    </row>
    <row r="45" spans="1:5">
      <c r="A45" s="4" t="s">
        <v>1080</v>
      </c>
      <c r="B45" s="5" t="n">
        <v>-621</v>
      </c>
      <c r="C45" s="5" t="n">
        <v>-754</v>
      </c>
      <c r="E45" s="5" t="n">
        <v>-703</v>
      </c>
    </row>
    <row r="46" spans="1:5">
      <c r="A46" s="4" t="s">
        <v>1081</v>
      </c>
      <c r="B46" s="5" t="n">
        <v>-17</v>
      </c>
      <c r="C46" s="5" t="n">
        <v>-11</v>
      </c>
      <c r="E46" s="5" t="n">
        <v>-27</v>
      </c>
    </row>
    <row r="47" spans="1:5">
      <c r="A47" s="4" t="s">
        <v>58</v>
      </c>
      <c r="B47" s="5" t="n">
        <v>137</v>
      </c>
      <c r="C47" s="5" t="n">
        <v>48</v>
      </c>
      <c r="E47" s="5" t="n">
        <v>185</v>
      </c>
    </row>
    <row r="48" spans="1:5">
      <c r="A48" s="4" t="s">
        <v>59</v>
      </c>
      <c r="B48" s="5" t="n">
        <v>-36</v>
      </c>
      <c r="C48" s="5" t="n">
        <v>-47</v>
      </c>
      <c r="E48" s="5" t="n">
        <v>-49</v>
      </c>
    </row>
    <row r="49" spans="1:5">
      <c r="A49" s="4" t="s">
        <v>63</v>
      </c>
      <c r="B49" s="5" t="n">
        <v>101</v>
      </c>
      <c r="C49" s="5" t="n">
        <v>1</v>
      </c>
      <c r="E49" s="5" t="n">
        <v>136</v>
      </c>
    </row>
    <row r="50" spans="1:5">
      <c r="A50" s="4" t="s">
        <v>88</v>
      </c>
      <c r="B50" s="5" t="n">
        <v>101</v>
      </c>
      <c r="C50" s="5" t="n">
        <v>1</v>
      </c>
      <c r="E50" s="5" t="n">
        <v>136</v>
      </c>
    </row>
    <row r="51" spans="1:5">
      <c r="A51" s="4" t="s">
        <v>1079</v>
      </c>
      <c r="B51" s="5" t="n">
        <v>55</v>
      </c>
      <c r="C51" s="5" t="n">
        <v>1</v>
      </c>
      <c r="E51" s="5" t="n">
        <v>100</v>
      </c>
    </row>
    <row r="52" spans="1:5">
      <c r="A52" s="4" t="s">
        <v>1082</v>
      </c>
      <c r="B52" s="6" t="n">
        <v>69</v>
      </c>
      <c r="C52" s="6" t="n">
        <v>76</v>
      </c>
      <c r="E52" s="6" t="n">
        <v>82</v>
      </c>
    </row>
    <row r="53" spans="1:5"/>
    <row r="54" spans="1:5">
      <c r="A54" s="4" t="s">
        <v>64</v>
      </c>
      <c r="B54" s="4" t="s">
        <v>76</v>
      </c>
    </row>
  </sheetData>
  <mergeCells count="5">
    <mergeCell ref="A1:A2"/>
    <mergeCell ref="B1:E1"/>
    <mergeCell ref="C2:D2"/>
    <mergeCell ref="A53:E53"/>
    <mergeCell ref="B54:E5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1085</v>
      </c>
      <c r="B1" s="2" t="s">
        <v>37</v>
      </c>
      <c r="C1" s="2" t="s">
        <v>496</v>
      </c>
      <c r="D1" s="2" t="s">
        <v>38</v>
      </c>
      <c r="F1" s="2" t="s">
        <v>1086</v>
      </c>
      <c r="G1" s="2" t="s">
        <v>39</v>
      </c>
      <c r="H1" s="2" t="s">
        <v>1087</v>
      </c>
    </row>
    <row r="2" spans="1:8">
      <c r="A2" s="3" t="s">
        <v>1088</v>
      </c>
    </row>
    <row r="3" spans="1:8">
      <c r="A3" s="4" t="s">
        <v>93</v>
      </c>
      <c r="C3" s="6" t="n">
        <v>4861</v>
      </c>
      <c r="D3" s="6" t="n">
        <v>4932</v>
      </c>
      <c r="E3" s="4" t="s">
        <v>64</v>
      </c>
      <c r="G3" s="6" t="n">
        <v>6237</v>
      </c>
    </row>
    <row r="4" spans="1:8">
      <c r="A4" s="4" t="s">
        <v>94</v>
      </c>
      <c r="C4" s="5" t="n">
        <v>1839</v>
      </c>
    </row>
    <row r="5" spans="1:8">
      <c r="A5" s="4" t="s">
        <v>1089</v>
      </c>
      <c r="B5" s="6" t="n">
        <v>163</v>
      </c>
      <c r="C5" s="5" t="n">
        <v>192</v>
      </c>
      <c r="D5" s="5" t="n">
        <v>135</v>
      </c>
      <c r="E5" s="4" t="s">
        <v>64</v>
      </c>
    </row>
    <row r="6" spans="1:8">
      <c r="A6" s="4" t="s">
        <v>104</v>
      </c>
      <c r="B6" s="5" t="n">
        <v>1250</v>
      </c>
      <c r="D6" s="5" t="n">
        <v>1808</v>
      </c>
      <c r="E6" s="4" t="s">
        <v>64</v>
      </c>
    </row>
    <row r="7" spans="1:8">
      <c r="A7" s="4" t="s">
        <v>1090</v>
      </c>
      <c r="B7" s="5" t="n">
        <v>354</v>
      </c>
      <c r="D7" s="5" t="n">
        <v>367</v>
      </c>
      <c r="E7" s="4" t="s">
        <v>64</v>
      </c>
    </row>
    <row r="8" spans="1:8">
      <c r="A8" s="4" t="s">
        <v>111</v>
      </c>
      <c r="B8" s="5" t="n">
        <v>-10344</v>
      </c>
      <c r="D8" s="5" t="n">
        <v>-7856</v>
      </c>
    </row>
    <row r="9" spans="1:8">
      <c r="A9" s="4" t="s">
        <v>109</v>
      </c>
      <c r="B9" s="5" t="n">
        <v>2220</v>
      </c>
      <c r="C9" s="5" t="n">
        <v>2775</v>
      </c>
      <c r="D9" s="5" t="n">
        <v>2779</v>
      </c>
      <c r="E9" s="4" t="s">
        <v>64</v>
      </c>
      <c r="F9" s="6" t="n">
        <v>3947</v>
      </c>
      <c r="G9" s="6" t="n">
        <v>3890</v>
      </c>
      <c r="H9" s="6" t="n">
        <v>6043</v>
      </c>
    </row>
    <row r="10" spans="1:8">
      <c r="A10" s="4" t="s">
        <v>1091</v>
      </c>
      <c r="B10" s="5" t="n">
        <v>1226</v>
      </c>
      <c r="C10" s="5" t="n">
        <v>3667</v>
      </c>
      <c r="D10" s="5" t="n">
        <v>3670</v>
      </c>
      <c r="E10" s="4" t="s">
        <v>64</v>
      </c>
    </row>
    <row r="11" spans="1:8">
      <c r="A11" s="4" t="s">
        <v>90</v>
      </c>
      <c r="B11" s="5" t="n">
        <v>994</v>
      </c>
      <c r="C11" s="6" t="n">
        <v>-892</v>
      </c>
      <c r="D11" s="5" t="n">
        <v>-891</v>
      </c>
      <c r="E11" s="4" t="s">
        <v>64</v>
      </c>
    </row>
    <row r="12" spans="1:8">
      <c r="A12" s="4" t="s">
        <v>1069</v>
      </c>
    </row>
    <row r="13" spans="1:8">
      <c r="A13" s="3" t="s">
        <v>1088</v>
      </c>
    </row>
    <row r="14" spans="1:8">
      <c r="A14" s="4" t="s">
        <v>93</v>
      </c>
      <c r="B14" s="5" t="n">
        <v>271</v>
      </c>
      <c r="D14" s="5" t="n">
        <v>192</v>
      </c>
    </row>
    <row r="15" spans="1:8">
      <c r="A15" s="4" t="s">
        <v>94</v>
      </c>
      <c r="B15" s="5" t="n">
        <v>86</v>
      </c>
      <c r="D15" s="5" t="n">
        <v>69</v>
      </c>
    </row>
    <row r="16" spans="1:8">
      <c r="A16" s="4" t="s">
        <v>1089</v>
      </c>
      <c r="B16" s="5" t="n">
        <v>185</v>
      </c>
      <c r="D16" s="5" t="n">
        <v>177</v>
      </c>
    </row>
    <row r="17" spans="1:8">
      <c r="A17" s="4" t="s">
        <v>101</v>
      </c>
      <c r="B17" s="5" t="n">
        <v>18</v>
      </c>
      <c r="D17" s="5" t="n">
        <v>13</v>
      </c>
    </row>
    <row r="18" spans="1:8">
      <c r="A18" s="4" t="s">
        <v>104</v>
      </c>
      <c r="B18" s="5" t="n">
        <v>39</v>
      </c>
      <c r="D18" s="5" t="n">
        <v>29</v>
      </c>
    </row>
    <row r="19" spans="1:8">
      <c r="A19" s="4" t="s">
        <v>1090</v>
      </c>
      <c r="B19" s="5" t="n">
        <v>12</v>
      </c>
      <c r="D19" s="5" t="n">
        <v>15</v>
      </c>
    </row>
    <row r="20" spans="1:8">
      <c r="A20" s="4" t="s">
        <v>111</v>
      </c>
      <c r="B20" s="5" t="n">
        <v>-63</v>
      </c>
      <c r="D20" s="5" t="n">
        <v>0</v>
      </c>
    </row>
    <row r="21" spans="1:8">
      <c r="A21" s="4" t="s">
        <v>112</v>
      </c>
      <c r="B21" s="5" t="n">
        <v>-6</v>
      </c>
      <c r="D21" s="5" t="n">
        <v>-4</v>
      </c>
    </row>
    <row r="22" spans="1:8">
      <c r="A22" s="4" t="s">
        <v>114</v>
      </c>
      <c r="B22" s="5" t="n">
        <v>-119</v>
      </c>
      <c r="D22" s="5" t="n">
        <v>-85</v>
      </c>
    </row>
    <row r="23" spans="1:8">
      <c r="A23" s="4" t="s">
        <v>109</v>
      </c>
      <c r="B23" s="5" t="n">
        <v>423</v>
      </c>
      <c r="D23" s="5" t="n">
        <v>406</v>
      </c>
    </row>
    <row r="24" spans="1:8">
      <c r="A24" s="4" t="s">
        <v>1091</v>
      </c>
      <c r="B24" s="5" t="n">
        <v>191</v>
      </c>
      <c r="D24" s="5" t="n">
        <v>178</v>
      </c>
    </row>
    <row r="25" spans="1:8">
      <c r="A25" s="4" t="s">
        <v>90</v>
      </c>
      <c r="B25" s="5" t="n">
        <v>232</v>
      </c>
      <c r="D25" s="5" t="n">
        <v>228</v>
      </c>
    </row>
    <row r="26" spans="1:8">
      <c r="A26" s="4" t="s">
        <v>1071</v>
      </c>
    </row>
    <row r="27" spans="1:8">
      <c r="A27" s="3" t="s">
        <v>1088</v>
      </c>
    </row>
    <row r="28" spans="1:8">
      <c r="A28" s="4" t="s">
        <v>93</v>
      </c>
      <c r="B28" s="5" t="n">
        <v>50</v>
      </c>
      <c r="D28" s="5" t="n">
        <v>76</v>
      </c>
    </row>
    <row r="29" spans="1:8">
      <c r="A29" s="4" t="s">
        <v>94</v>
      </c>
      <c r="B29" s="5" t="n">
        <v>5</v>
      </c>
      <c r="D29" s="5" t="n">
        <v>10</v>
      </c>
    </row>
    <row r="30" spans="1:8">
      <c r="A30" s="4" t="s">
        <v>1089</v>
      </c>
      <c r="B30" s="5" t="n">
        <v>3</v>
      </c>
      <c r="D30" s="5" t="n">
        <v>55</v>
      </c>
    </row>
    <row r="31" spans="1:8">
      <c r="A31" s="4" t="s">
        <v>101</v>
      </c>
      <c r="B31" s="5" t="n">
        <v>4</v>
      </c>
      <c r="D31" s="5" t="n">
        <v>3</v>
      </c>
    </row>
    <row r="32" spans="1:8">
      <c r="A32" s="4" t="s">
        <v>104</v>
      </c>
      <c r="B32" s="5" t="n">
        <v>21</v>
      </c>
      <c r="D32" s="5" t="n">
        <v>43</v>
      </c>
    </row>
    <row r="33" spans="1:8">
      <c r="A33" s="4" t="s">
        <v>1090</v>
      </c>
      <c r="B33" s="5" t="n">
        <v>18</v>
      </c>
      <c r="D33" s="5" t="n">
        <v>12</v>
      </c>
    </row>
    <row r="34" spans="1:8">
      <c r="A34" s="4" t="s">
        <v>111</v>
      </c>
      <c r="B34" s="5" t="n">
        <v>-7</v>
      </c>
      <c r="D34" s="5" t="n">
        <v>0</v>
      </c>
    </row>
    <row r="35" spans="1:8">
      <c r="A35" s="4" t="s">
        <v>112</v>
      </c>
      <c r="B35" s="5" t="n">
        <v>-1</v>
      </c>
      <c r="D35" s="5" t="n">
        <v>-2</v>
      </c>
    </row>
    <row r="36" spans="1:8">
      <c r="A36" s="4" t="s">
        <v>114</v>
      </c>
      <c r="B36" s="5" t="n">
        <v>-24</v>
      </c>
      <c r="D36" s="5" t="n">
        <v>-19</v>
      </c>
    </row>
    <row r="37" spans="1:8">
      <c r="A37" s="4" t="s">
        <v>109</v>
      </c>
      <c r="B37" s="5" t="n">
        <v>69</v>
      </c>
      <c r="D37" s="5" t="n">
        <v>178</v>
      </c>
    </row>
    <row r="38" spans="1:8">
      <c r="A38" s="4" t="s">
        <v>1091</v>
      </c>
      <c r="B38" s="5" t="n">
        <v>-10</v>
      </c>
      <c r="D38" s="5" t="n">
        <v>45</v>
      </c>
    </row>
    <row r="39" spans="1:8">
      <c r="A39" s="4" t="s">
        <v>90</v>
      </c>
      <c r="B39" s="5" t="n">
        <v>79</v>
      </c>
      <c r="D39" s="5" t="n">
        <v>133</v>
      </c>
    </row>
    <row r="40" spans="1:8">
      <c r="A40" s="4" t="s">
        <v>463</v>
      </c>
    </row>
    <row r="41" spans="1:8">
      <c r="A41" s="3" t="s">
        <v>1088</v>
      </c>
    </row>
    <row r="42" spans="1:8">
      <c r="A42" s="4" t="s">
        <v>93</v>
      </c>
      <c r="B42" s="5" t="n">
        <v>608</v>
      </c>
      <c r="D42" s="5" t="n">
        <v>1652</v>
      </c>
    </row>
    <row r="43" spans="1:8">
      <c r="A43" s="4" t="s">
        <v>94</v>
      </c>
      <c r="B43" s="5" t="n">
        <v>160</v>
      </c>
      <c r="D43" s="5" t="n">
        <v>1042</v>
      </c>
    </row>
    <row r="44" spans="1:8">
      <c r="A44" s="4" t="s">
        <v>1089</v>
      </c>
      <c r="B44" s="5" t="n">
        <v>2797</v>
      </c>
      <c r="D44" s="5" t="n">
        <v>1766</v>
      </c>
    </row>
    <row r="45" spans="1:8">
      <c r="A45" s="4" t="s">
        <v>101</v>
      </c>
      <c r="B45" s="5" t="n">
        <v>146</v>
      </c>
      <c r="D45" s="5" t="n">
        <v>263</v>
      </c>
    </row>
    <row r="46" spans="1:8">
      <c r="A46" s="4" t="s">
        <v>104</v>
      </c>
      <c r="B46" s="5" t="n">
        <v>165</v>
      </c>
      <c r="D46" s="5" t="n">
        <v>420</v>
      </c>
    </row>
    <row r="47" spans="1:8">
      <c r="A47" s="4" t="s">
        <v>1090</v>
      </c>
      <c r="B47" s="5" t="n">
        <v>97</v>
      </c>
      <c r="D47" s="5" t="n">
        <v>317</v>
      </c>
    </row>
    <row r="48" spans="1:8">
      <c r="A48" s="4" t="s">
        <v>111</v>
      </c>
      <c r="B48" s="5" t="n">
        <v>-1375</v>
      </c>
      <c r="D48" s="5" t="n">
        <v>-2938</v>
      </c>
    </row>
    <row r="49" spans="1:8">
      <c r="A49" s="4" t="s">
        <v>112</v>
      </c>
      <c r="B49" s="5" t="n">
        <v>-70</v>
      </c>
      <c r="D49" s="5" t="n">
        <v>-312</v>
      </c>
    </row>
    <row r="50" spans="1:8">
      <c r="A50" s="4" t="s">
        <v>114</v>
      </c>
      <c r="B50" s="5" t="n">
        <v>-585</v>
      </c>
      <c r="D50" s="5" t="n">
        <v>-1690</v>
      </c>
    </row>
    <row r="51" spans="1:8">
      <c r="A51" s="4" t="s">
        <v>109</v>
      </c>
      <c r="B51" s="5" t="n">
        <v>1943</v>
      </c>
      <c r="D51" s="5" t="n">
        <v>520</v>
      </c>
    </row>
    <row r="52" spans="1:8">
      <c r="A52" s="4" t="s">
        <v>1091</v>
      </c>
      <c r="B52" s="5" t="n">
        <v>1090</v>
      </c>
      <c r="D52" s="5" t="n">
        <v>1710</v>
      </c>
    </row>
    <row r="53" spans="1:8">
      <c r="A53" s="4" t="s">
        <v>90</v>
      </c>
      <c r="B53" s="5" t="n">
        <v>853</v>
      </c>
      <c r="D53" s="5" t="n">
        <v>-1190</v>
      </c>
    </row>
    <row r="54" spans="1:8">
      <c r="A54" s="4" t="s">
        <v>1084</v>
      </c>
    </row>
    <row r="55" spans="1:8">
      <c r="A55" s="3" t="s">
        <v>1088</v>
      </c>
    </row>
    <row r="56" spans="1:8">
      <c r="A56" s="4" t="s">
        <v>93</v>
      </c>
      <c r="B56" s="5" t="n">
        <v>600</v>
      </c>
      <c r="D56" s="5" t="n">
        <v>498</v>
      </c>
    </row>
    <row r="57" spans="1:8">
      <c r="A57" s="4" t="s">
        <v>94</v>
      </c>
      <c r="B57" s="5" t="n">
        <v>158</v>
      </c>
      <c r="D57" s="5" t="n">
        <v>214</v>
      </c>
    </row>
    <row r="58" spans="1:8">
      <c r="A58" s="4" t="s">
        <v>1089</v>
      </c>
      <c r="B58" s="5" t="n">
        <v>1187</v>
      </c>
      <c r="D58" s="5" t="n">
        <v>1178</v>
      </c>
    </row>
    <row r="59" spans="1:8">
      <c r="A59" s="4" t="s">
        <v>101</v>
      </c>
      <c r="B59" s="5" t="n">
        <v>34</v>
      </c>
      <c r="D59" s="5" t="n">
        <v>48</v>
      </c>
    </row>
    <row r="60" spans="1:8">
      <c r="A60" s="4" t="s">
        <v>104</v>
      </c>
      <c r="B60" s="5" t="n">
        <v>67</v>
      </c>
      <c r="D60" s="5" t="n">
        <v>53</v>
      </c>
    </row>
    <row r="61" spans="1:8">
      <c r="A61" s="4" t="s">
        <v>1090</v>
      </c>
      <c r="B61" s="5" t="n">
        <v>42</v>
      </c>
      <c r="D61" s="5" t="n">
        <v>88</v>
      </c>
    </row>
    <row r="62" spans="1:8">
      <c r="A62" s="4" t="s">
        <v>111</v>
      </c>
      <c r="B62" s="5" t="n">
        <v>-134</v>
      </c>
      <c r="D62" s="5" t="n">
        <v>-63</v>
      </c>
    </row>
    <row r="63" spans="1:8">
      <c r="A63" s="4" t="s">
        <v>112</v>
      </c>
      <c r="B63" s="5" t="n">
        <v>-22</v>
      </c>
      <c r="D63" s="5" t="n">
        <v>-25</v>
      </c>
    </row>
    <row r="64" spans="1:8">
      <c r="A64" s="4" t="s">
        <v>114</v>
      </c>
      <c r="B64" s="5" t="n">
        <v>-334</v>
      </c>
      <c r="D64" s="5" t="n">
        <v>-355</v>
      </c>
    </row>
    <row r="65" spans="1:8">
      <c r="A65" s="4" t="s">
        <v>109</v>
      </c>
      <c r="B65" s="5" t="n">
        <v>1598</v>
      </c>
      <c r="D65" s="5" t="n">
        <v>1636</v>
      </c>
    </row>
    <row r="66" spans="1:8">
      <c r="A66" s="4" t="s">
        <v>1091</v>
      </c>
      <c r="B66" s="5" t="n">
        <v>727</v>
      </c>
      <c r="D66" s="5" t="n">
        <v>545</v>
      </c>
    </row>
    <row r="67" spans="1:8">
      <c r="A67" s="4" t="s">
        <v>90</v>
      </c>
      <c r="B67" s="6" t="n">
        <v>871</v>
      </c>
      <c r="D67" s="6" t="n">
        <v>1091</v>
      </c>
    </row>
    <row r="68" spans="1:8"/>
    <row r="69" spans="1:8">
      <c r="A69" s="4" t="s">
        <v>64</v>
      </c>
      <c r="B69" s="4" t="s">
        <v>76</v>
      </c>
    </row>
  </sheetData>
  <mergeCells count="3">
    <mergeCell ref="D1:E1"/>
    <mergeCell ref="A68:H68"/>
    <mergeCell ref="B69:H6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37</v>
      </c>
      <c r="C2" s="2" t="s">
        <v>38</v>
      </c>
      <c r="D2" s="2" t="s">
        <v>39</v>
      </c>
    </row>
    <row r="3" spans="1:4">
      <c r="A3" s="3" t="s">
        <v>769</v>
      </c>
    </row>
    <row r="4" spans="1:4">
      <c r="A4" s="4" t="s">
        <v>1093</v>
      </c>
      <c r="B4" s="6" t="n">
        <v>2949</v>
      </c>
      <c r="C4" s="6" t="n">
        <v>2515</v>
      </c>
      <c r="D4" s="6" t="n">
        <v>2475</v>
      </c>
    </row>
    <row r="5" spans="1:4">
      <c r="A5" s="4" t="s">
        <v>1094</v>
      </c>
      <c r="B5" s="5" t="n">
        <v>-1888</v>
      </c>
      <c r="C5" s="5" t="n">
        <v>1997</v>
      </c>
      <c r="D5" s="5" t="n">
        <v>-3016</v>
      </c>
    </row>
    <row r="6" spans="1:4">
      <c r="A6" s="4" t="s">
        <v>1095</v>
      </c>
      <c r="B6" s="5" t="n">
        <v>-1639</v>
      </c>
      <c r="C6" s="5" t="n">
        <v>-3916</v>
      </c>
      <c r="D6" s="5" t="n">
        <v>-733</v>
      </c>
    </row>
    <row r="7" spans="1:4">
      <c r="A7" s="4" t="s">
        <v>178</v>
      </c>
      <c r="B7" s="5" t="n">
        <v>-9</v>
      </c>
      <c r="C7" s="5" t="n">
        <v>-119</v>
      </c>
      <c r="D7" s="5" t="n">
        <v>-354</v>
      </c>
    </row>
    <row r="8" spans="1:4">
      <c r="A8" s="4" t="s">
        <v>1069</v>
      </c>
    </row>
    <row r="9" spans="1:4">
      <c r="A9" s="3" t="s">
        <v>769</v>
      </c>
    </row>
    <row r="10" spans="1:4">
      <c r="A10" s="4" t="s">
        <v>1093</v>
      </c>
      <c r="B10" s="5" t="n">
        <v>199</v>
      </c>
      <c r="C10" s="5" t="n">
        <v>148</v>
      </c>
      <c r="D10" s="5" t="n">
        <v>105</v>
      </c>
    </row>
    <row r="11" spans="1:4">
      <c r="A11" s="4" t="s">
        <v>1094</v>
      </c>
      <c r="B11" s="5" t="n">
        <v>-84</v>
      </c>
      <c r="C11" s="5" t="n">
        <v>-42</v>
      </c>
      <c r="D11" s="5" t="n">
        <v>-73</v>
      </c>
    </row>
    <row r="12" spans="1:4">
      <c r="A12" s="4" t="s">
        <v>1095</v>
      </c>
      <c r="B12" s="5" t="n">
        <v>-104</v>
      </c>
      <c r="C12" s="5" t="n">
        <v>-90</v>
      </c>
      <c r="D12" s="5" t="n">
        <v>-48</v>
      </c>
    </row>
    <row r="13" spans="1:4">
      <c r="A13" s="4" t="s">
        <v>178</v>
      </c>
      <c r="B13" s="5" t="n">
        <v>0</v>
      </c>
      <c r="C13" s="5" t="n">
        <v>-3</v>
      </c>
      <c r="D13" s="5" t="n">
        <v>0</v>
      </c>
    </row>
    <row r="14" spans="1:4">
      <c r="A14" s="4" t="s">
        <v>1096</v>
      </c>
      <c r="B14" s="5" t="n">
        <v>11</v>
      </c>
      <c r="C14" s="5" t="n">
        <v>13</v>
      </c>
      <c r="D14" s="5" t="n">
        <v>-16</v>
      </c>
    </row>
    <row r="15" spans="1:4">
      <c r="A15" s="4" t="s">
        <v>1071</v>
      </c>
    </row>
    <row r="16" spans="1:4">
      <c r="A16" s="3" t="s">
        <v>769</v>
      </c>
    </row>
    <row r="17" spans="1:4">
      <c r="A17" s="4" t="s">
        <v>1093</v>
      </c>
      <c r="B17" s="5" t="n">
        <v>17</v>
      </c>
      <c r="C17" s="5" t="n">
        <v>29</v>
      </c>
      <c r="D17" s="5" t="n">
        <v>23</v>
      </c>
    </row>
    <row r="18" spans="1:4">
      <c r="A18" s="4" t="s">
        <v>1094</v>
      </c>
      <c r="B18" s="5" t="n">
        <v>-15</v>
      </c>
      <c r="C18" s="5" t="n">
        <v>-18</v>
      </c>
      <c r="D18" s="5" t="n">
        <v>-24</v>
      </c>
    </row>
    <row r="19" spans="1:4">
      <c r="A19" s="4" t="s">
        <v>1095</v>
      </c>
      <c r="B19" s="5" t="n">
        <v>-24</v>
      </c>
      <c r="C19" s="5" t="n">
        <v>0</v>
      </c>
      <c r="D19" s="5" t="n">
        <v>0</v>
      </c>
    </row>
    <row r="20" spans="1:4">
      <c r="A20" s="4" t="s">
        <v>178</v>
      </c>
      <c r="B20" s="5" t="n">
        <v>0</v>
      </c>
      <c r="C20" s="5" t="n">
        <v>0</v>
      </c>
      <c r="D20" s="5" t="n">
        <v>0</v>
      </c>
    </row>
    <row r="21" spans="1:4">
      <c r="A21" s="4" t="s">
        <v>1096</v>
      </c>
      <c r="B21" s="5" t="n">
        <v>-22</v>
      </c>
      <c r="C21" s="5" t="n">
        <v>11</v>
      </c>
      <c r="D21" s="5" t="n">
        <v>-1</v>
      </c>
    </row>
    <row r="22" spans="1:4">
      <c r="A22" s="4" t="s">
        <v>463</v>
      </c>
    </row>
    <row r="23" spans="1:4">
      <c r="A23" s="3" t="s">
        <v>769</v>
      </c>
    </row>
    <row r="24" spans="1:4">
      <c r="A24" s="4" t="s">
        <v>1093</v>
      </c>
      <c r="B24" s="5" t="n">
        <v>691</v>
      </c>
      <c r="C24" s="5" t="n">
        <v>900</v>
      </c>
      <c r="D24" s="5" t="n">
        <v>877</v>
      </c>
    </row>
    <row r="25" spans="1:4">
      <c r="A25" s="4" t="s">
        <v>1094</v>
      </c>
      <c r="B25" s="5" t="n">
        <v>-529</v>
      </c>
      <c r="C25" s="5" t="n">
        <v>-695</v>
      </c>
      <c r="D25" s="5" t="n">
        <v>-924</v>
      </c>
    </row>
    <row r="26" spans="1:4">
      <c r="A26" s="4" t="s">
        <v>1095</v>
      </c>
      <c r="B26" s="5" t="n">
        <v>-395</v>
      </c>
      <c r="C26" s="5" t="n">
        <v>-110</v>
      </c>
      <c r="D26" s="5" t="n">
        <v>-157</v>
      </c>
    </row>
    <row r="27" spans="1:4">
      <c r="A27" s="4" t="s">
        <v>178</v>
      </c>
      <c r="B27" s="5" t="n">
        <v>-23</v>
      </c>
      <c r="C27" s="5" t="n">
        <v>-60</v>
      </c>
      <c r="D27" s="5" t="n">
        <v>-18</v>
      </c>
    </row>
    <row r="28" spans="1:4">
      <c r="A28" s="4" t="s">
        <v>1096</v>
      </c>
      <c r="B28" s="5" t="n">
        <v>-256</v>
      </c>
      <c r="C28" s="5" t="n">
        <v>35</v>
      </c>
      <c r="D28" s="5" t="n">
        <v>-222</v>
      </c>
    </row>
    <row r="29" spans="1:4">
      <c r="A29" s="4" t="s">
        <v>1084</v>
      </c>
    </row>
    <row r="30" spans="1:4">
      <c r="A30" s="3" t="s">
        <v>769</v>
      </c>
    </row>
    <row r="31" spans="1:4">
      <c r="A31" s="4" t="s">
        <v>1093</v>
      </c>
      <c r="B31" s="5" t="n">
        <v>305</v>
      </c>
      <c r="C31" s="5" t="n">
        <v>245</v>
      </c>
      <c r="D31" s="5" t="n">
        <v>345</v>
      </c>
    </row>
    <row r="32" spans="1:4">
      <c r="A32" s="4" t="s">
        <v>1094</v>
      </c>
      <c r="B32" s="5" t="n">
        <v>-84</v>
      </c>
      <c r="C32" s="5" t="n">
        <v>-118</v>
      </c>
      <c r="D32" s="5" t="n">
        <v>-172</v>
      </c>
    </row>
    <row r="33" spans="1:4">
      <c r="A33" s="4" t="s">
        <v>1095</v>
      </c>
      <c r="B33" s="5" t="n">
        <v>-205</v>
      </c>
      <c r="C33" s="5" t="n">
        <v>-193</v>
      </c>
      <c r="D33" s="5" t="n">
        <v>-350</v>
      </c>
    </row>
    <row r="34" spans="1:4">
      <c r="A34" s="4" t="s">
        <v>178</v>
      </c>
      <c r="B34" s="5" t="n">
        <v>-1</v>
      </c>
      <c r="C34" s="5" t="n">
        <v>-5</v>
      </c>
      <c r="D34" s="5" t="n">
        <v>-7</v>
      </c>
    </row>
    <row r="35" spans="1:4">
      <c r="A35" s="4" t="s">
        <v>1096</v>
      </c>
      <c r="B35" s="6" t="n">
        <v>15</v>
      </c>
      <c r="C35" s="6" t="n">
        <v>-71</v>
      </c>
      <c r="D35" s="6" t="n">
        <v>-1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97</v>
      </c>
      <c r="B1" s="2" t="s">
        <v>37</v>
      </c>
      <c r="C1" s="2" t="s">
        <v>38</v>
      </c>
    </row>
    <row r="2" spans="1:4">
      <c r="A2" s="3" t="s">
        <v>1098</v>
      </c>
    </row>
    <row r="3" spans="1:4">
      <c r="A3" s="4" t="s">
        <v>1099</v>
      </c>
      <c r="B3" s="6" t="n">
        <v>317</v>
      </c>
      <c r="C3" s="6" t="n">
        <v>146</v>
      </c>
    </row>
    <row r="4" spans="1:4">
      <c r="A4" s="4" t="s">
        <v>634</v>
      </c>
      <c r="B4" s="5" t="n">
        <v>235</v>
      </c>
      <c r="C4" s="5" t="n">
        <v>58</v>
      </c>
      <c r="D4" s="4" t="s">
        <v>64</v>
      </c>
    </row>
    <row r="5" spans="1:4">
      <c r="A5" s="4" t="s">
        <v>635</v>
      </c>
      <c r="B5" s="5" t="n">
        <v>82</v>
      </c>
      <c r="C5" s="5" t="n">
        <v>88</v>
      </c>
      <c r="D5" s="4" t="s">
        <v>64</v>
      </c>
    </row>
    <row r="6" spans="1:4">
      <c r="A6" s="4" t="s">
        <v>1100</v>
      </c>
    </row>
    <row r="7" spans="1:4">
      <c r="A7" s="3" t="s">
        <v>1098</v>
      </c>
    </row>
    <row r="8" spans="1:4">
      <c r="A8" s="4" t="s">
        <v>1099</v>
      </c>
      <c r="B8" s="5" t="n">
        <v>45</v>
      </c>
      <c r="C8" s="5" t="n">
        <v>98</v>
      </c>
    </row>
    <row r="9" spans="1:4">
      <c r="A9" s="4" t="s">
        <v>1101</v>
      </c>
    </row>
    <row r="10" spans="1:4">
      <c r="A10" s="3" t="s">
        <v>1098</v>
      </c>
    </row>
    <row r="11" spans="1:4">
      <c r="A11" s="4" t="s">
        <v>1099</v>
      </c>
      <c r="B11" s="5" t="n">
        <v>11</v>
      </c>
      <c r="C11" s="5" t="n">
        <v>14</v>
      </c>
    </row>
    <row r="12" spans="1:4">
      <c r="A12" s="4" t="s">
        <v>1102</v>
      </c>
    </row>
    <row r="13" spans="1:4">
      <c r="A13" s="3" t="s">
        <v>1098</v>
      </c>
    </row>
    <row r="14" spans="1:4">
      <c r="A14" s="4" t="s">
        <v>1099</v>
      </c>
      <c r="B14" s="5" t="n">
        <v>0</v>
      </c>
      <c r="C14" s="5" t="n">
        <v>45</v>
      </c>
    </row>
    <row r="15" spans="1:4">
      <c r="A15" s="4" t="s">
        <v>1103</v>
      </c>
    </row>
    <row r="16" spans="1:4">
      <c r="A16" s="3" t="s">
        <v>1098</v>
      </c>
    </row>
    <row r="17" spans="1:4">
      <c r="A17" s="4" t="s">
        <v>1099</v>
      </c>
      <c r="B17" s="5" t="n">
        <v>34</v>
      </c>
      <c r="C17" s="5" t="n">
        <v>36</v>
      </c>
    </row>
    <row r="18" spans="1:4">
      <c r="A18" s="4" t="s">
        <v>1104</v>
      </c>
    </row>
    <row r="19" spans="1:4">
      <c r="A19" s="3" t="s">
        <v>1098</v>
      </c>
    </row>
    <row r="20" spans="1:4">
      <c r="A20" s="4" t="s">
        <v>1099</v>
      </c>
      <c r="B20" s="5" t="n">
        <v>0</v>
      </c>
      <c r="C20" s="5" t="n">
        <v>3</v>
      </c>
    </row>
    <row r="21" spans="1:4">
      <c r="A21" s="4" t="s">
        <v>1105</v>
      </c>
    </row>
    <row r="22" spans="1:4">
      <c r="A22" s="3" t="s">
        <v>1098</v>
      </c>
    </row>
    <row r="23" spans="1:4">
      <c r="A23" s="4" t="s">
        <v>1099</v>
      </c>
      <c r="B23" s="5" t="n">
        <v>272</v>
      </c>
      <c r="C23" s="5" t="n">
        <v>48</v>
      </c>
    </row>
    <row r="24" spans="1:4">
      <c r="A24" s="4" t="s">
        <v>1106</v>
      </c>
    </row>
    <row r="25" spans="1:4">
      <c r="A25" s="3" t="s">
        <v>1098</v>
      </c>
    </row>
    <row r="26" spans="1:4">
      <c r="A26" s="4" t="s">
        <v>1099</v>
      </c>
      <c r="B26" s="5" t="n">
        <v>256</v>
      </c>
      <c r="C26" s="5" t="n">
        <v>31</v>
      </c>
    </row>
    <row r="27" spans="1:4">
      <c r="A27" s="4" t="s">
        <v>1107</v>
      </c>
    </row>
    <row r="28" spans="1:4">
      <c r="A28" s="3" t="s">
        <v>1098</v>
      </c>
    </row>
    <row r="29" spans="1:4">
      <c r="A29" s="4" t="s">
        <v>1099</v>
      </c>
      <c r="B29" s="6" t="n">
        <v>16</v>
      </c>
      <c r="C29" s="6" t="n">
        <v>17</v>
      </c>
    </row>
    <row r="30" spans="1:4"/>
    <row r="31" spans="1:4">
      <c r="A31" s="4" t="s">
        <v>64</v>
      </c>
      <c r="B31" s="4" t="s">
        <v>76</v>
      </c>
    </row>
  </sheetData>
  <mergeCells count="3">
    <mergeCell ref="C1:D1"/>
    <mergeCell ref="A30:D30"/>
    <mergeCell ref="B31:D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0:01:13Z</dcterms:created>
  <dcterms:modified xmlns:dcterms="http://purl.org/dc/terms/" xmlns:xsi="http://www.w3.org/2001/XMLSchema-instance" xsi:type="dcterms:W3CDTF">2020-03-13T10:01:13Z</dcterms:modified>
</cp:coreProperties>
</file>